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ACQUISITIONS" sheetId="13" state="visible" r:id="rId13"/>
    <sheet xmlns:r="http://schemas.openxmlformats.org/officeDocument/2006/relationships" name="GOODWILL AND INTANGIBLES" sheetId="14" state="visible" r:id="rId14"/>
    <sheet xmlns:r="http://schemas.openxmlformats.org/officeDocument/2006/relationships" name="SEGMENT INFORMATION" sheetId="15" state="visible" r:id="rId15"/>
    <sheet xmlns:r="http://schemas.openxmlformats.org/officeDocument/2006/relationships" name="RATIONALIZATION AND ASSET IMPAI" sheetId="16" state="visible" r:id="rId16"/>
    <sheet xmlns:r="http://schemas.openxmlformats.org/officeDocument/2006/relationships" name="ACCUMULATED OTHER COMPREHENSIVE" sheetId="17" state="visible" r:id="rId17"/>
    <sheet xmlns:r="http://schemas.openxmlformats.org/officeDocument/2006/relationships" name="DEBT" sheetId="18" state="visible" r:id="rId18"/>
    <sheet xmlns:r="http://schemas.openxmlformats.org/officeDocument/2006/relationships" name="STOCK PLANS" sheetId="19" state="visible" r:id="rId19"/>
    <sheet xmlns:r="http://schemas.openxmlformats.org/officeDocument/2006/relationships" name="COMMON STOCK REPURCHASE PROGRAM" sheetId="20" state="visible" r:id="rId20"/>
    <sheet xmlns:r="http://schemas.openxmlformats.org/officeDocument/2006/relationships" name="RETIREMENT ANNUITY AND GUARANTE" sheetId="21" state="visible" r:id="rId21"/>
    <sheet xmlns:r="http://schemas.openxmlformats.org/officeDocument/2006/relationships" name="OTHER INCOME (EXPENSE)" sheetId="22" state="visible" r:id="rId22"/>
    <sheet xmlns:r="http://schemas.openxmlformats.org/officeDocument/2006/relationships" name="INCOME TAXES" sheetId="23" state="visible" r:id="rId23"/>
    <sheet xmlns:r="http://schemas.openxmlformats.org/officeDocument/2006/relationships" name="DERIVATIVES" sheetId="24" state="visible" r:id="rId24"/>
    <sheet xmlns:r="http://schemas.openxmlformats.org/officeDocument/2006/relationships" name="FAIR VALUE" sheetId="25" state="visible" r:id="rId25"/>
    <sheet xmlns:r="http://schemas.openxmlformats.org/officeDocument/2006/relationships" name="INVENTORY" sheetId="26" state="visible" r:id="rId26"/>
    <sheet xmlns:r="http://schemas.openxmlformats.org/officeDocument/2006/relationships" name="LEASES" sheetId="27" state="visible" r:id="rId27"/>
    <sheet xmlns:r="http://schemas.openxmlformats.org/officeDocument/2006/relationships" name="CONTINGENCIES" sheetId="28" state="visible" r:id="rId28"/>
    <sheet xmlns:r="http://schemas.openxmlformats.org/officeDocument/2006/relationships" name="PRODUCT WARRANTY COSTS" sheetId="29" state="visible" r:id="rId29"/>
    <sheet xmlns:r="http://schemas.openxmlformats.org/officeDocument/2006/relationships" name="QUARTERLY FINANCIAL DATA (UNAUD" sheetId="30" state="visible" r:id="rId30"/>
    <sheet xmlns:r="http://schemas.openxmlformats.org/officeDocument/2006/relationships" name="SCHEDULE II - VALUATION AND QUA"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REVENUE RECOGNITION REVENUE REC" sheetId="34" state="visible" r:id="rId34"/>
    <sheet xmlns:r="http://schemas.openxmlformats.org/officeDocument/2006/relationships" name="EARNINGS PER SHARE (Tables)" sheetId="35" state="visible" r:id="rId35"/>
    <sheet xmlns:r="http://schemas.openxmlformats.org/officeDocument/2006/relationships" name="ACQUISITIONS Business Combinati" sheetId="36" state="visible" r:id="rId36"/>
    <sheet xmlns:r="http://schemas.openxmlformats.org/officeDocument/2006/relationships" name="GOODWILL AND INTANGIBLES (Table" sheetId="37" state="visible" r:id="rId37"/>
    <sheet xmlns:r="http://schemas.openxmlformats.org/officeDocument/2006/relationships" name="SEGMENT INFORMATION (Tables)" sheetId="38" state="visible" r:id="rId38"/>
    <sheet xmlns:r="http://schemas.openxmlformats.org/officeDocument/2006/relationships" name="RATIONALIZATION AND ASSET IMP_2" sheetId="39" state="visible" r:id="rId39"/>
    <sheet xmlns:r="http://schemas.openxmlformats.org/officeDocument/2006/relationships" name="ACCUMULATED OTHER COMPREHENSI_2" sheetId="40" state="visible" r:id="rId40"/>
    <sheet xmlns:r="http://schemas.openxmlformats.org/officeDocument/2006/relationships" name="DEBT (Tables)" sheetId="41" state="visible" r:id="rId41"/>
    <sheet xmlns:r="http://schemas.openxmlformats.org/officeDocument/2006/relationships" name="STOCK PLANS (Tables)" sheetId="42" state="visible" r:id="rId42"/>
    <sheet xmlns:r="http://schemas.openxmlformats.org/officeDocument/2006/relationships" name="RETIREMENT ANNUITY AND GUARAN_2" sheetId="43" state="visible" r:id="rId43"/>
    <sheet xmlns:r="http://schemas.openxmlformats.org/officeDocument/2006/relationships" name="OTHER INCOME (EXPENSE) (Tables)" sheetId="44" state="visible" r:id="rId44"/>
    <sheet xmlns:r="http://schemas.openxmlformats.org/officeDocument/2006/relationships" name="INCOME TAXES (Tables)" sheetId="45" state="visible" r:id="rId45"/>
    <sheet xmlns:r="http://schemas.openxmlformats.org/officeDocument/2006/relationships" name="DERIVATIVES (Tables)" sheetId="46" state="visible" r:id="rId46"/>
    <sheet xmlns:r="http://schemas.openxmlformats.org/officeDocument/2006/relationships" name="FAIR VALUE (Tables)" sheetId="47" state="visible" r:id="rId47"/>
    <sheet xmlns:r="http://schemas.openxmlformats.org/officeDocument/2006/relationships" name="INVENTORY Inventory Disclosure " sheetId="48" state="visible" r:id="rId48"/>
    <sheet xmlns:r="http://schemas.openxmlformats.org/officeDocument/2006/relationships" name="LEASES Schedule of Maturities o" sheetId="49" state="visible" r:id="rId49"/>
    <sheet xmlns:r="http://schemas.openxmlformats.org/officeDocument/2006/relationships" name="LEASES Schedule of Leases in Ba" sheetId="50" state="visible" r:id="rId50"/>
    <sheet xmlns:r="http://schemas.openxmlformats.org/officeDocument/2006/relationships" name="PRODUCT WARRANTY COSTS (Tables)" sheetId="51" state="visible" r:id="rId51"/>
    <sheet xmlns:r="http://schemas.openxmlformats.org/officeDocument/2006/relationships" name="QUARTERLY FINANCIAL DATA (UNA_2"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REVENUE RECOGNITION (Disaggrega" sheetId="57" state="visible" r:id="rId57"/>
    <sheet xmlns:r="http://schemas.openxmlformats.org/officeDocument/2006/relationships" name="REVENUE RECOGNITION (Textual) (" sheetId="58" state="visible" r:id="rId58"/>
    <sheet xmlns:r="http://schemas.openxmlformats.org/officeDocument/2006/relationships" name="EARNINGS PER SHARE (Details)" sheetId="59" state="visible" r:id="rId59"/>
    <sheet xmlns:r="http://schemas.openxmlformats.org/officeDocument/2006/relationships" name="ACQUISITIONS (Details)" sheetId="60" state="visible" r:id="rId60"/>
    <sheet xmlns:r="http://schemas.openxmlformats.org/officeDocument/2006/relationships" name="GOODWILL AND INTANGIBLES (Chang" sheetId="61" state="visible" r:id="rId61"/>
    <sheet xmlns:r="http://schemas.openxmlformats.org/officeDocument/2006/relationships" name="GOODWILL AND INTANGIBLES (Gross" sheetId="62" state="visible" r:id="rId62"/>
    <sheet xmlns:r="http://schemas.openxmlformats.org/officeDocument/2006/relationships" name="GOODWILL AND INTANGIBLES (Textu" sheetId="63" state="visible" r:id="rId63"/>
    <sheet xmlns:r="http://schemas.openxmlformats.org/officeDocument/2006/relationships" name="GOODWILL AND INTANGIBLES Schedu" sheetId="64" state="visible" r:id="rId64"/>
    <sheet xmlns:r="http://schemas.openxmlformats.org/officeDocument/2006/relationships" name="SEGMENT INFORMATION (Financial " sheetId="65" state="visible" r:id="rId65"/>
    <sheet xmlns:r="http://schemas.openxmlformats.org/officeDocument/2006/relationships" name="SEGMENT INFORMATION (Geographic" sheetId="66" state="visible" r:id="rId66"/>
    <sheet xmlns:r="http://schemas.openxmlformats.org/officeDocument/2006/relationships" name="SEGMENT INFORMATION (Textual) (" sheetId="67" state="visible" r:id="rId67"/>
    <sheet xmlns:r="http://schemas.openxmlformats.org/officeDocument/2006/relationships" name="RATIONALIZATION AND ASSET IMP_3" sheetId="68" state="visible" r:id="rId68"/>
    <sheet xmlns:r="http://schemas.openxmlformats.org/officeDocument/2006/relationships" name="RATIONALIZATION AND ASSET IMP_4" sheetId="69" state="visible" r:id="rId69"/>
    <sheet xmlns:r="http://schemas.openxmlformats.org/officeDocument/2006/relationships" name="ACCUMULATED OTHER COMPREHENSI_3" sheetId="70" state="visible" r:id="rId70"/>
    <sheet xmlns:r="http://schemas.openxmlformats.org/officeDocument/2006/relationships" name="DEBT (Schedule of Debt) (Detail" sheetId="71" state="visible" r:id="rId71"/>
    <sheet xmlns:r="http://schemas.openxmlformats.org/officeDocument/2006/relationships" name="DEBT (Long-Term Debt) (Details)" sheetId="72" state="visible" r:id="rId72"/>
    <sheet xmlns:r="http://schemas.openxmlformats.org/officeDocument/2006/relationships" name="DEBT (Revolving Credit Agreemen" sheetId="73" state="visible" r:id="rId73"/>
    <sheet xmlns:r="http://schemas.openxmlformats.org/officeDocument/2006/relationships" name="DEBT (Shelf facility) (Details)" sheetId="74" state="visible" r:id="rId74"/>
    <sheet xmlns:r="http://schemas.openxmlformats.org/officeDocument/2006/relationships" name="DEBT (Other Textual) (Details)" sheetId="75" state="visible" r:id="rId75"/>
    <sheet xmlns:r="http://schemas.openxmlformats.org/officeDocument/2006/relationships" name="STOCK PLANS (Summary of Stock O" sheetId="76" state="visible" r:id="rId76"/>
    <sheet xmlns:r="http://schemas.openxmlformats.org/officeDocument/2006/relationships" name="STOCK PLANS (Stock Option Weigh" sheetId="77" state="visible" r:id="rId77"/>
    <sheet xmlns:r="http://schemas.openxmlformats.org/officeDocument/2006/relationships" name="STOCK PLANS (Non-Vested Stock O" sheetId="78" state="visible" r:id="rId78"/>
    <sheet xmlns:r="http://schemas.openxmlformats.org/officeDocument/2006/relationships" name="STOCK PLANS (Summary of Stock_2" sheetId="79" state="visible" r:id="rId79"/>
    <sheet xmlns:r="http://schemas.openxmlformats.org/officeDocument/2006/relationships" name="STOCK PLANS (Summary of Restric" sheetId="80" state="visible" r:id="rId80"/>
    <sheet xmlns:r="http://schemas.openxmlformats.org/officeDocument/2006/relationships" name="STOCK PLANS (Summary Non-Vested" sheetId="81" state="visible" r:id="rId81"/>
    <sheet xmlns:r="http://schemas.openxmlformats.org/officeDocument/2006/relationships" name="STOCK PLANS (RSUs and PSUs) (De" sheetId="82" state="visible" r:id="rId82"/>
    <sheet xmlns:r="http://schemas.openxmlformats.org/officeDocument/2006/relationships" name="STOCK PLANS (Textual) (Details)" sheetId="83" state="visible" r:id="rId83"/>
    <sheet xmlns:r="http://schemas.openxmlformats.org/officeDocument/2006/relationships" name="COMMON STOCK REPURCHASE PROGR_2" sheetId="84" state="visible" r:id="rId84"/>
    <sheet xmlns:r="http://schemas.openxmlformats.org/officeDocument/2006/relationships" name="RETIREMENT ANNUITY AND GUARAN_3" sheetId="85" state="visible" r:id="rId85"/>
    <sheet xmlns:r="http://schemas.openxmlformats.org/officeDocument/2006/relationships" name="RETIREMENT ANNUITY AND GUARAN_4" sheetId="86" state="visible" r:id="rId86"/>
    <sheet xmlns:r="http://schemas.openxmlformats.org/officeDocument/2006/relationships" name="RETIREMENT ANNUITY AND GUARAN_5" sheetId="87" state="visible" r:id="rId87"/>
    <sheet xmlns:r="http://schemas.openxmlformats.org/officeDocument/2006/relationships" name="RETIREMENT ANNUITY AND GUARAN_6" sheetId="88" state="visible" r:id="rId88"/>
    <sheet xmlns:r="http://schemas.openxmlformats.org/officeDocument/2006/relationships" name="RETIREMENT ANNUITY AND GUARAN_7" sheetId="89" state="visible" r:id="rId89"/>
    <sheet xmlns:r="http://schemas.openxmlformats.org/officeDocument/2006/relationships" name="RETIREMENT ANNUITY AND GUARAN_8" sheetId="90" state="visible" r:id="rId90"/>
    <sheet xmlns:r="http://schemas.openxmlformats.org/officeDocument/2006/relationships" name="RETIREMENT ANNUITY AND GUARAN_9" sheetId="91" state="visible" r:id="rId91"/>
    <sheet xmlns:r="http://schemas.openxmlformats.org/officeDocument/2006/relationships" name="RETIREMENT ANNUITY AND GUARA_10" sheetId="92" state="visible" r:id="rId92"/>
    <sheet xmlns:r="http://schemas.openxmlformats.org/officeDocument/2006/relationships" name="RETIREMENT ANNUITY AND GUARA_11" sheetId="93" state="visible" r:id="rId93"/>
    <sheet xmlns:r="http://schemas.openxmlformats.org/officeDocument/2006/relationships" name="RETIREMENT ANNUITY AND GUARA_12" sheetId="94" state="visible" r:id="rId94"/>
    <sheet xmlns:r="http://schemas.openxmlformats.org/officeDocument/2006/relationships" name="OTHER INCOME (EXPENSE) (Details" sheetId="95" state="visible" r:id="rId95"/>
    <sheet xmlns:r="http://schemas.openxmlformats.org/officeDocument/2006/relationships" name="INCOME TAXES (Components of Inc" sheetId="96" state="visible" r:id="rId96"/>
    <sheet xmlns:r="http://schemas.openxmlformats.org/officeDocument/2006/relationships" name="INCOME TAXES (Components of I_2" sheetId="97" state="visible" r:id="rId97"/>
    <sheet xmlns:r="http://schemas.openxmlformats.org/officeDocument/2006/relationships" name="INCOME TAXES (Income Tax Rate R" sheetId="98" state="visible" r:id="rId98"/>
    <sheet xmlns:r="http://schemas.openxmlformats.org/officeDocument/2006/relationships" name="INCOME TAXES (Deferred Taxes) (" sheetId="99" state="visible" r:id="rId99"/>
    <sheet xmlns:r="http://schemas.openxmlformats.org/officeDocument/2006/relationships" name="INCOME TAXES (Unrecognized Tax " sheetId="100" state="visible" r:id="rId100"/>
    <sheet xmlns:r="http://schemas.openxmlformats.org/officeDocument/2006/relationships" name="DERIVATIVES (Fair Value of Deri" sheetId="101" state="visible" r:id="rId101"/>
    <sheet xmlns:r="http://schemas.openxmlformats.org/officeDocument/2006/relationships" name="DERIVATIVES (Derivatives Income" sheetId="102" state="visible" r:id="rId102"/>
    <sheet xmlns:r="http://schemas.openxmlformats.org/officeDocument/2006/relationships" name="DERIVATIVES (AOCI Impact) (Deta" sheetId="103" state="visible" r:id="rId103"/>
    <sheet xmlns:r="http://schemas.openxmlformats.org/officeDocument/2006/relationships" name="DERIVATIVES (Textual) (Details)" sheetId="104" state="visible" r:id="rId104"/>
    <sheet xmlns:r="http://schemas.openxmlformats.org/officeDocument/2006/relationships" name="FAIR VALUE (Summary of Fair Val" sheetId="105" state="visible" r:id="rId105"/>
    <sheet xmlns:r="http://schemas.openxmlformats.org/officeDocument/2006/relationships" name="FAIR VALUE (Textual) (Details)" sheetId="106" state="visible" r:id="rId106"/>
    <sheet xmlns:r="http://schemas.openxmlformats.org/officeDocument/2006/relationships" name="INVENTORY  (Details)" sheetId="107" state="visible" r:id="rId107"/>
    <sheet xmlns:r="http://schemas.openxmlformats.org/officeDocument/2006/relationships" name="LEASES Schedule of Leases in _2" sheetId="108" state="visible" r:id="rId108"/>
    <sheet xmlns:r="http://schemas.openxmlformats.org/officeDocument/2006/relationships" name="LEASES Maturities of Lease Liab" sheetId="109" state="visible" r:id="rId109"/>
    <sheet xmlns:r="http://schemas.openxmlformats.org/officeDocument/2006/relationships" name="LEASES Leases (Details)" sheetId="110" state="visible" r:id="rId110"/>
    <sheet xmlns:r="http://schemas.openxmlformats.org/officeDocument/2006/relationships" name="PRODUCT WARRANTY COSTS (Details" sheetId="111" state="visible" r:id="rId111"/>
    <sheet xmlns:r="http://schemas.openxmlformats.org/officeDocument/2006/relationships" name="QUARTERLY FINANCIAL DATA (UNA_3" sheetId="112" state="visible" r:id="rId112"/>
    <sheet xmlns:r="http://schemas.openxmlformats.org/officeDocument/2006/relationships" name="SCHEDULE II - VALUATION AND Q_2" sheetId="113" state="visible" r:id="rId113"/>
  </sheets>
  <definedNames/>
  <calcPr calcId="124519" fullCalcOnLoad="1"/>
</workbook>
</file>

<file path=xl/sharedStrings.xml><?xml version="1.0" encoding="utf-8"?>
<sst xmlns="http://schemas.openxmlformats.org/spreadsheetml/2006/main" uniqueCount="1175">
  <si>
    <t>Document and Entity Information - USD ($)</t>
  </si>
  <si>
    <t>12 Months Ended</t>
  </si>
  <si>
    <t>Dec. 31, 2019</t>
  </si>
  <si>
    <t>Jan. 31, 2020</t>
  </si>
  <si>
    <t>Jun. 30, 2019</t>
  </si>
  <si>
    <t>Cover page.</t>
  </si>
  <si>
    <t>Local Phone Number</t>
  </si>
  <si>
    <t>481-8100</t>
  </si>
  <si>
    <t>Entity Address, City or Town</t>
  </si>
  <si>
    <t>Cleveland</t>
  </si>
  <si>
    <t>Entity Address, State or Province</t>
  </si>
  <si>
    <t>OH</t>
  </si>
  <si>
    <t>Entity Interactive Data Current</t>
  </si>
  <si>
    <t>Yes</t>
  </si>
  <si>
    <t>Entity Incorporation, State or Country Code</t>
  </si>
  <si>
    <t>Entity Tax Identification Number</t>
  </si>
  <si>
    <t>34-1860551</t>
  </si>
  <si>
    <t>Entity Address, Postal Zip Code</t>
  </si>
  <si>
    <t>44117</t>
  </si>
  <si>
    <t>City Area Code</t>
  </si>
  <si>
    <t>216</t>
  </si>
  <si>
    <t>Title of 12(b) Security</t>
  </si>
  <si>
    <t>Common Shares, without par value</t>
  </si>
  <si>
    <t>Entity Registrant Name</t>
  </si>
  <si>
    <t>LINCOLN ELECTRIC HOLDINGS INC</t>
  </si>
  <si>
    <t>Entity Central Index Key</t>
  </si>
  <si>
    <t>0000059527</t>
  </si>
  <si>
    <t>Document Type</t>
  </si>
  <si>
    <t>10-K</t>
  </si>
  <si>
    <t>Document Annual Report</t>
  </si>
  <si>
    <t>true</t>
  </si>
  <si>
    <t>Entity Address, Address Line One</t>
  </si>
  <si>
    <t>22801 St. Clair Avenue</t>
  </si>
  <si>
    <t>Document Period End Date</t>
  </si>
  <si>
    <t>Dec. 31,
		2019</t>
  </si>
  <si>
    <t>Amendment Flag</t>
  </si>
  <si>
    <t>false</t>
  </si>
  <si>
    <t>Current Fiscal Year End Date</t>
  </si>
  <si>
    <t>--12-31</t>
  </si>
  <si>
    <t>Entity File Number</t>
  </si>
  <si>
    <t>0-1402</t>
  </si>
  <si>
    <t>Entity Well-known Seasoned Issuer</t>
  </si>
  <si>
    <t>Entity Voluntary Filers</t>
  </si>
  <si>
    <t>No</t>
  </si>
  <si>
    <t>Entity Current Reporting Status</t>
  </si>
  <si>
    <t>Entity Filer Category</t>
  </si>
  <si>
    <t>Large Accelerated Filer</t>
  </si>
  <si>
    <t>Entity Public Float</t>
  </si>
  <si>
    <t>Entity Common Stock, Shares Outstanding</t>
  </si>
  <si>
    <t>Document Fiscal Year Focus</t>
  </si>
  <si>
    <t>2019</t>
  </si>
  <si>
    <t>Document Fiscal Period Focus</t>
  </si>
  <si>
    <t>FY</t>
  </si>
  <si>
    <t>Trading Symbol</t>
  </si>
  <si>
    <t>LECO</t>
  </si>
  <si>
    <t>Security Exchange Name</t>
  </si>
  <si>
    <t>NASDAQ</t>
  </si>
  <si>
    <t>Entity Small Business</t>
  </si>
  <si>
    <t>Entity Emerging Growth Company</t>
  </si>
  <si>
    <t>Entity Shell Company</t>
  </si>
  <si>
    <t>Document Transition Report</t>
  </si>
  <si>
    <t>CONSOLIDATED STATEMENTS OF INCOME - USD ($) $ in Thousands</t>
  </si>
  <si>
    <t>Dec. 31, 2018</t>
  </si>
  <si>
    <t>Dec. 31, 2017</t>
  </si>
  <si>
    <t>Net Sales</t>
  </si>
  <si>
    <t>Cost of Goods and Services Sold</t>
  </si>
  <si>
    <t>Gross profit</t>
  </si>
  <si>
    <t>Selling, general &amp; administrative expenses</t>
  </si>
  <si>
    <t>Rationalization and asset impairment charges (Notes 5 and 7)</t>
  </si>
  <si>
    <t>Bargain purchase gain (Note 4)</t>
  </si>
  <si>
    <t>Operating income</t>
  </si>
  <si>
    <t>Other income (expense):</t>
  </si>
  <si>
    <t>Interest income</t>
  </si>
  <si>
    <t>Interest expense</t>
  </si>
  <si>
    <t>Total other income (expense)</t>
  </si>
  <si>
    <t>Interest Income (Expense), Net</t>
  </si>
  <si>
    <t>Income before income taxes</t>
  </si>
  <si>
    <t>Income taxes (Note 14)</t>
  </si>
  <si>
    <t>Net income including non-controlling interests</t>
  </si>
  <si>
    <t>Non-controlling interests in subsidiaries' loss</t>
  </si>
  <si>
    <t>Net income</t>
  </si>
  <si>
    <t>Basic earnings per share (Note 3)</t>
  </si>
  <si>
    <t>Diluted earnings per share (Note 3)</t>
  </si>
  <si>
    <t>Cash dividends declared per share</t>
  </si>
  <si>
    <t>CONSOLIDATED STATEMENTS OF COMPREHENSIVE INCOME - USD ($) $ in Thousands</t>
  </si>
  <si>
    <t>Unrealized (loss) gain on derivatives designated and qualifying as cash flow hedges, net of tax of $(58) in 2019; $346 in 2018; $17 in 2017</t>
  </si>
  <si>
    <t>Defined pension plan activity, net of tax of $4,188 in 2019, $1,691 in 2018; $19,252 in 2017</t>
  </si>
  <si>
    <t>Currency translation adjustment</t>
  </si>
  <si>
    <t>Other comprehensive income (loss)</t>
  </si>
  <si>
    <t>Comprehensive income</t>
  </si>
  <si>
    <t>Comprehensive (loss) income attributable to non-controlling interests</t>
  </si>
  <si>
    <t>Comprehensive income attributable to shareholders</t>
  </si>
  <si>
    <t>Accumulated Other Comprehensive Income (Loss) [Member]</t>
  </si>
  <si>
    <t>CONSOLIDATED STATEMENTS OF COMPREHENSIVE INCOME Parenthetical - USD ($) $ in Thousands</t>
  </si>
  <si>
    <t>Unrealized (loss) gain on derivatives designated and qualifying as cash flow hedges, tax</t>
  </si>
  <si>
    <t>Unrecognized amounts from defined benefit pension plans, tax</t>
  </si>
  <si>
    <t>CONSOLIDATED BALANCE SHEETS - USD ($) $ in Thousands</t>
  </si>
  <si>
    <t>Current Assets</t>
  </si>
  <si>
    <t>Cash and cash equivalents</t>
  </si>
  <si>
    <t>Accounts receivable (less allowance for doubtful accounts of $16,002 in 2019; $12,827 in 2018)</t>
  </si>
  <si>
    <t>Inventories</t>
  </si>
  <si>
    <t>Raw materials</t>
  </si>
  <si>
    <t>Work-in-process</t>
  </si>
  <si>
    <t>Finished goods</t>
  </si>
  <si>
    <t>Inventories, net (Note 17)</t>
  </si>
  <si>
    <t>Other current assets</t>
  </si>
  <si>
    <t>Total Current Assets</t>
  </si>
  <si>
    <t>Property, Plant and Equipment</t>
  </si>
  <si>
    <t>Property, plant and equipment, net (Note 1)</t>
  </si>
  <si>
    <t>Other Assets</t>
  </si>
  <si>
    <t>Intangibles, net (Note 5)</t>
  </si>
  <si>
    <t>Goodwill (Note 5)</t>
  </si>
  <si>
    <t>Deferred income taxes</t>
  </si>
  <si>
    <t>Other non-current assets</t>
  </si>
  <si>
    <t>TOTAL ASSETS</t>
  </si>
  <si>
    <t>Current Liabilities</t>
  </si>
  <si>
    <t>Amounts due banks (Note 9)</t>
  </si>
  <si>
    <t>Trade accounts payable</t>
  </si>
  <si>
    <t>Accrued employee compensation and benefits</t>
  </si>
  <si>
    <t>Dividends payable</t>
  </si>
  <si>
    <t>Customer Advances</t>
  </si>
  <si>
    <t>Other current liabilities</t>
  </si>
  <si>
    <t>Current portion of long-term debt (Note 9)</t>
  </si>
  <si>
    <t>Total Current Liabilities</t>
  </si>
  <si>
    <t>Long-Term Liabilities</t>
  </si>
  <si>
    <t>Long-term debt, less current portion (Note 9)</t>
  </si>
  <si>
    <t>Deferred income taxes (Note 14)</t>
  </si>
  <si>
    <t>Other long-term liabilities</t>
  </si>
  <si>
    <t>Liabilities</t>
  </si>
  <si>
    <t>Shareholders' Equity</t>
  </si>
  <si>
    <t>Preferred shares, without par value – at stated capital amount; authorized – 5,000,000 shares; issued and outstanding – none</t>
  </si>
  <si>
    <t>Common shares, without par value – at stated capital amount; authorized – 240,000,000 shares; issued – 98,581,434 shares in 2019 and 2018; outstanding – 60,592,096 shares in 2019 and 63,545,878 shares in 2018</t>
  </si>
  <si>
    <t>Additional paid-in capital</t>
  </si>
  <si>
    <t>Retained earnings</t>
  </si>
  <si>
    <t>Accumulated other comprehensive loss</t>
  </si>
  <si>
    <t>Treasury shares, at cost – 37,989,338 shares in 2019 and 35,035,556 shares in 2018</t>
  </si>
  <si>
    <t>Total Shareholders' Equity</t>
  </si>
  <si>
    <t>Noncontrolling interests</t>
  </si>
  <si>
    <t>Total Equity</t>
  </si>
  <si>
    <t>TOTAL LIABILITIES AND EQUITY</t>
  </si>
  <si>
    <t>CONSOLIDATED BALANCE SHEETS (Parenthetical) - USD ($) $ in Thousands</t>
  </si>
  <si>
    <t>Statement of Financial Position [Abstract]</t>
  </si>
  <si>
    <t>Accounts receivable, allowance for doubtful accounts (in dollars)</t>
  </si>
  <si>
    <t>Preferred shares, authorized</t>
  </si>
  <si>
    <t>Preferred shares, issued</t>
  </si>
  <si>
    <t>Preferred shares, outstanding</t>
  </si>
  <si>
    <t>Common shares, authorized</t>
  </si>
  <si>
    <t>Common shares, issued</t>
  </si>
  <si>
    <t>Common shares, outstanding</t>
  </si>
  <si>
    <t>Treasury shares</t>
  </si>
  <si>
    <t>CONSOLIDATED STATEMENTS OF EQUITY - USD ($) $ in Thousands</t>
  </si>
  <si>
    <t>Total</t>
  </si>
  <si>
    <t>Common Stock</t>
  </si>
  <si>
    <t>Additional Paid-In Capital</t>
  </si>
  <si>
    <t>Retained Earnings</t>
  </si>
  <si>
    <t>Treasury Shares</t>
  </si>
  <si>
    <t>Noncontrolling Interests</t>
  </si>
  <si>
    <t>Beginning Balance at Dec. 31, 2016</t>
  </si>
  <si>
    <t>Beginning Balance (in shares) at Dec. 31, 2016</t>
  </si>
  <si>
    <t>Increase (Decrease) in Stockholders' Equity</t>
  </si>
  <si>
    <t>Unrecognized amounts from defined benefit pension plans, net of tax</t>
  </si>
  <si>
    <t>Unrealized gain on derivatives designated and qualifying as cash flow hedges, net of tax</t>
  </si>
  <si>
    <t>Cash dividends declared - $1.90, $1.64, and $1.44 per share during the year 2019, 2018 and 2017, respectively</t>
  </si>
  <si>
    <t>Stock-based compensation activity</t>
  </si>
  <si>
    <t>Issuance of shares under benefit plans (in shares)</t>
  </si>
  <si>
    <t>Purchase of shares for treasury</t>
  </si>
  <si>
    <t>Purchase of shares for treasury (in shares)</t>
  </si>
  <si>
    <t>Ending Balance at Dec. 31, 2017</t>
  </si>
  <si>
    <t>Ending Balance (in shares) at Dec. 31, 2017</t>
  </si>
  <si>
    <t>Stockholders' Equity, Other</t>
  </si>
  <si>
    <t>Equity (Increase) Decrease from Transactions with Noncontrolling Interest Holders</t>
  </si>
  <si>
    <t>Ending Balance at Dec. 31, 2018</t>
  </si>
  <si>
    <t>Ending Balance (in shares) at Dec. 31, 2018</t>
  </si>
  <si>
    <t>Ending Balance at Dec. 31, 2019</t>
  </si>
  <si>
    <t>Ending Balance (in shares) at Dec. 31, 2019</t>
  </si>
  <si>
    <t>CONSOLIDATED STATEMENTS OF EQUITY (Parenthetical) - $ / shares</t>
  </si>
  <si>
    <t>Statement of Stockholders' Equity [Abstract]</t>
  </si>
  <si>
    <t>Cash dividends declared per share (in dollars per share)</t>
  </si>
  <si>
    <t>CONSOLIDATED STATEMENTS OF CASH FLOWS - USD ($) $ in Thousands</t>
  </si>
  <si>
    <t>CASH FLOWS FROM OPERATING ACTIVITIES</t>
  </si>
  <si>
    <t>Non-controlling interests in subsidiaries' (loss) earnings</t>
  </si>
  <si>
    <t>Adjustments to reconcile Net income including non-controlling interests to Net cash provided by operating activities:</t>
  </si>
  <si>
    <t>Rationalization and asset impairment net charges (gains) (Notes 5 and 7)</t>
  </si>
  <si>
    <t>Net impact of U.S. Tax Act (Note 14)</t>
  </si>
  <si>
    <t>Depreciation and amortization</t>
  </si>
  <si>
    <t>Equity earnings in affiliates, net</t>
  </si>
  <si>
    <t>Stock-based compensation (Note 10)</t>
  </si>
  <si>
    <t>Pension expense, settlements and curtailments</t>
  </si>
  <si>
    <t>Business Combination, Step Acquisition, Equity Interest in Acquiree, Remeasurement Gain (Loss), Net</t>
  </si>
  <si>
    <t>Other, net</t>
  </si>
  <si>
    <t>Changes in operating assets and liabilities, net of effects from acquisitions:</t>
  </si>
  <si>
    <t>Decrease (increase) in accounts receivable</t>
  </si>
  <si>
    <t>(Increase) decrease in inventories</t>
  </si>
  <si>
    <t>Decrease (increase) in other current assets</t>
  </si>
  <si>
    <t>(Decrease) increase in trade accounts payable</t>
  </si>
  <si>
    <t>Decrease in other current liabilities</t>
  </si>
  <si>
    <t>Net change in other assets and liabilities</t>
  </si>
  <si>
    <t>Net Cash Provided by (Used in) Operating Activities</t>
  </si>
  <si>
    <t>CASH FLOWS FROM INVESTING ACTIVITIES</t>
  </si>
  <si>
    <t>Capital expenditures</t>
  </si>
  <si>
    <t>Acquisition of businesses, net of cash acquired (Note 4)</t>
  </si>
  <si>
    <t>Proceeds from sale of property, plant, and equipment</t>
  </si>
  <si>
    <t>Purchase of marketable securities</t>
  </si>
  <si>
    <t>Proceeds from marketable securities</t>
  </si>
  <si>
    <t>Other investing activities</t>
  </si>
  <si>
    <t>Net Cash Provided by (Used in) Investing Activities</t>
  </si>
  <si>
    <t>CASH FLOWS FROM FINANCING ACTIVITIES</t>
  </si>
  <si>
    <t>Amounts due banks, net</t>
  </si>
  <si>
    <t>Proceeds from long-term borrowings</t>
  </si>
  <si>
    <t>Payments on long-term borrowings</t>
  </si>
  <si>
    <t>Proceeds from exercise of stock options</t>
  </si>
  <si>
    <t>Cash dividends paid to shareholders</t>
  </si>
  <si>
    <t>Other Financing Activities</t>
  </si>
  <si>
    <t>Net Cash Provided by (Used in) Financing Activities</t>
  </si>
  <si>
    <t>Effect of exchange rate changes on cash and cash equivalents</t>
  </si>
  <si>
    <t>(DECREASE) INCREASE IN CASH AND CASH EQUIVALENTS</t>
  </si>
  <si>
    <t>Cash and cash equivalents at beginning of year</t>
  </si>
  <si>
    <t>CASH AND CASH EQUIVALENTS AT END OF YEAR</t>
  </si>
  <si>
    <t>SIGNIFICANT ACCOUNTING POLICIES</t>
  </si>
  <si>
    <t>Organization, Consolidation and Presentation of Financial Statements [Abstract]</t>
  </si>
  <si>
    <t>SIGNIFICANT ACCOUNTING POLICIES Principles of Consolidation The consolidated financial statements include the accounts of Lincoln Electric Holdings, Inc. and its wholly-owned and majority-owned subsidiaries for which it has a controlling interest (the "Company") after elimination of all inter-company accounts, transactions and profits. General Information The Company is the world leader in the design, development and manufacture of arc welding products, automated joining, assembly and cutting systems, plasma and oxy-fuel cutting equipment. The Company also has a leading global position in brazing and soldering alloys. The Company's products include arc welding power sources, plasma cutters, wire feeding systems, robotic welding packages, integrated automation systems, fume extraction equipment, consumable electrodes, fluxes and welding accessories and specialty welding consumables and fabrication. The Company's product offering also includes computer numeric controlled ("CNC") plasma and oxy-fuel cutting systems and regulators and torches used in oxy-fuel welding, cutting and brazing. Translation of Foreign Currencies Asset and liability accounts are translated into U.S. dollars using exchange rates in effect at the dates of the Consolidated Balance Sheets; revenue and expense accounts are translated at average monthly exchange rates. Translation adjustments are reflected as a component of Total equity. For subsidiaries operating in highly inflationary economies, both historical and current exchange rates are used in translating balance sheet accounts and translation adjustments are included in Net income. The translation of assets and liabilities originally denominated in foreign currencies into U.S. dollars is for consolidation purposes, and does not necessarily indicate that the Company could realize or settle the reported value of those assets and liabilities in U.S. dollars. Additionally, such a translation does not necessarily indicate that the Company could return or distribute the reported U.S. dollar value of the net equity of its foreign operations to shareholders. Foreign currency transaction gains and losses are included in Selling, general &amp; administrative expenses and were gains of $5,291 , $4,885 and $5,654 in 2019 , 2018 and 2017 , respectively. Cash Equivalents The Company considers all highly liquid investments with a maturity of three months or less when purchased to be cash equivalents. Accounts Receivable The Company maintains an allowance for doubtful accounts for estimated losses from the failure of its customers to make required payments for products delivered. The Company estimates this allowance based on the age of the related receivable, knowledge of the financial condition of customers, review of historical receivables and reserve trends and other pertinent information. If the financial condition of customers deteriorates or an unfavorable trend in receivable collections is experienced in the future, additional allowances may be required. Historically, the Company's reserves have approximated actual experience. Inventories Inventories are valued at the lower of cost or net realizable value. Fixed manufacturing overhead costs are allocated to inventory based on normal production capacity and abnormal manufacturing costs are recognized as period costs. Cost for a substantial portion of U.S. inventories is determined on a last-in, first-out (“ LIFO”) basis. At December 31, 2019 and 2018 , approximately 36% and 37% of total inventories, respectively, were valued using the LIFO method. Cost of other inventories is determined by costing methods that approximate a first-in, first-out (“FIFO”) basis. Refer to Note 17 to the consolidated financial statements for additional details. Reserves are maintained for estimated obsolescence or excess inventory equal to the difference between the cost of inventory and the estimated net realizable value based upon assumptions about future demand and market conditions. The reserve for excess and obsolete inventory was $24,088 and $24,502 at December 31, 2019 and 2018 , respectively. Prepaid Expenses Prepaid expenses include prepaid insurance, prepaid rent, prepaid service contracts and other prepaid items. Prepaid expenses are included in Other current assets in the accompanying Consolidated Balance Sheets and amounted to $17,437 and $17,078 at December 31, 2019 and 2018 , respectively. Equity Investments Investments in businesses which the Company does not own a majority interest and does not have the ability to exercise significant influence over operating and financial policies are accounted for using the equity method. The Company's 50% ownership interest in equity investments includes investments in Turkey and Chile at December 31, 2018. During July 2019, the Company acquired the controlling stake of its equity investment in Kaynak Tekniği Sanayi ve Ticaret A.Ş. (“Askaynak”), located in Turkey. The financial statements of Askaynak were consolidated into the Company at that time. The amount of retained earnings that represents undistributed earnings of the Company's equity investments was $2,581 and $22,704 at December 31, 2019 and 2018 , respectively. Property, Plant and Equipment Property, plant and equipment are stated at cost and include improvements which significantly increase capacities or extend the useful lives of existing plant and equipment. Depreciation and amortization are computed using a straight-line method over useful lives ranging from 3 years to 20 years for machinery, tools and equipment, and up to 40 years for buildings. Net gains or losses related to asset dispositions are recognized in earnings in the period in which dispositions occur. Routine maintenance, repairs and replacements are expensed as incurred. The Company capitalizes interest costs associated with long-term construction in progress. Property, plant and equipment, net in the Consolidated Balance Sheet is comprised of the following components: December 31, 2019 2018 Land $ 71,676 $ 61,784 Buildings 427,165 414,698 Machinery and equipment 856,272 781,136 1,355,113 1,257,618 Less accumulated depreciation 825,769 778,817 Total $ 529,344 $ 478,801 Goodwill and Intangibles Goodwill is recorded when the cost of acquired businesses exceeds the fair value of the identifiable net assets acquired. Intangible assets other than goodwill are recorded at fair value at the time acquired or at cost, if applicable. Intangible assets that do not have indefinite lives are amortized in line with the pattern in which the economic benefits of the intangible asset are consumed. If the pattern of economic benefit cannot be reliably determined, the intangible assets are amortized on a straight-line basis over the shorter of the legal or estimated life. Goodwill and indefinite-lived intangibles assets are not amortized, but are tested for impairment in the fourth quarter using the same dates each year or more frequently if changes in circumstances or the occurrence of events indicate potential impairment. In performing the annual impairment test, the fair value of each indefinite-lived intangible asset is compared to its carrying value and an impairment charge is recorded if the carrying value exceeds the fair value. For goodwill, the Company first assesses qualitative factors to determine whether it is more-likely-than-not that the fair value of a reporting unit is less than its carrying amount, and whether it is necessary to perform the quantitative goodwill impairment test. The quantitative test is required only if the Company concludes that it is more-likely-than-not that a reporting unit’s fair value is less than its carrying amount. For quantitative testing, the Company compares the fair value of each reporting unit with its carrying amount. If the carrying amount exceeds the fair value, an impairment charge is recognized for the amount by which the carrying amount exceeds the reporting unit’s fair value, not to exceed the total amount of goodwill allocated to that reporting unit. Fair values are determined using established business valuation techniques and models developed by the Company, estimates of market participant assumptions of future cash flows, future growth rates and discount rates to value estimated cash flows. Changes in economic and operating conditions, actual growth below the assumed market participant assumptions or an increase in the discount rate could result in an impairment charge in a future period. Refer to Note 5 to the consolidated financial statements for additional details. Long-Lived Assets The Company periodically evaluates whether current facts or circumstances indicate that the carrying value of its depreciable long-lived assets to be held and used may not be recoverable. If such circumstances are determined to exist, an estimate of undiscounted future cash flows produced by the long-lived asset, or the appropriate grouping of assets, is compared to the carrying value to determine whether impairment exists. If an asset is determined to be impaired, a loss is recognized to the extent that carrying value exceeds fair value. Fair value is measured based on quoted market prices in active markets, if available. If quoted market prices are not available, the estimate of fair value is based on various valuation techniques, including the discounted value of estimated future cash flows. Refer to Notes 5 and 7 to the consolidated financial statements for additional details. Fair Value Measurements Financial assets and liabilities, such as the Company's defined benefit pension plan assets and derivative contracts, are valued at fair value using the market and income valuation approaches. Fair value is defined as the price that would be received to sell an asset or paid to transfer a liability in an orderly transaction between market participants at the measurement date (exit price). The following hierarchy is used to classify the inputs that measure fair value: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c (contractual) term, the Level 2 input must be observable for substantially the full term of the asset or liability. Level 3 Inputs to the valuation methodology are unobservable and significant to the fair value measurement. Refer to Notes 12 and 16 to the consolidated financial statements for additional details. Product Warranties The Company accrues for product warranty claims based on historical experience and the expected material and labor costs to provide warranty service. Warranty services are generally provided for periods up to 3 years from the date of sale. The accrual for product warranty claims is included in Other current liabilities. Refer to Note 20 to the consolidated financial statements for additional details. Revenue Recognition On January 1, 2018, the Company adopted Accounting Standards Update ("ASU") 2014-09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 accounting. The cumulative impact of adopting Topic 606 as of January 1, 2018 did not have a material impact to the consolidated financial statements. The Company does not expect the impact of the adoption of Topic 606 to be material to the consolidated financial statements on an ongoing basis. Revenue is recognized when obligations under the terms of a contract are satisfied and control is transferred to the customer. Revenue is measured as the amount of consideration the Company expects to be entitled to in exchange for goods or services. Substantially all of the Company's sales arrangements are short-term in nature involving a single performance obligation. The Company recognizes revenue when the performance obligation is satisfied and control of the product is transferred to the customer based upon shipping terms. In addition, certain customized automation performance obligations are accounted for over time. Under this method, revenue recognition is primarily based upon the ratio of costs incurred to date compared with estimated total costs to complete. The cumulative impact of revisions to total estimated costs is reflected in the period of the change, including anticipated losses. Less than 10% of the Company's Net sales are recognized over time. The Company recognizes any discounts, credits, returns, rebates and incentive programs based on reasonable estimates as a reduction of sales to arrive at Net sales at the same time the related revenue is recorded. Taxes collected by the Company, including sales tax and value added tax, are excluded from Net sales. The Company recognizes freight billed as a component of Net sales and shipping costs as a component of Cost of goods sold when control transfers to the customer. Sales commissions are expensed when incurred because the amortization period is generally one year or less. These costs are recorded within Selling, general and administrative expenses in the Company's Consolidated Statements of Income. The Company’s payment terms vary by the type and location of the customer and the products or services offered. The Company does not offer any payment terms that would meet the requirements for consideration as a financing component under Topic 606. Refer to Note 2 to the consolidated financial statements for additional details. Distribution Costs Distribution costs, including warehousing and freight related to product shipments, are included in Cost of goods sold. Stock-Based Compensation Expense is recognized for all awards of stock-based compensation by allocating the aggregate grant date fair value over the vesting period. No expense is recognized for any stock options, restricted or deferred shares or restricted stock units ultimately forfeited because the recipients fail to meet vesting requirements. Common stock issuable upon the exercise of employee stock options is excluded from the calculation of diluted earnings per share when the calculation of option equivalent shares is anti-dilutive. Refer to Note 10 to the consolidated financial statements for additional details. Financial Instruments The Company uses derivative instruments to manage exposures to interest rates, commodity prices and currency exchange rate fluctuations on certain purchase and sales transactions, balance sheet and net investment exposures. Derivative contracts to hedge currency and commodity exposures are generally written on a short-term basis, but may cover exposures for up to 3 years while interest rate contracts may cover longer periods consistent with the terms of the underlying debt. The Company does not enter into derivatives for trading or speculative purposes. All derivatives are recognized at fair value on the Company's Consolidated Balance Sheets. The accounting for gains and losses resulting from changes in fair value depends on the use of the derivative and whether it is designated and qualifies for hedge accounting. The Company formally documents the relationship of the hedge with the hedged item as well as the risk-management strategy for all designated hedges. Both at inception and on an ongoing basis, the hedging instrument is assessed as to its effectiveness, when applicable. If and when a derivative is determined not to be highly effective as a hedge, the underlying hedged transaction is no longer likely to occur, or the derivative is terminated, hedge accounting is discontinued. The cash flows from settled derivative contracts are recognized in Net cash provided by operating activities in the Company's Consolidated Statements of Cash Flows. The Company is subject to the credit risk of the counterparties to derivative instruments. Counterparties include a number of major banks and financial institutions. The Company manages individual counterparty exposure by monitoring the credit rating of the counterparty and the size of financial commitments and exposures between the Company and the counterparty. Cash flow hedges Certain foreign currency forward contracts are qualified and designated as cash flow hedges. The effective portion of the fair value unrealized gain or loss on cash flow hedges are reported as a component of Accumulated other comprehensive income ("AOCI") with offsetting amounts recorded as Other current assets, Other assets, Other current liabilities or Other liabilities depending on the position and the duration of the contract. At settlement, the realized gain or loss is recorded in Cost of goods sold or Net sales for hedges of purchases and sales, respectively, in the same period or periods during which the hedged transaction affects earnings. The ineffective portion on cash flow hedges is recognized in current earnings. Fair value hedges Certain interest rate swap agreements were qualified and designated as fair value hedges. The interest rate swap agreements designated as fair value hedges meet the shortcut method requirements under accounting standards for derivatives and hedging. Accordingly, changes in the fair value of these agreements are considered to exactly offset changes in the fair value of the underlying long-term debt. Changes in fair value are recorded in Other assets or Other liabilities with offsetting amounts recorded as a fair value adjustment to the carrying value of Long-term debt, less current portion. Net investment hedges For derivative instruments that qualify as a net investment hedge, the effective portion of the fair value gains or losses are recognized in AOCI with offsetting amounts recorded as Other current assets, Other assets, Other current liabilities or Other liabilities depending on the position and the duration of the contract. The gains or losses are subsequently reclassified to Selling, general and administrative expenses, as the underlying hedged investment is liquidated. Derivatives not designated as hedging instruments The Company has certain foreign exchange forward contracts which are not designated as hedges. These derivatives are held as hedges of certain balance sheet exposures. The gains or losses on t hese contracts are recognized in Selling, general and administrative expenses, offsetting the losses or gains on the exposures being hedged. Refer to Note 15 to the consolidated financial statements for additional details. Research and Development Research and development costs are charged to Selling, general &amp; administrative expenses as incurred and totaled $56,845 , $54,168 and $47,899 in 2019 , 2018 and 2017 , respectively. Bonus Included in Selling, general &amp; administrative expenses are the costs related to the Company's discretionary employee bonus programs, which for certain U.S.-based employees are net of hospitalization costs. Bonus costs were $100,381 , $123,799 and $97,392 in 2019 , 2018 and 2017 , respectively. Income Taxes Deferred income taxes are recognized at currently enacted tax rates for temporary differences between the GAAP and income tax basis of assets and liabilities and operating loss and tax credit carry-forwards. In assessing the realizability of deferred tax assets, the Company assesses whether it is more-likely-than-not that a portion or all of the deferred tax assets will not be realized. The Company maintains liabilities for unrecognized tax benefits related to uncertain income tax positions in various jurisdictions. The Company uses judgment in determining whether the technical merits of tax positions are more-likely-than-not to be sustained. Judgment is also used in measuring the related amount of tax benefit that qualifies for recognition, including the interpretation of applicable tax law, regulation and tax ruling. Provisions of the U.S. Tax Cuts and Jobs Act ("U.S. Tax Act") became effective for the Company in 2018. The Foreign-Derived Intangible Income (“FDII”) provision generates a deduction against the Company’s U.S. taxable income for U.S. earnings derived offshore that utilize intangibles held by the Company in the U.S. Conversely, the Global Intangible Low-Taxed Income (“GILTI”) provision requires the Company to subject to U.S. taxation a portion of its foreign subsidiary earnings that exceed an allowable return. The Company elects to treat any Global Intangible Low-Taxed Income (“GILTI”) inclusion as a period expense in the year incurred. Refer to Note 14 to the consolidated financial statements for additional details. Acquisitions Upon acquisition of a business, the Company uses the income, market or cost approach (or a combination thereof) for the valuation as appropriate. The valuation inputs in these models and analyses are based on market participant assumptions. Market participants are considered to be buyers and sellers unrelated to the Company in the principal or most advantageous market for the asset or liability. Fair value estimates are based on a series of judgments about future events and uncertainties and rely heavily on estimates and assumptions. Management values property, plant and equipment using the cost approach supported where available by observable market data, which includes consideration of obsolescence. Management values acquired intangible assets using the relief from royalty method or excess earnings method, forms of the income approach supported by observable market data for peer companies. The significant assumptions used to estimate the value of the acquired intangible assets include discount rates and certain assumptions that form the basis of future cash flows (such as revenue growth rates, customer attrition rates, and royalty rates). Acquired inventories are marked to fair value. For certain items, the carrying value is determined to be a reasonable approximation of fair value based on information available to the Company. Refer to Note 4 to the consolidated financial statements for additional details. Estimates The preparation of financial statements in conformity with GAAP requires management to make estimates and assumptions in certain circumstances that affect the amounts reported in the accompanying consolidated financial statements and notes. Actual results could differ from these estimates. New Accounting Pronouncements The following section provides a description of new ASUs issued by the Financial Accounting Standards Board ("FASB") that are applicable to the Company. The following ASUs were adopted as of January 1, 2019 and did not have a significant financial impact on the Company's consolidated financial statements unless otherwise described within the table below: Standard Description ASU No. 2018-02, Income Statement - Reporting Comprehensive Income (Topic 220) , issued February 2018. ASU 2018-02 allows a reclassification from accumulated other comprehensive income to retained earnings for stranded tax effects resulting from the U.S. Tax Cuts and Jobs Act (the "U.S. Tax Act"). The ASU only applies to the income tax effects of the U.S. Tax Act; all other existing guidance remains the same. The Company has elected not to reclassify the income tax effects of the U.S. Tax Act from Accumulated other comprehensive loss to Retained earnings. ASU No. 2016-02, Leases (Topic 842) , issued February 2016 ASU 2016-02 ("Topic 842") aims to increase transparency and comparability among organizations by recognizing a right-of-use asset and lease liability on the balance sheet for all leases with a lease term greater than twelve months. Topic 842 also requires the disclosure of key information about leasing agreements. The Company adopted Topic 842 using the modified retrospective transition option of applying the new standard at the adoption date. The Company also elected the package of practical expedients, which among other things, allows it to not reassess the identification, classification and initial direct costs of leases commencing before the effective date of Topic 842. Refer to Note 18 to the consolidated financial statements for further details. The Company is currently evaluating the impact on its financial statements of the following ASUs: Standard Description ASU No. 2018-14, Compensation - Retirement Benefits - Defined Benefit Plans - General (Subtopic 715-20) , issued August 2018. ASU 2018-14 modifies disclosure requirements for employers that sponsor defined benefit pension or other postretirement plans. The ASU also requires an entity to disclose the weighted-average interest crediting rates for cash balance plans and to explain the reasons for significant gains and losses related to changes in the benefit obligation. The ASU is effective January 1, 2020. ASU No. 2018-13, Fair Value Measurement (Topic 944) , issued August 2018. ASU 2018-13 eliminates, amends and adds disclosure requirements related to fair value measurements. The ASU impacts various elements of fair value disclosure, including but not limited to, changes in unrealized gains or losses, significant unobservable inputs and measurement uncertainty. The ASU is effective January 1, 2020. ASU No. 2016-13, Financial Instruments - Credit Losses (Topic 326) , issued June 2016. ASU 2016-13 modifies disclosure and measurement requirements related to credit losses. The ASU impacts various financial instruments, including but not limited to, trade receivables. Topic 326 requires that an entity estimate impairment of trade receivables based on expected losses rather than incurred losses. The ASU is effective January 1, 2020. ASU No. 2019-12, Income Taxes (Topic 740) , issued December 2019. ASU 2019-12 simplifies the accounting for income taxes by removing certain exceptions to the general principles in Topic 740. The amendments also improve consistent application of and simplify GAAP for other areas of Topic 740 by clarifying and amending existing guidance. The ASU is effective January 1, 2021 and early adoption is permitted.</t>
  </si>
  <si>
    <t>REVENUE RECOGNITION</t>
  </si>
  <si>
    <t>Revenue from Contract with Customer [Abstract]</t>
  </si>
  <si>
    <t>Revenue from Contract with Customer [Text Block]</t>
  </si>
  <si>
    <t>REVENUE RECOGNITION The following table presents the Company's Net sales disaggregated by product line: Year Ended December 31, 2019 2018 Consumables $ 1,715,002 $ 1,755,652 Equipment 1,288,270 1,273,022 Net sales $ 3,003,272 $ 3,028,674 Consumable sales consist of electrodes, fluxes, specialty welding consumables and brazing and soldering alloys. Equipment sales consist of arc welding power sources, welding accessories, fabrication, plasma cutters, wire feeding systems, automated joining, assembly and cutting systems, fume extraction equipment, CNC plasma and oxy-fuel cutting systems and regulators and torches used in oxy-fuel welding, cutting and brazing. Consumable and Equipment products are sold within each of the Company’s operating segments. Within the Equipment product line, there are certain customer contracts related to automation products that may include multiple performance obligations. For such arrangements, the Company allocates revenue to each performance obligation based on its relative standalone selling price. The Company generally determines the standalone selling price based on the prices charged to customers or using expected cost plus margin. At December 31, 2019 , the Company recorded $16,040 related to advance customer payments and $16,274 related to billings in excess of revenue recognized. These contract liabilities are included in Other current liabilities in the Consolidated Balance Sheets. At December 31, 2018 , the balances related to advance customer payments and billings in excess of revenue recognized were $17,023 and $17,013 , respectively. Substantially all of the Company’s contract liabilities are recognized within twelve months based on contract duration. The Company records an asset for contracts where it has recognized revenue, but has not yet invoiced the customer for goods or services. At December 31, 2019 and 2018, $33,566 and $25,032 , respectively, related to these future customer receivables was included in Other current assets in the Consolidated Balance Sheets. Contract asset amounts are expected to be billed within the next twelve months.</t>
  </si>
  <si>
    <t>EARNINGS PER SHARE</t>
  </si>
  <si>
    <t>Earnings Per Share [Abstract]</t>
  </si>
  <si>
    <t>EARNINGS PER SHARE The following table sets forth the computation of basic and diluted earnings per share: Year Ended December 31, 2019 2018 2017 Numerator: Net income $ 293,109 $ 287,066 $ 247,503 Denominator: Basic weighted average shares outstanding 61,960 64,886 65,739 Effect of dilutive securities - Stock options and awards 698 796 904 Diluted weighted average shares outstanding 62,658 65,682 66,643 Basic earnings per share $ 4.73 $ 4.42 $ 3.76 Diluted earnings per share $ 4.68 $ 4.37 $ 3.71 For the years ended December 31, 2019 , 2018 and 2017 , common shares subject to equity-based awards of 524,110 , 324,688 and 157,033</t>
  </si>
  <si>
    <t>ACQUISITIONS</t>
  </si>
  <si>
    <t>Business Combinations [Abstract]</t>
  </si>
  <si>
    <t>ACQUISITIONS During July 2019, the Company acquired the controlling stake in Askaynak. Askaynak, based in Turkey, is a supplier and manufacturer of welding consumables, arc welding equipment, including plasma and oxy-fuel cutting equipment and robotic welding systems. The acquisition advances the Company's regional growth strategy in Europe, the Middle East and Africa. During April 2019, the Company acquired Baker Industries, Inc. ("Baker"). Baker, based in Detroit, Michigan, is a provider of custom tooling, parts and fixtures primarily serving automotive and aerospace markets. The acquisition compliments the Company's automation portfolio and its metal additive manufacturing service business. During December 2018, the Company acquired the soldering business of Worthington Industries (“Worthington”). The Worthington business, based in Winston Salem, North Carolina, broadened the Harris Products Group’s portfolio of industry-leading consumables with the addition of premium solders and fluxes. Also during December 2018, the Company acquired Coldwater Machine Company (“Coldwater”) and Pro Systems. Coldwater, based in Coldwater, Ohio, is a flexible automation integrator and precision machining and assembly manufacturer serving diverse end markets. Pro Systems, based in Churubusco, Indiana, is an automation systems designer and integrator serving automotive, industrial, electrical and medical applications. The acquisitions accelerated growth and expanded the Company’s industry-leading portfolio of automated cutting and joining solutions. Also during December 2018, the Company acquired Inovatech Engineering Corporation (“Inovatech”). Inovatech, based in Ontario, Canada, is a manufacturer of advanced robotic plasma cutting solutions for structural steel applications. The acquisition scaled the Company's automated cutting solutions and application expertise and supports long-term growth in that market. During July 2017, the Company completed its acquisition of Air Liquide Welding, a subsidiary of Air Liquide. The agreed upon purchase price was $135,123 , which was adjusted for certain debt like obligations, for a net purchase price of $61,953 , net of cash acquired. The primary debt like obligation was a pension liability. The acquisition was accounted for as a business combination. The funding of the cash portion of the purchase price and acquisition costs was provided for with available cash. The complementary business enhanced the Company’s global specialty consumables portfolio and extended its channel reach for equipment systems and cutting, soldering and brazing solutions in Europe. The acquisition also offered European customers more comprehensive welding solutions, greater technical application expertise and improved service levels. The fair value of the net assets acquired exceeded the purchase consideration by $49,650 , resulting in a bargain purchase gain at acquisition, which is included in Bargain purchase gain in the Company’s Consolidated Statements of Income. The Company believes that the bargain purchase gain was primarily the result of the divestiture by Air Liquide of the welding business, which was outside Air Liquide’s core business, as part of an overall repositioning of its core business. The following table summarizes the purchase price allocation for the Air Liquide Welding acquisition: Assets acquired and liabilities assumed As of July 31, 2017 Accounts receivable $ 89,442 Inventory (1) 97,803 Property, plant and equipment (2) 73,056 Intangible assets (3) 11,715 Accounts payable (65,640 ) Pension liability (67,563 ) Bargain purchase gain (49,650 ) Net other assets and liabilities (4) (27,210 ) Total purchase price, net of cash acquired (5) $ 61,953 (1) Inventories acquired were sold in 2017 resulting in a $4,578 increase in cost of sales for the amortization of step up in the value of acquired inventories. (2) Property, plant and equipment acquired includes a number of manufacturing and distribution sites, including the related facilities, land and leased sites, and machinery and equipment for use in manufacturing operations. (3) $7,099 of the intangible asset balance was assigned to a trade name. Of the remaining amount, $1,183 was assigned to a finite-lived trade name ( 10 year weighted average useful life) and $3,433 was assigned to other intangible assets ( 9 year weighted average life). (4) Consists primarily of other accrued liabilities. (5) Reflects a receivable from seller for an agreed upon purchase price adjustment. The payment of $10,983 was received in the first quarter of 2018. In 2019, 2018 and 2017, the Company recognized $1,804 , $4,498 and $15,002 , respectively, in acquisition transaction and integration costs related to the acquisition of Air Liquide Welding. Such costs were expensed as incurred and are included in the "Selling, general and administrative expenses" line item in the Consolidated Statements of Income. Beginning August 1, 2017, the Company's Consolidated Statements of Income include the results of the Air Liquide Welding businesses, including sales revenue of $182 million through December 31, 2017. The impact on net income in the year ended December 31, 2017 from Air Liquide Welding businesses was immaterial. Pro forma information related to the acquisitions discussed above has not been presented because the impact on the Company's Consolidated Statements of Income is not material. Acquired companies are included in the Company's consolidated financial statements as of the date of acquisition.</t>
  </si>
  <si>
    <t>GOODWILL AND INTANGIBLES</t>
  </si>
  <si>
    <t>Goodwill and Intangible Assets Disclosure [Abstract]</t>
  </si>
  <si>
    <t>GOODWILL AND INTANGIBLES The changes in the carrying amount of goodwill by reportable segments for the years ended December 31, 2019 and 2018 were as follows: Americas Welding International Welding The Harris Products Group Consolidated Balance as of December 31, 2017 $ 197,259 $ 25,667 $ 11,656 $ 234,582 Additions and adjustments (1) 44,408 1,224 6,525 52,157 Foreign currency translation (2,452 ) (2,643 ) (350 ) (5,445 ) Balance as of December 31, 2018 239,215 24,248 17,831 281,294 Additions and adjustments (2) 37,346 17,254 (613 ) 53,987 Foreign currency translation 1,935 (28 ) (81 ) 1,826 Balance as of December 31, 2019 $ 278,496 $ 41,474 $ 17,137 $ 337,107 (1) Additions to Americas Welding reflect goodwill recognized in the acquisitions of Coldwater, Pro Systems and Inovatech in 2018. Additions to The Harris Products Group reflect goodwill recognized in the acquisition of Worthington in 2018. (2) Additions to Americas Welding reflect goodwill recognized in the acquisition of Baker in 2019. Additions to International Welding reflect goodwill recognized in the acquisition of Askaynak in 2019. Gross carrying values and accumulated amortization of intangible assets other than goodwill by asset class were as follows: December 31, 2019 December 31, 2018 Gross Amount Accumulated Amortization Gross Accumulated Intangible assets not subject to amortization Trademarks and trade names $ 22,020 $ 23,385 Intangible assets subject to amortization Trademarks and trade names $ 65,957 $ 31,284 $ 50,458 $ 26,357 Customer relationships 140,198 62,242 113,837 52,518 Patents 25,931 13,633 26,848 13,307 Other 70,463 39,612 60,373 34,773 Total intangible assets subject to amortization $ 302,549 $ 146,771 $ 251,516 $ 126,955 During 2019, the Company acquired intangible assets either individually or as part of a group of assets, with an initial purchase price allocation and weighted-average lives as follows: Year Ended December 31, 2019 Purchase Price Allocation Weighted Average Life Acquired intangible assets subject to amortization Trademarks and trade names 14,500 9 Customer relationships 27,600 10 Other 7,970 9 Total acquired intangible assets subject to amortization 50,070 Aggregate amortization expense was $20,755 , $15,744 and $15,671 for 2019 , 2018 and 2017 , respectively. Estimated annual amortization expense for intangible assets for each of the next five years is $22,002 in 2020 , $21,191 in 2021 , $20,267 in 2022 , $18,247 in 2023 and $15,740 in 2024 .</t>
  </si>
  <si>
    <t>SEGMENT INFORMATION</t>
  </si>
  <si>
    <t>Segment Reporting [Abstract]</t>
  </si>
  <si>
    <t>SEGMENT INFORMATION The Company's primary business is the design, development and manufacture of arc welding products, automated joining, assembly and cutting systems, plasma and oxy-fuel cutting equipment. The Company also has a leading global position in brazing and soldering alloys. The Company's products include arc welding power sources, plasma cutters, wire feeding systems, robotic welding packages, integrated automation systems, fume extraction equipment, consumable electrodes, fluxes and welding accessories and specialty welding consumables and fabrication. The Company's product offering also includes CNC plasma and oxy-fuel cutting systems and regulators and torches used in oxy-fuel welding, cutting and brazing. The Company has aligned its organizational and leadership structure into three operating segments to support growth strategies and enhance the utilization of the Company's worldwide resources and global sourcing initiatives. The operating segments consist of Americas Welding, International Welding and The Harris Products Group. The Americas Welding segment includes welding operations in North and South America. The International Welding segment includes welding operations in Europe, Africa, Asia and Australia. The Harris Products Group includes the Company's global cutting, soldering and brazing businesses as well as its retail business in the United States. Segment performance is measured and resources are allocated based on a number of factors, the primary measure being the adjusted earnings before interest and income taxes ("Adjusted EBIT") profit measure. EBIT is defined as Operating income plus Equity earnings in affiliates and Other income. Segment EBIT is adjusted for special items as determined by management such as the impact of rationalization activities, certain asset impairment charges and gains or losses on disposals of assets. The accounting principles applied at the operating segment level are generally the same as those applied at the consolidated financial statement level with the exception of LIFO. Segment assets include inventories measured on a FIFO basis while consolidated inventories include inventories reported on a LIFO basis. Segment and consolidated income before interest and income taxes include the effect of inventories reported on a LIFO basis. At December 31, 2019 , 2018 and 2017 approximately 36% , 37% and 32% , respectively, of total inventories were valued using the LIFO method. LIFO is used for a substantial portion of U.S. inventories included in Americas Welding. Inter-segment sales are recorded at agreed upon prices that approximate arm's length prices and are eliminated in consolidation. Corporate-level expenses are allocated to the operating segments. Financial information for the reportable segments follows: Americas Welding (1) International Welding (2) The Harris Products Group (3) Corporate / Eliminations (4) Consolidated For the Year Ended December 31, 2019 Net sales $ 1,815,746 $ 854,376 $ 333,150 $ — $ 3,003,272 Inter-segment sales 123,342 17,691 7,487 (148,520 ) $ — Total $ 1,939,088 $ 872,067 $ 340,637 $ (148,520 ) $ 3,003,272 Adjusted EBIT $ 315,719 $ 50,281 $ 45,701 $ (10,948 ) $ 400,753 Special items charge (gain) 3,115 2,156 1,770 1,804 $ 8,845 EBIT $ 312,604 $ 48,125 $ 43,931 $ (12,752 ) $ 391,908 Interest income 2,527 Interest expense (25,942 ) Income before income taxes $ 368,493 Total assets $ 1,490,395 $ 831,759 $ 203,602 $ (154,543 ) $ 2,371,213 Equity investments in affiliates 4,274 — — — $ 4,274 Capital expenditures 39,106 23,126 7,383 — $ 69,615 Depreciation and amortization 55,300 22,013 4,636 (462 ) $ 81,487 For the Year Ended December 31, 2018 Net sales $ 1,806,514 $ 919,771 $ 302,389 $ — $ 3,028,674 Inter-segment sales 118,936 18,576 6,969 (144,481 ) $ — Total $ 1,925,450 $ 938,347 $ 309,358 $ (144,481 ) $ 3,028,674 Adjusted EBIT $ 340,744 $ 54,273 $ 36,564 $ (8,887 ) $ 422,694 Special items charge (gain) 6,686 25,285 — 4,498 $ 36,469 EBIT $ 334,058 $ 28,988 $ 36,564 $ (13,385 ) $ 386,225 Interest income 6,938 Interest expense (24,503 ) Income before income taxes $ 368,660 Total assets $ 1,418,905 $ 827,132 $ 203,095 $ (99,307 ) $ 2,349,825 Equity investments in affiliates 4,204 27,024 — — $ 31,228 Capital expenditures 42,053 26,284 2,909 — $ 71,246 Depreciation and amortization 47,008 22,384 3,045 (91 ) $ 72,346 For the Year Ended December 31, 2017 Net sales $ 1,609,779 $ 724,024 $ 290,628 $ — $ 2,624,431 Inter-segment sales 97,382 18,860 8,190 (124,432 ) $ — Total $ 1,707,161 $ 742,884 $ 298,818 $ (124,432 ) $ 2,624,431 Adjusted EBIT $ 291,866 $ 41,721 $ 36,442 $ 309 $ 370,338 Special items charge 9,242 10,076 — (34,648 ) $ (15,330 ) EBIT $ 282,624 $ 31,645 $ 36,442 $ 34,957 $ 385,668 Interest income 4,788 Interest expense (24,220 ) Income before income taxes $ 366,236 Total assets $ 1,253,411 $ 919,995 $ 175,151 $ 57,990 $ 2,406,547 Equity investments in affiliates 4,037 24,489 — — $ 28,526 Capital expenditures 43,158 14,549 3,949 — $ 61,656 Depreciation and amortization 47,038 18,364 2,885 (172 ) $ 68,115 (1) 2019 special items reflect Rationalization and asset impairment charges of $1,716 and amortization of step up in value of acquired inventories of $1,399 related to the acquisition of Baker. 2018 special items reflect pension settlement charges of $6,686 in Americas Welding related to lump sum pension payments. 2017 special items reflect pension settlement charges of $8,150 related to lump sum pension payments, as well as non-cash charges of $1,091 related to the impairment of goodwill. (2) 2019 special items reflect Rationalization and asset impairment charges of $11,702 , amortization of step up in value of acquired inventories of $1,609 related to the acquisition of Askaynak, gains on disposals of assets of $3,554 and a gain on change in control of $7,601 related to the acquisition of Askaynak. 2018 special items reflect Rationalization and asset impairment charges of $25,285 related to employee severance, asset impairments, gains or losses on disposal of assets and other related costs. 2017 special items reflect amortization of step up in value of acquired inventories of $4,578 related to the Air Liquide Welding acquisition as discussed in Note 4 to the consolidated financial statements, as well as Rationalization and asset impairment charges of $5,498 related to employee severance, asset impairments and other related costs. (3) 2019 special items reflect Rationalization and asset impairment charges of $1,770 . (4) 2019 special items reflect acquisition transaction and integration costs of $1,804 related to the Air Liquide Welding acquisition as discussed in Note 4 to the consolidated financial statements. 2018 special items reflect acquisition transaction and integration costs of $4,498 related to the Air Liquide Welding acquisition as discussed in Note 4 to the consolidated financial statements. 2017 special items reflect a bargain purchase gain of $49,650 and acquisition transaction and integration costs of $15,002 related to the Air Liquide Welding acquisition as discussed in Note 4 to the consolidated financial statements. Export sales (excluding inter-company sales) from the United States were $147,145 in 2019 , $160,064 in 2018 and $151,630 in 2017 . No individual customer comprised more than 10% of the Company's total revenues for any of the three years ended December 31, 2019 . The geographic split of the Company's Net sales, based on the location of the customer, and property, plant and equipment were as follows: Year Ended December 31, 2019 2018 2017 Net sales: United States $ 1,615,483 $ 1,554,688 $ 1,388,816 Foreign countries 1,387,789 1,473,986 1,235,615 Total $ 3,003,272 $ 3,028,674 $ 2,624,431 December 31, 2019 2018 2017 Property, plant and equipment, net: United States $ 250,923 $ 214,943 $ 194,491 Foreign countries 278,566 264,110 282,931 Eliminations (145 ) (252 ) (391 ) Total $ 529,344 $ 478,801 $ 477,031</t>
  </si>
  <si>
    <t>RATIONALIZATION AND ASSET IMPAIRMENTS</t>
  </si>
  <si>
    <t>Restructuring and Related Activities [Abstract]</t>
  </si>
  <si>
    <t>RATIONALIZATION AND ASSET IMPAIRMENTS The Company recorded rationalization and asset impairment net charges of $15,188 , $25,285 and $6,590 for the years ended December 31, 2019 , 2018 and 2017, respectively. The charges are primarily related to employee severance, asset impairments and gains or losses on the disposal of assets. A description of each restructuring plan and the related costs follows: International Welding Plans: During 2019, the Company initiated rationalization plans within International Welding. The plans primarily include headcount restructuring to better align the cost structures with economic conditions and operating needs. At December 31, 2019 , liabilities relating to the International Welding plans of $7,905 were recognized in Other current liabilities. The Company does not anticipate significant additional charges related to the completion of these plans. During 2018, the Company initiated rationalization plans within International Welding. The plans include headcount restructuring and the consolidation of manufacturing operations to better align the cost structures with economic conditions and operating needs. Liabilities related to these plans were substantially paid at December 31, 2019. The Company believes the rationalization actions will positively impact future results of operations and will not have a material effect on liquidity and sources and uses of capital. The Company continues to evaluate its cost structure and additional rationalization actions may result in charges in future periods. The following table summarizes the activity related to the rationalization liabilities: Consolidated Balance at December 31, 2017 $ 6,803 Payments and other adjustments (26,874 ) Charged to expense 31,263 Balance at December 31, 2018 $ 11,192 Payments and other adjustments (14,678 ) Charged to expense 11,688 Balance at December 31, 2019 $ 8,202</t>
  </si>
  <si>
    <t>ACCUMULATED OTHER COMPREHENSIVE (LOSS) INCOME</t>
  </si>
  <si>
    <t>ACCUMULATED OTHER COMPREHENSIVE INCOME (LOSS) ("AOCI") The following tables set forth the total changes in AOCI by component, net of taxes, for the years ended December 31, 2019 and 2018 : Unrealized gain (loss) on derivatives designated and qualifying as cash flow hedges Defined benefit pension plan activity Currency translation adjustment Total Balance at December 31, 2017 $ 875 $ (85,277 ) $ (162,784 ) $ (247,186 ) Other comprehensive income (loss) before reclassification 624 (4,396 ) (2) (50,600 ) (3) (54,372 ) Amounts reclassified from AOCI 195 (1) 7,624 (2) — 7,819 Net current-period other comprehensive income (loss) 819 3,228 (50,600 ) (46,553 ) Balance at December 31, 2018 $ 1,694 $ (82,049 ) $ (213,384 ) $ (293,739 ) Other comprehensive income (loss) before reclassification 1,007 8,213 (2) 6,454 (3) 15,674 Amounts reclassified from AOCI (1,075 ) (1) 3,290 (2) — 2,215 Net current-period other comprehensive income (loss) (68 ) 11,503 6,454 17,889 Balance at December 31, 2019 $ 1,626 $ (70,546 ) $ (206,930 ) $ (275,850 ) (1) During 2019 , this AOCI reclassification is a component of Net sales of $719 (net of tax of $256 and Cost of goods sold of $(356) (net of tax of $(98) ); during 2018 , the reclassification is a component of Net sales of $(152) (net of tax of $(73) ) and Cost of goods sold of $43 (net of tax of $(40) ). Refer to Note 15 to the consolidated financial statements for additional details. (2) This AOCI component is included in the computation of net periodic pension costs (net of tax of $4,188 and $1,691 during the years ended December 31, 2019 and 2018 , respectively). Refer to Note 12 to the consolidated financial statements for additional details. (3) The Other comprehensive income before reclassifications excludes $281 and $(93) attributable to Non-controlling interests in the years ended December 31, 2019 and 2018 , respectively. The reclassified AOCI component is included in the computation of Non-controlling interests. Refer to the Consolidated Statements of Equity for additional details.</t>
  </si>
  <si>
    <t>DEBT</t>
  </si>
  <si>
    <t>Debt Disclosure [Abstract]</t>
  </si>
  <si>
    <t>DEBT At December 31, 2019 and 2018 , debt consisted of the following: December 31, 2019 2018 Long-term debt Senior Unsecured Notes due through 2045, interest at 2.8% to 4.0% (net of debt issuance costs of $1,282 and $1,392 at December 31, 2019 and 2018, respectively), swapped $50,000 to variable interest rates of 2.4% to 2.6% $ 701,681 $ 691,877 Other borrowings due through 2023, interest up to 2.0% 10,733 10,783 712,414 702,660 Less current portion 112 111 Long-term debt, less current portion 712,302 702,549 Short-term debt Amounts due banks, weighted average interest at 4.9% in 2019 34,857 — Current portion long-term debt 112 111 Total short-term debt 34,969 111 Total debt $ 747,271 $ 702,660 At December 31, 2019 and 2018 , the fair value of long-term debt, including the current portion, was approximately $721,494 and $649,714 , respectively, which was determined using available market information and methodologies requiring judgment. Since judgment is required in interpreting market information, the fair value of the debt is not necessarily the amount which could be realized in a current market exchange. Senior Unsecured Notes On April 1, 2015 , the Company entered into a Note Purchase Agreement pursuant to which it issued senior unsecured notes (the "2015 Notes") in the aggregate principal amount of $350,000 through a private placement. On October 20, 2016 the Company entered into a Note Purchase Agreement pursuant to which it issued senior unsecured notes (the "2016 Notes") in the aggregate principal amount of $350,000 through a private placement. Interest on the notes are payable semi-annually. The proceeds were used for general corporate purposes. The 2015 Notes and 2016 Notes contain certain affirmative and negative covenants. As of December 31, 2019, the Company was in compliance with all of its debt covenants . The maturity and interest rates of the 2015 Notes and 2016 Notes are as follows: Amount Maturity Date Interest Rate 2015 Notes Series A $ 100,000 August 20, 2025 3.15 % Series B 100,000 August 20, 2030 3.35 % Series C 50,000 April 1, 2035 3.61 % Series D 100,000 April 1, 2035 4.02 % 2016 Notes Series A $ 100,000 October 20, 2028 2.75 % Series B 100,000 October 20, 2033 3.03 % Series C 100,000 October 20, 2037 3.27 % Series D 50,000 October 20, 2041 3.52 % The Company's total weighted average effective interest rate and remaining weighted average term, inclusive of the 2015 Notes and 2016 Notes, is 3.3% and 14 years, respectively. Revolving Credit Agreement The Company has a line of credit totaling $400,000 through the Amended and Restated Credit Agreement (the “Credit Agreement”). The Credit Agreement has a term of 5 years and may be increased, subject to certain conditions, by an additional amount up to $100,000 . The interest rate on borrowings is based on either the London Inter-Bank Offered Rate ("LIBOR") or the prime rate, plus a spread based on the Company’s leverage ratio, at the Company’s election. The Company amended and restated the Credit Agreement on June 30, 2017 , extending the maturity of the line of credit to June 30, 2022 . The Credit Agreement contains customary affirmative, negative and financial covenants for credit facilities of this type, including limitations on the Company and its subsidiaries with respect to liens, investments, distributions, mergers and acquisitions, dispositions of assets, transactions with affiliates, a fixed charges coverage ratio and total leverage ratio. As of December 31, 2019, the Company was in compliance with all of its covenants and had $23,000 of outstanding borrowings under the Credit Agreement. Shelf Agreements On November 27, 2018, the Company entered into seven uncommitted master note facilities (the "Shelf Agreements") that allow borrowings up to $700,000 in the aggregate. The Shelf Agreements have a term of 5 years and the average life of borrowings cannot exceed 15 years . The Company is required to comply with covenants similar to those contained in the 2015 Notes and 2016 Notes. As of December 31, 2019, the Company was in compliance with all of its covenants and had no outstanding borrowings under the Shelf Agreements. Other Maturities of long-term debt, including payments for amounts due banks, for the five years succeeding December 31, 2019 are $34,969 in 2020 , $119 in 2021 , $105 in 2022 , $10,607 in 2023 , $0 in 2024 and $700,000 thereafter. Total interest paid was $24,950 in 2019 , $23,790 in 2018 and $23,820 in 2017</t>
  </si>
  <si>
    <t>STOCK PLANS</t>
  </si>
  <si>
    <t>Disclosure of Compensation Related Costs, Share-based Payments [Abstract]</t>
  </si>
  <si>
    <t>STOCK PLANS On April 23, 2015, the shareholders of the Company approved the 2015 Equity and Incentive Compensation Plan ("Employee Plan"). The Employee Plan provides for the granting of options, appreciation rights, restricted shares, restricted stock units and performance-based awards up to an additional 5,400,000 of the Company's common shares. In addition, on April 23, 2015, the shareholders of the Company approved the 2015 Stock Plan for Non-Employee Directors ("2015 Director Plan"). The 2015 Director Plan provides for the granting of options, restricted shares and restricted stock units up to an additional 300,000 of the Company's common shares. At December 31, 2019 , there were 3,017,391 common shares available for future grant under all plans. Stock Options The following table summarizes stock option activity for the year ended December 31, 2019 under all Plans: Number of Weighted Average Exercise Price Balance at beginning of year 1,431,038 $ 63.19 Options granted 201,881 88.44 Options exercised (314,629 ) 45.60 Balance at end of year 1,318,290 71.25 Exercisable at end of year 943,715 64.34 Options granted under both the Employee Plan and its predecessor plans may be outstanding for a maximum of 10 years from the date of grant. The majority of options granted vest ratably over a period of 3 years from the grant date. The exercise prices of all options were equal to the quoted market price of the Company's common shares at the date of grant. The Company issued shares of common stock from treasury upon all exercises of stock options in 2019 . In 2019 , all options issued were under the Employee Plan. The Company uses the Black-Scholes option pricing model for estimating fair values of options. In estimating the fair value of options granted, the expected option life is based on the Company's historical experience. The expected volatility is based on historical volatility. The weighted average assumptions for each of the three years ended December 31 were as follows: 2019 2018 2017 Expected volatility 25.98 % 25.36 % 25.77 % Dividend yield 2.42 % 1.92 % 1.62 % Risk-free interest rate 2.49 % 2.69 % 1.90 % Expected option life (years) 4.6 4.6 4.5 Weighted average fair value per option granted during the year $ 17.46 $ 18.97 $ 17.50 The following table summarizes non-vested stock options for the year ended December 31, 2019 : Number of Options Weighted Average Fair Value at Grant Date Balance at beginning of year 360,444 $ 17.21 Granted 201,881 17.46 Vested (187,750 ) 16.04 Balance at end of year 374,575 17.93 The aggregate intrinsic value of options outstanding and exercisable which would have been received by the optionees had all awards been exercised at December 31, 2019 was $34,138 and $30,960 , respectively. The total intrinsic value of awards exercised during 2019 , 2018 and 2017 was $13,964 , $4,779 and $19,328 , respectively. The total fair value of options that vested during 2019 , 2018 and 2017 was $3,012 , $3,511 and $3,040 , respectively. The following table summarizes information about awards outstanding as of December 31, 2019 : Outstanding Exercisable Exercise Price Range Number of Stock Options Weighted Average Exercise Price Weighted Number of Stock Options Weighted Average Exercise Price Weighted Average Remaining Life (years) Under $49.99 219,050 $ 42.31 2.3 219,050 $ 42.31 2.3 $50.00 - $59.99 192,609 58.11 6.1 192,609 58.11 6.1 Over $60.00 906,631 81.04 6.8 532,056 75.67 5.5 1,318,290 5.9 943,715 4.9 Restricted Share Awards ("RSAs") The following table summarizes restricted share award activity for the year ended December 31, 2019 under all Plans: Number of Shares Weighted Average Grant Date Fair Value Balance at beginning of year 12,438 $ 80.98 Shares vested (12,438 ) 94.71 Balance at end of year — — Restricted Stock Units ("RSUs") and Performance Share Units ("PSUs") The following table summarizes RSU and PSU activity for the year ended December 31, 2019 under all Plans: Number of Units Weighted Average Grant Date Fair Value Balance at beginning of year 506,030 $ 75.69 Units granted 170,857 87.55 Units vested (186,224 ) 60.69 Units forfeited (9,534 ) 82.30 Balance at end of year 481,129 85.58 RSUs are valued at the quoted market price on the grant date. The majority of RSUs vest over a period of 3 years . The Company issues shares of common stock from treasury upon the vesting of RSUs and any earned dividend equivalents. Conversion of 30,955 RSUs to common shares in 2019 were deferred as part of the 2005 Deferred Compensation Plan for Executives (the "2005 Plan"). As of December 31, 2019 , 129,621 RSUs, including related dividend equivalents, have been deferred under the 2005 Plan. These units are reflected within dilutive shares in the calculation of earnings per share. In 2019 , 128,715 RSUs were issued under the Employee Plan and the 2015 Director Plan. The remaining weighted average vesting period of all non-vested RSUs is 1.3 years as of December 31, 2019 . PSUs are valued at the quoted market price on the grant date. PSUs vest over a period of 3 years and are based on the Company's performance relative to pre-established performance goals. The Company issues common stock from treasury upon the vesting of PSUs and any earned dividend equivalents. In 2019 , the Company issued 42,142 PSU's and has 98,065 PSUs outstanding under the Employee Plan at a weighted average fair value of $88.19 per share. The remaining weighted average vesting period of all non-vested PSUs is 1.2 years as of December 31, 2019 . Stock-Based Compensation Expense Expense is recognized for all awards of stock-based compensation by allocating the aggregate grant date fair value over the vesting period. No expense is recognized for any stock options, restricted or deferred shares, RSUs or PSUs ultimately forfeited because recipients fail to meet vesting requirements. Total stock-based compensation expense recognized in the Consolidated Statements of Income for 2019 , 2018 and 2017 was $16,624 , $18,554 and $12,698 , respectively. The related tax benefit for 2019 , 2018 and 2017 was $4,151 , $4,632 and $4,861 , respectively. As of December 31, 2019 , total unrecognized stock-based compensation expense related to non-vested stock options, RSAs, RSUs and PSUs was $19,817 , which is expected to be recognized over a weighted average period of approximately 2 years. Lincoln Stock Purchase Plan The 1995 Lincoln Stock Purchase Plan provides employees the ability to purchase open market shares on a commission-free basis up to a limit of ten thousand dollars annually. Under this plan, 800,000 shares have been authorized to be purchased. Shares purchased were 13,300 in 2019 , 8,324 in 2018 and 10,458 in 2017 .</t>
  </si>
  <si>
    <t>COMMON STOCK REPURCHASE PROGRAM</t>
  </si>
  <si>
    <t>COMMON SHARE REPURCHASE PROGRAM</t>
  </si>
  <si>
    <t>COMMON STOCK REPURCHASE PROGRAM The Company has a share repurchase program for up to $55 million of the Company's common shares. At management's discretion, the Company repurchases its common shares from time to time in the open market, depending on market conditions, stock price and other factors. During the year ended December 31, 2019 , the Company purchased a total of 3.4 million shares for $288,134 at an average cost per share of $85.52 . As of December 31, 2019 , there remained 2.8 million shares remained available for repurchase under the stock repurchase program. The treasury shares have not been retired. On February 12, 2020, the Company's Board of Director's approved a new share repurchase program authorizing the Company to repurchase, in the aggregate, up to $10 million shares of its outstanding common stock.</t>
  </si>
  <si>
    <t>RETIREMENT ANNUITY AND GUARANTEED CONTINUOUS EMPLOYMENT PLANS</t>
  </si>
  <si>
    <t>Retirement Benefits, Description [Abstract]</t>
  </si>
  <si>
    <t>RETIREMENT ANNUITY AND GUARANTEED CONTINUOUS EMPLOYMENT PLANS The Company maintains a number of defined benefit and defined contribution plans to provide retirement benefits for employees. These plans are maintained and contributions are made in accordance with the Employee Retirement Income Security Act of 1974 ("ERISA"), local statutory law or as determined by the Board of Directors. The plans generally provide benefits based upon years of service and compensation. Pension plans are funded except for a domestic non-qualified pension plan for certain key employees and certain foreign plans. The Company uses a December 31 measurement date for its plans. The Company does not have, and does not provide for, any postretirement or postemployment benefits other than pensions and certain non-U.S. statutory termination benefits. Defined Benefit Plans Contributions are made in amounts sufficient to fund current service costs on a current basis and to fund past service costs, if any, over various amortization periods. Obligations and Funded Status December 31, 2019 2018 U.S. pension plans Non-U.S. pension plans U.S. pension plans Non-U.S. pension plans Change in benefit obligations Benefit obligations at beginning of year $ 438,945 $ 168,811 $ 507,075 $ 193,523 Service cost 140 2,908 139 3,252 Interest cost 18,610 3,739 18,084 3,703 Plan participants' contributions — 153 — 196 Acquisitions &amp; other adjustments — (1,864 ) — (5,322 ) Actuarial (gain) loss 58,842 10,653 (46,924 ) (5,674 ) Benefits paid (24,026 ) (8,961 ) (7,973 ) (9,723 ) Settlements/curtailments (1) — (1,256 ) (31,456 ) (1,886 ) Currency translation — 2,675 — (9,258 ) Benefit obligations at end of year 492,511 176,858 438,945 168,811 Change in plan assets Fair value of plan assets at beginning of year 512,078 100,187 568,388 113,344 Actual return on plan assets 100,744 9,743 (23,012 ) (2,855 ) Employer contributions — 2,210 690 2,087 Plan participants' contributions — 153 — 196 Acquisitions &amp; other adjustments — (2,651 ) — 586 Benefits paid (23,271 ) (6,120 ) (7,047 ) (5,904 ) Settlements (1) — (920 ) (26,941 ) (1,455 ) Currency translation — 3,071 — (5,812 ) Fair value of plan assets at end of year 589,551 105,673 512,078 100,187 Funded status at end of year 97,040 (71,185 ) 73,133 (68,624 ) Unrecognized actuarial net loss 67,050 28,543 85,624 25,581 Unrecognized prior service cost — 457 — 534 Unrecognized transition assets, net — 30 — 32 Net amount recognized $ 164,090 $ (42,155 ) $ 158,757 $ (42,477 ) (1) Settlements in 2018 resulting from lump sum pension payments. The Company did not make significant contributions to the defined benefit plans in the United States in 2019 or 2018. The after-tax amounts of unrecognized actuarial net loss, prior service costs and transition assets included in Accumulated other comprehensive loss at December 31, 2019 were $70,205 , $320 and $21 , respectively. The actuarial loss represents changes in the estimated obligation not yet recognized in the Consolidated Income Statement. The pre-tax amounts of unrecognized actuarial net loss, prior service credits and transition obligations expected to be recognized as components of net periodic benefit cost during 2020 are $3,105 , $60 and $3 , respectively. Amounts Recognized in Consolidated Balance Sheets December 31, 2019 2018 U.S. pension plans Non-U.S. pension plans U.S. pension plans Non-U.S. pension plans Prepaid pensions (1) $ 111,879 $ — $ 87,786 $ 77 Accrued pension liability, current (2) (739 ) (2,847 ) (786 ) (2,996 ) Accrued pension liability, long-term (3) (14,100 ) (68,338 ) (13,867 ) (65,705 ) Accumulated other comprehensive loss, excluding tax effects 67,050 29,030 85,624 26,147 Net amount recognized in the balance sheets $ 164,090 $ (42,155 ) $ 158,757 $ (42,477 ) (1) I ncluded in Other assets. (2) I ncluded in Other current liabilities. (3) I ncluded in Other liabilities. Components of Pension Cost for Defined Benefit Plans Year Ended December 31, 2019 2018 2017 U.S. pension plans Non-U.S. pension plans U.S. pension plans Non-U.S. pension plans U.S. pension plans Non-U.S. pension plans Service cost $ 140 $ 2,908 $ 139 $ 3,252 $ 608 $ 2,678 Interest cost 18,610 3,739 18,084 3,703 19,497 3,253 Expected return on plan assets (24,980 ) (4,430 ) (27,052 ) (5,057 ) (31,530 ) (4,270 ) Amortization of prior service cost — 58 — 1 — 15 Amortization of net loss 1,654 2,296 1,498 2,211 2,133 1,881 Settlement/curtailment loss (gain) (1) — 266 6,686 (397 ) 8,150 102 Pension cost for defined benefit plans $ (4,576 ) $ 4,837 $ (645 ) $ 3,713 $ (1,142 ) $ 3,659 (1) Pension settlement charges resulting from lump sum pension payments. The components of Pension cost for defined benefit plans, other than service cost, are included in Other income (expense) in the Company's Consolidated Statements of Income. Pension Plans with Accumulated Benefit Obligations in Excess of Plan Assets December 31, 2019 2018 U.S. pension plans Non-U.S. pension plans U.S. pension plans Non-U.S. pension plans Projected benefit obligation $ 14,794 $ 169,455 $ 14,653 $ 158,746 Accumulated benefit obligation 14,521 164,203 14,406 152,724 Fair value of plan assets — 98,434 — 90,076 The total accumulated benefit obligation for all plans was $663,163 as of December 31, 2019 and $600,998 as of December 31, 2018 . Benefit Payments for Plans Benefits expected to be paid for the plans are as follows: U.S. pension plans Non-U.S. pension plans Estimated Payments 2020 $ 36,785 $ 8,282 2021 31,465 8,348 2022 32,045 7,793 2023 34,763 7,589 2024 33,550 8,550 2025 through 2029 140,878 39,551 Assumptions Weighted average assumptions used to measure the benefit obligation for the Company's significant defined benefit plans as of December 31, 2019 and 2018 were as follows: December 31, 2019 2018 U.S. pension plans Non-U.S. pension plans U.S. pension plans Non-U.S. pension plans Discount Rate 3.4 % 1.7 % 4.4 % 2.3 % Rate of increase in compensation 2.5 % 2.6 % 2.5 % 2.6 % Weighted average assumptions used to measure the net periodic benefit cost for the Company's significant defined benefit plans for each of the three years ended December 31 were as follows: December 31, 2019 2018 2017 U.S. pension plans Non-U.S. pension plans U.S. pension plans Non-U.S. pension plans U.S. pension plans Non-U.S. pension plans Discount rate 4.4 % 2.3 % 3.7 % 2.0 % 4.2 % 2.2 % Rate of increase in compensation 2.5 % 2.8 % 2.5 % 2.7 % 2.5 % 2.5 % Expected return on plan assets 5.0 % 4.5 % 5.0 % 4.6 % 6.0 % 4.5 % To develop the discount rate assumptions, the Company refers to the yield derived from matching projected pension payments with maturities of bonds rated AA or an equivalent quality. The expected long-term rate of return assumption is based on the weighted average expected return of the various asset classes in the plans' portfolio and the targeted allocation of plan assets. The asset class return is developed using historical asset return performance as well as current market conditions such as inflation, interest rates and equity market performance. The rate of compensation increase is determined by the Company based upon annual reviews. Pension Plans' Assets The primary objective of the pension plans' investment policy is to ensure sufficient assets are available to provide benefit obligations when such obligations mature. Investment management practices must comply with ERISA or any other applicable regulations and rulings. The overall investment strategy for the defined benefit pension plans' assets is to achieve a rate of return over a normal business cycle relative to an acceptable level of risk that is consistent with the long-term objectives of the portfolio. The target allocation for plan assets is 5% to 15% equity securities and 85% to 95% debt securities. The following table sets forth, by level within the fair value hierarchy, the pension plans' assets as of December 31, 2019 : Pension Plans' Assets at Fair Value as of December 31, 2019 Quoted Prices in Active Markets for Identical Assets (Level 1) Significant Other Observable Inputs (Level 2) Significant Unobservable Inputs (Level 3) Total Cash and cash equivalents $ 11,263 $ — $ — $ 11,263 Fixed income securities (1) U.S. government bonds 46,048 — — 46,048 Corporate debt and other obligations — 482,203 — 482,203 Investments measured at NAV (2) Common trusts and 103-12 investments (3) 124,389 Private equity funds (4) 31,321 Total investments at fair value $ 57,311 $ 482,203 $ — $ 695,224 The following table sets forth, by level within the fair value hierarchy, the pension plans' assets as of December 31, 2018 : Pension Plans' Assets at Fair Value as of December 31, 2018 Quoted Prices in Active Markets for Identical Assets (Level 1) Significant Other Observable Inputs (Level 2) Significant Unobservable Inputs (Level 3) Total Cash and cash equivalents $ 13,029 $ — $ — $ 13,029 Equity securities (5) 3,851 — — 3,851 Fixed income securities (1) U.S. government bonds 16,743 — — 16,743 Corporate debt and other obligations — 392,090 — 392,090 Investments measured at NAV (2) Common trusts and 103-12 investments (3) 151,153 Private equity funds (4) 35,399 Total investments at fair value $ 33,623 $ 392,090 $ — $ 612,265 (1) Fixed income securities are primarily comprised of governmental and corporate bonds directly held by the plans. Governmental and corporate bonds are valued using both market observable inputs for similar assets that are traded on an active market and the closing price on the active market on which the individual securities are traded. (2) Certain assets that are measured at fair value using the net asset value ("NAV") practical expedient have not been classified in the fair value hierarchy. (3) Common trusts and 103-12 investments (collectively "Trusts") are comprised of a number of investment funds that invest in a diverse portfolio of assets including equity securities, corporate and governmental bonds, equity and credit indexes and money markets. Trusts are valued at the NAV as determined by their custodian. NAV represents the accumulation of the unadjusted quoted close prices on the reporting date for the underlying investments divided by the total shares outstanding at the reporting dates. (4) Private equity funds consist of four funds seeking capital appreciation by investing in private equity investment partnerships and venture capital companies. Private equity fund valuations are based on the NAV of the underlying assets. Funds are comprised of unrestricted and restricted publicly traded securities and privately held securities. Unrestricted securities are valued at the closing market price on the reporting date. Restricted securities may be valued at a discount from such closing public market price, depending on facts and circumstances. Privately held securities are valued at fair value as determined by the fund directors and general partners. (5) Equity securities are primarily comprised of corporate stock and mutual funds directly held by the plans. Equity securities are valued using the closing price reported on the active market on which the individual securities are traded. Supplemental Executive Retirement Plan The Company maintained a domestic unfunded Supplemental Executive Retirement Plan ("SERP") under which non-qualified supplemental pension benefits are paid to certain employees in addition to amounts received under the Company's qualified retirement plan which is subject to Internal Revenue Service ("IRS") limitations on covered compensation. The annual cost of this program has been included in the determination of total net pension costs shown above and was $576 , $1,268 and $772 in 2019 , 2018 and 2017 , respectively. The projected benefit obligation associated with this plan is also included in the pension disclosure shown above and was $12,202 , $12,183 and $17,047 at December 31, 2019 , 2018 and 2017 , respectively. Defined Contribution Plans Substantially all U.S. employees are covered under defined contribution plans. In October 2016, the Company announced a plan redesign of the Savings Plan that was effective January 1, 2017. The Savings Plan provides that eligible employees receive up to 6% of employees' annual compensation through Company matching contributions of 100% of the first 3% of employee compensation contributed to the plan, and automatic Company contributions equal to 3% of annual compensation. In addition, certain employees affected by the RAP freeze in 2016 are also eligible to receive employer contributions equal to 6% of annual compensation for a minimum period of five years or to the end of the year in which they complete thirty years of service. Effective January 1, 2017, the Company created The Lincoln Electric Company Restoration Plan (“Restoration Plan”). The Restoration Plan is a domestic unfunded plan maintained for the purpose of providing certain employees the ability to fully participate in standard employee retirement offerings, which are limited by IRS regulations on covered compensation. The annual costs recognized for defined contribution plans were $24,835 , $26,477 and $25,285 in 2019 , 2018 and 2017 , respectively. Other Benefits The Cleveland, Ohio, area operations have a Guaranteed Continuous Employment Plan covering substantially all employees which, in general, provides that the Company will provide work for at least 75% of every standard work week (presently 40 hours). This plan does not guarantee employment when the Company's ability to continue normal operations is seriously restricted by events beyond the control of the Company. The Company has reserved the right to terminate this plan effective at the end of a calendar year by giving notice of such termination not less than six months prior to the end of such year.</t>
  </si>
  <si>
    <t>OTHER INCOME (EXPENSE)</t>
  </si>
  <si>
    <t>Other Income and Expenses [Abstract]</t>
  </si>
  <si>
    <t>Other Nonoperating Income and Other Expense Disclosure</t>
  </si>
  <si>
    <t>OTHER INCOME (EXPENSE) The components of Other income (expense) were as follows: Year Ended December 31, 2019 2018 2017 Equity earnings in affiliates $ 3,163 5,481 $ 2,742 Other components of net periodic pension (cost) income (1) 2,787 502 769 Other income (2) 15,048 4,703 5,215 Total Other income (expense) $ 20,998 10,686 $ 8,726 (1) Other components of net periodic pension (cost) income includes pension settlements and curtailments. Refer to Note 12 to the consolidated financial statements for details. (2) Includes a gain on change in control related to the acquisition of Askaynak in the year ended December 31, 2019. Refer to Note 4 to the consolidated financial statements for details.</t>
  </si>
  <si>
    <t>INCOME TAXES</t>
  </si>
  <si>
    <t>Income Tax Disclosure [Abstract]</t>
  </si>
  <si>
    <t>INCOME TAXES The components of income before income taxes were as follows: Year Ended December 31, 2019 2018 2017 U.S. $ 237,296 $ 255,088 $ 213,171 Non-U.S. 131,197 113,572 153,065 Total $ 368,493 $ 368,660 $ 366,236 The components of income tax expense (benefit) were as follows: Year Ended December 31, 2019 2018 2017 Current: Federal $ 25,063 $ 45,521 $ 89,182 Non-U.S. 26,540 28,894 25,746 State and local 9,064 10,515 7,640 60,667 84,930 122,568 Deferred: Federal 6,971 (691 ) (4,391 ) Non-U.S. 6,513 (3,121 ) (82 ) State and local 1,259 549 666 14,743 (3,263 ) (3,807 ) Total $ 75,410 $ 81,667 $ 118,761 The differences between total income tax expense and the amount computed by applying the statutory federal income tax rate to income before income taxes for the three years ended December 31, 2019 were as follows: Year Ended December 31, 2019 2018 2017 Statutory rate applied to pre-tax income $ 77,384 $ 77,419 $ 128,182 State and local income taxes, net of federal tax benefit 8,830 8,844 5,671 Excess tax benefits resulting from exercises of stock-based compensation (3,451 ) (1,094 ) (6,276 ) Net impact of the U.S. Tax Act — 4,823 21,949 Foreign withholding taxes — (4,424 ) 6,667 Resolution and settlements to uncertain tax positions (9,432 ) (457 ) 2,216 Foreign Derived Intangible Income Deduction (4,315 ) (2,647 ) — Foreign rate variance 7,023 (4,560 ) (13,929 ) Bargain purchase gain — — (17,556 ) Valuation allowances 3,198 5,596 102 Manufacturing deduction — — (5,922 ) Research and development credit (4,786 ) (3,859 ) (2,688 ) Other 959 2,026 345 Total $ 75,410 $ 81,667 $ 118,761 Effective tax rate 20.5 % 22.2 % 32.4 % The 2019 effective tax rate is impacted by the reduced corporate income tax rate associated with the U.S. Tax Act beginning in 2018. The 2019 effective tax rate was lower than 2018 primarily due to income tax benefits for the settlement of tax items as well as tax deductions associated with excess tax benefits resulting from exercises of stock based compensation, offset by the geographic mix of earnings and taxes at higher rates in foreign jurisdictions. Total income tax payments, net of refunds, were $42,880 in 2019 , $85,805 in 2018 and $81,691 in 2017 . Deferred Taxes Significant components of deferred tax assets and liabilities at December 31, 2019 and 2018 , were as follows: December 31, 2019 2018 Deferred tax assets: Tax loss and credit carry-forwards $ 64,712 $ 60,756 Inventory 3,442 3,544 Other accruals 13,048 13,172 Employee benefits 24,532 22,963 Pension obligations 11,561 12,122 Other 3,401 3,739 Deferred tax assets, gross 120,696 116,296 Valuation allowance (71,546 ) (69,400 ) Deferred tax assets, net 49,150 46,896 Deferred tax liabilities: Property, plant and equipment 39,583 28,606 Intangible assets 16,695 10,950 Inventory 6,427 4,814 Pension obligations 25,171 19,346 Other 11,285 8,770 Deferred tax liabilities 99,161 72,486 Total deferred taxes $ (50,011 ) $ (25,590 ) At December 31, 2019 , certain subsidiaries had net operating loss carry-forwards of approximately $51,129 that expire in various years from 2020 through 2034, plus $213,724 for which there is no expiration date. In assessing the realizability of deferred tax assets, the Company assesses whether it is more-likely-than-not that a portion or all of the deferred tax assets will not be realized. The Company considers the scheduled reversal of deferred tax liabilities, tax planning strategies and projected future taxable income in making this assessment. At December 31, 2019 , a valuation allowance of $71,546 was recorded against certain deferred tax assets based on this assessment. The Company believes it is more-likely-than-not that the tax benefit of the remaining net deferred tax assets will be realized. The amount of net deferred tax assets considered realizable could be increased or reduced in the future if the Company's assessment of future taxable income or tax planning strategies changes. The Company determined it will repatriate earnings for certain non-U.S. subsidiaries, which are subject to foreign withholding taxes. The Company has estimated the associated tax to be $1,697 . The Company considers remaining earnings and outside basis in all other non-U.S. subsidiaries to be indefinitely reinvested and has not recorded any deferred taxes as such estimate is not practicable. Unrecognized Tax Benefits Liabilities for unrecognized tax benefits related to uncertain tax positions are classified as Other liabilities unless expected to be paid in one year. Additionally, to the extent a position would not result in a cash tax liability, those amounts are generally recorded to Deferred income taxes to offset tax attributes. The Company recognizes interest and penalties related to unrecognized tax benefits in Income taxes. Current income tax expense included benefits of $1,957 for the year ended December 31, 2019 and benefits of $1,277 for the year ended December 31, 2018 for interest and penalties. For those same years, the Company's accrual for interest and penalties related to unrecognized tax benefits totaled $4,512 and $6,655 , respectively. The following table summarizes the activity related to unrecognized tax benefits: 2019 2018 Balance at beginning of year $ 28,804 $ 28,449 Increase related to current year tax provisions 1,204 1,431 Increase/(decrease) related to prior years' tax positions (101 ) 4,917 Decrease related to settlements with taxing authorities (3,567 ) (111 ) Resolution of and other decreases in prior years' tax liabilities (5,692 ) (1,501 ) Other (63 ) (4,381 ) Balance at end of year $ 20,585 $ 28,804 The total amount of unrecognized tax benefits that, if recognized, would affect the effective tax rate was $17,552 at December 31, 2019 and $25,069 at December 31, 2018 . The Company files income tax returns in the U.S. and various state, local and foreign jurisdictions. With few exceptions, the Company is no longer subject to U.S. federal, state and local or non-U.S. income tax examinations by tax authorities for years before 2015. The Company is currently subject to various state audits and non-U.S. income tax audits. The Company is generally not able to precisely estimate the ultimate settlement amounts or timing until after the close of an audit. The Company evaluates its tax positions and establishes liabilities for unrecognized tax benefits related to uncertain tax positions that may be challenged by local authorities and may not be fully sustained. Unrecognized tax benefits are reviewed on an ongoing basis and are adjusted for changing facts and circumstances, including management’s judgment in the interpretation of applicable tax law, regulation or tax ruling, the progress of tax audits and closing of statutes of limitations. Based on information currently available, management believes that additional audit activity could be completed and/or statutes of limitations may close relating to existing unrecognized tax benefits. It is reasonably possible there could be a further reduction of $2,971 in prior years' unrecognized tax benefits in 2020 .</t>
  </si>
  <si>
    <t>DERIVATIVES</t>
  </si>
  <si>
    <t>Derivative Instruments and Hedging Activities Disclosure [Abstract]</t>
  </si>
  <si>
    <t>DERIVATIVES The Company uses derivative instruments to manage exposures to currency exchange rates, interest rates and commodity prices arising in the normal course of business. Both at inception and on an ongoing basis, the derivative instruments that qualify for hedge accounting are assessed as to their effectiveness, when applicable. Hedge ineffectiveness was immaterial for each of the three years in the period ended December 31, 2019. The Company is subject to the credit risk of the counterparties to derivative instruments. Counterparties include a number of major banks and financial institutions. None of the concentrations of risk with any individual counterparty was considered significant at December 31, 2019 . The Company does not expect any counterparties to fail to meet their obligations. Cash flow hedges Certain foreign currency forward contracts are qualified and designated as cash flow hedges. The dollar equivalent gross notional amount of these short-term contracts was $59,982 at December 31, 2019 and $45,909 at December 31, 2018 . Fair value hedges Certain interest rate swap agreements are qualified and designated as fair value hedges. At December 31, 2019 , the Company had interest rate swap agreements outstanding that effectively convert notional amounts of $50,000 of debt from a fixed interest rate to a variable interest rate based on three-month LIBOR plus a spread of between 0.5% and 0.6% . The variable rates reset every three months, at which time payment or receipt of interest will be settled. Net investment hedges The Company has cross currency swaps that are qualified and designated as net investment hedges. The dollar equivalent gross notional amount of these contracts is $50,000 as of December 31, 2019. Derivatives not designated as hedging instruments The Company has certain foreign exchange forward contracts which are not designated as hedges. These derivatives are held as hedges of certain balance sheet exposures. The dollar equivalent gross notional amount of these contracts was $363,820 at December 31, 2019 and $328,534 at December 31, 2018 . Fair values of derivative instruments in the Company's Consolidated Balance Sheets follow: December 31, 2019 December 31, 2018 Derivatives by hedge designation Other Current Assets Other Current Liabilities Other Assets Other Liabilities Other Current Assets Other Current Liabilities Other Assets Other Liabilities Designated as hedging instruments: Foreign exchange contracts $ 1,288 $ 522 $ — $ — $ 647 $ 404 $ — $ — Interest rate swap agreements — — 2,964 — — — 302 7,033 Cross currency swap agreements — — — 653 — — — — Not designated as hedging instruments: Foreign exchange contracts 2,397 973 — — 6,375 829 — — Total derivatives $ 3,685 $ 1,495 $ 2,964 $ 653 $ 7,022 $ 1,233 $ 302 $ 7,033 The effects of undesignated derivative instruments on the Company's Consolidated Statements of Income consisted of the following: Year Ended December 31, Derivatives by hedge designation Classification of gains 2019 2018 Not designated as hedges: Foreign exchange contracts Selling, general &amp; administrative expenses $ 13,154 $ 7,452 The effects of designated cash flow hedges on AOCI and the Company's Consolidated Statements of Income consisted of the following: December 31, Total gain (loss) recognized in AOCI, net of tax 2019 2018 Foreign exchange contracts $ 620 $ 173 Net investment hedges 1,006 1,521 The Company expects a gain of $620 related to existing contracts to be reclassified from AOCI, net of tax, to earnings over the next 12 months as the hedged transactions are realized. Year Ended December 31, Derivative type Gain (loss) reclassified from AOCI to: 2019 2018 Foreign exchange contracts Net sales $ 975 $ (225 ) Cost of goods sold 454 (3 )</t>
  </si>
  <si>
    <t>FAIR VALUE</t>
  </si>
  <si>
    <t>Fair Value Disclosures [Abstract]</t>
  </si>
  <si>
    <t>FAIR VALUE The following table provides a summary of fair value assets and liabilities as of December 31, 2019 measured at fair value on a recurring basis: Description Balance as of December 31, 2019 Quoted Prices in Active Markets for Identical Assets or Liabilities (Level 1) Significant Other Observable Inputs (Level 2) Significant Unobservable Inputs (Level 3) Assets: Foreign exchange contracts $ 3,685 $ — $ 3,685 $ — Interest rate swap agreements 2,964 — 2,964 — Total assets $ 6,649 $ — $ 6,649 $ — Liabilities: Foreign exchange contracts $ 1,495 $ — $ 1,495 $ — Cross currency swap agreements 653 — 653 — Contingent considerations 470 — — 470 Deferred compensation 29,170 — 29,170 — Total liabilities $ 31,788 $ — $ 31,318 $ 470 The following table provides a summary of fair value assets and liabilities as of December 31, 2018 measured at fair value on a recurring basis: Description Balance as of December 31, 2018 Quoted Prices in Active Markets for Identical Assets or Liabilities (Level 1) Significant Other Observable Inputs (Level 2) Significant Unobservable Inputs (Level 3) Assets: Foreign exchange contracts $ 7,022 $ — $ 7,022 $ — Interest rate swap agreements 302 — 302 — Total assets $ 7,324 $ — $ 7,324 $ — Liabilities: Foreign exchange contracts $ 1,233 $ — $ 1,233 $ — Interest rate swap agreements 7,033 — 7,033 — Contingent considerations 2,100 — — 2,100 Deferred compensation 26,524 — 26,524 — Total liabilities $ 36,890 $ — $ 34,790 $ 2,100 The Company's derivative contracts are valued at fair value using the market approach. The Company measures the fair value of foreign exchange contracts, interest rate swap agreements and cross currency swaps using Level 2 inputs based on observable spot and forward rates in active markets. During the year ended December 31, 2019 , there were no transfers between Levels 1, 2 or 3. In connection with an acquisition, the Company recorded contingent consideration liability, which will be paid based upon actual financial results of the acquired entity for specified future periods. The fair value of the contingent consideration is a Level 3 valuation and fair valued using an option pricing model. The deferred compensation liability is the Company’s obligation under its executive deferred compensation plan. The Company measures the fair value of the liability using the market values of the participants’ underlying investment fund elections. The Company has various financial instruments, including cash and cash equivalents, short and long-term debt and forward contracts. While these financial instruments are subject to concentrations of credit risk, the Company has minimized this risk by entering into arrangements with a number of major banks and financial institutions and investing in several high-quality instruments. The Company does not expect any counterparties to fail to meet their obligations. The fair value of Cash and cash equivalents, Accounts receivable, Amounts due banks and Trade accounts payable approximated book value due to the short-term nature of these instruments at both December 31, 2019 and December 31, 2018 . Refer to Note 9 to the consolidated financial statements for the fair value estimate of debt.</t>
  </si>
  <si>
    <t>INVENTORY</t>
  </si>
  <si>
    <t>Inventory Disclosure [Abstract]</t>
  </si>
  <si>
    <t>INVENTORY Inventories in the Consolidated Balance Sheet is comprised of the following components: December 31, 2019 2018 Raw materials $ 116,716 $ 103,820 Work-in-process 63,744 53,950 Finished goods 213,288 204,059 Total $ 393,748 $ 361,829 The valuation of LIFO inventories is made at the end of each year based on inventory levels and costs at that time. Accordingly, interim LIFO calculations are based on management’s estimates of expected year-end inventory levels and costs. Actual year-end inventory levels and costs may differ from interim LIFO inventory valuations. At December 31, 2019 and 2018 , approximately 36% and 37% of total inventories, respectively, were valued using the LIFO method. The excess of current cost over LIFO cost was $75,292 at December 31, 2019 and $79,626 at December 31, 2018 .</t>
  </si>
  <si>
    <t>LEASES</t>
  </si>
  <si>
    <t>Leases [Abstract]</t>
  </si>
  <si>
    <t>LEASES On January 1, 2019, the Company adopted Topic 842 using the modified retrospective transition option. The adoption of Topic 842 resulted in the recording of right-of-use assets and lease liabilities for the Company's operating leases. The table below summarizes the right-of-use assets and lease liabilities in the Company's Consolidated Balance sheets: Operating Leases Balance Sheet Classification December 31, 2019 Right-of-use assets Other assets $ 51,533 Current liabilities Other current liabilities $ 13,572 Noncurrent liabilities Other liabilities 39,076 Total lease liabilities $ 52,648 Topic 842 did not materially impact the Company's consolidated net earnings, cash flows or debt covenants. The Company determines if an agreement is a lease at inception.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most of the Company’s operating leases do not provide an implicit rate, the Company uses its incremental borrowing rate based on information available at commencement date to present value the lease payments. The Company has operating leases for sales offices, manufacturing facilities, warehouses and distribution centers, transportation equipment, office equipment and information technology equipment. Some of these leases are noncancelable. Variable or short-term lease costs contained within the Company’s operating leases are not material. Most leases include one or more options to renew, which can extend the lease term from 1 to 11 years or more. The exercise of lease renewal options is at the Company's sole discretion. Certain leases also include options to purchase the leased property. Leases with an initial term of 12 months or less are not recorded on the Company's Consolidated Balance sheets. The Company recognizes lease expense for these leases on a straight-line basis over the lease term. The depreciable life of assets and leasehold improvements are limited by the expected lease term, unless there is a transfer of title or purchase option reasonably certain of exercise. The Company's lease agreements do not contain any material residual value guarantees or material restrictive covenants. Total lease expense, which is included in Cost of goods sold and Selling, general and administrative expenses in the Company's Consolidated Statements of Income, was $25,389 , $25,720 and $20,450 in the years ended December 31, 2019 , 2018 and 2017, respectively. Cash paid for amounts included in the measurement of lease liabilities for the year ended December 31, 2019 was $17,800 and is included in Net cash provided by operating activities in the Company's Consolidated Statements of Cash Flows. Right-of-use assets obtained in exchange for operating lease liabilities during the year ended December 31, 2019 was $19,216 , respectively. The total future minimum lease payments for noncancelable operating leases were as follows: December 31, 2019 2020 $ 15,235 2021 11,509 2022 8,766 2023 7,220 2024 5,787 After 2024 10,929 Total lease payments $ 59,446 Less: Imputed interest (6,798 ) Operating lease liabilities $ 52,648 As of December 31, 2019 , the weighted average remaining lease term is 6.3 years and the weighted average discount rate used to determine the operating lease liability is 3.6% .</t>
  </si>
  <si>
    <t>CONTINGENCIES</t>
  </si>
  <si>
    <t>Commitments and Contingencies Disclosure [Abstract]</t>
  </si>
  <si>
    <t>CONTINGENCIES The Company, like other manufacturers, is subject from time to time to a variety of civil and administrative proceedings arising in the ordinary course of business. Such claims and litigation include, without limitation, product liability claims, regulatory claims, employment-related claims and health, safety and environmental claims, some of which relate to cases alleging asbestos induced illnesses. The claimants in the asbestos cases seek compensatory and punitive damages, in most cases for unspecified amounts. The Company believes it has meritorious defenses to these claims and intends to contest such suits vigorously. The Company accrues its best estimate of the probable costs, after a review of the facts with management and counsel and taking into account past experience. For claims or litigation that are material, if an unfavorable outcome is determined to be reasonably possible and the amount of loss can be reasonably estimated, or if an unfavorable outcome is determined to be probable and the amount of loss cannot be reasonably estimated, disclosure would be provided. Many of the current cases are in differing procedural stages and information on the circumstances of each claimant, which forms the basis for judgments as to the validity or ultimate disposition of such actions, varies greatly. Therefore, in many situations a range of possible losses cannot be made. Reserves are adjusted as facts and circumstances change and related management assessments of the underlying merits and the likelihood of outcomes change. Moreover, reserves only cover identified and/or asserted claims. Future claims could, therefore, give rise to increases to such reserves. Based on the Company's historical experience in litigating product liability claims, including a significant number of dismissals, summary judgments and defense verdicts in many cases and immaterial settlement amounts, as well as the Company's current assessment of the underlying merits of the claims and applicable insurance, the Company believes resolution of these claims and proceedings, individually or in the aggregate, will not have a material effect on the Company's consolidated financial statements.</t>
  </si>
  <si>
    <t>PRODUCT WARRANTY COSTS</t>
  </si>
  <si>
    <t>Product Warranties Disclosures [Abstract]</t>
  </si>
  <si>
    <t>PRODUCT WARRANTY COSTS The changes in product warranty accruals were as follows: December 31, 2019 2018 2017 Balance at beginning of year $ 19,778 $ 22,029 $ 21,053 Accruals for warranties 17,094 8,897 9,901 Settlements (16,211 ) (11,403 ) (11,500 ) Foreign currency translation and other adjustments (1) (11 ) 255 2,575 Balance at end of year $ 20,650 $ 19,778 $ 22,029 (1) At December 31, 2017, Foreign currency translation and other adjustments includes $2,299 for an acquired liability related to the Air Liquide Welding acquisition as discussed in Note 4 to the consolidated financial statements.</t>
  </si>
  <si>
    <t>QUARTERLY FINANCIAL DATA (UNAUDITED)</t>
  </si>
  <si>
    <t>Quarterly Financial Information Disclosure [Abstract]</t>
  </si>
  <si>
    <t>QUARTERLY FINANCIAL DATA (UNAUDITED) First (1) Second (2) Third (3) Fourth (4) 2019 Net sales $ 759,174 $ 777,008 $ 730,783 $ 736,307 Gross profit 258,421 269,881 238,351 240,934 Income before income taxes 92,918 103,484 91,797 80,294 Net income 71,480 85,452 72,461 63,716 Basic earnings per share (5) $ 1.13 $ 1.37 $ 1.18 $ 1.04 Diluted earnings per share (5) $ 1.12 $ 1.36 $ 1.17 $ 1.03 2018 Net sales $ 757,696 $ 790,052 $ 737,099 $ 743,827 Gross profit 256,554 270,116 251,552 250,299 Income before income taxes 84,198 94,263 95,744 94,455 Net income 60,824 68,864 70,539 86,839 Basic earnings per share (5) $ 0.93 $ 1.05 $ 1.09 $ 1.36 Diluted earnings per share (5) $ 0.92 $ 1.04 $ 1.07 $ 1.35 (1) 2019 includes special item charges of $ 3,535 ($ 2,814 after-tax) for Rationalization and asset impairment charges and $ 790 ($ 698 after-tax) for acquisition transaction and integration costs. 2018 includes special item charges of $758 ( $569 after-tax) for pension settlement charges, $10,175 ( $7,870 after-tax) for Rationalization and asset impairment charges, an adjustment to taxes on unremitted foreign earnings related to the U.S. Tax Act of $2,500 and $1,907 ( $1,520 after-tax) for acquisition transaction and integration costs. (2) 2019 includes special item charges of $ 3,554 ($ 2,586 after-tax) for gains on the disposal of assets, $ 1,399 ($ 1,049 after-tax) for amortization of step up in value of acquired inventories, $ 1,014 ($ 867 after-tax) for acquisition transaction and integration costs, $ 1,307 ($ 937 after-tax) for Rationalization and asset impairment charges and $ 4,852 for the settlement of a tax item as well as tax deductions associated with an investment in a subsidiary. 2018 includes special item charges of $11,542 ( $10,362 after-tax) for Rationalization and asset impairment charges and $788 ( $675 after-tax) for acquisition transaction and integration costs. (3) 2019 includes special item charges of $1,495 ( $1,240 after-tax) for Rationalization and asset impairment charges, $1,609 for amortization of step up in value of acquired inventories and $7,601 for a gain on change in control related to the acquisition of Askaynak. 2018 includes special item charges of $4,232 ( $3,176 after-tax) for pension settlement charges, $2,636 ( $2,575 after-tax) for Rationalization and asset impairment charges, an adjustment to taxes on unremitted foreign earnings related to the U.S. Tax Act of $2,323 and acquisition-related items including $970 ( $797 after-tax) for acquisition transaction and integration costs. (4) 2019 includes special item charges of $8,851 ( $7,284 after-tax) for Rationalization and asset impairment charges. 2018 includes special item charges of $1,696 ( $1,272 after-tax) for pension settlement charges, $932 ( $841 gain after-tax) for Rationalization and asset impairment charges and gains or losses on the disposal of assets, a $4,424 credit related to the U.S. Tax Act and acquisition-related items including $833 ( $690 after-tax) for acquisition transaction and integration costs. (5) The quarterly earnings per share ("EPS") amounts are each calculated independently. Therefore, the sum of the quarterly EPS amounts may not equal the annual totals.</t>
  </si>
  <si>
    <t>SCHEDULE II - VALUATION AND QUALIFYING ACCOUNTS</t>
  </si>
  <si>
    <t>SEC Schedule, 12-09, Valuation and Qualifying Accounts [Abstract]</t>
  </si>
  <si>
    <t>SCHEDULE II – VALUATION AND QUALIFYING ACCOUNTS LINCOLN ELECTRIC HOLDINGS, INC. (In thousands) Additions Description Balance at Beginning of Period Charged to Costs and Expenses Charged (Credited) to Other Accounts (1) Deductions (2) Balance at End of Period Allowance for doubtful accounts: Year Ended December 31, 2019 $ 12,827 $ 1,227 $ 3,792 $ 1,844 $ 16,002 Year Ended December 31, 2018 15,943 1,743 (1,037 ) 3,822 12,827 Year Ended December 31, 2017 7,768 1,172 9,501 2,498 15,943 Deferred tax asset valuation allowance: Year Ended December 31, 2019 $ 69,400 $ 3,691 $ (481 ) $ 1,064 $ 71,546 Year Ended December 31, 2018 68,694 1,891 2,437 3,622 69,400 Year Ended December 31, 2017 47,849 16,222 4,854 231 68,694 (1) Currency translation adjustment, additions from acquisitions and other adjustments. (2) For the Allowance for doubtful accounts, deductions relate to uncollectible accounts written-off, net of recoveries. For the Deferred tax asset valuation allowance, deductions relate to the reversal of valuation allowances due to the realization of net operating loss carryforwards.</t>
  </si>
  <si>
    <t>SIGNIFICANT ACCOUNTING POLICIES (Policies)</t>
  </si>
  <si>
    <t>Prepaid Expenses [Policy Text Block]</t>
  </si>
  <si>
    <t>Prepaid Expenses</t>
  </si>
  <si>
    <t>Principles of Consolidation</t>
  </si>
  <si>
    <t>Principles of Consolidation The consolidated financial statements include the accounts of Lincoln Electric Holdings, Inc. and its wholly-owned and majority-owned subsidiaries for which it has a controlling interest (the "Company") after elimination of all inter-company accounts, transactions and profits.</t>
  </si>
  <si>
    <t>Translation of Foreign Currencies</t>
  </si>
  <si>
    <t>Translation of Foreign Currencies Asset and liability accounts are translated into U.S. dollars using exchange rates in effect at the dates of the Consolidated Balance Sheets; revenue and expense accounts are translated at average monthly exchange rates. Translation adjustments are reflected as a component of Total equity. For subsidiaries operating in highly inflationary economies, both historical and current exchange rates are used in translating balance sheet accounts and translation adjustments are included in Net income. The translation of assets and liabilities originally denominated in foreign currencies into U.S. dollars is for consolidation purposes, and does not necessarily indicate that the Company could realize or settle the reported value of those assets and liabilities in U.S. dollars. Additionally, such a translation does not necessarily indicate that the Company could return or distribute the reported U.S. dollar value of the net equity of its foreign operations to shareholders.</t>
  </si>
  <si>
    <t>Cash Equivalents</t>
  </si>
  <si>
    <t>Cash Equivalents The Company considers all highly liquid investments with a maturity of three months or less when purchased to be cash equivalents.</t>
  </si>
  <si>
    <t>Accounts Receivable</t>
  </si>
  <si>
    <t>Inventories Inventories are valued at the lower of cost or net realizable value. Fixed manufacturing overhead costs are allocated to inventory based on normal production capacity and abnormal manufacturing costs are recognized as period costs. Cost for a substantial portion of U.S. inventories is determined on a last-in, first-out (“ LIFO”) basis. At December 31, 2019 and 2018 , approximately 36% and 37% of total inventories, respectively, were valued using the LIFO method. Cost of other inventories is determined by costing methods that approximate a first-in, first-out (“FIFO”) basis. Refer to Note 17 to the consolidated financial statements for additional details.</t>
  </si>
  <si>
    <t>Equity Investments</t>
  </si>
  <si>
    <t>Equity Investments Investments in businesses which the Company does not own a majority interest and does not have the ability to exercise significant influence over operating and financial policies are accounted for using the equity method. The Company's 50%</t>
  </si>
  <si>
    <t>Property, Plant and Equipment Property, plant and equipment are stated at cost and include improvements which significantly increase capacities or extend the useful lives of existing plant and equipment. Depreciation and amortization are computed using a straight-line method over useful lives ranging from 3 years to 20 years for machinery, tools and equipment, and up to 40 years for buildings. Net gains or losses related to asset dispositions are recognized in earnings in the period in which dispositions occur. Routine maintenance, repairs and replacements are expensed as incurred. The Company capitalizes interest costs associated with long-term construction in progress.</t>
  </si>
  <si>
    <t>Goodwill and Intangibles</t>
  </si>
  <si>
    <t>Goodwill and Intangibles Goodwill is recorded when the cost of acquired businesses exceeds the fair value of the identifiable net assets acquired. Intangible assets other than goodwill are recorded at fair value at the time acquired or at cost, if applicable. Intangible assets that do not have indefinite lives are amortized in line with the pattern in which the economic benefits of the intangible asset are consumed. If the pattern of economic benefit cannot be reliably determined, the intangible assets are amortized on a straight-line basis over the shorter of the legal or estimated life. Goodwill and indefinite-lived intangibles assets are not amortized, but are tested for impairment in the fourth quarter using the same dates each year or more frequently if changes in circumstances or the occurrence of events indicate potential impairment. In performing the annual impairment test, the fair value of each indefinite-lived intangible asset is compared to its carrying value and an impairment charge is recorded if the carrying value exceeds the fair value. For goodwill, the Company first assesses qualitative factors to determine whether it is more-likely-than-not that the fair value of a reporting unit is less than its carrying amount, and whether it is necessary to perform the quantitative goodwill impairment test. The quantitative test is required only if the Company concludes that it is more-likely-than-not that a reporting unit’s fair value is less than its carrying amount. For quantitative testing, the Company compares the fair value of each reporting unit with its carrying amount. If the carrying amount exceeds the fair value, an impairment charge is recognized for the amount by which the carrying amount exceeds the reporting unit’s fair value, not to exceed the total amount of goodwill allocated to that reporting unit.</t>
  </si>
  <si>
    <t>Long-Lived Assets</t>
  </si>
  <si>
    <t>Fair Value Measurements</t>
  </si>
  <si>
    <t>Fair Value Measurements Financial assets and liabilities, such as the Company's defined benefit pension plan assets and derivative contracts, are valued at fair value using the market and income valuation approaches. Fair value is defined as the price that would be received to sell an asset or paid to transfer a liability in an orderly transaction between market participants at the measurement date (exit price). The following hierarchy is used to classify the inputs that measure fair value: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c (contractual) term, the Level 2 input must be observable for substantially the full term of the asset or liability. Level 3 Inputs to the valuation methodology are unobservable and significant to the fair value measurement.</t>
  </si>
  <si>
    <t>Product Warranties</t>
  </si>
  <si>
    <t>Product Warranties The Company accrues for product warranty claims based on historical experience and the expected material and labor costs to provide warranty service. Warranty services are generally provided for periods up to 3 years</t>
  </si>
  <si>
    <t>Revenue Recognition</t>
  </si>
  <si>
    <t>Revenue Recognition On January 1, 2018, the Company adopted Accounting Standards Update ("ASU") 2014-09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 accounting. The cumulative impact of adopting Topic 606 as of January 1, 2018 did not have a material impact to the consolidated financial statements. The Company does not expect the impact of the adoption of Topic 606 to be material to the consolidated financial statements on an ongoing basis. Revenue is recognized when obligations under the terms of a contract are satisfied and control is transferred to the customer. Revenue is measured as the amount of consideration the Company expects to be entitled to in exchange for goods or services. Substantially all of the Company's sales arrangements are short-term in nature involving a single performance obligation. The Company recognizes revenue when the performance obligation is satisfied and control of the product is transferred to the customer based upon shipping terms. In addition, certain customized automation performance obligations are accounted for over time. Under this method, revenue recognition is primarily based upon the ratio of costs incurred to date compared with estimated total costs to complete. The cumulative impact of revisions to total estimated costs is reflected in the period of the change, including anticipated losses. Less than 10% of the Company's Net sales are recognized over time. The Company recognizes any discounts, credits, returns, rebates and incentive programs based on reasonable estimates as a reduction of sales to arrive at Net sales at the same time the related revenue is recorded. Taxes collected by the Company, including sales tax and value added tax, are excluded from Net sales. The Company recognizes freight billed as a component of Net sales and shipping costs as a component of Cost of goods sold when control transfers to the customer. Sales commissions are expensed when incurred because the amortization period is generally one year or less. These costs are recorded within Selling, general and administrative expenses in the Company's Consolidated Statements of Income.</t>
  </si>
  <si>
    <t>Distribution Costs</t>
  </si>
  <si>
    <t>Distribution Costs Distribution costs, including warehousing and freight related to product shipments, are included in Cost of goods sold.</t>
  </si>
  <si>
    <t>Stock-Based Compensation</t>
  </si>
  <si>
    <t>Stock-Based Compensation Expense is recognized for all awards of stock-based compensation by allocating the aggregate grant date fair value over the vesting period. No expense is recognized for any stock options, restricted or deferred shares or restricted stock units ultimately forfeited because the recipients fail to meet vesting requirements.</t>
  </si>
  <si>
    <t>Financial Instruments</t>
  </si>
  <si>
    <t>Financial Instruments The Company uses derivative instruments to manage exposures to interest rates, commodity prices and currency exchange rate fluctuations on certain purchase and sales transactions, balance sheet and net investment exposures. Derivative contracts to hedge currency and commodity exposures are generally written on a short-term basis, but may cover exposures for up to 3 years while interest rate contracts may cover longer periods consistent with the terms of the underlying debt. The Company does not enter into derivatives for trading or speculative purposes. All derivatives are recognized at fair value on the Company's Consolidated Balance Sheets. The accounting for gains and losses resulting from changes in fair value depends on the use of the derivative and whether it is designated and qualifies for hedge accounting. The Company formally documents the relationship of the hedge with the hedged item as well as the risk-management strategy for all designated hedges. Both at inception and on an ongoing basis, the hedging instrument is assessed as to its effectiveness, when applicable. If and when a derivative is determined not to be highly effective as a hedge, the underlying hedged transaction is no longer likely to occur, or the derivative is terminated, hedge accounting is discontinued. The cash flows from settled derivative contracts are recognized in Net cash provided by operating activities in the Company's Consolidated Statements of Cash Flows. The Company is subject to the credit risk of the counterparties to derivative instruments. Counterparties include a number of major banks and financial institutions. The Company manages individual counterparty exposure by monitoring the credit rating of the counterparty and the size of financial commitments and exposures between the Company and the counterparty. Cash flow hedges Certain foreign currency forward contracts are qualified and designated as cash flow hedges. The effective portion of the fair value unrealized gain or loss on cash flow hedges are reported as a component of Accumulated other comprehensive income ("AOCI") with offsetting amounts recorded as Other current assets, Other assets, Other current liabilities or Other liabilities depending on the position and the duration of the contract. At settlement, the realized gain or loss is recorded in Cost of goods sold or Net sales for hedges of purchases and sales, respectively, in the same period or periods during which the hedged transaction affects earnings. The ineffective portion on cash flow hedges is recognized in current earnings. Fair value hedges Certain interest rate swap agreements were qualified and designated as fair value hedges. The interest rate swap agreements designated as fair value hedges meet the shortcut method requirements under accounting standards for derivatives and hedging. Accordingly, changes in the fair value of these agreements are considered to exactly offset changes in the fair value of the underlying long-term debt. Changes in fair value are recorded in Other assets or Other liabilities with offsetting amounts recorded as a fair value adjustment to the carrying value of Long-term debt, less current portion. Net investment hedges For derivative instruments that qualify as a net investment hedge, the effective portion of the fair value gains or losses are recognized in AOCI with offsetting amounts recorded as Other current assets, Other assets, Other current liabilities or Other liabilities depending on the position and the duration of the contract. The gains or losses are subsequently reclassified to Selling, general and administrative expenses, as the underlying hedged investment is liquidated. Derivatives not designated as hedging instruments The Company has certain foreign exchange forward contracts which are not designated as hedges. These derivatives are held as hedges of certain balance sheet exposures. The gains or losses on t</t>
  </si>
  <si>
    <t>Research and Development</t>
  </si>
  <si>
    <t>Bonus</t>
  </si>
  <si>
    <t>Income Taxes</t>
  </si>
  <si>
    <t>Income Taxes Deferred income taxes are recognized at currently enacted tax rates for temporary differences between the GAAP and income tax basis of assets and liabilities and operating loss and tax credit carry-forwards. In assessing the realizability of deferred tax assets, the Company assesses whether it is more-likely-than-not that a portion or all of the deferred tax assets will not be realized. The Company maintains liabilities for unrecognized tax benefits related to uncertain income tax positions in various jurisdictions. The Company uses judgment in determining whether the technical merits of tax positions are more-likely-than-not to be sustained. Judgment is also used in measuring the related amount of tax benefit that qualifies for recognition, including the interpretation of applicable tax law, regulation and tax ruling.</t>
  </si>
  <si>
    <t>Estimates</t>
  </si>
  <si>
    <t>Estimates The preparation of financial statements in conformity with GAAP requires management to make estimates and assumptions in certain circumstances that affect the amounts reported in the accompanying consolidated financial statements and notes. Actual results could differ from these estimates.</t>
  </si>
  <si>
    <t>Acquisitions</t>
  </si>
  <si>
    <t xml:space="preserve">Acquisitions Upon acquisition of a business, the Company uses the income, market or cost approach (or a combination thereof) for the valuation as appropriate. The valuation inputs in these models and analyses are based on market participant assumptions. Market participants are considered to be buyers and sellers unrelated to the Company in the principal or most advantageous market for the asset or liability. Fair value estimates are based on a series of judgments about future events and uncertainties and rely heavily on estimates and assumptions. Management values property, plant and equipment using the cost approach supported where available by observable market data, which includes consideration of obsolescence. Management values acquired intangible assets using the relief from royalty method or excess earnings method, forms of the income approach supported by observable market data for peer companies. The significant assumptions used to estimate the value of the acquired intangible assets include discount rates and certain assumptions that form the basis of future cash flows (such as revenue growth rates, customer attrition rates, and royalty rates). </t>
  </si>
  <si>
    <t>Segments</t>
  </si>
  <si>
    <t>The Company has aligned its organizational and leadership structure into three operating segments to support growth strategies and enhance the utilization of the Company's worldwide resources and global sourcing initiatives. The operating segments consist of Americas Welding, International Welding and The Harris Products Group. The Americas Welding segment includes welding operations in North and South America. The International Welding segment includes welding operations in Europe, Africa, Asia and Australia. The Harris Products Group includes the Company's global cutting, soldering and brazing businesses as well as its retail business in the United States. Segment performance is measured and resources are allocated based on a number of factors, the primary measure being the adjusted earnings before interest and income taxes ("Adjusted EBIT") profit measure. EBIT is defined as Operating income plus Equity earnings in affiliates and Other income. Segment EBIT is adjusted for special items as determined by management such as the impact of rationalization activities, certain asset impairment charges and gains or losses on disposals of assets. The accounting principles applied at the operating segment level are generally the same as those applied at the consolidated financial statement level with the exception of LIFO. Segment assets include inventories measured on a FIFO basis while consolidated inventories include inventories reported on a LIFO basis. Segment and consolidated income before interest and income taxes include the effect of inventories reported on a LIFO basis. At December 31, 2019 , 2018 and 2017 approximately 36% , 37% and 32% , respectively, of total inventories were valued using the LIFO method. LIFO is used for a substantial portion of U.S. inventories included in Americas Welding. Inter-segment sales are recorded at agreed upon prices that approximate arm's length prices and are eliminated in consolidation. Corporate-level expenses are allocated to the operating segments.</t>
  </si>
  <si>
    <t>New Accounting Pronouncements and Changes in Accounting Principles [Text Block]</t>
  </si>
  <si>
    <t>New Accounting Pronouncements The following section provides a description of new ASUs issued by the Financial Accounting Standards Board ("FASB") that are applicable to the Company. The following ASUs were adopted as of January 1, 2019 and did not have a significant financial impact on the Company's consolidated financial statements unless otherwise described within the table below: Standard Description ASU No. 2018-02, Income Statement - Reporting Comprehensive Income (Topic 220) , issued February 2018. ASU 2018-02 allows a reclassification from accumulated other comprehensive income to retained earnings for stranded tax effects resulting from the U.S. Tax Cuts and Jobs Act (the "U.S. Tax Act"). The ASU only applies to the income tax effects of the U.S. Tax Act; all other existing guidance remains the same. The Company has elected not to reclassify the income tax effects of the U.S. Tax Act from Accumulated other comprehensive loss to Retained earnings. ASU No. 2016-02, Leases (Topic 842) , issued February 2016 ASU 2016-02 ("Topic 842") aims to increase transparency and comparability among organizations by recognizing a right-of-use asset and lease liability on the balance sheet for all leases with a lease term greater than twelve months. Topic 842 also requires the disclosure of key information about leasing agreements. The Company adopted Topic 842 using the modified retrospective transition option of applying the new standard at the adoption date. The Company also elected the package of practical expedients, which among other things, allows it to not reassess the identification, classification and initial direct costs of leases commencing before the effective date of Topic 842. Refer to Note 18 to the consolidated financial statements for further details. The Company is currently evaluating the impact on its financial statements of the following ASUs: Standard Description ASU No. 2018-14, Compensation - Retirement Benefits - Defined Benefit Plans - General (Subtopic 715-20) , issued August 2018. ASU 2018-14 modifies disclosure requirements for employers that sponsor defined benefit pension or other postretirement plans. The ASU also requires an entity to disclose the weighted-average interest crediting rates for cash balance plans and to explain the reasons for significant gains and losses related to changes in the benefit obligation. The ASU is effective January 1, 2020. ASU No. 2018-13, Fair Value Measurement (Topic 944) , issued August 2018. ASU 2018-13 eliminates, amends and adds disclosure requirements related to fair value measurements. The ASU impacts various elements of fair value disclosure, including but not limited to, changes in unrealized gains or losses, significant unobservable inputs and measurement uncertainty. The ASU is effective January 1, 2020. ASU No. 2016-13, Financial Instruments - Credit Losses (Topic 326) , issued June 2016. ASU 2016-13 modifies disclosure and measurement requirements related to credit losses. The ASU impacts various financial instruments, including but not limited to, trade receivables. Topic 326 requires that an entity estimate impairment of trade receivables based on expected losses rather than incurred losses. The ASU is effective January 1, 2020. ASU No. 2019-12, Income Taxes (Topic 740) , issued December 2019. ASU 2019-12 simplifies the accounting for income taxes by removing certain exceptions to the general principles in Topic 740. The amendments also improve consistent application of and simplify GAAP for other areas of Topic 740 by clarifying and amending existing guidance. The ASU is effective January 1, 2021 and early adoption is permitted.</t>
  </si>
  <si>
    <t>SIGNIFICANT ACCOUNTING POLICIES SIGNIFICANT ACCOUNTING POLICIES (Tables) (Tables)</t>
  </si>
  <si>
    <t>Property, Plant and Equipment [Abstract]</t>
  </si>
  <si>
    <t>Property, Plant and Equipment [Table Text Block]</t>
  </si>
  <si>
    <t>Property, plant and equipment, net in the Consolidated Balance Sheet is comprised of the following components: December 31, 2019 2018 Land $ 71,676 $ 61,784 Buildings 427,165 414,698 Machinery and equipment 856,272 781,136 1,355,113 1,257,618 Less accumulated depreciation 825,769 778,817 Total $ 529,344 $ 478,801</t>
  </si>
  <si>
    <t>REVENUE RECOGNITION REVENUE RECOGNITION (Tables)</t>
  </si>
  <si>
    <t>Disaggregation of Revenue [Abstract]</t>
  </si>
  <si>
    <t>Disaggregation of Revenue [Table Text Block]</t>
  </si>
  <si>
    <t>The following table presents the Company's Net sales disaggregated by product line: Year Ended December 31, 2019 2018 Consumables $ 1,715,002 $ 1,755,652 Equipment 1,288,270 1,273,022 Net sales $ 3,003,272 $ 3,028,674</t>
  </si>
  <si>
    <t>EARNINGS PER SHARE (Tables)</t>
  </si>
  <si>
    <t>Computation of basic and diluted earnings per share</t>
  </si>
  <si>
    <t>The following table sets forth the computation of basic and diluted earnings per share: Year Ended December 31, 2019 2018 2017 Numerator: Net income $ 293,109 $ 287,066 $ 247,503 Denominator: Basic weighted average shares outstanding 61,960 64,886 65,739 Effect of dilutive securities - Stock options and awards 698 796 904 Diluted weighted average shares outstanding 62,658 65,682 66,643 Basic earnings per share $ 4.73 $ 4.42 $ 3.76 Diluted earnings per share $ 4.68 $ 4.37 $ 3.71</t>
  </si>
  <si>
    <t>ACQUISITIONS Business Combination (Tables)</t>
  </si>
  <si>
    <t>Business Combination [Table Text Block]</t>
  </si>
  <si>
    <t>The following table summarizes the purchase price allocation for the Air Liquide Welding acquisition: Assets acquired and liabilities assumed As of July 31, 2017 Accounts receivable $ 89,442 Inventory (1) 97,803 Property, plant and equipment (2) 73,056 Intangible assets (3) 11,715 Accounts payable (65,640 ) Pension liability (67,563 ) Bargain purchase gain (49,650 ) Net other assets and liabilities (4) (27,210 ) Total purchase price, net of cash acquired (5) $ 61,953 (1) Inventories acquired were sold in 2017 resulting in a $4,578 increase in cost of sales for the amortization of step up in the value of acquired inventories. (2) Property, plant and equipment acquired includes a number of manufacturing and distribution sites, including the related facilities, land and leased sites, and machinery and equipment for use in manufacturing operations. (3) $7,099 of the intangible asset balance was assigned to a trade name. Of the remaining amount, $1,183 was assigned to a finite-lived trade name ( 10 year weighted average useful life) and $3,433 was assigned to other intangible assets ( 9 year weighted average life). (4) Consists primarily of other accrued liabilities. (5) Reflects a receivable from seller for an agreed upon purchase price adjustment. The payment of $10,983 was received in the first quarter of 2018.</t>
  </si>
  <si>
    <t>GOODWILL AND INTANGIBLES (Tables)</t>
  </si>
  <si>
    <t>Acquired Finite-Lived Intangible Assets [Line Items]</t>
  </si>
  <si>
    <t>Schedule of Acquired Finite-Lived Intangible Assets by Major Class [Table Text Block]</t>
  </si>
  <si>
    <t xml:space="preserve">During 2019, the Company acquired intangible assets either individually or as part of a group of assets, with an initial purchase price allocation and weighted-average lives as follows: Year Ended December 31, 2019 Purchase Price Allocation Weighted Average Life Acquired intangible assets subject to amortization Trademarks and trade names 14,500 9 Customer relationships 27,600 10 Other 7,970 9 Total acquired intangible assets subject to amortization 50,070 </t>
  </si>
  <si>
    <t>Changes in the carrying amount of goodwill by reportable segment</t>
  </si>
  <si>
    <t>The changes in the carrying amount of goodwill by reportable segments for the years ended December 31, 2019 and 2018 were as follows: Americas Welding International Welding The Harris Products Group Consolidated Balance as of December 31, 2017 $ 197,259 $ 25,667 $ 11,656 $ 234,582 Additions and adjustments (1) 44,408 1,224 6,525 52,157 Foreign currency translation (2,452 ) (2,643 ) (350 ) (5,445 ) Balance as of December 31, 2018 239,215 24,248 17,831 281,294 Additions and adjustments (2) 37,346 17,254 (613 ) 53,987 Foreign currency translation 1,935 (28 ) (81 ) 1,826 Balance as of December 31, 2019 $ 278,496 $ 41,474 $ 17,137 $ 337,107</t>
  </si>
  <si>
    <t>Schedule of gross and net intangible assets other than goodwill by asset class</t>
  </si>
  <si>
    <t>Gross carrying values and accumulated amortization of intangible assets other than goodwill by asset class were as follows: December 31, 2019 December 31, 2018 Gross Amount Accumulated Amortization Gross Accumulated Intangible assets not subject to amortization Trademarks and trade names $ 22,020 $ 23,385 Intangible assets subject to amortization Trademarks and trade names $ 65,957 $ 31,284 $ 50,458 $ 26,357 Customer relationships 140,198 62,242 113,837 52,518 Patents 25,931 13,633 26,848 13,307 Other 70,463 39,612 60,373 34,773 Total intangible assets subject to amortization $ 302,549 $ 146,771 $ 251,516 $ 126,955</t>
  </si>
  <si>
    <t>SEGMENT INFORMATION (Tables)</t>
  </si>
  <si>
    <t>Schedule of financial information for the reportable segments</t>
  </si>
  <si>
    <t>Financial information for the reportable segments follows: Americas Welding (1) International Welding (2) The Harris Products Group (3) Corporate / Eliminations (4) Consolidated For the Year Ended December 31, 2019 Net sales $ 1,815,746 $ 854,376 $ 333,150 $ — $ 3,003,272 Inter-segment sales 123,342 17,691 7,487 (148,520 ) $ — Total $ 1,939,088 $ 872,067 $ 340,637 $ (148,520 ) $ 3,003,272 Adjusted EBIT $ 315,719 $ 50,281 $ 45,701 $ (10,948 ) $ 400,753 Special items charge (gain) 3,115 2,156 1,770 1,804 $ 8,845 EBIT $ 312,604 $ 48,125 $ 43,931 $ (12,752 ) $ 391,908 Interest income 2,527 Interest expense (25,942 ) Income before income taxes $ 368,493 Total assets $ 1,490,395 $ 831,759 $ 203,602 $ (154,543 ) $ 2,371,213 Equity investments in affiliates 4,274 — — — $ 4,274 Capital expenditures 39,106 23,126 7,383 — $ 69,615 Depreciation and amortization 55,300 22,013 4,636 (462 ) $ 81,487 For the Year Ended December 31, 2018 Net sales $ 1,806,514 $ 919,771 $ 302,389 $ — $ 3,028,674 Inter-segment sales 118,936 18,576 6,969 (144,481 ) $ — Total $ 1,925,450 $ 938,347 $ 309,358 $ (144,481 ) $ 3,028,674 Adjusted EBIT $ 340,744 $ 54,273 $ 36,564 $ (8,887 ) $ 422,694 Special items charge (gain) 6,686 25,285 — 4,498 $ 36,469 EBIT $ 334,058 $ 28,988 $ 36,564 $ (13,385 ) $ 386,225 Interest income 6,938 Interest expense (24,503 ) Income before income taxes $ 368,660 Total assets $ 1,418,905 $ 827,132 $ 203,095 $ (99,307 ) $ 2,349,825 Equity investments in affiliates 4,204 27,024 — — $ 31,228 Capital expenditures 42,053 26,284 2,909 — $ 71,246 Depreciation and amortization 47,008 22,384 3,045 (91 ) $ 72,346 For the Year Ended December 31, 2017 Net sales $ 1,609,779 $ 724,024 $ 290,628 $ — $ 2,624,431 Inter-segment sales 97,382 18,860 8,190 (124,432 ) $ — Total $ 1,707,161 $ 742,884 $ 298,818 $ (124,432 ) $ 2,624,431 Adjusted EBIT $ 291,866 $ 41,721 $ 36,442 $ 309 $ 370,338 Special items charge 9,242 10,076 — (34,648 ) $ (15,330 ) EBIT $ 282,624 $ 31,645 $ 36,442 $ 34,957 $ 385,668 Interest income 4,788 Interest expense (24,220 ) Income before income taxes $ 366,236 Total assets $ 1,253,411 $ 919,995 $ 175,151 $ 57,990 $ 2,406,547 Equity investments in affiliates 4,037 24,489 — — $ 28,526 Capital expenditures 43,158 14,549 3,949 — $ 61,656 Depreciation and amortization 47,038 18,364 2,885 (172 ) $ 68,115 (1) 2019 special items reflect Rationalization and asset impairment charges of $1,716 and amortization of step up in value of acquired inventories of $1,399 related to the acquisition of Baker. 2018 special items reflect pension settlement charges of $6,686 in Americas Welding related to lump sum pension payments. 2017 special items reflect pension settlement charges of $8,150 related to lump sum pension payments, as well as non-cash charges of $1,091 related to the impairment of goodwill. (2) 2019 special items reflect Rationalization and asset impairment charges of $11,702 , amortization of step up in value of acquired inventories of $1,609 related to the acquisition of Askaynak, gains on disposals of assets of $3,554 and a gain on change in control of $7,601 related to the acquisition of Askaynak. 2018 special items reflect Rationalization and asset impairment charges of $25,285 related to employee severance, asset impairments, gains or losses on disposal of assets and other related costs. 2017 special items reflect amortization of step up in value of acquired inventories of $4,578 related to the Air Liquide Welding acquisition as discussed in Note 4 to the consolidated financial statements, as well as Rationalization and asset impairment charges of $5,498 related to employee severance, asset impairments and other related costs. (3) 2019 special items reflect Rationalization and asset impairment charges of $1,770 . (4) 2019 special items reflect acquisition transaction and integration costs of $1,804 related to the Air Liquide Welding acquisition as discussed in Note 4 to the consolidated financial statements. 2018 special items reflect acquisition transaction and integration costs of $4,498 related to the Air Liquide Welding acquisition as discussed in Note 4 to the consolidated financial statements. 2017 special items reflect a bargain purchase gain of $49,650 and acquisition transaction and integration costs of $15,002 related to the Air Liquide Welding acquisition as discussed in Note 4 to the consolidated financial statements.</t>
  </si>
  <si>
    <t>Schedule of geographical split of the Company's net sales, based on the location of the customers, and property plant equipment</t>
  </si>
  <si>
    <t>The geographic split of the Company's Net sales, based on the location of the customer, and property, plant and equipment were as follows: Year Ended December 31, 2019 2018 2017 Net sales: United States $ 1,615,483 $ 1,554,688 $ 1,388,816 Foreign countries 1,387,789 1,473,986 1,235,615 Total $ 3,003,272 $ 3,028,674 $ 2,624,431 December 31, 2019 2018 2017 Property, plant and equipment, net: United States $ 250,923 $ 214,943 $ 194,491 Foreign countries 278,566 264,110 282,931 Eliminations (145 ) (252 ) (391 ) Total $ 529,344 $ 478,801 $ 477,031</t>
  </si>
  <si>
    <t>RATIONALIZATION AND ASSET IMPAIRMENTS (Tables)</t>
  </si>
  <si>
    <t>Summary of the activity related to the rationalization liabilities by segment</t>
  </si>
  <si>
    <t xml:space="preserve"> Consolidated Balance at December 31, 2017 $ 6,803 Payments and other adjustments (26,874 ) Charged to expense 31,263 Balance at December 31, 2018 $ 11,192 Payments and other adjustments (14,678 ) Charged to expense 11,688 Balance at December 31, 2019 $ 8,202</t>
  </si>
  <si>
    <t>ACCUMULATED OTHER COMPREHENSIVE (LOSS) INCOME (Tables)</t>
  </si>
  <si>
    <t>Components of accumulated other comprehensive loss</t>
  </si>
  <si>
    <t>The following tables set forth the total changes in AOCI by component, net of taxes, for the years ended December 31, 2019 and 2018 : Unrealized gain (loss) on derivatives designated and qualifying as cash flow hedges Defined benefit pension plan activity Currency translation adjustment Total Balance at December 31, 2017 $ 875 $ (85,277 ) $ (162,784 ) $ (247,186 ) Other comprehensive income (loss) before reclassification 624 (4,396 ) (2) (50,600 ) (3) (54,372 ) Amounts reclassified from AOCI 195 (1) 7,624 (2) — 7,819 Net current-period other comprehensive income (loss) 819 3,228 (50,600 ) (46,553 ) Balance at December 31, 2018 $ 1,694 $ (82,049 ) $ (213,384 ) $ (293,739 ) Other comprehensive income (loss) before reclassification 1,007 8,213 (2) 6,454 (3) 15,674 Amounts reclassified from AOCI (1,075 ) (1) 3,290 (2) — 2,215 Net current-period other comprehensive income (loss) (68 ) 11,503 6,454 17,889 Balance at December 31, 2019 $ 1,626 $ (70,546 ) $ (206,930 ) $ (275,850 ) (1) During 2019 , this AOCI reclassification is a component of Net sales of $719 (net of tax of $256 and Cost of goods sold of $(356) (net of tax of $(98) ); during 2018 , the reclassification is a component of Net sales of $(152) (net of tax of $(73) ) and Cost of goods sold of $43 (net of tax of $(40) ). Refer to Note 15 to the consolidated financial statements for additional details. (2) This AOCI component is included in the computation of net periodic pension costs (net of tax of $4,188 and $1,691 during the years ended December 31, 2019 and 2018 , respectively). Refer to Note 12 to the consolidated financial statements for additional details. (3) The Other comprehensive income before reclassifications excludes $281 and $(93) attributable to Non-controlling interests in the years ended December 31, 2019 and 2018 , respectively. The reclassified AOCI component is included in the computation of Non-controlling interests. Refer to the Consolidated Statements of Equity for additional details.</t>
  </si>
  <si>
    <t>DEBT (Tables)</t>
  </si>
  <si>
    <t>Debt Instrument [Line Items]</t>
  </si>
  <si>
    <t>Schedule of debt</t>
  </si>
  <si>
    <t>At December 31, 2019 and 2018 , debt consisted of the following: December 31, 2019 2018 Long-term debt Senior Unsecured Notes due through 2045, interest at 2.8% to 4.0% (net of debt issuance costs of $1,282 and $1,392 at December 31, 2019 and 2018, respectively), swapped $50,000 to variable interest rates of 2.4% to 2.6% $ 701,681 $ 691,877 Other borrowings due through 2023, interest up to 2.0% 10,733 10,783 712,414 702,660 Less current portion 112 111 Long-term debt, less current portion 712,302 702,549 Short-term debt Amounts due banks, weighted average interest at 4.9% in 2019 34,857 — Current portion long-term debt 112 111 Total short-term debt 34,969 111 Total debt $ 747,271 $ 702,660</t>
  </si>
  <si>
    <t>Senior Notes [Member]</t>
  </si>
  <si>
    <t>The maturity and interest rates of the 2015 Notes and 2016 Notes are as follows: Amount Maturity Date Interest Rate 2015 Notes Series A $ 100,000 August 20, 2025 3.15 % Series B 100,000 August 20, 2030 3.35 % Series C 50,000 April 1, 2035 3.61 % Series D 100,000 April 1, 2035 4.02 % 2016 Notes Series A $ 100,000 October 20, 2028 2.75 % Series B 100,000 October 20, 2033 3.03 % Series C 100,000 October 20, 2037 3.27 % Series D 50,000 October 20, 2041 3.52 %</t>
  </si>
  <si>
    <t>STOCK PLANS (Tables)</t>
  </si>
  <si>
    <t>Summary of stock option activity</t>
  </si>
  <si>
    <t>The following table summarizes stock option activity for the year ended December 31, 2019 under all Plans: Number of Weighted Average Exercise Price Balance at beginning of year 1,431,038 $ 63.19 Options granted 201,881 88.44 Options exercised (314,629 ) 45.60 Balance at end of year 1,318,290 71.25 Exercisable at end of year 943,715 64.34</t>
  </si>
  <si>
    <t>Weighted average assumptions used for estimating fair value of options granted</t>
  </si>
  <si>
    <t>The weighted average assumptions for each of the three years ended December 31 were as follows: 2019 2018 2017 Expected volatility 25.98 % 25.36 % 25.77 % Dividend yield 2.42 % 1.92 % 1.62 % Risk-free interest rate 2.49 % 2.69 % 1.90 % Expected option life (years) 4.6 4.6 4.5 Weighted average fair value per option granted during the year $ 17.46 $ 18.97 $ 17.50</t>
  </si>
  <si>
    <t>Summary of nonvested stock options</t>
  </si>
  <si>
    <t>The following table summarizes non-vested stock options for the year ended December 31, 2019 : Number of Options Weighted Average Fair Value at Grant Date Balance at beginning of year 360,444 $ 17.21 Granted 201,881 17.46 Vested (187,750 ) 16.04 Balance at end of year 374,575 17.93</t>
  </si>
  <si>
    <t>Summary of information about awards outstanding, by exercise price range</t>
  </si>
  <si>
    <t>The following table summarizes information about awards outstanding as of December 31, 2019 : Outstanding Exercisable Exercise Price Range Number of Stock Options Weighted Average Exercise Price Weighted Number of Stock Options Weighted Average Exercise Price Weighted Average Remaining Life (years) Under $49.99 219,050 $ 42.31 2.3 219,050 $ 42.31 2.3 $50.00 - $59.99 192,609 58.11 6.1 192,609 58.11 6.1 Over $60.00 906,631 81.04 6.8 532,056 75.67 5.5 1,318,290 5.9 943,715 4.9</t>
  </si>
  <si>
    <t>Summary of restricted share award activity</t>
  </si>
  <si>
    <t>The following table summarizes restricted share award activity for the year ended December 31, 2019 under all Plans: Number of Shares Weighted Average Grant Date Fair Value Balance at beginning of year 12,438 $ 80.98 Shares vested (12,438 ) 94.71 Balance at end of year — —</t>
  </si>
  <si>
    <t>Summary of restricted stock unit activity</t>
  </si>
  <si>
    <t>The following table summarizes RSU and PSU activity for the year ended December 31, 2019 under all Plans: Number of Units Weighted Average Grant Date Fair Value Balance at beginning of year 506,030 $ 75.69 Units granted 170,857 87.55 Units vested (186,224 ) 60.69 Units forfeited (9,534 ) 82.30 Balance at end of year 481,129 85.58</t>
  </si>
  <si>
    <t>RETIREMENT ANNUITY AND GUARANTEED CONTINUOUS EMPLOYMENT PLANS (Tables)</t>
  </si>
  <si>
    <t>Obligations and Funded Status</t>
  </si>
  <si>
    <t>Obligations and Funded Status December 31, 2019 2018 U.S. pension plans Non-U.S. pension plans U.S. pension plans Non-U.S. pension plans Change in benefit obligations Benefit obligations at beginning of year $ 438,945 $ 168,811 $ 507,075 $ 193,523 Service cost 140 2,908 139 3,252 Interest cost 18,610 3,739 18,084 3,703 Plan participants' contributions — 153 — 196 Acquisitions &amp; other adjustments — (1,864 ) — (5,322 ) Actuarial (gain) loss 58,842 10,653 (46,924 ) (5,674 ) Benefits paid (24,026 ) (8,961 ) (7,973 ) (9,723 ) Settlements/curtailments (1) — (1,256 ) (31,456 ) (1,886 ) Currency translation — 2,675 — (9,258 ) Benefit obligations at end of year 492,511 176,858 438,945 168,811 Change in plan assets Fair value of plan assets at beginning of year 512,078 100,187 568,388 113,344 Actual return on plan assets 100,744 9,743 (23,012 ) (2,855 ) Employer contributions — 2,210 690 2,087 Plan participants' contributions — 153 — 196 Acquisitions &amp; other adjustments — (2,651 ) — 586 Benefits paid (23,271 ) (6,120 ) (7,047 ) (5,904 ) Settlements (1) — (920 ) (26,941 ) (1,455 ) Currency translation — 3,071 — (5,812 ) Fair value of plan assets at end of year 589,551 105,673 512,078 100,187 Funded status at end of year 97,040 (71,185 ) 73,133 (68,624 ) Unrecognized actuarial net loss 67,050 28,543 85,624 25,581 Unrecognized prior service cost — 457 — 534 Unrecognized transition assets, net — 30 — 32 Net amount recognized $ 164,090 $ (42,155 ) $ 158,757 $ (42,477 )</t>
  </si>
  <si>
    <t>Amounts Recognized in Consolidated Balance Sheets</t>
  </si>
  <si>
    <t>Amounts Recognized in Consolidated Balance Sheets December 31, 2019 2018 U.S. pension plans Non-U.S. pension plans U.S. pension plans Non-U.S. pension plans Prepaid pensions (1) $ 111,879 $ — $ 87,786 $ 77 Accrued pension liability, current (2) (739 ) (2,847 ) (786 ) (2,996 ) Accrued pension liability, long-term (3) (14,100 ) (68,338 ) (13,867 ) (65,705 ) Accumulated other comprehensive loss, excluding tax effects 67,050 29,030 85,624 26,147 Net amount recognized in the balance sheets $ 164,090 $ (42,155 ) $ 158,757 $ (42,477 ) (1) I ncluded in Other assets. (2) I ncluded in Other current liabilities. (3) I ncluded in Other liabilities.</t>
  </si>
  <si>
    <t>Components of Pension Cost for Defined Benefit Plans</t>
  </si>
  <si>
    <t>Components of Pension Cost for Defined Benefit Plans Year Ended December 31, 2019 2018 2017 U.S. pension plans Non-U.S. pension plans U.S. pension plans Non-U.S. pension plans U.S. pension plans Non-U.S. pension plans Service cost $ 140 $ 2,908 $ 139 $ 3,252 $ 608 $ 2,678 Interest cost 18,610 3,739 18,084 3,703 19,497 3,253 Expected return on plan assets (24,980 ) (4,430 ) (27,052 ) (5,057 ) (31,530 ) (4,270 ) Amortization of prior service cost — 58 — 1 — 15 Amortization of net loss 1,654 2,296 1,498 2,211 2,133 1,881 Settlement/curtailment loss (gain) (1) — 266 6,686 (397 ) 8,150 102 Pension cost for defined benefit plans $ (4,576 ) $ 4,837 $ (645 ) $ 3,713 $ (1,142 ) $ 3,659</t>
  </si>
  <si>
    <t>Pension Plans with Accumulated Benefit Obligations in Excess of Plan Assets</t>
  </si>
  <si>
    <t>Pension Plans with Accumulated Benefit Obligations in Excess of Plan Assets December 31, 2019 2018 U.S. pension plans Non-U.S. pension plans U.S. pension plans Non-U.S. pension plans Projected benefit obligation $ 14,794 $ 169,455 $ 14,653 $ 158,746 Accumulated benefit obligation 14,521 164,203 14,406 152,724 Fair value of plan assets — 98,434 — 90,076</t>
  </si>
  <si>
    <t>Benefits expected to be paid for the U.S. Plans</t>
  </si>
  <si>
    <t>Benefit Payments for Plans Benefits expected to be paid for the plans are as follows: U.S. pension plans Non-U.S. pension plans Estimated Payments 2020 $ 36,785 $ 8,282 2021 31,465 8,348 2022 32,045 7,793 2023 34,763 7,589 2024 33,550 8,550 2025 through 2029 140,878 39,551</t>
  </si>
  <si>
    <t>Weighted average assumptions used to measure the net periodic benefit cost for the Company's significant defined benefit plans</t>
  </si>
  <si>
    <t>Assumptions Weighted average assumptions used to measure the benefit obligation for the Company's significant defined benefit plans as of December 31, 2019 and 2018 were as follows: December 31, 2019 2018 U.S. pension plans Non-U.S. pension plans U.S. pension plans Non-U.S. pension plans Discount Rate 3.4 % 1.7 % 4.4 % 2.3 % Rate of increase in compensation 2.5 % 2.6 % 2.5 % 2.6 % Weighted average assumptions used to measure the net periodic benefit cost for the Company's significant defined benefit plans for each of the three years ended December 31 were as follows: December 31, 2019 2018 2017 U.S. pension plans Non-U.S. pension plans U.S. pension plans Non-U.S. pension plans U.S. pension plans Non-U.S. pension plans Discount rate 4.4 % 2.3 % 3.7 % 2.0 % 4.2 % 2.2 % Rate of increase in compensation 2.5 % 2.8 % 2.5 % 2.7 % 2.5 % 2.5 % Expected return on plan assets 5.0 % 4.5 % 5.0 % 4.6 % 6.0 % 4.5 %</t>
  </si>
  <si>
    <t>Pension plans' assets by level within the fair value hierarchy</t>
  </si>
  <si>
    <t>The following table sets forth, by level within the fair value hierarchy, the pension plans' assets as of December 31, 2019 : Pension Plans' Assets at Fair Value as of December 31, 2019 Quoted Prices in Active Markets for Identical Assets (Level 1) Significant Other Observable Inputs (Level 2) Significant Unobservable Inputs (Level 3) Total Cash and cash equivalents $ 11,263 $ — $ — $ 11,263 Fixed income securities (1) U.S. government bonds 46,048 — — 46,048 Corporate debt and other obligations — 482,203 — 482,203 Investments measured at NAV (2) Common trusts and 103-12 investments (3) 124,389 Private equity funds (4) 31,321 Total investments at fair value $ 57,311 $ 482,203 $ — $ 695,224 The following table sets forth, by level within the fair value hierarchy, the pension plans' assets as of December 31, 2018 : Pension Plans' Assets at Fair Value as of December 31, 2018 Quoted Prices in Active Markets for Identical Assets (Level 1) Significant Other Observable Inputs (Level 2) Significant Unobservable Inputs (Level 3) Total Cash and cash equivalents $ 13,029 $ — $ — $ 13,029 Equity securities (5) 3,851 — — 3,851 Fixed income securities (1) U.S. government bonds 16,743 — — 16,743 Corporate debt and other obligations — 392,090 — 392,090 Investments measured at NAV (2) Common trusts and 103-12 investments (3) 151,153 Private equity funds (4) 35,399 Total investments at fair value $ 33,623 $ 392,090 $ — $ 612,265 (1) Fixed income securities are primarily comprised of governmental and corporate bonds directly held by the plans. Governmental and corporate bonds are valued using both market observable inputs for similar assets that are traded on an active market and the closing price on the active market on which the individual securities are traded. (2) Certain assets that are measured at fair value using the net asset value ("NAV") practical expedient have not been classified in the fair value hierarchy. (3) Common trusts and 103-12 investments (collectively "Trusts") are comprised of a number of investment funds that invest in a diverse portfolio of assets including equity securities, corporate and governmental bonds, equity and credit indexes and money markets. Trusts are valued at the NAV as determined by their custodian. NAV represents the accumulation of the unadjusted quoted close prices on the reporting date for the underlying investments divided by the total shares outstanding at the reporting dates. (4) Private equity funds consist of four funds seeking capital appreciation by investing in private equity investment partnerships and venture capital companies. Private equity fund valuations are based on the NAV of the underlying assets. Funds are comprised of unrestricted and restricted publicly traded securities and privately held securities. Unrestricted securities are valued at the closing market price on the reporting date. Restricted securities may be valued at a discount from such closing public market price, depending on facts and circumstances. Privately held securities are valued at fair value as determined by the fund directors and general partners. (5) Equity securities are primarily comprised of corporate stock and mutual funds directly held by the plans. Equity securities are valued using the closing price reported on the active market on which the individual securities are traded.</t>
  </si>
  <si>
    <t>OTHER INCOME (EXPENSE) (Tables)</t>
  </si>
  <si>
    <t>Schedule of Other Nonoperating Income (Expense)</t>
  </si>
  <si>
    <t>The components of Other income (expense) were as follows: Year Ended December 31, 2019 2018 2017 Equity earnings in affiliates $ 3,163 5,481 $ 2,742 Other components of net periodic pension (cost) income (1) 2,787 502 769 Other income (2) 15,048 4,703 5,215 Total Other income (expense) $ 20,998 10,686 $ 8,726 (1) Other components of net periodic pension (cost) income includes pension settlements and curtailments. Refer to Note 12 to the consolidated financial statements for details. (2) Includes a gain on change in control related to the acquisition of Askaynak in the year ended December 31, 2019. Refer to Note 4 to the consolidated financial statements for details.</t>
  </si>
  <si>
    <t>INCOME TAXES (Tables)</t>
  </si>
  <si>
    <t>Components of income (loss) before income taxes</t>
  </si>
  <si>
    <t>The components of income before income taxes were as follows: Year Ended December 31, 2019 2018 2017 U.S. $ 237,296 $ 255,088 $ 213,171 Non-U.S. 131,197 113,572 153,065 Total $ 368,493 $ 368,660 $ 366,236</t>
  </si>
  <si>
    <t>Components of income tax expense (benefit)</t>
  </si>
  <si>
    <t>The components of income tax expense (benefit) were as follows: Year Ended December 31, 2019 2018 2017 Current: Federal $ 25,063 $ 45,521 $ 89,182 Non-U.S. 26,540 28,894 25,746 State and local 9,064 10,515 7,640 60,667 84,930 122,568 Deferred: Federal 6,971 (691 ) (4,391 ) Non-U.S. 6,513 (3,121 ) (82 ) State and local 1,259 549 666 14,743 (3,263 ) (3,807 ) Total $ 75,410 $ 81,667 $ 118,761</t>
  </si>
  <si>
    <t>Differences between total income tax expense and the amount computed by applying the statutory federal income tax rate to income before income taxes</t>
  </si>
  <si>
    <t>The differences between total income tax expense and the amount computed by applying the statutory federal income tax rate to income before income taxes for the three years ended December 31, 2019 were as follows: Year Ended December 31, 2019 2018 2017 Statutory rate applied to pre-tax income $ 77,384 $ 77,419 $ 128,182 State and local income taxes, net of federal tax benefit 8,830 8,844 5,671 Excess tax benefits resulting from exercises of stock-based compensation (3,451 ) (1,094 ) (6,276 ) Net impact of the U.S. Tax Act — 4,823 21,949 Foreign withholding taxes — (4,424 ) 6,667 Resolution and settlements to uncertain tax positions (9,432 ) (457 ) 2,216 Foreign Derived Intangible Income Deduction (4,315 ) (2,647 ) — Foreign rate variance 7,023 (4,560 ) (13,929 ) Bargain purchase gain — — (17,556 ) Valuation allowances 3,198 5,596 102 Manufacturing deduction — — (5,922 ) Research and development credit (4,786 ) (3,859 ) (2,688 ) Other 959 2,026 345 Total $ 75,410 $ 81,667 $ 118,761 Effective tax rate 20.5 % 22.2 % 32.4 %</t>
  </si>
  <si>
    <t>Significant components of deferred tax assets and liabilities</t>
  </si>
  <si>
    <t>Significant components of deferred tax assets and liabilities at December 31, 2019 and 2018 , were as follows: December 31, 2019 2018 Deferred tax assets: Tax loss and credit carry-forwards $ 64,712 $ 60,756 Inventory 3,442 3,544 Other accruals 13,048 13,172 Employee benefits 24,532 22,963 Pension obligations 11,561 12,122 Other 3,401 3,739 Deferred tax assets, gross 120,696 116,296 Valuation allowance (71,546 ) (69,400 ) Deferred tax assets, net 49,150 46,896 Deferred tax liabilities: Property, plant and equipment 39,583 28,606 Intangible assets 16,695 10,950 Inventory 6,427 4,814 Pension obligations 25,171 19,346 Other 11,285 8,770 Deferred tax liabilities 99,161 72,486 Total deferred taxes $ (50,011 ) $ (25,590 )</t>
  </si>
  <si>
    <t>Summary of the activity related to unrecognized tax benefits</t>
  </si>
  <si>
    <t>The following table summarizes the activity related to unrecognized tax benefits: 2019 2018 Balance at beginning of year $ 28,804 $ 28,449 Increase related to current year tax provisions 1,204 1,431 Increase/(decrease) related to prior years' tax positions (101 ) 4,917 Decrease related to settlements with taxing authorities (3,567 ) (111 ) Resolution of and other decreases in prior years' tax liabilities (5,692 ) (1,501 ) Other (63 ) (4,381 ) Balance at end of year $ 20,585 $ 28,804</t>
  </si>
  <si>
    <t>DERIVATIVES (Tables)</t>
  </si>
  <si>
    <t>Schedule of fair values of derivative instruments on the Company's Consolidated Balance Sheets</t>
  </si>
  <si>
    <t>Fair values of derivative instruments in the Company's Consolidated Balance Sheets follow: December 31, 2019 December 31, 2018 Derivatives by hedge designation Other Current Assets Other Current Liabilities Other Assets Other Liabilities Other Current Assets Other Current Liabilities Other Assets Other Liabilities Designated as hedging instruments: Foreign exchange contracts $ 1,288 $ 522 $ — $ — $ 647 $ 404 $ — $ — Interest rate swap agreements — — 2,964 — — — 302 7,033 Cross currency swap agreements — — — 653 — — — — Not designated as hedging instruments: Foreign exchange contracts 2,397 973 — — 6,375 829 — — Total derivatives $ 3,685 $ 1,495 $ 2,964 $ 653 $ 7,022 $ 1,233 $ 302 $ 7,033</t>
  </si>
  <si>
    <t>Schedule of effects of undesignated derivative instruments on the Company's Consolidated Statements of Income</t>
  </si>
  <si>
    <t>The effects of undesignated derivative instruments on the Company's Consolidated Statements of Income consisted of the following: Year Ended December 31, Derivatives by hedge designation Classification of gains 2019 2018 Not designated as hedges: Foreign exchange contracts Selling, general &amp; administrative expenses $ 13,154 $ 7,452</t>
  </si>
  <si>
    <t>Schedule of effects of designated cash flow hedges on AOCI and the entity's Consolidated Statements of Income</t>
  </si>
  <si>
    <t>The effects of designated cash flow hedges on AOCI and the Company's Consolidated Statements of Income consisted of the following: December 31, Total gain (loss) recognized in AOCI, net of tax 2019 2018 Foreign exchange contracts $ 620 $ 173 Net investment hedges 1,006 1,521 The Company expects a gain of $620 related to existing contracts to be reclassified from AOCI, net of tax, to earnings over the next 12 months as the hedged transactions are realized. Year Ended December 31, Derivative type Gain (loss) reclassified from AOCI to: 2019 2018 Foreign exchange contracts Net sales $ 975 $ (225 ) Cost of goods sold 454 (3 )</t>
  </si>
  <si>
    <t>FAIR VALUE (Tables)</t>
  </si>
  <si>
    <t>Summary of assets and liabilities measured at fair value on a recurring basis</t>
  </si>
  <si>
    <t>The following table provides a summary of fair value assets and liabilities as of December 31, 2019 measured at fair value on a recurring basis: Description Balance as of December 31, 2019 Quoted Prices in Active Markets for Identical Assets or Liabilities (Level 1) Significant Other Observable Inputs (Level 2) Significant Unobservable Inputs (Level 3) Assets: Foreign exchange contracts $ 3,685 $ — $ 3,685 $ — Interest rate swap agreements 2,964 — 2,964 — Total assets $ 6,649 $ — $ 6,649 $ — Liabilities: Foreign exchange contracts $ 1,495 $ — $ 1,495 $ — Cross currency swap agreements 653 — 653 — Contingent considerations 470 — — 470 Deferred compensation 29,170 — 29,170 — Total liabilities $ 31,788 $ — $ 31,318 $ 470 The following table provides a summary of fair value assets and liabilities as of December 31, 2018 measured at fair value on a recurring basis: Description Balance as of December 31, 2018 Quoted Prices in Active Markets for Identical Assets or Liabilities (Level 1) Significant Other Observable Inputs (Level 2) Significant Unobservable Inputs (Level 3) Assets: Foreign exchange contracts $ 7,022 $ — $ 7,022 $ — Interest rate swap agreements 302 — 302 — Total assets $ 7,324 $ — $ 7,324 $ — Liabilities: Foreign exchange contracts $ 1,233 $ — $ 1,233 $ — Interest rate swap agreements 7,033 — 7,033 — Contingent considerations 2,100 — — 2,100 Deferred compensation 26,524 — 26,524 — Total liabilities $ 36,890 $ — $ 34,790 $ 2,100</t>
  </si>
  <si>
    <t>INVENTORY Inventory Disclosure (Tables)</t>
  </si>
  <si>
    <t>Inventory [Line Items]</t>
  </si>
  <si>
    <t>Schedule of Inventory, Current [Table Text Block]</t>
  </si>
  <si>
    <t>Inventories in the Consolidated Balance Sheet is comprised of the following components: December 31, 2019 2018 Raw materials $ 116,716 $ 103,820 Work-in-process 63,744 53,950 Finished goods 213,288 204,059 Total $ 393,748 $ 361,829</t>
  </si>
  <si>
    <t>LEASES Schedule of Maturities of Lease Liabilities, Operating Leases (Tables)</t>
  </si>
  <si>
    <t>Lessee, Operating Lease, Liability, Maturity [Table Text Block]</t>
  </si>
  <si>
    <t>The total future minimum lease payments for noncancelable operating leases were as follows: December 31, 2019 2020 $ 15,235 2021 11,509 2022 8,766 2023 7,220 2024 5,787 After 2024 10,929 Total lease payments $ 59,446 Less: Imputed interest (6,798 ) Operating lease liabilities $ 52,648</t>
  </si>
  <si>
    <t>LEASES Schedule of Leases in Balance Sheets (Tables)</t>
  </si>
  <si>
    <t>Schedule Of Leases In Balance Sheet [Table Text Block]</t>
  </si>
  <si>
    <t>The table below summarizes the right-of-use assets and lease liabilities in the Company's Consolidated Balance sheets: Operating Leases Balance Sheet Classification December 31, 2019 Right-of-use assets Other assets $ 51,533 Current liabilities Other current liabilities $ 13,572 Noncurrent liabilities Other liabilities 39,076 Total lease liabilities $ 52,648</t>
  </si>
  <si>
    <t>PRODUCT WARRANTY COSTS (Tables)</t>
  </si>
  <si>
    <t>Schedule of the changes in the carrying amount of product warranty accruals</t>
  </si>
  <si>
    <t>The changes in product warranty accruals were as follows: December 31, 2019 2018 2017 Balance at beginning of year $ 19,778 $ 22,029 $ 21,053 Accruals for warranties 17,094 8,897 9,901 Settlements (16,211 ) (11,403 ) (11,500 ) Foreign currency translation and other adjustments (1) (11 ) 255 2,575 Balance at end of year $ 20,650 $ 19,778 $ 22,029 (1) At December 31, 2017, Foreign currency translation and other adjustments includes $2,299 for an acquired liability related to the Air Liquide Welding acquisition as discussed in Note 4 to the consolidated financial statements.</t>
  </si>
  <si>
    <t>QUARTERLY FINANCIAL DATA (UNAUDITED) (Tables)</t>
  </si>
  <si>
    <t>Schedule of quarterly financial data</t>
  </si>
  <si>
    <t xml:space="preserve"> First (1) Second (2) Third (3) Fourth (4) 2019 Net sales $ 759,174 $ 777,008 $ 730,783 $ 736,307 Gross profit 258,421 269,881 238,351 240,934 Income before income taxes 92,918 103,484 91,797 80,294 Net income 71,480 85,452 72,461 63,716 Basic earnings per share (5) $ 1.13 $ 1.37 $ 1.18 $ 1.04 Diluted earnings per share (5) $ 1.12 $ 1.36 $ 1.17 $ 1.03 2018 Net sales $ 757,696 $ 790,052 $ 737,099 $ 743,827 Gross profit 256,554 270,116 251,552 250,299 Income before income taxes 84,198 94,263 95,744 94,455 Net income 60,824 68,864 70,539 86,839 Basic earnings per share (5) $ 0.93 $ 1.05 $ 1.09 $ 1.36 Diluted earnings per share (5) $ 0.92 $ 1.04 $ 1.07 $ 1.35 (1) 2019 includes special item charges of $ 3,535 ($ 2,814 after-tax) for Rationalization and asset impairment charges and $ 790 ($ 698 after-tax) for acquisition transaction and integration costs. 2018 includes special item charges of $758 ( $569 after-tax) for pension settlement charges, $10,175 ( $7,870 after-tax) for Rationalization and asset impairment charges, an adjustment to taxes on unremitted foreign earnings related to the U.S. Tax Act of $2,500 and $1,907 ( $1,520 after-tax) for acquisition transaction and integration costs. (2) 2019 includes special item charges of $ 3,554 ($ 2,586 after-tax) for gains on the disposal of assets, $ 1,399 ($ 1,049 after-tax) for amortization of step up in value of acquired inventories, $ 1,014 ($ 867 after-tax) for acquisition transaction and integration costs, $ 1,307 ($ 937 after-tax) for Rationalization and asset impairment charges and $ 4,852 for the settlement of a tax item as well as tax deductions associated with an investment in a subsidiary. 2018 includes special item charges of $11,542 ( $10,362 after-tax) for Rationalization and asset impairment charges and $788 ( $675 after-tax) for acquisition transaction and integration costs. (3) 2019 includes special item charges of $1,495 ( $1,240 after-tax) for Rationalization and asset impairment charges, $1,609 for amortization of step up in value of acquired inventories and $7,601 for a gain on change in control related to the acquisition of Askaynak. 2018 includes special item charges of $4,232 ( $3,176 after-tax) for pension settlement charges, $2,636 ( $2,575 after-tax) for Rationalization and asset impairment charges, an adjustment to taxes on unremitted foreign earnings related to the U.S. Tax Act of $2,323 and acquisition-related items including $970 ( $797 after-tax) for acquisition transaction and integration costs. (4) 2019 includes special item charges of $8,851 ( $7,284 after-tax) for Rationalization and asset impairment charges. 2018 includes special item charges of $1,696 ( $1,272 after-tax) for pension settlement charges, $932 ( $841 gain after-tax) for Rationalization and asset impairment charges and gains or losses on the disposal of assets, a $4,424 credit related to the U.S. Tax Act and acquisition-related items including $833 ( $690 after-tax) for acquisition transaction and integration costs. (5) The quarterly earnings per share ("EPS") amounts are each calculated independently. Therefore, the sum of the quarterly EPS amounts may not equal the annual totals.</t>
  </si>
  <si>
    <t>SIGNIFICANT ACCOUNTING POLICIES (Translation of Foreign Currencies) (Details) - USD ($) $ in Thousands</t>
  </si>
  <si>
    <t>Foreign Currency Transaction [Abstract]</t>
  </si>
  <si>
    <t>Foreign currency transaction losses</t>
  </si>
  <si>
    <t>SIGNIFICANT ACCOUNTING POLICIES (Equity Investments) (Details) - USD ($) $ in Thousands</t>
  </si>
  <si>
    <t>Maximum</t>
  </si>
  <si>
    <t>Schedule of Equity Method Investments [Line Items]</t>
  </si>
  <si>
    <t>Ownership interest in equity investments (as a percent)</t>
  </si>
  <si>
    <t>50.00%</t>
  </si>
  <si>
    <t>Investments in Chile [Member]</t>
  </si>
  <si>
    <t>Amount of retained earnings that represents undistributed earnings of 50% or less owned equity investments</t>
  </si>
  <si>
    <t>Investments in Turkey and Chile</t>
  </si>
  <si>
    <t>SIGNIFICANT ACCOUNTING POLICIES (Property, Plant and Equipment) (Details) - USD ($) $ in Thousands</t>
  </si>
  <si>
    <t>Property, Plant and Equipment [Line Items]</t>
  </si>
  <si>
    <t>Land</t>
  </si>
  <si>
    <t>Buildings</t>
  </si>
  <si>
    <t>Machinery and equipment</t>
  </si>
  <si>
    <t>Property, Plant and Equipment, Gross</t>
  </si>
  <si>
    <t>Less accumulated depreciation</t>
  </si>
  <si>
    <t>Machinery, tools and equipment | Minimum</t>
  </si>
  <si>
    <t>Useful life of property, plant and equipment</t>
  </si>
  <si>
    <t>3 years</t>
  </si>
  <si>
    <t>Machinery, tools and equipment | Maximum</t>
  </si>
  <si>
    <t>20 years</t>
  </si>
  <si>
    <t>Buildings | Maximum</t>
  </si>
  <si>
    <t>40 years</t>
  </si>
  <si>
    <t>SIGNIFICANT ACCOUNTING POLICIES (Textual) (Details) - USD ($) $ in Thousands</t>
  </si>
  <si>
    <t>3 Months Ended</t>
  </si>
  <si>
    <t>Sep. 30, 2018</t>
  </si>
  <si>
    <t>Mar. 31, 2018</t>
  </si>
  <si>
    <t>Basis of Presentation [Line Items]</t>
  </si>
  <si>
    <t>Percentage Net Sales Over Time</t>
  </si>
  <si>
    <t>10.00%</t>
  </si>
  <si>
    <t>Operating Income (Loss)</t>
  </si>
  <si>
    <t>Defined Benefit Plan, Net Periodic Benefit Cost (Credit), Gain (Loss) Due to Settlement and Curtailment</t>
  </si>
  <si>
    <t>Income Tax Reconciliation Excess Tax Benefits Stock Options</t>
  </si>
  <si>
    <t>Percentage of LIFO Inventory</t>
  </si>
  <si>
    <t>37.00%</t>
  </si>
  <si>
    <t>36.00%</t>
  </si>
  <si>
    <t>32.00%</t>
  </si>
  <si>
    <t>Maximum period for which derivative contracts cover currency and commodity exposures (in years)</t>
  </si>
  <si>
    <t>Period of warranty services (in years)</t>
  </si>
  <si>
    <t>Anti-dilutive shares excluded from the calculation of diluted earnings per share (in shares)</t>
  </si>
  <si>
    <t>Research and development costs</t>
  </si>
  <si>
    <t>Costs related to the Company's discretionary employee bonus programs</t>
  </si>
  <si>
    <t>Inventory Valuation Reserves</t>
  </si>
  <si>
    <t>Prepaid Expense, Current [Abstract]</t>
  </si>
  <si>
    <t>Prepaid Expense, Current</t>
  </si>
  <si>
    <t>REVENUE RECOGNITION (Disaggregation of Revenue) (Details) - USD ($) $ in Thousands</t>
  </si>
  <si>
    <t>Sep. 30, 2019</t>
  </si>
  <si>
    <t>Mar. 31, 2019</t>
  </si>
  <si>
    <t>Jun. 30, 2018</t>
  </si>
  <si>
    <t>Disaggregation of Revenue [Line Items]</t>
  </si>
  <si>
    <t>Welding Consumables [Member]</t>
  </si>
  <si>
    <t>Welding Equipment [Member]</t>
  </si>
  <si>
    <t>REVENUE RECOGNITION (Textual) (Details) - USD ($) $ in Thousands</t>
  </si>
  <si>
    <t>Billings in Excess of Cost, Current</t>
  </si>
  <si>
    <t>Unbilled Contracts Receivable</t>
  </si>
  <si>
    <t>EARNINGS PER SHARE (Details) - USD ($) $ / shares in Units, $ in Thousands</t>
  </si>
  <si>
    <t>Numerator:</t>
  </si>
  <si>
    <t>[1]</t>
  </si>
  <si>
    <t>[2]</t>
  </si>
  <si>
    <t>[3]</t>
  </si>
  <si>
    <t>[4]</t>
  </si>
  <si>
    <t>Denominator:</t>
  </si>
  <si>
    <t>Basic weighted average shares outstanding (in shares)</t>
  </si>
  <si>
    <t>Effect of dilutive securities - stock options and awards (in shares)</t>
  </si>
  <si>
    <t>Diluted weighted average shares outstanding (in shares)</t>
  </si>
  <si>
    <t>Basic earnings per share (in dollars per share)</t>
  </si>
  <si>
    <t>[5]</t>
  </si>
  <si>
    <t>Diluted earnings per share (in dollars per share)</t>
  </si>
  <si>
    <t>Anti-dilutive shares excluded from the computation of diluted earnings per share</t>
  </si>
  <si>
    <t xml:space="preserve">2019 includes special item charges of $8,851 ( $7,284 after-tax) for Rationalization and asset impairment charges. 2018 includes special item charges of $1,696 ( $1,272 after-tax) for pension settlement charges, $932 ( $841 gain after-tax) for Rationalization and asset impairment charges and gains or losses on the disposal of assets, a $4,424 credit related to the U.S. Tax Act and acquisition-related items including $833 ( $690 after-tax) for acquisition transaction and integration costs. </t>
  </si>
  <si>
    <t>2019 includes special item charges of $1,495 ( $1,240 after-tax) for Rationalization and asset impairment charges, $1,609 for amortization of step up in value of acquired inventories and $7,601 for a gain on change in control related to the acquisition of Askaynak. 2018 includes special item charges of $4,232 ( $3,176 after-tax) for pension settlement charges, $2,636 ( $2,575 after-tax) for Rationalization and asset impairment charges, an adjustment to taxes on unremitted foreign earnings related to the U.S. Tax Act of $2,323 and acquisition-related items including $970 ( $797 after-tax) for acquisition transaction and integration costs.</t>
  </si>
  <si>
    <t>2019 includes special item charges of $ 3,554 ($ 2,586 after-tax) for gains on the disposal of assets, $ 1,399 ($ 1,049 after-tax) for amortization of step up in value of acquired inventories, $ 1,014 ($ 867 after-tax) for acquisition transaction and integration costs, $ 1,307 ($ 937 after-tax) for Rationalization and asset impairment charges and $ 4,852 for the settlement of a tax item as well as tax deductions associated with an investment in a subsidiary. 2018 includes special item charges of $11,542 ( $10,362 after-tax) for Rationalization and asset impairment charges and $788 ( $675 after-tax) for acquisition transaction and integration costs.</t>
  </si>
  <si>
    <t>2019 includes special item charges of $ 3,535 ($ 2,814 after-tax) for Rationalization and asset impairment charges and $ 790 ($ 698 after-tax) for acquisition transaction and integration costs. 2018 includes special item charges of $758 ( $569 after-tax) for pension settlement charges, $10,175 ( $7,870 after-tax) for Rationalization and asset impairment charges, an adjustment to taxes on unremitted foreign earnings related to the U.S. Tax Act of $2,500 and $1,907 ( $1,520 after-tax) for acquisition transaction and integration costs.</t>
  </si>
  <si>
    <t>The quarterly earnings per share ("EPS") amounts are each calculated independently. Therefore, the sum of the quarterly EPS amounts may not equal the annual totals.</t>
  </si>
  <si>
    <t>ACQUISITIONS (Details) - USD ($) $ in Thousands</t>
  </si>
  <si>
    <t>1 Months Ended</t>
  </si>
  <si>
    <t>Jul. 31, 2017</t>
  </si>
  <si>
    <t>Business Combination, Inventory Step Up</t>
  </si>
  <si>
    <t>Acquisition Transaction and Integration Costs</t>
  </si>
  <si>
    <t>Annual sales at the date of acquisition</t>
  </si>
  <si>
    <t>Business Combination, Bargain Purchase, Gain Recognized, Amount</t>
  </si>
  <si>
    <t>Payments to Acquire Businesses, Net of Cash Acquired</t>
  </si>
  <si>
    <t>Finite-lived Intangible Assets Acquired</t>
  </si>
  <si>
    <t>Business Combination Receivable From Seller</t>
  </si>
  <si>
    <t>Air Liquide Welding [Member]</t>
  </si>
  <si>
    <t>Business Combination, Agreed Upon Purchase Price</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Current Liabilities, Accounts Payable</t>
  </si>
  <si>
    <t>Business Combination, Recognized Identifiable Assets Acquired and Liabilities Assumed, Pension Liability</t>
  </si>
  <si>
    <t>Business Combination, Recognized Identifiable Other Assets Acquired and Other Liabilities Assumed, Net</t>
  </si>
  <si>
    <t>Indefinite-lived Intangible Assets Acquired</t>
  </si>
  <si>
    <t>Other Intangible Assets | Air Liquide Welding [Member]</t>
  </si>
  <si>
    <t>Acquired Finite-lived Intangible Assets, Weighted Average Useful Life</t>
  </si>
  <si>
    <t>9 years</t>
  </si>
  <si>
    <t>Trademarks and trade names | Air Liquide Welding [Member]</t>
  </si>
  <si>
    <t>10 years</t>
  </si>
  <si>
    <t xml:space="preserve">Inventories acquired were sold in 2017 resulting in a $4,578 increase in cost of sales for the amortization of step up in the value of acquired inventories. </t>
  </si>
  <si>
    <t>Property, plant and equipment acquired includes a number of manufacturing and distribution sites, including the related facilities, land and leased sites, and machinery and equipment for use in manufacturing operations.</t>
  </si>
  <si>
    <t xml:space="preserve">$7,099 of the intangible asset balance was assigned to a trade name. Of the remaining amount, $1,183 was assigned to a finite-lived trade name ( 10 year weighted average useful life) and $3,433 was assigned to other intangible assets ( 9 year weighted average life). </t>
  </si>
  <si>
    <t>Consists primarily of other accrued liabilities.</t>
  </si>
  <si>
    <t>Reflects a receivable from seller for an agreed upon purchase price adjustment. The payment of $10,983 was received in the first quarter of 2018.</t>
  </si>
  <si>
    <t>GOODWILL AND INTANGIBLES (Changes in Carrying Amount of Goodwill by Reportable Segment) (Details) - USD ($) $ in Thousands</t>
  </si>
  <si>
    <t>Balance at the beginning of the period</t>
  </si>
  <si>
    <t>Additions and adjustments</t>
  </si>
  <si>
    <t>Foreign currency translation</t>
  </si>
  <si>
    <t>Balance at the end of the period</t>
  </si>
  <si>
    <t>Americas Welding [Member]</t>
  </si>
  <si>
    <t>Impairment charge</t>
  </si>
  <si>
    <t>International Welding [Member]</t>
  </si>
  <si>
    <t>The Harris Products Group</t>
  </si>
  <si>
    <t>Additions to Americas Welding reflect goodwill recognized in the acquisition of Baker in 2019. Additions to International Welding reflect goodwill recognized in the acquisition of Askaynak in 2019.</t>
  </si>
  <si>
    <t>Additions to Americas Welding reflect goodwill recognized in the acquisitions of Coldwater, Pro Systems and Inovatech in 2018. Additions to The Harris Products Group reflect goodwill recognized in the acquisition of Worthington in 2018.</t>
  </si>
  <si>
    <t>GOODWILL AND INTANGIBLES (Gross and Net Intangible Assets Other Than Goodwill) (Details) - USD ($) $ in Thousands</t>
  </si>
  <si>
    <t>Gross intangible assets other than goodwill by asset class</t>
  </si>
  <si>
    <t>Finite-Lived Assets - Gross Amount</t>
  </si>
  <si>
    <t>Finite-Lived Assets - Accumulated Amortization</t>
  </si>
  <si>
    <t>Trademarks and trade names</t>
  </si>
  <si>
    <t>Indefinite Lived Assets</t>
  </si>
  <si>
    <t>Customer relationships</t>
  </si>
  <si>
    <t>Patents</t>
  </si>
  <si>
    <t>Other Intangible Assets</t>
  </si>
  <si>
    <t>GOODWILL AND INTANGIBLES (Textual) (Details) - USD ($) $ in Thousands</t>
  </si>
  <si>
    <t>Aggregate amortization expense</t>
  </si>
  <si>
    <t>Estimated annual amortization expense for intangible assets for each of the next five years</t>
  </si>
  <si>
    <t>2020</t>
  </si>
  <si>
    <t>2021</t>
  </si>
  <si>
    <t>2022</t>
  </si>
  <si>
    <t>2023</t>
  </si>
  <si>
    <t>2024</t>
  </si>
  <si>
    <t>GOODWILL AND INTANGIBLES Schedule of acquired definite lived intangible assets by major class (Details) $ in Thousands</t>
  </si>
  <si>
    <t>Dec. 31, 2019USD ($)</t>
  </si>
  <si>
    <t>SEGMENT INFORMATION (Financial Information of Reportable Segments) (Details) - USD ($) $ in Thousands</t>
  </si>
  <si>
    <t>Financial information for the reportable segments</t>
  </si>
  <si>
    <t>Revenue from Related Parties</t>
  </si>
  <si>
    <t>Segment, including Inter-segment, sales</t>
  </si>
  <si>
    <t>EBIT, as adjusted</t>
  </si>
  <si>
    <t>Special items charge (Gain)</t>
  </si>
  <si>
    <t>EBIT</t>
  </si>
  <si>
    <t>Total assets</t>
  </si>
  <si>
    <t>Equity investments in affiliates</t>
  </si>
  <si>
    <t>Rationalization and asset impairment charges (gains)</t>
  </si>
  <si>
    <t>Gain (Loss) on Disposition of Assets</t>
  </si>
  <si>
    <t>Corporate / Eliminations</t>
  </si>
  <si>
    <t>[6]</t>
  </si>
  <si>
    <t>Goodwill, Impairment Loss</t>
  </si>
  <si>
    <t>[7]</t>
  </si>
  <si>
    <t>[8]</t>
  </si>
  <si>
    <t>Rationalization and asset impairment charges of $1,770</t>
  </si>
  <si>
    <t>acquisition transaction and integration costs of $1,804 related to the Air Liquide Welding acquisition as discussed in Note 4 to the consolidated financial statements. 2018 special items reflect acquisition transaction and integration costs of $4,498 related to the Air Liquide Welding acquisition as discussed in Note 4 to the consolidated financial statements. 2017 special items reflect a bargain purchase gain of $49,650 and acquisition transaction and integration costs of $15,002 related to the Air Liquide Welding acquisition as discussed in Note 4 to the consolidated financial statements.</t>
  </si>
  <si>
    <t>2019 special items reflect Rationalization and asset impairment charges of $1,716 and amortization of step up in value of acquired inventories of $1,399 related to the acquisition of Baker. 2018 special items reflect pension settlement charges of $6,686 in Americas Welding related to lump sum pension payments. 2017 special items reflect pension settlement charges of $8,150 related to lump sum pension payments, as well as non-cash charges of $1,091 related to the impairment of goodwill.</t>
  </si>
  <si>
    <t>Rationalization and asset impairment charges of $11,702 , amortization of step up in value of acquired inventories of $1,609 related to the acquisition of Askaynak, gains on disposals of assets of $3,554 and a gain on change in control of $7,601 related to the acquisition of Askaynak. 2018 special items reflect Rationalization and asset impairment charges of $25,285 related to employee severance, asset impairments, gains or losses on disposal of assets and other related costs. 2017 special items reflect amortization of step up in value of acquired inventories of $4,578 related to the Air Liquide Welding acquisition as discussed in Note 4 to the consolidated financial statements, as well as Rationalization and asset impairment charges of $5,498 related to employee severance, asset impairments and other related costs.</t>
  </si>
  <si>
    <t>SEGMENT INFORMATION (Geographic Split of Net Sales and Property, Plant and Equipment ) (Details) - USD ($) $ in Thousands</t>
  </si>
  <si>
    <t>Geographic split of the Company's net sales, based on the location of the customer, and property, plant and equipment</t>
  </si>
  <si>
    <t>Total property, plant and equipment, net</t>
  </si>
  <si>
    <t>United States</t>
  </si>
  <si>
    <t>Other foreign countries</t>
  </si>
  <si>
    <t>Customer Concentration Risk [Member] | Sales Revenue, Goods, Net [Member] | Maximum</t>
  </si>
  <si>
    <t>Concentration Risk, Percentage</t>
  </si>
  <si>
    <t>SEGMENT INFORMATION (Textual) (Details) $ in Thousands</t>
  </si>
  <si>
    <t>Dec. 31, 2019USD ($)segment</t>
  </si>
  <si>
    <t>Dec. 31, 2018USD ($)</t>
  </si>
  <si>
    <t>Dec. 31, 2017USD ($)</t>
  </si>
  <si>
    <t>Number of operating segments (segments) | segment</t>
  </si>
  <si>
    <t>Percentage of total inventories valued using the LIFO method (as a percent)</t>
  </si>
  <si>
    <t>Special items</t>
  </si>
  <si>
    <t>EntityWideDisclosureOnGeographicAreasRevenueFromExternalCustomersAttributedToForeignCountries1</t>
  </si>
  <si>
    <t>Revenues | Customer concentration risk | Maximum</t>
  </si>
  <si>
    <t>Percentage of concentration of credit risk not met other than separately disclosed</t>
  </si>
  <si>
    <t>RATIONALIZATION AND ASSET IMPAIRMENTS (Summary of Activity Related to Rationalization Liabilities by Segment) (Details) - USD ($) $ in Thousands</t>
  </si>
  <si>
    <t>Restructuring Cost and Reserve [Line Items]</t>
  </si>
  <si>
    <t>Activity related to the rationalization liabilities by segment</t>
  </si>
  <si>
    <t>Payments and other adjustments</t>
  </si>
  <si>
    <t>Charged to expense</t>
  </si>
  <si>
    <t>RATIONALIZATION AND ASSET IMPAIRMENTS (Textual) (Details) - USD ($) $ in Thousands</t>
  </si>
  <si>
    <t>Restructuring Charges</t>
  </si>
  <si>
    <t>Restructuring liability</t>
  </si>
  <si>
    <t>Other Liabilities, Current</t>
  </si>
  <si>
    <t>ACCUMULATED OTHER COMPREHENSIVE (LOSS) INCOME (Details) - USD ($) $ in Thousands</t>
  </si>
  <si>
    <t>Accumulated Other Comprehensive Loss Income [Line Items]</t>
  </si>
  <si>
    <t>Other comprehensive income (loss) before reclassification</t>
  </si>
  <si>
    <t>Amounts reclassified from AOCI</t>
  </si>
  <si>
    <t>Net current-period other comprehensive income (loss)</t>
  </si>
  <si>
    <t>Income taxes</t>
  </si>
  <si>
    <t>Accumulated Net Gain (Loss) from Designated or Qualifying Cash Flow Hedges [Member]</t>
  </si>
  <si>
    <t>Accumulated Defined Benefit Plans Adjustment [Member]</t>
  </si>
  <si>
    <t>Accumulated Translation Adjustment [Member]</t>
  </si>
  <si>
    <t>Reclassification out of Accumulated Other Comprehensive Income [Member] | Accumulated Defined Benefit Plans Adjustment [Member]</t>
  </si>
  <si>
    <t>Reclassification out of Accumulated Other Comprehensive Income [Member] | Accumulated Translation Adjustment [Member]</t>
  </si>
  <si>
    <t>Other Comprehensive (Income) Loss, Net of Tax, Portion Attributable to Noncontrolling Interest</t>
  </si>
  <si>
    <t>Reclassification out of Accumulated Other Comprehensive Income [Member] | Sales | Accumulated Net Gain (Loss) from Designated or Qualifying Cash Flow Hedges [Member]</t>
  </si>
  <si>
    <t>Reclassification out of Accumulated Other Comprehensive Income [Member] | Cost of goods sold | Accumulated Net Gain (Loss) from Designated or Qualifying Cash Flow Hedges [Member]</t>
  </si>
  <si>
    <t>During 2019 , this AOCI reclassification is a component of Net sales of $719 (net of tax of $256 and Cost of goods sold of $(356) (net of tax of $(98) ); during 2018 , the reclassification is a component of Net sales of $(152) (net of tax of $(73) ) and Cost of goods sold of $43 (net of tax of $(40)</t>
  </si>
  <si>
    <t>This AOCI component is included in the computation of net periodic pension costs (net of tax of $4,188 and $1,691 during the years ended December 31, 2019 and 2018</t>
  </si>
  <si>
    <t>The Other comprehensive income before reclassifications excludes $281 and $(93) attributable to Non-controlling interests in the years ended December 31, 2019 and 2018 , respectively. The reclassified AOCI component is included in the computation of Non-controlling interests. Refer to the Consolidated Statements of Equity for additional details.</t>
  </si>
  <si>
    <t>DEBT (Schedule of Debt) (Details) - USD ($) $ in Thousands</t>
  </si>
  <si>
    <t>Oct. 20, 2016</t>
  </si>
  <si>
    <t>Apr. 01, 2015</t>
  </si>
  <si>
    <t>Debt Issuance Cost</t>
  </si>
  <si>
    <t>Long-term debt</t>
  </si>
  <si>
    <t>Long-term Debt and Capital Lease Obligations, Including Current Maturities</t>
  </si>
  <si>
    <t>Less current portion</t>
  </si>
  <si>
    <t>Short-term debt</t>
  </si>
  <si>
    <t>Amounts due banks, interest at 4.9% in 2019</t>
  </si>
  <si>
    <t>Total short-term debt</t>
  </si>
  <si>
    <t>Total debt</t>
  </si>
  <si>
    <t>Short-term Debt, Weighted Average Interest Rate, at Point in Time</t>
  </si>
  <si>
    <t>4.90%</t>
  </si>
  <si>
    <t>Senior Notes 2015 [Member]</t>
  </si>
  <si>
    <t>Debt Instrument, Face Amount</t>
  </si>
  <si>
    <t>Weighted Average [Member]</t>
  </si>
  <si>
    <t>Debt Instrument, Term</t>
  </si>
  <si>
    <t>14 years</t>
  </si>
  <si>
    <t>Debt, Weighted Average Interest Rate</t>
  </si>
  <si>
    <t>3.30%</t>
  </si>
  <si>
    <t>Other borrowings due through 2023, interest up to 2.0%</t>
  </si>
  <si>
    <t>Senior Notes 2016 [Member]</t>
  </si>
  <si>
    <t>Minimum</t>
  </si>
  <si>
    <t>Derivative, Variable Interest Rate</t>
  </si>
  <si>
    <t>2.40%</t>
  </si>
  <si>
    <t>Minimum | Senior Notes [Member]</t>
  </si>
  <si>
    <t>Debt Instrument, Interest Rate, Stated Percentage</t>
  </si>
  <si>
    <t>2.80%</t>
  </si>
  <si>
    <t>2.60%</t>
  </si>
  <si>
    <t>Maximum | Senior Notes [Member]</t>
  </si>
  <si>
    <t>4.00%</t>
  </si>
  <si>
    <t>Maximum | Other borrowings due through 2023, interest up to 2.0%</t>
  </si>
  <si>
    <t>2.00%</t>
  </si>
  <si>
    <t>Senior Notes Series A [Member] | Senior Notes 2015 [Member]</t>
  </si>
  <si>
    <t>Debt Instrument, Maturity Date</t>
  </si>
  <si>
    <t>Aug. 20,
		2025</t>
  </si>
  <si>
    <t>3.15%</t>
  </si>
  <si>
    <t>Senior Notes Series A [Member] | Senior Notes 2016 [Member]</t>
  </si>
  <si>
    <t>Oct. 20,
		2028</t>
  </si>
  <si>
    <t>2.75%</t>
  </si>
  <si>
    <t>Senior Notes Series B [Member] | Senior Notes 2015 [Member]</t>
  </si>
  <si>
    <t>Aug. 20,
		2030</t>
  </si>
  <si>
    <t>3.35%</t>
  </si>
  <si>
    <t>Senior Notes Series B [Member] | Senior Notes 2016 [Member]</t>
  </si>
  <si>
    <t>Oct. 20,
		2033</t>
  </si>
  <si>
    <t>3.03%</t>
  </si>
  <si>
    <t>Senior Notes Series C [Member] | Senior Notes 2015 [Member]</t>
  </si>
  <si>
    <t>Apr. 1,
		2035</t>
  </si>
  <si>
    <t>3.61%</t>
  </si>
  <si>
    <t>Senior Notes Series C [Member] | Senior Notes 2016 [Member]</t>
  </si>
  <si>
    <t>Oct. 20,
		2037</t>
  </si>
  <si>
    <t>3.27%</t>
  </si>
  <si>
    <t>Senior Notes Series D [Member] | Senior Notes 2015 [Member]</t>
  </si>
  <si>
    <t>4.02%</t>
  </si>
  <si>
    <t>Senior Notes Series D [Member] | Senior Notes 2016 [Member]</t>
  </si>
  <si>
    <t>Oct. 20,
		2041</t>
  </si>
  <si>
    <t>3.52%</t>
  </si>
  <si>
    <t>Designated as Hedging Instruments | Interest Rate Swap [Member]</t>
  </si>
  <si>
    <t>Derivative, Notional Amount</t>
  </si>
  <si>
    <t>DEBT (Long-Term Debt) (Details) - USD ($) $ in Thousands</t>
  </si>
  <si>
    <t>Oct. 31, 2016</t>
  </si>
  <si>
    <t>Apr. 30, 2015</t>
  </si>
  <si>
    <t>Fair value of long-term debt</t>
  </si>
  <si>
    <t>Debt Instrument, Issuance Date</t>
  </si>
  <si>
    <t>Oct. 20,
		2016</t>
  </si>
  <si>
    <t>Debt Instrument, Covenant Compliance</t>
  </si>
  <si>
    <t>As of December 31, 2019, the Company was in compliance with all of its debt covenants</t>
  </si>
  <si>
    <t>Apr. 1,
		2015</t>
  </si>
  <si>
    <t>DEBT (Revolving Credit Agreement) (Details) - USD ($) $ in Thousands</t>
  </si>
  <si>
    <t>Line of Credit Facility, Expiration Date</t>
  </si>
  <si>
    <t>Jun. 30,
		2022</t>
  </si>
  <si>
    <t>Revolving credit agreement</t>
  </si>
  <si>
    <t>Borrowing capacity under the line of credit</t>
  </si>
  <si>
    <t>Credit agreement initiation date</t>
  </si>
  <si>
    <t>Jun. 30,
		2017</t>
  </si>
  <si>
    <t>Credit facility covenant compliance</t>
  </si>
  <si>
    <t>As of December 31, 2019, the Company was in compliance with all of its covenants</t>
  </si>
  <si>
    <t>5 years</t>
  </si>
  <si>
    <t>Additional increase in borrowing capacity of the line of credit available at the entity's option</t>
  </si>
  <si>
    <t>DEBT (Shelf facility) (Details) - Private Placement [Member] $ in Thousands</t>
  </si>
  <si>
    <t>Debt Instrument, Unused Borrowing Capacity, Amount</t>
  </si>
  <si>
    <t>15 years</t>
  </si>
  <si>
    <t>DEBT (Other Textual) (Details) - USD ($) $ in Thousands</t>
  </si>
  <si>
    <t>Long-term Debt, Fiscal Year Maturity [Abstract]</t>
  </si>
  <si>
    <t>Thereafter</t>
  </si>
  <si>
    <t>Total interest paid</t>
  </si>
  <si>
    <t>Weighted average interest rates of borrowings under the Credit Agreement and borrowings of foreign subsidiaries (as a percent)</t>
  </si>
  <si>
    <t>STOCK PLANS (Summary of Stock Option Activity) (Details) - Stock options</t>
  </si>
  <si>
    <t>Dec. 31, 2019$ / sharesshares</t>
  </si>
  <si>
    <t>Stock Options, Shares</t>
  </si>
  <si>
    <t>Balance at beginning of year | shares</t>
  </si>
  <si>
    <t>Options granted | shares</t>
  </si>
  <si>
    <t>Options exercised | shares</t>
  </si>
  <si>
    <t>Balance at end of year | shares</t>
  </si>
  <si>
    <t>Exercisable at end of year | shares</t>
  </si>
  <si>
    <t>Stock Options, Weighted Average Exercise Price</t>
  </si>
  <si>
    <t>Balance at beginning of year, weighted average exercise price (in dollars per share) | $ / shares</t>
  </si>
  <si>
    <t>Shares granted, weighted average exercise price (in dollars per share) | $ / shares</t>
  </si>
  <si>
    <t>Shares exercised, weighted average exercise price (in dollars per share) | $ / shares</t>
  </si>
  <si>
    <t>Balance at end of year, weighted average exercise price (in dollars per share) | $ / shares</t>
  </si>
  <si>
    <t>Exercisable at end of year, weighted average exercise price (in dollars per share) | $ / shares</t>
  </si>
  <si>
    <t>STOCK PLANS (Stock Option Weighted Average Assumptions) (Details) - Stock options - $ / shares</t>
  </si>
  <si>
    <t>Stock Plans</t>
  </si>
  <si>
    <t>Expected volatility</t>
  </si>
  <si>
    <t>25.98%</t>
  </si>
  <si>
    <t>25.36%</t>
  </si>
  <si>
    <t>25.77%</t>
  </si>
  <si>
    <t>Dividend yield</t>
  </si>
  <si>
    <t>2.42%</t>
  </si>
  <si>
    <t>1.92%</t>
  </si>
  <si>
    <t>1.62%</t>
  </si>
  <si>
    <t>Risk-free interest rate</t>
  </si>
  <si>
    <t>2.49%</t>
  </si>
  <si>
    <t>2.69%</t>
  </si>
  <si>
    <t>1.90%</t>
  </si>
  <si>
    <t>Expected option life (in years)</t>
  </si>
  <si>
    <t>4 years 7 months 6 days</t>
  </si>
  <si>
    <t>4 years 6 months</t>
  </si>
  <si>
    <t>Weighted average fair value per option granted during the year</t>
  </si>
  <si>
    <t>STOCK PLANS (Non-Vested Stock Option Activity) (Details) - Stock options - $ / shares</t>
  </si>
  <si>
    <t>Balance of Nonvested Options (in shares)</t>
  </si>
  <si>
    <t>Options granted</t>
  </si>
  <si>
    <t>Vested (in shares)</t>
  </si>
  <si>
    <t>Nonvested stock options, Weighted Average Fair Value at Grant Date</t>
  </si>
  <si>
    <t>Balance at beginning of year, weighted average fair value at grant date (in dollars per share)</t>
  </si>
  <si>
    <t>Granted, weighted average fair value at grant date (in dollars per share)</t>
  </si>
  <si>
    <t>Vested, weighted average fair value at grant date (in dollars per share)</t>
  </si>
  <si>
    <t>Balance at end of year, weighted average fair value at grant date (in dollars per share)</t>
  </si>
  <si>
    <t>STOCK PLANS (Summary of Stock Options by Exercise Price Range) (Details) - Stock options</t>
  </si>
  <si>
    <t>Information about awards outstanding</t>
  </si>
  <si>
    <t>Weighted Average Remaining Life (in years)</t>
  </si>
  <si>
    <t>5 years 10 months 24 days</t>
  </si>
  <si>
    <t>Outstanding</t>
  </si>
  <si>
    <t>Options Outstanding, Number of Stock Options (in shares) | shares</t>
  </si>
  <si>
    <t>Exercisable</t>
  </si>
  <si>
    <t>Options Exercisable, Number of Stock Options (in shares) | shares</t>
  </si>
  <si>
    <t>Share-based Compensation Arrangement by Share-based Payment Award, Options, Exercisable, Weighted Average Remaining Contractual Term</t>
  </si>
  <si>
    <t>4 years 10 months 24 days</t>
  </si>
  <si>
    <t>Exercise Price Range 1</t>
  </si>
  <si>
    <t>Exercise price, high end of range (in dollars per share)</t>
  </si>
  <si>
    <t>2 years 3 months 18 days</t>
  </si>
  <si>
    <t>Options Outstanding, Weighted Average Exercise Price (in dollars per share)</t>
  </si>
  <si>
    <t>Options Exercisable, Weighted Average Exercise Price (in dollars per share)</t>
  </si>
  <si>
    <t>Exercise Price Range 2</t>
  </si>
  <si>
    <t>Exercise price, low end of range (in dollars per share)</t>
  </si>
  <si>
    <t>6 years 1 month 6 days</t>
  </si>
  <si>
    <t>Exercise Price Range 3</t>
  </si>
  <si>
    <t>6 years 9 months 18 days</t>
  </si>
  <si>
    <t>5 years 6 months</t>
  </si>
  <si>
    <t>STOCK PLANS (Summary of Restricted Stock Awards) (Details) - Restricted stock awards - $ / shares</t>
  </si>
  <si>
    <t>Shares</t>
  </si>
  <si>
    <t>Share-based Compensation Arrangement by Share-based Payment Award, Equity Instruments Other than Options, Nonvested, Number</t>
  </si>
  <si>
    <t>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Nonvested, Weighted Average Grant Date Fair Value</t>
  </si>
  <si>
    <t>STOCK PLANS (Summary Non-Vested Restricted Stock Activity) (Details) - Restricted stock awards</t>
  </si>
  <si>
    <t>Balance at beginning of year (in shares) | shares</t>
  </si>
  <si>
    <t>Shares vested (in shares) | shares</t>
  </si>
  <si>
    <t>Balance at end of year (in shares) | shares</t>
  </si>
  <si>
    <t>Balance at beginning of year, weighted average grant date fair value (in dollars per share) | $ / shares</t>
  </si>
  <si>
    <t>Shares vested, weighted average grant date fair value (in dollars per share) | $ / shares</t>
  </si>
  <si>
    <t>Balance at end of year, weighted average grant date fair value (in dollars per share) | $ / shares</t>
  </si>
  <si>
    <t>STOCK PLANS (RSUs and PSUs) (Details)</t>
  </si>
  <si>
    <t>Restricted Stock Units</t>
  </si>
  <si>
    <t>Share-based Compensation Arrangement by Share-based Payment Award, Equity Instruments Other than Options, Nonvested, Number of Shares [Roll Forward]</t>
  </si>
  <si>
    <t>Shares granted | shares</t>
  </si>
  <si>
    <t>Shares forfeited | shares</t>
  </si>
  <si>
    <t>Share-based Compensation Arrangement by Share-based Payment Award, Equity Instruments Other than Options, Nonvested, Weighted Average Grant Date Fair Value [Roll Forward]</t>
  </si>
  <si>
    <t>Shares granted, weighted average grant date fair value (in dollars per share) | $ / shares</t>
  </si>
  <si>
    <t>Shares forfeited, weighted average grant date fair value (in dollars per share) | $ / shares</t>
  </si>
  <si>
    <t>Performance Shares [Member]</t>
  </si>
  <si>
    <t>STOCK PLANS (Textual) (Details) - USD ($)</t>
  </si>
  <si>
    <t>Apr. 23, 2015</t>
  </si>
  <si>
    <t>Common shares available for future grant under all plans (in shares)</t>
  </si>
  <si>
    <t>Total stock-based compensation expense</t>
  </si>
  <si>
    <t>Tax benefit related to stock-based compensation recognized in the period</t>
  </si>
  <si>
    <t>Total unrecognized stock-based compensation expense related to nonvested stock options, restricted shares and restricted stock units</t>
  </si>
  <si>
    <t>Weighted average period of recognition of unrecognized stock-based compensation expense (in months)</t>
  </si>
  <si>
    <t>2 years</t>
  </si>
  <si>
    <t>Share-based Compensation Arrangement by Share-based Payment Award, Options, Vested in Period, Fair Value</t>
  </si>
  <si>
    <t>Stock options</t>
  </si>
  <si>
    <t>Award expiration (in years)</t>
  </si>
  <si>
    <t>Award vesting period (in years)</t>
  </si>
  <si>
    <t>Aggregate intrinsic value of awards outstanding</t>
  </si>
  <si>
    <t>Aggregate intrinsic value of awards exercisable</t>
  </si>
  <si>
    <t>Total intrinsic value of awards exercised</t>
  </si>
  <si>
    <t>Restricted stock awards</t>
  </si>
  <si>
    <t>Shares converted (in shares)</t>
  </si>
  <si>
    <t>Shares granted</t>
  </si>
  <si>
    <t>Shares granted (in dollars per share)</t>
  </si>
  <si>
    <t>Remaining weighted average life of non-vested restricted awards (in years)</t>
  </si>
  <si>
    <t>1 year 3 months 18 days</t>
  </si>
  <si>
    <t>1 year 2 months 12 days</t>
  </si>
  <si>
    <t>1995 Lincoln Stock Purchase Plan</t>
  </si>
  <si>
    <t>Maximum additional number of the Company's common shares that may be granted (in shares)</t>
  </si>
  <si>
    <t>Shares purchased (in shares)</t>
  </si>
  <si>
    <t>Equity and Incentive Compensation Plan [Member]</t>
  </si>
  <si>
    <t>Equity and Incentive Compensation Plan [Member] | Restricted Stock Units</t>
  </si>
  <si>
    <t>Equity and Incentive Compensation Plan [Member] | Performance Shares [Member]</t>
  </si>
  <si>
    <t>Director Plan</t>
  </si>
  <si>
    <t>2005 Plan | Restricted Stock Units</t>
  </si>
  <si>
    <t>Deferred RSUs (in shares)</t>
  </si>
  <si>
    <t>Minimum | Restricted Stock Units</t>
  </si>
  <si>
    <t>Maximum | 1995 Lincoln Stock Purchase Plan</t>
  </si>
  <si>
    <t>Dollar value of shares that each employee has the ability to purchase on the open market, on a commission-free basis annually under the plan</t>
  </si>
  <si>
    <t>COMMON STOCK REPURCHASE PROGRAM (Details) - USD ($) $ / shares in Units, $ in Thousands</t>
  </si>
  <si>
    <t>Feb. 12, 2020</t>
  </si>
  <si>
    <t>Shares authorized for repurchase under share repurchase program (in shares)</t>
  </si>
  <si>
    <t>Shares purchased in the open market under share repurchase program (in shares)</t>
  </si>
  <si>
    <t>CommonShareRepurchases</t>
  </si>
  <si>
    <t>Average cost per share of shares purchased in the open market under share repurchase program (in dollars per share)</t>
  </si>
  <si>
    <t>Remaining shares available for repurchase under the stock repurchase program (in shares)</t>
  </si>
  <si>
    <t>RETIREMENT ANNUITY AND GUARANTEED CONTINUOUS EMPLOYMENT PLANS (Obligations and Funded Status) (Details) - USD ($) $ in Thousands</t>
  </si>
  <si>
    <t>Change in plan assets</t>
  </si>
  <si>
    <t>Balance at the beginning of year</t>
  </si>
  <si>
    <t>Balance at the end of year</t>
  </si>
  <si>
    <t>Change in benefit obligations</t>
  </si>
  <si>
    <t>Benefit obligations at beginning of year</t>
  </si>
  <si>
    <t>Service cost</t>
  </si>
  <si>
    <t>Interest cost</t>
  </si>
  <si>
    <t>Defined Benefit Plan, Benefit Obligation, Contributions by Plan Participant</t>
  </si>
  <si>
    <t>Actuarial (gain) loss</t>
  </si>
  <si>
    <t>Defined Benefit Plan, Benefit Obligation, Benefits Paid</t>
  </si>
  <si>
    <t>Settlement/curtailment</t>
  </si>
  <si>
    <t>Currency translation</t>
  </si>
  <si>
    <t>Benefit obligations at end of year</t>
  </si>
  <si>
    <t>Actual return on plan assets</t>
  </si>
  <si>
    <t>Employer contributions</t>
  </si>
  <si>
    <t>Defined Benefit Plan, Plan Assets, Contributions by Plan Participant</t>
  </si>
  <si>
    <t>Benefits paid</t>
  </si>
  <si>
    <t>Settlement</t>
  </si>
  <si>
    <t>Net amount recognized</t>
  </si>
  <si>
    <t>Funded status at end of year</t>
  </si>
  <si>
    <t>Unrecognized actuarial net loss</t>
  </si>
  <si>
    <t>Unrecognized prior service cost</t>
  </si>
  <si>
    <t>Unrecognized transition assets, net</t>
  </si>
  <si>
    <t>Net amount recognized in the balance sheets</t>
  </si>
  <si>
    <t>Foreign Plan [Member]</t>
  </si>
  <si>
    <t>Settlements in 2018 resulting from lump sum pension payments.</t>
  </si>
  <si>
    <t>RETIREMENT ANNUITY AND GUARANTEED CONTINUOUS EMPLOYMENT PLANS (Amounts Recognized in Consolidated Balance Sheets) (Details) - USD ($) $ in Thousands</t>
  </si>
  <si>
    <t>Retirement Annuity and Guaranteed Continuous Employment Plans</t>
  </si>
  <si>
    <t>Assets for Plan Benefits, Defined Benefit Plan</t>
  </si>
  <si>
    <t>Accrued pension liability, current</t>
  </si>
  <si>
    <t>Accrued pension liability, long-term</t>
  </si>
  <si>
    <t>Accumulated other comprehensive loss, excluding tax effects</t>
  </si>
  <si>
    <t>I ncluded in Other assets.</t>
  </si>
  <si>
    <t xml:space="preserve"> I ncluded in Other current liabilities.</t>
  </si>
  <si>
    <t xml:space="preserve"> I ncluded in Other liabilities.</t>
  </si>
  <si>
    <t>RETIREMENT ANNUITY AND GUARANTEED CONTINUOUS EMPLOYMENT PLANS (Components of Pension Cost for Defined Benefit Plans) (Details) - USD ($) $ in Thousands</t>
  </si>
  <si>
    <t>Components of Pension Cost for Defined Benefit Plan</t>
  </si>
  <si>
    <t>Settlement/curtailment loss</t>
  </si>
  <si>
    <t>Expected return on plan assets</t>
  </si>
  <si>
    <t>Amortization of prior service cost</t>
  </si>
  <si>
    <t>Amortization of net loss</t>
  </si>
  <si>
    <t>Pension cost for defined benefit plans</t>
  </si>
  <si>
    <t>Pension settlement charges resulting from lump sum pension payments.</t>
  </si>
  <si>
    <t>RETIREMENT ANNUITY AND GUARANTEED CONTINUOUS EMPLOYMENT PLANS (Pension Plans with Accumulated Benefit Obligations in Excess of Plan Assets) (Details) - USD ($) $ in Thousands</t>
  </si>
  <si>
    <t>Projected benefit obligation</t>
  </si>
  <si>
    <t>Accumulated benefit obligation</t>
  </si>
  <si>
    <t>Fair value of plan assets</t>
  </si>
  <si>
    <t>RETIREMENT ANNUITY AND GUARANTEED CONTINUOUS EMPLOYMENT PLANS (Benefit Payments for Plans) (Details) $ in Thousands</t>
  </si>
  <si>
    <t>Benefit Payments for Plans</t>
  </si>
  <si>
    <t>2025 through 2029</t>
  </si>
  <si>
    <t>RETIREMENT ANNUITY AND GUARANTEED CONTINUOUS EMPLOYMENT PLANS (Weighted Average Assumptions Used to Measure the Benefit Obligation) (Details)</t>
  </si>
  <si>
    <t>Weighted average assumptions used to measure the benefit obligation</t>
  </si>
  <si>
    <t>Discount rate</t>
  </si>
  <si>
    <t>3.40%</t>
  </si>
  <si>
    <t>4.40%</t>
  </si>
  <si>
    <t>Rate of increase in compensation</t>
  </si>
  <si>
    <t>2.50%</t>
  </si>
  <si>
    <t>1.70%</t>
  </si>
  <si>
    <t>2.30%</t>
  </si>
  <si>
    <t>RETIREMENT ANNUITY AND GUARANTEED CONTINUOUS EMPLOYMENT PLANS (Weighted Average Assumptions Used to Measure the Net Periodic Benefit Cost) (Details)</t>
  </si>
  <si>
    <t>Weighted average assumptions used to measure the net periodic benefit cost</t>
  </si>
  <si>
    <t>3.70%</t>
  </si>
  <si>
    <t>4.20%</t>
  </si>
  <si>
    <t>5.00%</t>
  </si>
  <si>
    <t>6.00%</t>
  </si>
  <si>
    <t>2.20%</t>
  </si>
  <si>
    <t>2.70%</t>
  </si>
  <si>
    <t>4.50%</t>
  </si>
  <si>
    <t>4.60%</t>
  </si>
  <si>
    <t>RETIREMENT ANNUITY AND GUARANTEED CONTINUOUS EMPLOYMENT PLANS (Pension Plan Assets by Level with the Fair Value Hierarchy) (Details) - USD ($) $ in Thousands</t>
  </si>
  <si>
    <t>Total assets at fair value</t>
  </si>
  <si>
    <t>Quoted Prices in Active Markets for Identical Assets (Level 1)</t>
  </si>
  <si>
    <t>Significant Other Observable Inputs (Level 2)</t>
  </si>
  <si>
    <t>Significant Unobservable Inputs (Level 3)</t>
  </si>
  <si>
    <t>Corporate stock</t>
  </si>
  <si>
    <t>Corporate stock | Quoted Prices in Active Markets for Identical Assets (Level 1)</t>
  </si>
  <si>
    <t>Corporate stock | Significant Other Observable Inputs (Level 2)</t>
  </si>
  <si>
    <t>Corporate stock | Significant Unobservable Inputs (Level 3)</t>
  </si>
  <si>
    <t>Cash and cash equivalents | Quoted Prices in Active Markets for Identical Assets (Level 1)</t>
  </si>
  <si>
    <t>Cash and cash equivalents | Significant Other Observable Inputs (Level 2)</t>
  </si>
  <si>
    <t>Cash and cash equivalents | Significant Unobservable Inputs (Level 3)</t>
  </si>
  <si>
    <t>Corporate and other obligations</t>
  </si>
  <si>
    <t>Corporate and other obligations | Quoted Prices in Active Markets for Identical Assets (Level 1)</t>
  </si>
  <si>
    <t>Corporate and other obligations | Significant Other Observable Inputs (Level 2)</t>
  </si>
  <si>
    <t>Corporate and other obligations | Significant Unobservable Inputs (Level 3)</t>
  </si>
  <si>
    <t>US Treasury Bond Securities [Member]</t>
  </si>
  <si>
    <t>US Treasury Bond Securities [Member] | Quoted Prices in Active Markets for Identical Assets (Level 1)</t>
  </si>
  <si>
    <t>US Treasury Bond Securities [Member] | Significant Other Observable Inputs (Level 2)</t>
  </si>
  <si>
    <t>US Treasury Bond Securities [Member] | Significant Unobservable Inputs (Level 3)</t>
  </si>
  <si>
    <t>Common trusts and 103-12 investments</t>
  </si>
  <si>
    <t>[3],[4]</t>
  </si>
  <si>
    <t>Private equity funds</t>
  </si>
  <si>
    <t>[3],[5]</t>
  </si>
  <si>
    <t>Equity securities are primarily comprised of corporate stock and mutual funds directly held by the plans. Equity securities are valued using the closing price reported on the active market on which the individual securities are traded.</t>
  </si>
  <si>
    <t>Fixed income securities are primarily comprised of governmental and corporate bonds directly held by the plans. Governmental and corporate bonds are valued using both market observable inputs for similar assets that are traded on an active market and the closing price on the active market on which the individual securities are traded.</t>
  </si>
  <si>
    <t>Certain assets that are measured at fair value using the net asset value ("NAV") practical expedient have not been classified in the fair value hierarchy.</t>
  </si>
  <si>
    <t>Common trusts and 103-12 investments (collectively "Trusts") are comprised of a number of investment funds that invest in a diverse portfolio of assets including equity securities, corporate and governmental bonds, equity and credit indexes and money markets. Trusts are valued at the NAV as determined by their custodian. NAV represents the accumulation of the unadjusted quoted close prices on the reporting date for the underlying investments divided by the total shares outstanding at the reporting dates.</t>
  </si>
  <si>
    <t>Private equity funds consist of four funds seeking capital appreciation by investing in private equity investment partnerships and venture capital companies. Private equity fund valuations are based on the NAV of the underlying assets. Funds are comprised of unrestricted and restricted publicly traded securities and privately held securities. Unrestricted securities are valued at the closing market price on the reporting date. Restricted securities may be valued at a discount from such closing public market price, depending on facts and circumstances. Privately held securities are valued at fair value as determined by the fund directors and general partners.</t>
  </si>
  <si>
    <t>RETIREMENT ANNUITY AND GUARANTEED CONTINUOUS EMPLOYMENT PLANS (Defined Contribution Plans) (Details) - USD ($) $ in Thousands</t>
  </si>
  <si>
    <t>Defined Contribution Plan</t>
  </si>
  <si>
    <t>Defined Contribution Plan, Employer Matching Contribution, Percent of Employees' Gross Pay</t>
  </si>
  <si>
    <t>Employer match of employee contributions of first 3% of eligible compensation (as a percent)</t>
  </si>
  <si>
    <t>100.00%</t>
  </si>
  <si>
    <t>Percentage of eligible compensation, matched 100% by employer (as a percent)</t>
  </si>
  <si>
    <t>3.00%</t>
  </si>
  <si>
    <t>Percentage of base pay as additional annual Company contribution to participants (as a percent)</t>
  </si>
  <si>
    <t>Annual costs recognized for defined contribution plans</t>
  </si>
  <si>
    <t>DefinedContributionPlanEmployeeServicePeriod</t>
  </si>
  <si>
    <t>30 years</t>
  </si>
  <si>
    <t>RETIREMENT ANNUITY AND GUARANTEED CONTINUOUS EMPLOYMENT PLANS (Textual) (Details) $ in Thousands</t>
  </si>
  <si>
    <t>Sep. 30, 2018USD ($)</t>
  </si>
  <si>
    <t>Mar. 31, 2018USD ($)</t>
  </si>
  <si>
    <t>Dec. 31, 2019USD ($)hours</t>
  </si>
  <si>
    <t>After-tax amounts included in Accumulated other comprehensive loss</t>
  </si>
  <si>
    <t>Unrecognized prior service credits</t>
  </si>
  <si>
    <t>Unrecognized transition obligations</t>
  </si>
  <si>
    <t>Pre-tax amounts expected to be recognized as components of net periodic benefit cost during next fiscal year</t>
  </si>
  <si>
    <t>Total accumulated benefit obligation for all plans</t>
  </si>
  <si>
    <t>Other Benefits</t>
  </si>
  <si>
    <t>Minimum percentage of every standard work week for which, the Company will provide work to employees in Cleveland, Ohio, area operations, covered under the guaranteed continuous employment plan (as a percent)</t>
  </si>
  <si>
    <t>75.00%</t>
  </si>
  <si>
    <t>Hours in a standard work week under Guaranteed Continuous Employment Plan (hours) | hours</t>
  </si>
  <si>
    <t>Minimum notice period for the termination of Guaranteed Continuous Employment Plan (in months)</t>
  </si>
  <si>
    <t>6 months</t>
  </si>
  <si>
    <t>Supplemental executive retirement plan (SERP)</t>
  </si>
  <si>
    <t>Supplemental Executive Retirement Plan</t>
  </si>
  <si>
    <t>Total net pension costs</t>
  </si>
  <si>
    <t>Equity Securities | Minimum</t>
  </si>
  <si>
    <t>Target allocation for pension plan assets</t>
  </si>
  <si>
    <t>Target plan asset allocations range minimum</t>
  </si>
  <si>
    <t>Equity Securities | Maximum</t>
  </si>
  <si>
    <t>15.00%</t>
  </si>
  <si>
    <t>Debt Securities | Minimum</t>
  </si>
  <si>
    <t>85.00%</t>
  </si>
  <si>
    <t>Debt Securities | Maximum</t>
  </si>
  <si>
    <t>95.00%</t>
  </si>
  <si>
    <t>OTHER INCOME (EXPENSE) (Details) - USD ($) $ in Thousands</t>
  </si>
  <si>
    <t>Income (Loss) from Equity Method Investments</t>
  </si>
  <si>
    <t>Defined Benefit Plan, Other (Cost) Credit</t>
  </si>
  <si>
    <t>Other Nonoperating Income (Expense)</t>
  </si>
  <si>
    <t>Other components of net periodic pension (cost) income includes pension settlements and curtailments.  Refer to Note 12 to the consolidated financial statements for details.</t>
  </si>
  <si>
    <t>Includes a gain on change in control related to the acquisition of Askaynak in the year ended December 31, 2019. Refer to Note 4 to the consolidated financial statements for details.</t>
  </si>
  <si>
    <t>INCOME TAXES (Components of Income (Loss) before Income Taxes) (Details) - USD ($) $ in Thousands</t>
  </si>
  <si>
    <t>U.S.</t>
  </si>
  <si>
    <t>Non-U.S.</t>
  </si>
  <si>
    <t>INCOME TAXES (Components of Income Tax Expense (Benefit)) (Details) - USD ($) $ in Thousands</t>
  </si>
  <si>
    <t>Income Tax Expense Benefit Net Resulting from Tax Reform Act</t>
  </si>
  <si>
    <t>Current:</t>
  </si>
  <si>
    <t>Federal</t>
  </si>
  <si>
    <t>State and local</t>
  </si>
  <si>
    <t>Current income tax expense (benefit)</t>
  </si>
  <si>
    <t>Deferred:</t>
  </si>
  <si>
    <t>Deferred income tax expense (benefit)</t>
  </si>
  <si>
    <t>INCOME TAXES (Income Tax Rate Reconciliation) (Details) - USD ($) $ in Thousands</t>
  </si>
  <si>
    <t>Statutory rate (as a percent)</t>
  </si>
  <si>
    <t>21.00%</t>
  </si>
  <si>
    <t>35.00%</t>
  </si>
  <si>
    <t>Statutory rate applied to pre-tax income</t>
  </si>
  <si>
    <t>State and local income taxes, net of federal tax benefit</t>
  </si>
  <si>
    <t>Excess tax benefits resulting from exercises of stock-based compensation</t>
  </si>
  <si>
    <t>Net impact of the U.S. Tax Act</t>
  </si>
  <si>
    <t>Foreign withholding taxes</t>
  </si>
  <si>
    <t>Effective Income Tax Rate Reconciliation, Tax Settlement, Amount</t>
  </si>
  <si>
    <t>Foreign Derived Intangible Income Deduction</t>
  </si>
  <si>
    <t>Foreign rate variance</t>
  </si>
  <si>
    <t>Income Tax Reconciliation Bargain Purchase Gain</t>
  </si>
  <si>
    <t>Valuation allowances</t>
  </si>
  <si>
    <t>Manufacturing deduction</t>
  </si>
  <si>
    <t>Effective Income Tax Rate Reconciliation, Tax Credit, Research, Amount</t>
  </si>
  <si>
    <t>Other</t>
  </si>
  <si>
    <t>Effective tax rate</t>
  </si>
  <si>
    <t>20.50%</t>
  </si>
  <si>
    <t>22.20%</t>
  </si>
  <si>
    <t>32.40%</t>
  </si>
  <si>
    <t>Total income tax payments, net of refunds</t>
  </si>
  <si>
    <t>INCOME TAXES (Deferred Taxes) (Details) - USD ($) $ in Thousands</t>
  </si>
  <si>
    <t>Income Tax Reconciliation Foreign Withholding Taxes</t>
  </si>
  <si>
    <t>Deferred tax assets:</t>
  </si>
  <si>
    <t>Tax loss and credit carry-forwards</t>
  </si>
  <si>
    <t>Inventory</t>
  </si>
  <si>
    <t>Other accruals</t>
  </si>
  <si>
    <t>Employee benefits</t>
  </si>
  <si>
    <t>Pension obligations</t>
  </si>
  <si>
    <t>Deferred tax assets, gross</t>
  </si>
  <si>
    <t>Valuation allowance</t>
  </si>
  <si>
    <t>Deferred tax assets, net</t>
  </si>
  <si>
    <t>Deferred tax liabilities:</t>
  </si>
  <si>
    <t>Property, plant and equipment</t>
  </si>
  <si>
    <t>Intangible assets</t>
  </si>
  <si>
    <t>Deferred tax liabilities</t>
  </si>
  <si>
    <t>Total deferred taxes</t>
  </si>
  <si>
    <t>Tax loss carryforwards of certain subsidiaries that will expire in various years from 2020 through 2035</t>
  </si>
  <si>
    <t>Tax loss carryforwards of certain subsidiaries for which there is no expiration date</t>
  </si>
  <si>
    <t>Foreign Withholding Taxes Liability</t>
  </si>
  <si>
    <t>INCOME TAXES (Unrecognized Tax Benefits) (Details) - USD ($) $ in Thousands</t>
  </si>
  <si>
    <t>Reconciliation of Unrecognized Tax Benefits, Excluding Amounts Pertaining to Examined Tax Returns [Roll Forward]</t>
  </si>
  <si>
    <t>Balance at the beginning of the year</t>
  </si>
  <si>
    <t>Increase related to current year tax provisions</t>
  </si>
  <si>
    <t>Increase/(decrease) related to prior years' tax positions</t>
  </si>
  <si>
    <t>Decrease related to settlements with taxing authorities</t>
  </si>
  <si>
    <t>Resolution of and other decreases in prior years' tax liabilities</t>
  </si>
  <si>
    <t>Balance at the end of the year</t>
  </si>
  <si>
    <t>Interest and penalties expense (benefit)</t>
  </si>
  <si>
    <t>Accrued interest and penalties</t>
  </si>
  <si>
    <t>Total amount of unrecognized tax benefits that, if recognized, would affect the effective tax rate</t>
  </si>
  <si>
    <t>Reasonably possible further reduction in prior years' unrecognized tax benefits during the next twelve months</t>
  </si>
  <si>
    <t>DERIVATIVES (Fair Value of Derivative Instruments) (Details) - USD ($) $ in Thousands</t>
  </si>
  <si>
    <t>Other Current Assets</t>
  </si>
  <si>
    <t>Fair values of derivative instruments</t>
  </si>
  <si>
    <t>Fair value of derivative assets</t>
  </si>
  <si>
    <t>Other Current Liabilities</t>
  </si>
  <si>
    <t>Fair value of derivative liabilities</t>
  </si>
  <si>
    <t>Other Noncurrent Assets [Member]</t>
  </si>
  <si>
    <t>Other Noncurrent Liabilities [Member]</t>
  </si>
  <si>
    <t>Designated as Hedging Instruments | Foreign exchange contracts | Other Current Assets</t>
  </si>
  <si>
    <t>Designated as Hedging Instruments | Foreign exchange contracts | Other Current Liabilities</t>
  </si>
  <si>
    <t>Designated as Hedging Instruments | Foreign exchange contracts | Other Noncurrent Assets [Member]</t>
  </si>
  <si>
    <t>Designated as Hedging Instruments | Foreign exchange contracts | Other Noncurrent Liabilities [Member]</t>
  </si>
  <si>
    <t>Designated as Hedging Instruments | Net Investment Hedging [Member] | Other Current Assets</t>
  </si>
  <si>
    <t>Designated as Hedging Instruments | Net Investment Hedging [Member] | Other Current Liabilities</t>
  </si>
  <si>
    <t>Designated as Hedging Instruments | Net Investment Hedging [Member] | Other Noncurrent Assets [Member]</t>
  </si>
  <si>
    <t>Designated as Hedging Instruments | Net Investment Hedging [Member] | Other Noncurrent Liabilities [Member]</t>
  </si>
  <si>
    <t>Designated as Hedging Instruments | Interest Rate Swap [Member] | Other Current Assets</t>
  </si>
  <si>
    <t>Designated as Hedging Instruments | Interest Rate Swap [Member] | Other Current Liabilities</t>
  </si>
  <si>
    <t>Designated as Hedging Instruments | Interest Rate Swap [Member] | Other Noncurrent Assets [Member]</t>
  </si>
  <si>
    <t>Designated as Hedging Instruments | Interest Rate Swap [Member] | Other Noncurrent Liabilities [Member]</t>
  </si>
  <si>
    <t>Not designated as hedging instruments | Foreign exchange contracts | Other Current Assets</t>
  </si>
  <si>
    <t>Not designated as hedging instruments | Foreign exchange contracts | Other Current Liabilities</t>
  </si>
  <si>
    <t>Not designated as hedging instruments | Foreign exchange contracts | Other Noncurrent Assets [Member]</t>
  </si>
  <si>
    <t>Not designated as hedging instruments | Foreign exchange contracts | Other Noncurrent Liabilities [Member]</t>
  </si>
  <si>
    <t>DERIVATIVES (Derivatives Income Statement Impact) (Details) - USD ($) $ in Thousands</t>
  </si>
  <si>
    <t>Foreign exchange contracts | Selling, General and Administrative Expenses [Member]</t>
  </si>
  <si>
    <t>Effects of undesignated derivative instruments on the entity's Consolidated Statements of Income</t>
  </si>
  <si>
    <t>Gains (losses) recognized in income</t>
  </si>
  <si>
    <t>DERIVATIVES (AOCI Impact) (Details) - USD ($) $ in Thousands</t>
  </si>
  <si>
    <t>Foreign exchange contracts</t>
  </si>
  <si>
    <t>Gain (loss) recognized in AOCI, net of tax</t>
  </si>
  <si>
    <t>Net Investment Hedging [Member]</t>
  </si>
  <si>
    <t>Sales | Foreign exchange contracts</t>
  </si>
  <si>
    <t>Gain (loss) reclassified from AOCI to earnings</t>
  </si>
  <si>
    <t>Cost of goods sold | Foreign exchange contracts</t>
  </si>
  <si>
    <t>DERIVATIVES (Textual) (Details) - USD ($) $ in Thousands</t>
  </si>
  <si>
    <t>Derivative [Line Items]</t>
  </si>
  <si>
    <t>Hedge ineffectiveness was immaterial</t>
  </si>
  <si>
    <t>Hedge ineffectiveness was immaterial for each of the three years in the period ended December 31, 2019.</t>
  </si>
  <si>
    <t>Derivative Instruments, Gain (Loss) Reclassification from Accumulated OCI to Income, Estimate of Time to Transfer</t>
  </si>
  <si>
    <t>12 months</t>
  </si>
  <si>
    <t>Derivative Instruments, Gain (Loss) Recognized in Other Comprehensive Income (Loss), Effective Portion, Net</t>
  </si>
  <si>
    <t>Designated as Hedging Instruments | Foreign exchange contracts</t>
  </si>
  <si>
    <t>Notional amount of derivative instruments</t>
  </si>
  <si>
    <t>Designated as Hedging Instruments | Net Investment Hedging [Member]</t>
  </si>
  <si>
    <t>Not designated as hedging instruments | Foreign exchange contracts</t>
  </si>
  <si>
    <t>Debt Instrument, Basis Spread on Variable Rate</t>
  </si>
  <si>
    <t>0.50%</t>
  </si>
  <si>
    <t>0.60%</t>
  </si>
  <si>
    <t>FAIR VALUE (Summary of Fair Value Assets and Liabilities) (Details) - Recurring basis - USD ($) $ in Thousands</t>
  </si>
  <si>
    <t>Assets:</t>
  </si>
  <si>
    <t>Liabilities:</t>
  </si>
  <si>
    <t>Contingent consideration</t>
  </si>
  <si>
    <t>Deferred compensation</t>
  </si>
  <si>
    <t>Total liabilities</t>
  </si>
  <si>
    <t>Assets</t>
  </si>
  <si>
    <t>Interest Rate Swap [Member]</t>
  </si>
  <si>
    <t>Quoted Prices in Active Markets for Identical Assets (Level 1) | Foreign exchange contracts</t>
  </si>
  <si>
    <t>Quoted Prices in Active Markets for Identical Assets (Level 1) | Interest Rate Swap [Member]</t>
  </si>
  <si>
    <t>Quoted Prices in Active Markets for Identical Assets (Level 1) | Net Investment Hedging [Member]</t>
  </si>
  <si>
    <t>Significant Other Observable Inputs (Level 2) | Foreign exchange contracts</t>
  </si>
  <si>
    <t>Significant Other Observable Inputs (Level 2) | Interest Rate Swap [Member]</t>
  </si>
  <si>
    <t>Significant Other Observable Inputs (Level 2) | Net Investment Hedging [Member]</t>
  </si>
  <si>
    <t>Significant Unobservable Inputs (Level 3) | Foreign exchange contracts</t>
  </si>
  <si>
    <t>Significant Unobservable Inputs (Level 3) | Interest Rate Swap [Member]</t>
  </si>
  <si>
    <t>Significant Unobservable Inputs (Level 3) | Net Investment Hedging [Member]</t>
  </si>
  <si>
    <t>FAIR VALUE (Textual) (Details) - USD ($) $ in Thousands</t>
  </si>
  <si>
    <t>Assets and liabilities measured at fair value on a recurring basis</t>
  </si>
  <si>
    <t>Other Assets, Current</t>
  </si>
  <si>
    <t>Fair Value, Measurements, Recurring [Member]</t>
  </si>
  <si>
    <t>INVENTORY  (Details) - USD ($) $ in Thousands</t>
  </si>
  <si>
    <t>Inventory, Net</t>
  </si>
  <si>
    <t>Excess of current cost over LIFO cost</t>
  </si>
  <si>
    <t>LEASES Schedule of Leases in Balance Sheets (Details) $ in Thousands</t>
  </si>
  <si>
    <t>Operating Lease, Right-of-Use Asset</t>
  </si>
  <si>
    <t>Operating Lease, Liability, Current</t>
  </si>
  <si>
    <t>Operating Lease, Liability, Noncurrent</t>
  </si>
  <si>
    <t>Operating Lease, Liability</t>
  </si>
  <si>
    <t>LEASES Maturities of Lease Liabilities, Operating Leases (Details) $ in Thousands</t>
  </si>
  <si>
    <t>After 2024</t>
  </si>
  <si>
    <t>Total lease payments</t>
  </si>
  <si>
    <t>Less: Imputed interest</t>
  </si>
  <si>
    <t>Operating lease liabilities</t>
  </si>
  <si>
    <t>LEASES Leases (Details) - USD ($) $ in Thousands</t>
  </si>
  <si>
    <t>Lessee, Lease, Description [Line Items]</t>
  </si>
  <si>
    <t>Operating Lease, Weighted Average Remaining Lease Term</t>
  </si>
  <si>
    <t>6 years 3 months 18 days</t>
  </si>
  <si>
    <t>Lease, Cost</t>
  </si>
  <si>
    <t>Operating Lease, Payments</t>
  </si>
  <si>
    <t>Right-of-Use Asset Obtained in Exchange for Operating Lease Liability</t>
  </si>
  <si>
    <t>Operating Lease, Weighted Average Discount Rate, Percent</t>
  </si>
  <si>
    <t>3.60%</t>
  </si>
  <si>
    <t>Lessee, Operating Lease, Renewal Term</t>
  </si>
  <si>
    <t>1 year</t>
  </si>
  <si>
    <t>11 years</t>
  </si>
  <si>
    <t>PRODUCT WARRANTY COSTS (Details) - USD ($) $ in Thousands</t>
  </si>
  <si>
    <t>Changes in the carrying amount of product warranty accruals</t>
  </si>
  <si>
    <t>Balance at beginning of year</t>
  </si>
  <si>
    <t>Accruals for warranties</t>
  </si>
  <si>
    <t>Settlements</t>
  </si>
  <si>
    <t>Standard And Extended Product Warranty Accrual Foreign Currency Translation Gain (Loss) and Other Adjustments</t>
  </si>
  <si>
    <t>Balance at end of year</t>
  </si>
  <si>
    <t>At December 31, 2017, Foreign currency translation and other adjustments includes $2,299 for an acquired liability related to the Air Liquide Welding acquisition as discussed in Note 4 to the consolidated financial statements.</t>
  </si>
  <si>
    <t>QUARTERLY FINANCIAL DATA (UNAUDITED) (Details) - USD ($) $ / shares in Units, $ in Thousands</t>
  </si>
  <si>
    <t>Quarterly financial data (unaudited)</t>
  </si>
  <si>
    <t>Rationalization and asset impairment net gains (charges)</t>
  </si>
  <si>
    <t>Rationalization and asset impairment net gains (charges), after-tax</t>
  </si>
  <si>
    <t>Resolution and settlements to uncertain tax positions</t>
  </si>
  <si>
    <t>Acquisition Transaction and Integration Costs Net of Tax</t>
  </si>
  <si>
    <t>GainLossOnDispositionofAssets1NetofTax</t>
  </si>
  <si>
    <t>Defined Benefit Plan Recognized Net Gain (Loss) Due To Settlements Net Of Tax</t>
  </si>
  <si>
    <t>Business Combination, Inventory Step Up Net of Tax</t>
  </si>
  <si>
    <t>SCHEDULE II - VALUATION AND QUALIFYING ACCOUNTS (Details) - USD ($) $ in Thousands</t>
  </si>
  <si>
    <t>Allowance for doubtful accounts</t>
  </si>
  <si>
    <t>Changes in valuation and qualifying accounts</t>
  </si>
  <si>
    <t>Balance at Beginning of Period</t>
  </si>
  <si>
    <t>Additions: Charged to Costs and Expenses</t>
  </si>
  <si>
    <t>Additions: Charged to Other Accounts</t>
  </si>
  <si>
    <t>Deductions</t>
  </si>
  <si>
    <t>Balance at End of Period</t>
  </si>
  <si>
    <t>SEC Schedule, 12-09, Valuation Allowance, Deferred Tax Asset [Member]</t>
  </si>
  <si>
    <t>Currency translation adjustment, additions from acquisitions and other adjustments.</t>
  </si>
  <si>
    <t>For the Allowance for doubtful accounts, deductions relate to uncollectible accounts written-off, net of recoveries. For the Deferred tax asset valuation allowance, deductions relate to the reversal of valuation allowances due to the realization of net operating loss carryforwar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3"/>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1</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13</v>
      </c>
    </row>
    <row r="23" spans="1:4">
      <c r="A23" s="4" t="s">
        <v>42</v>
      </c>
      <c r="B23" s="4" t="s">
        <v>43</v>
      </c>
    </row>
    <row r="24" spans="1:4">
      <c r="A24" s="4" t="s">
        <v>44</v>
      </c>
      <c r="B24" s="4" t="s">
        <v>13</v>
      </c>
    </row>
    <row r="25" spans="1:4">
      <c r="A25" s="4" t="s">
        <v>45</v>
      </c>
      <c r="B25" s="4" t="s">
        <v>46</v>
      </c>
    </row>
    <row r="26" spans="1:4">
      <c r="A26" s="4" t="s">
        <v>47</v>
      </c>
      <c r="D26" s="5" t="n">
        <v>5236546343</v>
      </c>
    </row>
    <row r="27" spans="1:4">
      <c r="A27" s="4" t="s">
        <v>48</v>
      </c>
      <c r="C27" s="6" t="n">
        <v>60364079</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B32" s="4" t="s">
        <v>36</v>
      </c>
    </row>
    <row r="33" spans="1:4">
      <c r="A33" s="4" t="s">
        <v>58</v>
      </c>
      <c r="B33" s="4" t="s">
        <v>36</v>
      </c>
    </row>
    <row r="34" spans="1:4">
      <c r="A34" s="4" t="s">
        <v>59</v>
      </c>
      <c r="B34" s="4" t="s">
        <v>36</v>
      </c>
    </row>
    <row r="35" spans="1:4">
      <c r="A35" s="4" t="s">
        <v>60</v>
      </c>
      <c r="B35"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0</v>
      </c>
      <c r="B1" s="2" t="s">
        <v>1</v>
      </c>
    </row>
    <row r="2" spans="1:3">
      <c r="B2" s="2" t="s">
        <v>2</v>
      </c>
      <c r="C2" s="2" t="s">
        <v>62</v>
      </c>
    </row>
    <row r="3" spans="1:3">
      <c r="A3" s="3" t="s">
        <v>1041</v>
      </c>
    </row>
    <row r="4" spans="1:3">
      <c r="A4" s="4" t="s">
        <v>1042</v>
      </c>
      <c r="B4" s="5" t="n">
        <v>28804</v>
      </c>
      <c r="C4" s="5" t="n">
        <v>28449</v>
      </c>
    </row>
    <row r="5" spans="1:3">
      <c r="A5" s="4" t="s">
        <v>1043</v>
      </c>
      <c r="B5" s="6" t="n">
        <v>1204</v>
      </c>
      <c r="C5" s="6" t="n">
        <v>1431</v>
      </c>
    </row>
    <row r="6" spans="1:3">
      <c r="A6" s="4" t="s">
        <v>1044</v>
      </c>
      <c r="B6" s="6" t="n">
        <v>-101</v>
      </c>
      <c r="C6" s="6" t="n">
        <v>4917</v>
      </c>
    </row>
    <row r="7" spans="1:3">
      <c r="A7" s="4" t="s">
        <v>1045</v>
      </c>
      <c r="B7" s="6" t="n">
        <v>-3567</v>
      </c>
      <c r="C7" s="6" t="n">
        <v>-111</v>
      </c>
    </row>
    <row r="8" spans="1:3">
      <c r="A8" s="4" t="s">
        <v>1046</v>
      </c>
      <c r="B8" s="6" t="n">
        <v>-5692</v>
      </c>
      <c r="C8" s="6" t="n">
        <v>-1501</v>
      </c>
    </row>
    <row r="9" spans="1:3">
      <c r="A9" s="4" t="s">
        <v>1015</v>
      </c>
      <c r="B9" s="6" t="n">
        <v>-63</v>
      </c>
      <c r="C9" s="6" t="n">
        <v>-4381</v>
      </c>
    </row>
    <row r="10" spans="1:3">
      <c r="A10" s="4" t="s">
        <v>1047</v>
      </c>
      <c r="B10" s="6" t="n">
        <v>20585</v>
      </c>
      <c r="C10" s="6" t="n">
        <v>28804</v>
      </c>
    </row>
    <row r="11" spans="1:3">
      <c r="A11" s="4" t="s">
        <v>1048</v>
      </c>
      <c r="B11" s="6" t="n">
        <v>-1957</v>
      </c>
      <c r="C11" s="6" t="n">
        <v>-1277</v>
      </c>
    </row>
    <row r="12" spans="1:3">
      <c r="A12" s="4" t="s">
        <v>1049</v>
      </c>
      <c r="B12" s="6" t="n">
        <v>4512</v>
      </c>
      <c r="C12" s="6" t="n">
        <v>6655</v>
      </c>
    </row>
    <row r="13" spans="1:3">
      <c r="A13" s="4" t="s">
        <v>1050</v>
      </c>
      <c r="B13" s="6" t="n">
        <v>17552</v>
      </c>
      <c r="C13" s="5" t="n">
        <v>25069</v>
      </c>
    </row>
    <row r="14" spans="1:3">
      <c r="A14" s="4" t="s">
        <v>1051</v>
      </c>
      <c r="B14" s="5" t="n">
        <v>297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2</v>
      </c>
      <c r="C1" s="2" t="s">
        <v>62</v>
      </c>
    </row>
    <row r="2" spans="1:3">
      <c r="A2" s="4" t="s">
        <v>1053</v>
      </c>
    </row>
    <row r="3" spans="1:3">
      <c r="A3" s="3" t="s">
        <v>1054</v>
      </c>
    </row>
    <row r="4" spans="1:3">
      <c r="A4" s="4" t="s">
        <v>1055</v>
      </c>
      <c r="B4" s="5" t="n">
        <v>3685</v>
      </c>
      <c r="C4" s="5" t="n">
        <v>7022</v>
      </c>
    </row>
    <row r="5" spans="1:3">
      <c r="A5" s="4" t="s">
        <v>1056</v>
      </c>
    </row>
    <row r="6" spans="1:3">
      <c r="A6" s="3" t="s">
        <v>1054</v>
      </c>
    </row>
    <row r="7" spans="1:3">
      <c r="A7" s="4" t="s">
        <v>1057</v>
      </c>
      <c r="B7" s="6" t="n">
        <v>1495</v>
      </c>
      <c r="C7" s="6" t="n">
        <v>1233</v>
      </c>
    </row>
    <row r="8" spans="1:3">
      <c r="A8" s="4" t="s">
        <v>1058</v>
      </c>
    </row>
    <row r="9" spans="1:3">
      <c r="A9" s="3" t="s">
        <v>1054</v>
      </c>
    </row>
    <row r="10" spans="1:3">
      <c r="A10" s="4" t="s">
        <v>1055</v>
      </c>
      <c r="B10" s="6" t="n">
        <v>2964</v>
      </c>
      <c r="C10" s="6" t="n">
        <v>302</v>
      </c>
    </row>
    <row r="11" spans="1:3">
      <c r="A11" s="4" t="s">
        <v>1059</v>
      </c>
    </row>
    <row r="12" spans="1:3">
      <c r="A12" s="3" t="s">
        <v>1054</v>
      </c>
    </row>
    <row r="13" spans="1:3">
      <c r="A13" s="4" t="s">
        <v>1057</v>
      </c>
      <c r="B13" s="6" t="n">
        <v>653</v>
      </c>
      <c r="C13" s="6" t="n">
        <v>7033</v>
      </c>
    </row>
    <row r="14" spans="1:3">
      <c r="A14" s="4" t="s">
        <v>1060</v>
      </c>
    </row>
    <row r="15" spans="1:3">
      <c r="A15" s="3" t="s">
        <v>1054</v>
      </c>
    </row>
    <row r="16" spans="1:3">
      <c r="A16" s="4" t="s">
        <v>1055</v>
      </c>
      <c r="B16" s="6" t="n">
        <v>1288</v>
      </c>
      <c r="C16" s="6" t="n">
        <v>647</v>
      </c>
    </row>
    <row r="17" spans="1:3">
      <c r="A17" s="4" t="s">
        <v>1061</v>
      </c>
    </row>
    <row r="18" spans="1:3">
      <c r="A18" s="3" t="s">
        <v>1054</v>
      </c>
    </row>
    <row r="19" spans="1:3">
      <c r="A19" s="4" t="s">
        <v>1057</v>
      </c>
      <c r="B19" s="6" t="n">
        <v>522</v>
      </c>
      <c r="C19" s="6" t="n">
        <v>404</v>
      </c>
    </row>
    <row r="20" spans="1:3">
      <c r="A20" s="4" t="s">
        <v>1062</v>
      </c>
    </row>
    <row r="21" spans="1:3">
      <c r="A21" s="3" t="s">
        <v>1054</v>
      </c>
    </row>
    <row r="22" spans="1:3">
      <c r="A22" s="4" t="s">
        <v>1055</v>
      </c>
      <c r="B22" s="6" t="n">
        <v>0</v>
      </c>
      <c r="C22" s="6" t="n">
        <v>0</v>
      </c>
    </row>
    <row r="23" spans="1:3">
      <c r="A23" s="4" t="s">
        <v>1063</v>
      </c>
    </row>
    <row r="24" spans="1:3">
      <c r="A24" s="3" t="s">
        <v>1054</v>
      </c>
    </row>
    <row r="25" spans="1:3">
      <c r="A25" s="4" t="s">
        <v>1057</v>
      </c>
      <c r="B25" s="6" t="n">
        <v>0</v>
      </c>
      <c r="C25" s="6" t="n">
        <v>0</v>
      </c>
    </row>
    <row r="26" spans="1:3">
      <c r="A26" s="4" t="s">
        <v>1064</v>
      </c>
    </row>
    <row r="27" spans="1:3">
      <c r="A27" s="3" t="s">
        <v>1054</v>
      </c>
    </row>
    <row r="28" spans="1:3">
      <c r="A28" s="4" t="s">
        <v>1055</v>
      </c>
      <c r="B28" s="6" t="n">
        <v>0</v>
      </c>
      <c r="C28" s="6" t="n">
        <v>0</v>
      </c>
    </row>
    <row r="29" spans="1:3">
      <c r="A29" s="4" t="s">
        <v>1065</v>
      </c>
    </row>
    <row r="30" spans="1:3">
      <c r="A30" s="3" t="s">
        <v>1054</v>
      </c>
    </row>
    <row r="31" spans="1:3">
      <c r="A31" s="4" t="s">
        <v>1057</v>
      </c>
      <c r="B31" s="6" t="n">
        <v>0</v>
      </c>
      <c r="C31" s="6" t="n">
        <v>0</v>
      </c>
    </row>
    <row r="32" spans="1:3">
      <c r="A32" s="4" t="s">
        <v>1066</v>
      </c>
    </row>
    <row r="33" spans="1:3">
      <c r="A33" s="3" t="s">
        <v>1054</v>
      </c>
    </row>
    <row r="34" spans="1:3">
      <c r="A34" s="4" t="s">
        <v>1055</v>
      </c>
      <c r="B34" s="6" t="n">
        <v>0</v>
      </c>
      <c r="C34" s="6" t="n">
        <v>0</v>
      </c>
    </row>
    <row r="35" spans="1:3">
      <c r="A35" s="4" t="s">
        <v>1067</v>
      </c>
    </row>
    <row r="36" spans="1:3">
      <c r="A36" s="3" t="s">
        <v>1054</v>
      </c>
    </row>
    <row r="37" spans="1:3">
      <c r="A37" s="4" t="s">
        <v>1057</v>
      </c>
      <c r="B37" s="6" t="n">
        <v>653</v>
      </c>
      <c r="C37" s="6" t="n">
        <v>0</v>
      </c>
    </row>
    <row r="38" spans="1:3">
      <c r="A38" s="4" t="s">
        <v>1068</v>
      </c>
    </row>
    <row r="39" spans="1:3">
      <c r="A39" s="3" t="s">
        <v>1054</v>
      </c>
    </row>
    <row r="40" spans="1:3">
      <c r="A40" s="4" t="s">
        <v>1055</v>
      </c>
      <c r="C40" s="6" t="n">
        <v>0</v>
      </c>
    </row>
    <row r="41" spans="1:3">
      <c r="A41" s="4" t="s">
        <v>1057</v>
      </c>
      <c r="B41" s="6" t="n">
        <v>0</v>
      </c>
    </row>
    <row r="42" spans="1:3">
      <c r="A42" s="4" t="s">
        <v>1069</v>
      </c>
    </row>
    <row r="43" spans="1:3">
      <c r="A43" s="3" t="s">
        <v>1054</v>
      </c>
    </row>
    <row r="44" spans="1:3">
      <c r="A44" s="4" t="s">
        <v>1057</v>
      </c>
      <c r="B44" s="6" t="n">
        <v>0</v>
      </c>
      <c r="C44" s="6" t="n">
        <v>0</v>
      </c>
    </row>
    <row r="45" spans="1:3">
      <c r="A45" s="4" t="s">
        <v>1070</v>
      </c>
    </row>
    <row r="46" spans="1:3">
      <c r="A46" s="3" t="s">
        <v>1054</v>
      </c>
    </row>
    <row r="47" spans="1:3">
      <c r="A47" s="4" t="s">
        <v>1055</v>
      </c>
      <c r="C47" s="6" t="n">
        <v>302</v>
      </c>
    </row>
    <row r="48" spans="1:3">
      <c r="A48" s="4" t="s">
        <v>1071</v>
      </c>
    </row>
    <row r="49" spans="1:3">
      <c r="A49" s="3" t="s">
        <v>1054</v>
      </c>
    </row>
    <row r="50" spans="1:3">
      <c r="A50" s="4" t="s">
        <v>1057</v>
      </c>
      <c r="B50" s="6" t="n">
        <v>0</v>
      </c>
      <c r="C50" s="6" t="n">
        <v>7033</v>
      </c>
    </row>
    <row r="51" spans="1:3">
      <c r="A51" s="4" t="s">
        <v>1072</v>
      </c>
    </row>
    <row r="52" spans="1:3">
      <c r="A52" s="3" t="s">
        <v>1054</v>
      </c>
    </row>
    <row r="53" spans="1:3">
      <c r="A53" s="4" t="s">
        <v>1055</v>
      </c>
      <c r="B53" s="6" t="n">
        <v>2397</v>
      </c>
      <c r="C53" s="6" t="n">
        <v>6375</v>
      </c>
    </row>
    <row r="54" spans="1:3">
      <c r="A54" s="4" t="s">
        <v>1073</v>
      </c>
    </row>
    <row r="55" spans="1:3">
      <c r="A55" s="3" t="s">
        <v>1054</v>
      </c>
    </row>
    <row r="56" spans="1:3">
      <c r="A56" s="4" t="s">
        <v>1057</v>
      </c>
      <c r="B56" s="6" t="n">
        <v>973</v>
      </c>
      <c r="C56" s="6" t="n">
        <v>829</v>
      </c>
    </row>
    <row r="57" spans="1:3">
      <c r="A57" s="4" t="s">
        <v>1074</v>
      </c>
    </row>
    <row r="58" spans="1:3">
      <c r="A58" s="3" t="s">
        <v>1054</v>
      </c>
    </row>
    <row r="59" spans="1:3">
      <c r="A59" s="4" t="s">
        <v>1055</v>
      </c>
      <c r="B59" s="6" t="n">
        <v>0</v>
      </c>
      <c r="C59" s="6" t="n">
        <v>0</v>
      </c>
    </row>
    <row r="60" spans="1:3">
      <c r="A60" s="4" t="s">
        <v>1075</v>
      </c>
    </row>
    <row r="61" spans="1:3">
      <c r="A61" s="3" t="s">
        <v>1054</v>
      </c>
    </row>
    <row r="62" spans="1:3">
      <c r="A62" s="4" t="s">
        <v>1057</v>
      </c>
      <c r="B62" s="5" t="n">
        <v>0</v>
      </c>
      <c r="C62" s="5"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6</v>
      </c>
      <c r="B1" s="2" t="s">
        <v>1</v>
      </c>
    </row>
    <row r="2" spans="1:3">
      <c r="B2" s="2" t="s">
        <v>2</v>
      </c>
      <c r="C2" s="2" t="s">
        <v>62</v>
      </c>
    </row>
    <row r="3" spans="1:3">
      <c r="A3" s="4" t="s">
        <v>1077</v>
      </c>
    </row>
    <row r="4" spans="1:3">
      <c r="A4" s="3" t="s">
        <v>1078</v>
      </c>
    </row>
    <row r="5" spans="1:3">
      <c r="A5" s="4" t="s">
        <v>1079</v>
      </c>
      <c r="B5" s="5" t="n">
        <v>13154</v>
      </c>
      <c r="C5" s="5" t="n">
        <v>745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080</v>
      </c>
      <c r="B1" s="2" t="s">
        <v>1</v>
      </c>
    </row>
    <row r="2" spans="1:3">
      <c r="B2" s="2" t="s">
        <v>2</v>
      </c>
      <c r="C2" s="2" t="s">
        <v>62</v>
      </c>
    </row>
    <row r="3" spans="1:3">
      <c r="A3" s="4" t="s">
        <v>1081</v>
      </c>
    </row>
    <row r="4" spans="1:3">
      <c r="A4" s="3" t="s">
        <v>1054</v>
      </c>
    </row>
    <row r="5" spans="1:3">
      <c r="A5" s="4" t="s">
        <v>1082</v>
      </c>
      <c r="B5" s="5" t="n">
        <v>620</v>
      </c>
      <c r="C5" s="5" t="n">
        <v>173</v>
      </c>
    </row>
    <row r="6" spans="1:3">
      <c r="A6" s="4" t="s">
        <v>1083</v>
      </c>
    </row>
    <row r="7" spans="1:3">
      <c r="A7" s="3" t="s">
        <v>1054</v>
      </c>
    </row>
    <row r="8" spans="1:3">
      <c r="A8" s="4" t="s">
        <v>1082</v>
      </c>
      <c r="B8" s="6" t="n">
        <v>1006</v>
      </c>
      <c r="C8" s="6" t="n">
        <v>1521</v>
      </c>
    </row>
    <row r="9" spans="1:3">
      <c r="A9" s="4" t="s">
        <v>1084</v>
      </c>
    </row>
    <row r="10" spans="1:3">
      <c r="A10" s="3" t="s">
        <v>1054</v>
      </c>
    </row>
    <row r="11" spans="1:3">
      <c r="A11" s="4" t="s">
        <v>1085</v>
      </c>
      <c r="B11" s="6" t="n">
        <v>975</v>
      </c>
      <c r="C11" s="6" t="n">
        <v>-225</v>
      </c>
    </row>
    <row r="12" spans="1:3">
      <c r="A12" s="4" t="s">
        <v>1086</v>
      </c>
    </row>
    <row r="13" spans="1:3">
      <c r="A13" s="3" t="s">
        <v>1054</v>
      </c>
    </row>
    <row r="14" spans="1:3">
      <c r="A14" s="4" t="s">
        <v>1085</v>
      </c>
      <c r="B14" s="5" t="n">
        <v>454</v>
      </c>
      <c r="C14" s="5" t="n">
        <v>-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087</v>
      </c>
      <c r="B1" s="2" t="s">
        <v>1</v>
      </c>
    </row>
    <row r="2" spans="1:3">
      <c r="B2" s="2" t="s">
        <v>2</v>
      </c>
      <c r="C2" s="2" t="s">
        <v>62</v>
      </c>
    </row>
    <row r="3" spans="1:3">
      <c r="A3" s="3" t="s">
        <v>1088</v>
      </c>
    </row>
    <row r="4" spans="1:3">
      <c r="A4" s="4" t="s">
        <v>472</v>
      </c>
      <c r="B4" s="4" t="s">
        <v>453</v>
      </c>
    </row>
    <row r="5" spans="1:3">
      <c r="A5" s="4" t="s">
        <v>1089</v>
      </c>
      <c r="B5" s="4" t="s">
        <v>1090</v>
      </c>
    </row>
    <row r="6" spans="1:3">
      <c r="A6" s="4" t="s">
        <v>1091</v>
      </c>
      <c r="B6" s="4" t="s">
        <v>1092</v>
      </c>
    </row>
    <row r="7" spans="1:3">
      <c r="A7" s="4" t="s">
        <v>1081</v>
      </c>
    </row>
    <row r="8" spans="1:3">
      <c r="A8" s="3" t="s">
        <v>1088</v>
      </c>
    </row>
    <row r="9" spans="1:3">
      <c r="A9" s="4" t="s">
        <v>1093</v>
      </c>
      <c r="B9" s="5" t="n">
        <v>620</v>
      </c>
    </row>
    <row r="10" spans="1:3">
      <c r="A10" s="4" t="s">
        <v>1094</v>
      </c>
    </row>
    <row r="11" spans="1:3">
      <c r="A11" s="3" t="s">
        <v>1088</v>
      </c>
    </row>
    <row r="12" spans="1:3">
      <c r="A12" s="4" t="s">
        <v>1095</v>
      </c>
      <c r="B12" s="6" t="n">
        <v>59982</v>
      </c>
      <c r="C12" s="5" t="n">
        <v>45909</v>
      </c>
    </row>
    <row r="13" spans="1:3">
      <c r="A13" s="4" t="s">
        <v>689</v>
      </c>
    </row>
    <row r="14" spans="1:3">
      <c r="A14" s="3" t="s">
        <v>1088</v>
      </c>
    </row>
    <row r="15" spans="1:3">
      <c r="A15" s="4" t="s">
        <v>1095</v>
      </c>
      <c r="B15" s="6" t="n">
        <v>50000</v>
      </c>
    </row>
    <row r="16" spans="1:3">
      <c r="A16" s="4" t="s">
        <v>1096</v>
      </c>
    </row>
    <row r="17" spans="1:3">
      <c r="A17" s="3" t="s">
        <v>1088</v>
      </c>
    </row>
    <row r="18" spans="1:3">
      <c r="A18" s="4" t="s">
        <v>1095</v>
      </c>
      <c r="B18" s="6" t="n">
        <v>50000</v>
      </c>
    </row>
    <row r="19" spans="1:3">
      <c r="A19" s="4" t="s">
        <v>1097</v>
      </c>
    </row>
    <row r="20" spans="1:3">
      <c r="A20" s="3" t="s">
        <v>1088</v>
      </c>
    </row>
    <row r="21" spans="1:3">
      <c r="A21" s="4" t="s">
        <v>1095</v>
      </c>
      <c r="B21" s="5" t="n">
        <v>363820</v>
      </c>
      <c r="C21" s="5" t="n">
        <v>328534</v>
      </c>
    </row>
    <row r="22" spans="1:3">
      <c r="A22" s="4" t="s">
        <v>654</v>
      </c>
    </row>
    <row r="23" spans="1:3">
      <c r="A23" s="3" t="s">
        <v>1088</v>
      </c>
    </row>
    <row r="24" spans="1:3">
      <c r="A24" s="4" t="s">
        <v>1098</v>
      </c>
      <c r="B24" s="4" t="s">
        <v>1099</v>
      </c>
    </row>
    <row r="25" spans="1:3">
      <c r="A25" s="4" t="s">
        <v>437</v>
      </c>
    </row>
    <row r="26" spans="1:3">
      <c r="A26" s="3" t="s">
        <v>1088</v>
      </c>
    </row>
    <row r="27" spans="1:3">
      <c r="A27" s="4" t="s">
        <v>1098</v>
      </c>
      <c r="B27" s="4" t="s">
        <v>11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1</v>
      </c>
      <c r="B1" s="2" t="s">
        <v>2</v>
      </c>
      <c r="C1" s="2" t="s">
        <v>62</v>
      </c>
    </row>
    <row r="2" spans="1:3">
      <c r="A2" s="3" t="s">
        <v>1102</v>
      </c>
    </row>
    <row r="3" spans="1:3">
      <c r="A3" s="4" t="s">
        <v>576</v>
      </c>
      <c r="B3" s="5" t="n">
        <v>6649</v>
      </c>
      <c r="C3" s="5" t="n">
        <v>7324</v>
      </c>
    </row>
    <row r="4" spans="1:3">
      <c r="A4" s="3" t="s">
        <v>1103</v>
      </c>
    </row>
    <row r="5" spans="1:3">
      <c r="A5" s="4" t="s">
        <v>1104</v>
      </c>
      <c r="B5" s="6" t="n">
        <v>470</v>
      </c>
      <c r="C5" s="6" t="n">
        <v>2100</v>
      </c>
    </row>
    <row r="6" spans="1:3">
      <c r="A6" s="4" t="s">
        <v>1105</v>
      </c>
      <c r="B6" s="6" t="n">
        <v>29170</v>
      </c>
      <c r="C6" s="6" t="n">
        <v>26524</v>
      </c>
    </row>
    <row r="7" spans="1:3">
      <c r="A7" s="4" t="s">
        <v>1106</v>
      </c>
      <c r="B7" s="6" t="n">
        <v>31788</v>
      </c>
      <c r="C7" s="6" t="n">
        <v>36890</v>
      </c>
    </row>
    <row r="8" spans="1:3">
      <c r="A8" s="4" t="s">
        <v>1081</v>
      </c>
    </row>
    <row r="9" spans="1:3">
      <c r="A9" s="3" t="s">
        <v>1102</v>
      </c>
    </row>
    <row r="10" spans="1:3">
      <c r="A10" s="4" t="s">
        <v>1107</v>
      </c>
      <c r="B10" s="6" t="n">
        <v>3685</v>
      </c>
      <c r="C10" s="6" t="n">
        <v>7022</v>
      </c>
    </row>
    <row r="11" spans="1:3">
      <c r="A11" s="3" t="s">
        <v>1103</v>
      </c>
    </row>
    <row r="12" spans="1:3">
      <c r="A12" s="4" t="s">
        <v>128</v>
      </c>
      <c r="B12" s="6" t="n">
        <v>1495</v>
      </c>
      <c r="C12" s="6" t="n">
        <v>1233</v>
      </c>
    </row>
    <row r="13" spans="1:3">
      <c r="A13" s="4" t="s">
        <v>1108</v>
      </c>
    </row>
    <row r="14" spans="1:3">
      <c r="A14" s="3" t="s">
        <v>1102</v>
      </c>
    </row>
    <row r="15" spans="1:3">
      <c r="A15" s="4" t="s">
        <v>1107</v>
      </c>
      <c r="B15" s="6" t="n">
        <v>2964</v>
      </c>
      <c r="C15" s="6" t="n">
        <v>302</v>
      </c>
    </row>
    <row r="16" spans="1:3">
      <c r="A16" s="3" t="s">
        <v>1103</v>
      </c>
    </row>
    <row r="17" spans="1:3">
      <c r="A17" s="4" t="s">
        <v>128</v>
      </c>
      <c r="C17" s="6" t="n">
        <v>7033</v>
      </c>
    </row>
    <row r="18" spans="1:3">
      <c r="A18" s="4" t="s">
        <v>1083</v>
      </c>
    </row>
    <row r="19" spans="1:3">
      <c r="A19" s="3" t="s">
        <v>1103</v>
      </c>
    </row>
    <row r="20" spans="1:3">
      <c r="A20" s="4" t="s">
        <v>128</v>
      </c>
      <c r="B20" s="6" t="n">
        <v>653</v>
      </c>
    </row>
    <row r="21" spans="1:3">
      <c r="A21" s="4" t="s">
        <v>917</v>
      </c>
    </row>
    <row r="22" spans="1:3">
      <c r="A22" s="3" t="s">
        <v>1102</v>
      </c>
    </row>
    <row r="23" spans="1:3">
      <c r="A23" s="4" t="s">
        <v>576</v>
      </c>
      <c r="B23" s="6" t="n">
        <v>0</v>
      </c>
      <c r="C23" s="6" t="n">
        <v>0</v>
      </c>
    </row>
    <row r="24" spans="1:3">
      <c r="A24" s="3" t="s">
        <v>1103</v>
      </c>
    </row>
    <row r="25" spans="1:3">
      <c r="A25" s="4" t="s">
        <v>1104</v>
      </c>
      <c r="B25" s="6" t="n">
        <v>0</v>
      </c>
      <c r="C25" s="6" t="n">
        <v>0</v>
      </c>
    </row>
    <row r="26" spans="1:3">
      <c r="A26" s="4" t="s">
        <v>1105</v>
      </c>
      <c r="B26" s="6" t="n">
        <v>0</v>
      </c>
      <c r="C26" s="6" t="n">
        <v>0</v>
      </c>
    </row>
    <row r="27" spans="1:3">
      <c r="A27" s="4" t="s">
        <v>1106</v>
      </c>
      <c r="B27" s="6" t="n">
        <v>0</v>
      </c>
      <c r="C27" s="6" t="n">
        <v>0</v>
      </c>
    </row>
    <row r="28" spans="1:3">
      <c r="A28" s="4" t="s">
        <v>1109</v>
      </c>
    </row>
    <row r="29" spans="1:3">
      <c r="A29" s="3" t="s">
        <v>1102</v>
      </c>
    </row>
    <row r="30" spans="1:3">
      <c r="A30" s="4" t="s">
        <v>1107</v>
      </c>
      <c r="B30" s="6" t="n">
        <v>0</v>
      </c>
      <c r="C30" s="6" t="n">
        <v>0</v>
      </c>
    </row>
    <row r="31" spans="1:3">
      <c r="A31" s="3" t="s">
        <v>1103</v>
      </c>
    </row>
    <row r="32" spans="1:3">
      <c r="A32" s="4" t="s">
        <v>128</v>
      </c>
      <c r="B32" s="6" t="n">
        <v>0</v>
      </c>
      <c r="C32" s="6" t="n">
        <v>0</v>
      </c>
    </row>
    <row r="33" spans="1:3">
      <c r="A33" s="4" t="s">
        <v>1110</v>
      </c>
    </row>
    <row r="34" spans="1:3">
      <c r="A34" s="3" t="s">
        <v>1102</v>
      </c>
    </row>
    <row r="35" spans="1:3">
      <c r="A35" s="4" t="s">
        <v>1107</v>
      </c>
      <c r="B35" s="6" t="n">
        <v>0</v>
      </c>
      <c r="C35" s="6" t="n">
        <v>0</v>
      </c>
    </row>
    <row r="36" spans="1:3">
      <c r="A36" s="3" t="s">
        <v>1103</v>
      </c>
    </row>
    <row r="37" spans="1:3">
      <c r="A37" s="4" t="s">
        <v>128</v>
      </c>
      <c r="C37" s="6" t="n">
        <v>0</v>
      </c>
    </row>
    <row r="38" spans="1:3">
      <c r="A38" s="4" t="s">
        <v>1111</v>
      </c>
    </row>
    <row r="39" spans="1:3">
      <c r="A39" s="3" t="s">
        <v>1103</v>
      </c>
    </row>
    <row r="40" spans="1:3">
      <c r="A40" s="4" t="s">
        <v>128</v>
      </c>
      <c r="B40" s="6" t="n">
        <v>0</v>
      </c>
    </row>
    <row r="41" spans="1:3">
      <c r="A41" s="4" t="s">
        <v>918</v>
      </c>
    </row>
    <row r="42" spans="1:3">
      <c r="A42" s="3" t="s">
        <v>1102</v>
      </c>
    </row>
    <row r="43" spans="1:3">
      <c r="A43" s="4" t="s">
        <v>576</v>
      </c>
      <c r="B43" s="6" t="n">
        <v>6649</v>
      </c>
      <c r="C43" s="6" t="n">
        <v>7324</v>
      </c>
    </row>
    <row r="44" spans="1:3">
      <c r="A44" s="3" t="s">
        <v>1103</v>
      </c>
    </row>
    <row r="45" spans="1:3">
      <c r="A45" s="4" t="s">
        <v>1104</v>
      </c>
      <c r="B45" s="6" t="n">
        <v>0</v>
      </c>
      <c r="C45" s="6" t="n">
        <v>0</v>
      </c>
    </row>
    <row r="46" spans="1:3">
      <c r="A46" s="4" t="s">
        <v>1105</v>
      </c>
      <c r="B46" s="6" t="n">
        <v>29170</v>
      </c>
      <c r="C46" s="6" t="n">
        <v>26524</v>
      </c>
    </row>
    <row r="47" spans="1:3">
      <c r="A47" s="4" t="s">
        <v>1106</v>
      </c>
      <c r="B47" s="6" t="n">
        <v>31318</v>
      </c>
      <c r="C47" s="6" t="n">
        <v>34790</v>
      </c>
    </row>
    <row r="48" spans="1:3">
      <c r="A48" s="4" t="s">
        <v>1112</v>
      </c>
    </row>
    <row r="49" spans="1:3">
      <c r="A49" s="3" t="s">
        <v>1102</v>
      </c>
    </row>
    <row r="50" spans="1:3">
      <c r="A50" s="4" t="s">
        <v>1107</v>
      </c>
      <c r="B50" s="6" t="n">
        <v>3685</v>
      </c>
      <c r="C50" s="6" t="n">
        <v>7022</v>
      </c>
    </row>
    <row r="51" spans="1:3">
      <c r="A51" s="3" t="s">
        <v>1103</v>
      </c>
    </row>
    <row r="52" spans="1:3">
      <c r="A52" s="4" t="s">
        <v>128</v>
      </c>
      <c r="B52" s="6" t="n">
        <v>1495</v>
      </c>
      <c r="C52" s="6" t="n">
        <v>1233</v>
      </c>
    </row>
    <row r="53" spans="1:3">
      <c r="A53" s="4" t="s">
        <v>1113</v>
      </c>
    </row>
    <row r="54" spans="1:3">
      <c r="A54" s="3" t="s">
        <v>1102</v>
      </c>
    </row>
    <row r="55" spans="1:3">
      <c r="A55" s="4" t="s">
        <v>1107</v>
      </c>
      <c r="B55" s="6" t="n">
        <v>2964</v>
      </c>
      <c r="C55" s="6" t="n">
        <v>302</v>
      </c>
    </row>
    <row r="56" spans="1:3">
      <c r="A56" s="3" t="s">
        <v>1103</v>
      </c>
    </row>
    <row r="57" spans="1:3">
      <c r="A57" s="4" t="s">
        <v>128</v>
      </c>
      <c r="C57" s="6" t="n">
        <v>7033</v>
      </c>
    </row>
    <row r="58" spans="1:3">
      <c r="A58" s="4" t="s">
        <v>1114</v>
      </c>
    </row>
    <row r="59" spans="1:3">
      <c r="A59" s="3" t="s">
        <v>1103</v>
      </c>
    </row>
    <row r="60" spans="1:3">
      <c r="A60" s="4" t="s">
        <v>128</v>
      </c>
      <c r="B60" s="6" t="n">
        <v>653</v>
      </c>
    </row>
    <row r="61" spans="1:3">
      <c r="A61" s="4" t="s">
        <v>919</v>
      </c>
    </row>
    <row r="62" spans="1:3">
      <c r="A62" s="3" t="s">
        <v>1102</v>
      </c>
    </row>
    <row r="63" spans="1:3">
      <c r="A63" s="4" t="s">
        <v>576</v>
      </c>
      <c r="B63" s="6" t="n">
        <v>0</v>
      </c>
      <c r="C63" s="6" t="n">
        <v>0</v>
      </c>
    </row>
    <row r="64" spans="1:3">
      <c r="A64" s="3" t="s">
        <v>1103</v>
      </c>
    </row>
    <row r="65" spans="1:3">
      <c r="A65" s="4" t="s">
        <v>1104</v>
      </c>
      <c r="B65" s="6" t="n">
        <v>470</v>
      </c>
      <c r="C65" s="6" t="n">
        <v>2100</v>
      </c>
    </row>
    <row r="66" spans="1:3">
      <c r="A66" s="4" t="s">
        <v>1105</v>
      </c>
      <c r="B66" s="6" t="n">
        <v>0</v>
      </c>
      <c r="C66" s="6" t="n">
        <v>0</v>
      </c>
    </row>
    <row r="67" spans="1:3">
      <c r="A67" s="4" t="s">
        <v>1106</v>
      </c>
      <c r="B67" s="6" t="n">
        <v>470</v>
      </c>
      <c r="C67" s="6" t="n">
        <v>2100</v>
      </c>
    </row>
    <row r="68" spans="1:3">
      <c r="A68" s="4" t="s">
        <v>1115</v>
      </c>
    </row>
    <row r="69" spans="1:3">
      <c r="A69" s="3" t="s">
        <v>1102</v>
      </c>
    </row>
    <row r="70" spans="1:3">
      <c r="A70" s="4" t="s">
        <v>1107</v>
      </c>
      <c r="B70" s="6" t="n">
        <v>0</v>
      </c>
      <c r="C70" s="6" t="n">
        <v>0</v>
      </c>
    </row>
    <row r="71" spans="1:3">
      <c r="A71" s="3" t="s">
        <v>1103</v>
      </c>
    </row>
    <row r="72" spans="1:3">
      <c r="A72" s="4" t="s">
        <v>128</v>
      </c>
      <c r="B72" s="6" t="n">
        <v>0</v>
      </c>
      <c r="C72" s="6" t="n">
        <v>0</v>
      </c>
    </row>
    <row r="73" spans="1:3">
      <c r="A73" s="4" t="s">
        <v>1116</v>
      </c>
    </row>
    <row r="74" spans="1:3">
      <c r="A74" s="3" t="s">
        <v>1102</v>
      </c>
    </row>
    <row r="75" spans="1:3">
      <c r="A75" s="4" t="s">
        <v>1107</v>
      </c>
      <c r="B75" s="6" t="n">
        <v>0</v>
      </c>
      <c r="C75" s="6" t="n">
        <v>0</v>
      </c>
    </row>
    <row r="76" spans="1:3">
      <c r="A76" s="3" t="s">
        <v>1103</v>
      </c>
    </row>
    <row r="77" spans="1:3">
      <c r="A77" s="4" t="s">
        <v>128</v>
      </c>
      <c r="C77" s="5" t="n">
        <v>0</v>
      </c>
    </row>
    <row r="78" spans="1:3">
      <c r="A78" s="4" t="s">
        <v>1117</v>
      </c>
    </row>
    <row r="79" spans="1:3">
      <c r="A79" s="3" t="s">
        <v>1103</v>
      </c>
    </row>
    <row r="80" spans="1:3">
      <c r="A80" s="4" t="s">
        <v>128</v>
      </c>
      <c r="B80" s="5"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18</v>
      </c>
      <c r="B1" s="2" t="s">
        <v>2</v>
      </c>
      <c r="C1" s="2" t="s">
        <v>62</v>
      </c>
    </row>
    <row r="2" spans="1:3">
      <c r="A2" s="3" t="s">
        <v>1119</v>
      </c>
    </row>
    <row r="3" spans="1:3">
      <c r="A3" s="4" t="s">
        <v>1120</v>
      </c>
      <c r="B3" s="5" t="n">
        <v>107621</v>
      </c>
      <c r="C3" s="5" t="n">
        <v>120236</v>
      </c>
    </row>
    <row r="4" spans="1:3">
      <c r="A4" s="4" t="s">
        <v>614</v>
      </c>
      <c r="B4" s="6" t="n">
        <v>142441</v>
      </c>
      <c r="C4" s="6" t="n">
        <v>145402</v>
      </c>
    </row>
    <row r="5" spans="1:3">
      <c r="A5" s="4" t="s">
        <v>1121</v>
      </c>
    </row>
    <row r="6" spans="1:3">
      <c r="A6" s="3" t="s">
        <v>1119</v>
      </c>
    </row>
    <row r="7" spans="1:3">
      <c r="A7" s="4" t="s">
        <v>1104</v>
      </c>
      <c r="B7" s="5" t="n">
        <v>470</v>
      </c>
      <c r="C7" s="5" t="n">
        <v>21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122</v>
      </c>
      <c r="B1" s="2" t="s">
        <v>2</v>
      </c>
      <c r="C1" s="2" t="s">
        <v>62</v>
      </c>
      <c r="D1" s="2" t="s">
        <v>63</v>
      </c>
    </row>
    <row r="2" spans="1:4">
      <c r="A2" s="3" t="s">
        <v>418</v>
      </c>
    </row>
    <row r="3" spans="1:4">
      <c r="A3" s="4" t="s">
        <v>101</v>
      </c>
      <c r="B3" s="5" t="n">
        <v>116716</v>
      </c>
      <c r="C3" s="5" t="n">
        <v>103820</v>
      </c>
    </row>
    <row r="4" spans="1:4">
      <c r="A4" s="4" t="s">
        <v>102</v>
      </c>
      <c r="B4" s="6" t="n">
        <v>63744</v>
      </c>
      <c r="C4" s="6" t="n">
        <v>53950</v>
      </c>
    </row>
    <row r="5" spans="1:4">
      <c r="A5" s="4" t="s">
        <v>103</v>
      </c>
      <c r="B5" s="6" t="n">
        <v>213288</v>
      </c>
      <c r="C5" s="6" t="n">
        <v>204059</v>
      </c>
    </row>
    <row r="6" spans="1:4">
      <c r="A6" s="4" t="s">
        <v>1123</v>
      </c>
      <c r="B6" s="5" t="n">
        <v>393748</v>
      </c>
      <c r="C6" s="5" t="n">
        <v>361829</v>
      </c>
    </row>
    <row r="7" spans="1:4">
      <c r="A7" s="4" t="s">
        <v>601</v>
      </c>
      <c r="B7" s="4" t="s">
        <v>470</v>
      </c>
      <c r="C7" s="4" t="s">
        <v>469</v>
      </c>
      <c r="D7" s="4" t="s">
        <v>471</v>
      </c>
    </row>
    <row r="8" spans="1:4">
      <c r="A8" s="4" t="s">
        <v>1124</v>
      </c>
      <c r="B8" s="5" t="n">
        <v>75292</v>
      </c>
      <c r="C8" s="5" t="n">
        <v>7962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1125</v>
      </c>
      <c r="B1" s="2" t="s">
        <v>568</v>
      </c>
    </row>
    <row r="2" spans="1:2">
      <c r="A2" s="3" t="s">
        <v>271</v>
      </c>
    </row>
    <row r="3" spans="1:2">
      <c r="A3" s="4" t="s">
        <v>1126</v>
      </c>
      <c r="B3" s="5" t="n">
        <v>51533</v>
      </c>
    </row>
    <row r="4" spans="1:2">
      <c r="A4" s="4" t="s">
        <v>1127</v>
      </c>
      <c r="B4" s="6" t="n">
        <v>13572</v>
      </c>
    </row>
    <row r="5" spans="1:2">
      <c r="A5" s="4" t="s">
        <v>1128</v>
      </c>
      <c r="B5" s="6" t="n">
        <v>39076</v>
      </c>
    </row>
    <row r="6" spans="1:2">
      <c r="A6" s="4" t="s">
        <v>1129</v>
      </c>
      <c r="B6" s="5" t="n">
        <v>5264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30</v>
      </c>
      <c r="B1" s="2" t="s">
        <v>568</v>
      </c>
    </row>
    <row r="2" spans="1:2">
      <c r="A2" s="3" t="s">
        <v>271</v>
      </c>
    </row>
    <row r="3" spans="1:2">
      <c r="A3" s="4" t="s">
        <v>562</v>
      </c>
      <c r="B3" s="5" t="n">
        <v>15235</v>
      </c>
    </row>
    <row r="4" spans="1:2">
      <c r="A4" s="4" t="s">
        <v>563</v>
      </c>
      <c r="B4" s="6" t="n">
        <v>11509</v>
      </c>
    </row>
    <row r="5" spans="1:2">
      <c r="A5" s="4" t="s">
        <v>564</v>
      </c>
      <c r="B5" s="6" t="n">
        <v>8766</v>
      </c>
    </row>
    <row r="6" spans="1:2">
      <c r="A6" s="4" t="s">
        <v>565</v>
      </c>
      <c r="B6" s="6" t="n">
        <v>7220</v>
      </c>
    </row>
    <row r="7" spans="1:2">
      <c r="A7" s="4" t="s">
        <v>566</v>
      </c>
      <c r="B7" s="6" t="n">
        <v>5787</v>
      </c>
    </row>
    <row r="8" spans="1:2">
      <c r="A8" s="4" t="s">
        <v>1131</v>
      </c>
      <c r="B8" s="6" t="n">
        <v>10929</v>
      </c>
    </row>
    <row r="9" spans="1:2">
      <c r="A9" s="4" t="s">
        <v>1132</v>
      </c>
      <c r="B9" s="6" t="n">
        <v>59446</v>
      </c>
    </row>
    <row r="10" spans="1:2">
      <c r="A10" s="4" t="s">
        <v>1133</v>
      </c>
      <c r="B10" s="6" t="n">
        <v>-6798</v>
      </c>
    </row>
    <row r="11" spans="1:2">
      <c r="A11" s="4" t="s">
        <v>1134</v>
      </c>
      <c r="B11" s="5" t="n">
        <v>5264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25"/>
    <col customWidth="1" max="3" min="3" width="14"/>
    <col customWidth="1" max="4" min="4" width="14"/>
  </cols>
  <sheetData>
    <row r="1" spans="1:4">
      <c r="A1" s="1" t="s">
        <v>1135</v>
      </c>
      <c r="B1" s="2" t="s">
        <v>1</v>
      </c>
    </row>
    <row r="2" spans="1:4">
      <c r="B2" s="2" t="s">
        <v>2</v>
      </c>
      <c r="C2" s="2" t="s">
        <v>62</v>
      </c>
      <c r="D2" s="2" t="s">
        <v>63</v>
      </c>
    </row>
    <row r="3" spans="1:4">
      <c r="A3" s="3" t="s">
        <v>1136</v>
      </c>
    </row>
    <row r="4" spans="1:4">
      <c r="A4" s="4" t="s">
        <v>1137</v>
      </c>
      <c r="B4" s="4" t="s">
        <v>1138</v>
      </c>
    </row>
    <row r="5" spans="1:4">
      <c r="A5" s="4" t="s">
        <v>1139</v>
      </c>
      <c r="B5" s="5" t="n">
        <v>25389</v>
      </c>
      <c r="C5" s="5" t="n">
        <v>25720</v>
      </c>
      <c r="D5" s="5" t="n">
        <v>20450</v>
      </c>
    </row>
    <row r="6" spans="1:4">
      <c r="A6" s="4" t="s">
        <v>1140</v>
      </c>
      <c r="B6" s="6" t="n">
        <v>17800</v>
      </c>
    </row>
    <row r="7" spans="1:4">
      <c r="A7" s="4" t="s">
        <v>1141</v>
      </c>
      <c r="B7" s="5" t="n">
        <v>19216</v>
      </c>
    </row>
    <row r="8" spans="1:4">
      <c r="A8" s="4" t="s">
        <v>1142</v>
      </c>
      <c r="B8" s="4" t="s">
        <v>1143</v>
      </c>
    </row>
    <row r="9" spans="1:4">
      <c r="A9" s="4" t="s">
        <v>654</v>
      </c>
    </row>
    <row r="10" spans="1:4">
      <c r="A10" s="3" t="s">
        <v>1136</v>
      </c>
    </row>
    <row r="11" spans="1:4">
      <c r="A11" s="4" t="s">
        <v>1144</v>
      </c>
      <c r="B11" s="4" t="s">
        <v>1145</v>
      </c>
    </row>
    <row r="12" spans="1:4">
      <c r="A12" s="4" t="s">
        <v>437</v>
      </c>
    </row>
    <row r="13" spans="1:4">
      <c r="A13" s="3" t="s">
        <v>1136</v>
      </c>
    </row>
    <row r="14" spans="1:4">
      <c r="A14" s="4" t="s">
        <v>1144</v>
      </c>
      <c r="B14" s="4" t="s">
        <v>114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47</v>
      </c>
      <c r="C1" s="2" t="s">
        <v>1</v>
      </c>
    </row>
    <row r="2" spans="1:5">
      <c r="C2" s="2" t="s">
        <v>2</v>
      </c>
      <c r="D2" s="2" t="s">
        <v>62</v>
      </c>
      <c r="E2" s="2" t="s">
        <v>63</v>
      </c>
    </row>
    <row r="3" spans="1:5">
      <c r="A3" s="3" t="s">
        <v>1148</v>
      </c>
    </row>
    <row r="4" spans="1:5">
      <c r="A4" s="4" t="s">
        <v>1149</v>
      </c>
      <c r="C4" s="5" t="n">
        <v>19778</v>
      </c>
      <c r="D4" s="5" t="n">
        <v>22029</v>
      </c>
      <c r="E4" s="5" t="n">
        <v>21053</v>
      </c>
    </row>
    <row r="5" spans="1:5">
      <c r="A5" s="4" t="s">
        <v>1150</v>
      </c>
      <c r="C5" s="6" t="n">
        <v>17094</v>
      </c>
      <c r="D5" s="6" t="n">
        <v>8897</v>
      </c>
      <c r="E5" s="6" t="n">
        <v>9901</v>
      </c>
    </row>
    <row r="6" spans="1:5">
      <c r="A6" s="4" t="s">
        <v>1151</v>
      </c>
      <c r="C6" s="6" t="n">
        <v>-16211</v>
      </c>
      <c r="D6" s="6" t="n">
        <v>-11403</v>
      </c>
      <c r="E6" s="6" t="n">
        <v>-11500</v>
      </c>
    </row>
    <row r="7" spans="1:5">
      <c r="A7" s="4" t="s">
        <v>1152</v>
      </c>
      <c r="B7" s="4" t="s">
        <v>492</v>
      </c>
      <c r="C7" s="6" t="n">
        <v>-11</v>
      </c>
      <c r="D7" s="6" t="n">
        <v>255</v>
      </c>
      <c r="E7" s="6" t="n">
        <v>2575</v>
      </c>
    </row>
    <row r="8" spans="1:5">
      <c r="A8" s="4" t="s">
        <v>1153</v>
      </c>
      <c r="C8" s="5" t="n">
        <v>20650</v>
      </c>
      <c r="D8" s="5" t="n">
        <v>19778</v>
      </c>
      <c r="E8" s="6" t="n">
        <v>22029</v>
      </c>
    </row>
    <row r="9" spans="1:5">
      <c r="A9" s="4" t="s">
        <v>519</v>
      </c>
    </row>
    <row r="10" spans="1:5">
      <c r="A10" s="3" t="s">
        <v>1148</v>
      </c>
    </row>
    <row r="11" spans="1:5">
      <c r="A11" s="4" t="s">
        <v>1152</v>
      </c>
      <c r="E11" s="5" t="n">
        <v>2299</v>
      </c>
    </row>
    <row r="12" spans="1:5"/>
    <row r="13" spans="1:5">
      <c r="A13" s="4" t="s">
        <v>492</v>
      </c>
      <c r="B13" s="4" t="s">
        <v>1154</v>
      </c>
    </row>
  </sheetData>
  <mergeCells count="4">
    <mergeCell ref="A1:B2"/>
    <mergeCell ref="C1:E1"/>
    <mergeCell ref="A12:D12"/>
    <mergeCell ref="B13:D13"/>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T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55</v>
      </c>
      <c r="B1" s="2" t="s">
        <v>459</v>
      </c>
      <c r="R1" s="2" t="s">
        <v>1</v>
      </c>
    </row>
    <row r="2" spans="1:20">
      <c r="B2" s="2" t="s">
        <v>2</v>
      </c>
      <c r="D2" s="2" t="s">
        <v>481</v>
      </c>
      <c r="F2" s="2" t="s">
        <v>4</v>
      </c>
      <c r="H2" s="2" t="s">
        <v>482</v>
      </c>
      <c r="J2" s="2" t="s">
        <v>62</v>
      </c>
      <c r="L2" s="2" t="s">
        <v>460</v>
      </c>
      <c r="N2" s="2" t="s">
        <v>483</v>
      </c>
      <c r="P2" s="2" t="s">
        <v>461</v>
      </c>
      <c r="R2" s="2" t="s">
        <v>2</v>
      </c>
      <c r="S2" s="2" t="s">
        <v>62</v>
      </c>
      <c r="T2" s="2" t="s">
        <v>63</v>
      </c>
    </row>
    <row r="3" spans="1:20">
      <c r="A3" s="3" t="s">
        <v>1156</v>
      </c>
    </row>
    <row r="4" spans="1:20">
      <c r="A4" s="4" t="s">
        <v>64</v>
      </c>
      <c r="B4" s="5" t="n">
        <v>736307</v>
      </c>
      <c r="D4" s="5" t="n">
        <v>730783</v>
      </c>
      <c r="F4" s="5" t="n">
        <v>777008</v>
      </c>
      <c r="H4" s="5" t="n">
        <v>759174</v>
      </c>
      <c r="J4" s="5" t="n">
        <v>743827</v>
      </c>
      <c r="L4" s="5" t="n">
        <v>737099</v>
      </c>
      <c r="N4" s="5" t="n">
        <v>790052</v>
      </c>
      <c r="P4" s="5" t="n">
        <v>757696</v>
      </c>
      <c r="R4" s="5" t="n">
        <v>3003272</v>
      </c>
      <c r="S4" s="5" t="n">
        <v>3028674</v>
      </c>
      <c r="T4" s="5" t="n">
        <v>2624431</v>
      </c>
    </row>
    <row r="5" spans="1:20">
      <c r="A5" s="4" t="s">
        <v>513</v>
      </c>
      <c r="F5" s="6" t="n">
        <v>1014</v>
      </c>
      <c r="H5" s="6" t="n">
        <v>790</v>
      </c>
      <c r="J5" s="6" t="n">
        <v>833</v>
      </c>
      <c r="L5" s="6" t="n">
        <v>970</v>
      </c>
      <c r="N5" s="6" t="n">
        <v>788</v>
      </c>
      <c r="P5" s="6" t="n">
        <v>1907</v>
      </c>
      <c r="R5" s="6" t="n">
        <v>1804</v>
      </c>
      <c r="S5" s="6" t="n">
        <v>4498</v>
      </c>
      <c r="T5" s="6" t="n">
        <v>15002</v>
      </c>
    </row>
    <row r="6" spans="1:20">
      <c r="A6" s="4" t="s">
        <v>515</v>
      </c>
      <c r="R6" s="6" t="n">
        <v>0</v>
      </c>
      <c r="S6" s="6" t="n">
        <v>0</v>
      </c>
      <c r="T6" s="6" t="n">
        <v>49650</v>
      </c>
    </row>
    <row r="7" spans="1:20">
      <c r="A7" s="4" t="s">
        <v>66</v>
      </c>
      <c r="B7" s="6" t="n">
        <v>240934</v>
      </c>
      <c r="D7" s="6" t="n">
        <v>238351</v>
      </c>
      <c r="F7" s="6" t="n">
        <v>269881</v>
      </c>
      <c r="H7" s="6" t="n">
        <v>258421</v>
      </c>
      <c r="J7" s="6" t="n">
        <v>250299</v>
      </c>
      <c r="L7" s="6" t="n">
        <v>251552</v>
      </c>
      <c r="N7" s="6" t="n">
        <v>270116</v>
      </c>
      <c r="P7" s="6" t="n">
        <v>256554</v>
      </c>
      <c r="R7" s="6" t="n">
        <v>1007587</v>
      </c>
      <c r="S7" s="6" t="n">
        <v>1028521</v>
      </c>
      <c r="T7" s="6" t="n">
        <v>875107</v>
      </c>
    </row>
    <row r="8" spans="1:20">
      <c r="A8" s="4" t="s">
        <v>76</v>
      </c>
      <c r="B8" s="6" t="n">
        <v>80294</v>
      </c>
      <c r="C8" s="4" t="s">
        <v>492</v>
      </c>
      <c r="D8" s="6" t="n">
        <v>91797</v>
      </c>
      <c r="E8" s="4" t="s">
        <v>493</v>
      </c>
      <c r="F8" s="6" t="n">
        <v>103484</v>
      </c>
      <c r="G8" s="4" t="s">
        <v>494</v>
      </c>
      <c r="H8" s="6" t="n">
        <v>92918</v>
      </c>
      <c r="I8" s="4" t="s">
        <v>495</v>
      </c>
      <c r="J8" s="6" t="n">
        <v>94455</v>
      </c>
      <c r="K8" s="4" t="s">
        <v>492</v>
      </c>
      <c r="L8" s="6" t="n">
        <v>95744</v>
      </c>
      <c r="M8" s="4" t="s">
        <v>493</v>
      </c>
      <c r="N8" s="6" t="n">
        <v>94263</v>
      </c>
      <c r="O8" s="4" t="s">
        <v>494</v>
      </c>
      <c r="P8" s="6" t="n">
        <v>84198</v>
      </c>
      <c r="Q8" s="4" t="s">
        <v>495</v>
      </c>
      <c r="R8" s="6" t="n">
        <v>368493</v>
      </c>
      <c r="S8" s="6" t="n">
        <v>368660</v>
      </c>
      <c r="T8" s="6" t="n">
        <v>366236</v>
      </c>
    </row>
    <row r="9" spans="1:20">
      <c r="A9" s="4" t="s">
        <v>80</v>
      </c>
      <c r="B9" s="5" t="n">
        <v>63716</v>
      </c>
      <c r="C9" s="4" t="s">
        <v>492</v>
      </c>
      <c r="D9" s="5" t="n">
        <v>72461</v>
      </c>
      <c r="E9" s="4" t="s">
        <v>493</v>
      </c>
      <c r="F9" s="5" t="n">
        <v>85452</v>
      </c>
      <c r="G9" s="4" t="s">
        <v>494</v>
      </c>
      <c r="H9" s="5" t="n">
        <v>71480</v>
      </c>
      <c r="I9" s="4" t="s">
        <v>495</v>
      </c>
      <c r="J9" s="5" t="n">
        <v>86839</v>
      </c>
      <c r="K9" s="4" t="s">
        <v>492</v>
      </c>
      <c r="L9" s="5" t="n">
        <v>70539</v>
      </c>
      <c r="M9" s="4" t="s">
        <v>493</v>
      </c>
      <c r="N9" s="5" t="n">
        <v>68864</v>
      </c>
      <c r="O9" s="4" t="s">
        <v>494</v>
      </c>
      <c r="P9" s="5" t="n">
        <v>60824</v>
      </c>
      <c r="Q9" s="4" t="s">
        <v>495</v>
      </c>
      <c r="R9" s="5" t="n">
        <v>293109</v>
      </c>
      <c r="S9" s="5" t="n">
        <v>287066</v>
      </c>
      <c r="T9" s="5" t="n">
        <v>247503</v>
      </c>
    </row>
    <row r="10" spans="1:20">
      <c r="A10" s="4" t="s">
        <v>500</v>
      </c>
      <c r="B10" s="7" t="n">
        <v>1.04</v>
      </c>
      <c r="C10" s="4" t="s">
        <v>501</v>
      </c>
      <c r="D10" s="7" t="n">
        <v>1.18</v>
      </c>
      <c r="E10" s="4" t="s">
        <v>501</v>
      </c>
      <c r="F10" s="7" t="n">
        <v>1.37</v>
      </c>
      <c r="G10" s="4" t="s">
        <v>501</v>
      </c>
      <c r="H10" s="7" t="n">
        <v>1.13</v>
      </c>
      <c r="I10" s="4" t="s">
        <v>501</v>
      </c>
      <c r="J10" s="7" t="n">
        <v>1.36</v>
      </c>
      <c r="K10" s="4" t="s">
        <v>501</v>
      </c>
      <c r="L10" s="7" t="n">
        <v>1.09</v>
      </c>
      <c r="M10" s="4" t="s">
        <v>501</v>
      </c>
      <c r="N10" s="7" t="n">
        <v>1.05</v>
      </c>
      <c r="O10" s="4" t="s">
        <v>501</v>
      </c>
      <c r="P10" s="7" t="n">
        <v>0.93</v>
      </c>
      <c r="Q10" s="4" t="s">
        <v>501</v>
      </c>
      <c r="R10" s="7" t="n">
        <v>4.73</v>
      </c>
      <c r="S10" s="7" t="n">
        <v>4.42</v>
      </c>
      <c r="T10" s="7" t="n">
        <v>3.76</v>
      </c>
    </row>
    <row r="11" spans="1:20">
      <c r="A11" s="4" t="s">
        <v>502</v>
      </c>
      <c r="B11" s="7" t="n">
        <v>1.03</v>
      </c>
      <c r="C11" s="4" t="s">
        <v>501</v>
      </c>
      <c r="D11" s="7" t="n">
        <v>1.17</v>
      </c>
      <c r="E11" s="4" t="s">
        <v>501</v>
      </c>
      <c r="F11" s="7" t="n">
        <v>1.36</v>
      </c>
      <c r="G11" s="4" t="s">
        <v>501</v>
      </c>
      <c r="H11" s="7" t="n">
        <v>1.12</v>
      </c>
      <c r="I11" s="4" t="s">
        <v>501</v>
      </c>
      <c r="J11" s="7" t="n">
        <v>1.35</v>
      </c>
      <c r="K11" s="4" t="s">
        <v>501</v>
      </c>
      <c r="L11" s="7" t="n">
        <v>1.07</v>
      </c>
      <c r="M11" s="4" t="s">
        <v>501</v>
      </c>
      <c r="N11" s="7" t="n">
        <v>1.04</v>
      </c>
      <c r="O11" s="4" t="s">
        <v>501</v>
      </c>
      <c r="P11" s="7" t="n">
        <v>0.92</v>
      </c>
      <c r="Q11" s="4" t="s">
        <v>501</v>
      </c>
      <c r="R11" s="7" t="n">
        <v>4.68</v>
      </c>
      <c r="S11" s="7" t="n">
        <v>4.37</v>
      </c>
      <c r="T11" s="7" t="n">
        <v>3.71</v>
      </c>
    </row>
    <row r="12" spans="1:20">
      <c r="A12" s="4" t="s">
        <v>1157</v>
      </c>
      <c r="B12" s="5" t="n">
        <v>-8851</v>
      </c>
      <c r="D12" s="5" t="n">
        <v>-1495</v>
      </c>
      <c r="F12" s="5" t="n">
        <v>-1307</v>
      </c>
      <c r="H12" s="5" t="n">
        <v>-3535</v>
      </c>
      <c r="J12" s="5" t="n">
        <v>-932</v>
      </c>
      <c r="L12" s="5" t="n">
        <v>-2636</v>
      </c>
      <c r="N12" s="5" t="n">
        <v>-11542</v>
      </c>
      <c r="P12" s="5" t="n">
        <v>-10175</v>
      </c>
      <c r="R12" s="5" t="n">
        <v>-15188</v>
      </c>
      <c r="S12" s="5" t="n">
        <v>-25285</v>
      </c>
      <c r="T12" s="5" t="n">
        <v>-6590</v>
      </c>
    </row>
    <row r="13" spans="1:20">
      <c r="A13" s="4" t="s">
        <v>1158</v>
      </c>
      <c r="B13" s="5" t="n">
        <v>-7284</v>
      </c>
      <c r="D13" s="6" t="n">
        <v>-1240</v>
      </c>
      <c r="F13" s="6" t="n">
        <v>-937</v>
      </c>
      <c r="H13" s="6" t="n">
        <v>-2814</v>
      </c>
      <c r="J13" s="6" t="n">
        <v>841</v>
      </c>
      <c r="L13" s="6" t="n">
        <v>-2575</v>
      </c>
      <c r="N13" s="6" t="n">
        <v>-10362</v>
      </c>
      <c r="P13" s="6" t="n">
        <v>-7870</v>
      </c>
    </row>
    <row r="14" spans="1:20">
      <c r="A14" s="4" t="s">
        <v>1159</v>
      </c>
      <c r="F14" s="6" t="n">
        <v>4852</v>
      </c>
    </row>
    <row r="15" spans="1:20">
      <c r="A15" s="4" t="s">
        <v>992</v>
      </c>
      <c r="J15" s="6" t="n">
        <v>-4424</v>
      </c>
      <c r="L15" s="6" t="n">
        <v>2323</v>
      </c>
      <c r="P15" s="6" t="n">
        <v>2500</v>
      </c>
      <c r="R15" s="6" t="n">
        <v>0</v>
      </c>
      <c r="S15" s="6" t="n">
        <v>399</v>
      </c>
      <c r="T15" s="6" t="n">
        <v>28616</v>
      </c>
    </row>
    <row r="16" spans="1:20">
      <c r="A16" s="4" t="s">
        <v>1160</v>
      </c>
      <c r="F16" s="6" t="n">
        <v>867</v>
      </c>
      <c r="H16" s="5" t="n">
        <v>698</v>
      </c>
      <c r="J16" s="6" t="n">
        <v>690</v>
      </c>
      <c r="L16" s="6" t="n">
        <v>797</v>
      </c>
      <c r="N16" s="5" t="n">
        <v>675</v>
      </c>
      <c r="P16" s="6" t="n">
        <v>1520</v>
      </c>
    </row>
    <row r="17" spans="1:20">
      <c r="A17" s="4" t="s">
        <v>579</v>
      </c>
      <c r="F17" s="6" t="n">
        <v>3554</v>
      </c>
    </row>
    <row r="18" spans="1:20">
      <c r="A18" s="4" t="s">
        <v>1161</v>
      </c>
      <c r="F18" s="6" t="n">
        <v>2586</v>
      </c>
    </row>
    <row r="19" spans="1:20">
      <c r="A19" s="4" t="s">
        <v>466</v>
      </c>
      <c r="J19" s="6" t="n">
        <v>-1696</v>
      </c>
      <c r="L19" s="6" t="n">
        <v>-4232</v>
      </c>
      <c r="P19" s="6" t="n">
        <v>-758</v>
      </c>
    </row>
    <row r="20" spans="1:20">
      <c r="A20" s="4" t="s">
        <v>1162</v>
      </c>
      <c r="J20" s="5" t="n">
        <v>-1272</v>
      </c>
      <c r="L20" s="5" t="n">
        <v>-3176</v>
      </c>
      <c r="P20" s="5" t="n">
        <v>-569</v>
      </c>
    </row>
    <row r="21" spans="1:20">
      <c r="A21" s="4" t="s">
        <v>512</v>
      </c>
      <c r="D21" s="6" t="n">
        <v>1609</v>
      </c>
      <c r="F21" s="6" t="n">
        <v>1399</v>
      </c>
      <c r="T21" s="6" t="n">
        <v>4578</v>
      </c>
    </row>
    <row r="22" spans="1:20">
      <c r="A22" s="4" t="s">
        <v>188</v>
      </c>
      <c r="R22" s="6" t="n">
        <v>7601</v>
      </c>
      <c r="S22" s="6" t="n">
        <v>0</v>
      </c>
      <c r="T22" s="6" t="n">
        <v>0</v>
      </c>
    </row>
    <row r="23" spans="1:20">
      <c r="A23" s="4" t="s">
        <v>1163</v>
      </c>
      <c r="F23" s="5" t="n">
        <v>1049</v>
      </c>
    </row>
    <row r="24" spans="1:20">
      <c r="A24" s="4" t="s">
        <v>546</v>
      </c>
    </row>
    <row r="25" spans="1:20">
      <c r="A25" s="3" t="s">
        <v>1156</v>
      </c>
    </row>
    <row r="26" spans="1:20">
      <c r="A26" s="4" t="s">
        <v>64</v>
      </c>
      <c r="R26" s="6" t="n">
        <v>854376</v>
      </c>
      <c r="S26" s="6" t="n">
        <v>919771</v>
      </c>
      <c r="T26" s="6" t="n">
        <v>724024</v>
      </c>
    </row>
    <row r="27" spans="1:20">
      <c r="A27" s="4" t="s">
        <v>1157</v>
      </c>
      <c r="R27" s="6" t="n">
        <v>-11702</v>
      </c>
      <c r="S27" s="6" t="n">
        <v>-25285</v>
      </c>
      <c r="T27" s="6" t="n">
        <v>-5498</v>
      </c>
    </row>
    <row r="28" spans="1:20">
      <c r="A28" s="4" t="s">
        <v>579</v>
      </c>
      <c r="R28" s="6" t="n">
        <v>3554</v>
      </c>
    </row>
    <row r="29" spans="1:20">
      <c r="A29" s="4" t="s">
        <v>512</v>
      </c>
      <c r="R29" s="6" t="n">
        <v>1609</v>
      </c>
      <c r="T29" s="6" t="n">
        <v>4578</v>
      </c>
    </row>
    <row r="30" spans="1:20">
      <c r="A30" s="4" t="s">
        <v>188</v>
      </c>
      <c r="D30" s="5" t="n">
        <v>7601</v>
      </c>
      <c r="R30" s="6" t="n">
        <v>7601</v>
      </c>
    </row>
    <row r="31" spans="1:20">
      <c r="A31" s="4" t="s">
        <v>544</v>
      </c>
    </row>
    <row r="32" spans="1:20">
      <c r="A32" s="3" t="s">
        <v>1156</v>
      </c>
    </row>
    <row r="33" spans="1:20">
      <c r="A33" s="4" t="s">
        <v>64</v>
      </c>
      <c r="R33" s="6" t="n">
        <v>1815746</v>
      </c>
      <c r="S33" s="6" t="n">
        <v>1806514</v>
      </c>
      <c r="T33" s="6" t="n">
        <v>1609779</v>
      </c>
    </row>
    <row r="34" spans="1:20">
      <c r="A34" s="4" t="s">
        <v>1157</v>
      </c>
      <c r="R34" s="6" t="n">
        <v>-1716</v>
      </c>
    </row>
    <row r="35" spans="1:20">
      <c r="A35" s="4" t="s">
        <v>582</v>
      </c>
      <c r="T35" s="6" t="n">
        <v>1091</v>
      </c>
    </row>
    <row r="36" spans="1:20">
      <c r="A36" s="4" t="s">
        <v>466</v>
      </c>
      <c r="S36" s="5" t="n">
        <v>-6686</v>
      </c>
      <c r="T36" s="5" t="n">
        <v>-8150</v>
      </c>
    </row>
    <row r="37" spans="1:20">
      <c r="A37" s="4" t="s">
        <v>512</v>
      </c>
      <c r="R37" s="5" t="n">
        <v>1399</v>
      </c>
    </row>
    <row r="38" spans="1:20"/>
    <row r="39" spans="1:20">
      <c r="A39" s="4" t="s">
        <v>492</v>
      </c>
      <c r="B39" s="4" t="s">
        <v>504</v>
      </c>
    </row>
    <row r="40" spans="1:20">
      <c r="A40" s="4" t="s">
        <v>493</v>
      </c>
      <c r="B40" s="4" t="s">
        <v>505</v>
      </c>
    </row>
    <row r="41" spans="1:20">
      <c r="A41" s="4" t="s">
        <v>494</v>
      </c>
      <c r="B41" s="4" t="s">
        <v>506</v>
      </c>
    </row>
    <row r="42" spans="1:20">
      <c r="A42" s="4" t="s">
        <v>495</v>
      </c>
      <c r="B42" s="4" t="s">
        <v>507</v>
      </c>
    </row>
    <row r="43" spans="1:20">
      <c r="A43" s="4" t="s">
        <v>501</v>
      </c>
      <c r="B43" s="4" t="s">
        <v>508</v>
      </c>
    </row>
  </sheetData>
  <mergeCells count="17">
    <mergeCell ref="A1:A2"/>
    <mergeCell ref="B1:Q1"/>
    <mergeCell ref="R1:T1"/>
    <mergeCell ref="B2:C2"/>
    <mergeCell ref="D2:E2"/>
    <mergeCell ref="F2:G2"/>
    <mergeCell ref="H2:I2"/>
    <mergeCell ref="J2:K2"/>
    <mergeCell ref="L2:M2"/>
    <mergeCell ref="N2:O2"/>
    <mergeCell ref="P2:Q2"/>
    <mergeCell ref="A38:T38"/>
    <mergeCell ref="B39:T39"/>
    <mergeCell ref="B40:T40"/>
    <mergeCell ref="B41:T41"/>
    <mergeCell ref="B42:T42"/>
    <mergeCell ref="B43:T43"/>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64</v>
      </c>
      <c r="C1" s="2" t="s">
        <v>1</v>
      </c>
    </row>
    <row r="2" spans="1:5">
      <c r="C2" s="2" t="s">
        <v>2</v>
      </c>
      <c r="D2" s="2" t="s">
        <v>62</v>
      </c>
      <c r="E2" s="2" t="s">
        <v>63</v>
      </c>
    </row>
    <row r="3" spans="1:5">
      <c r="A3" s="4" t="s">
        <v>1165</v>
      </c>
    </row>
    <row r="4" spans="1:5">
      <c r="A4" s="3" t="s">
        <v>1166</v>
      </c>
    </row>
    <row r="5" spans="1:5">
      <c r="A5" s="4" t="s">
        <v>1167</v>
      </c>
      <c r="C5" s="5" t="n">
        <v>12827</v>
      </c>
      <c r="D5" s="5" t="n">
        <v>15943</v>
      </c>
      <c r="E5" s="5" t="n">
        <v>7768</v>
      </c>
    </row>
    <row r="6" spans="1:5">
      <c r="A6" s="4" t="s">
        <v>1168</v>
      </c>
      <c r="C6" s="6" t="n">
        <v>1227</v>
      </c>
      <c r="D6" s="6" t="n">
        <v>1743</v>
      </c>
      <c r="E6" s="6" t="n">
        <v>1172</v>
      </c>
    </row>
    <row r="7" spans="1:5">
      <c r="A7" s="4" t="s">
        <v>1169</v>
      </c>
      <c r="B7" s="4" t="s">
        <v>492</v>
      </c>
      <c r="C7" s="6" t="n">
        <v>3792</v>
      </c>
      <c r="D7" s="6" t="n">
        <v>-1037</v>
      </c>
      <c r="E7" s="6" t="n">
        <v>9501</v>
      </c>
    </row>
    <row r="8" spans="1:5">
      <c r="A8" s="4" t="s">
        <v>1170</v>
      </c>
      <c r="B8" s="4" t="s">
        <v>493</v>
      </c>
      <c r="C8" s="6" t="n">
        <v>1844</v>
      </c>
      <c r="D8" s="6" t="n">
        <v>3822</v>
      </c>
      <c r="E8" s="6" t="n">
        <v>2498</v>
      </c>
    </row>
    <row r="9" spans="1:5">
      <c r="A9" s="4" t="s">
        <v>1171</v>
      </c>
      <c r="C9" s="6" t="n">
        <v>16002</v>
      </c>
      <c r="D9" s="6" t="n">
        <v>12827</v>
      </c>
      <c r="E9" s="6" t="n">
        <v>15943</v>
      </c>
    </row>
    <row r="10" spans="1:5">
      <c r="A10" s="4" t="s">
        <v>1172</v>
      </c>
    </row>
    <row r="11" spans="1:5">
      <c r="A11" s="3" t="s">
        <v>1166</v>
      </c>
    </row>
    <row r="12" spans="1:5">
      <c r="A12" s="4" t="s">
        <v>1167</v>
      </c>
      <c r="C12" s="6" t="n">
        <v>69400</v>
      </c>
      <c r="D12" s="6" t="n">
        <v>68694</v>
      </c>
      <c r="E12" s="6" t="n">
        <v>47849</v>
      </c>
    </row>
    <row r="13" spans="1:5">
      <c r="A13" s="4" t="s">
        <v>1168</v>
      </c>
      <c r="C13" s="6" t="n">
        <v>3691</v>
      </c>
      <c r="D13" s="6" t="n">
        <v>1891</v>
      </c>
      <c r="E13" s="6" t="n">
        <v>16222</v>
      </c>
    </row>
    <row r="14" spans="1:5">
      <c r="A14" s="4" t="s">
        <v>1169</v>
      </c>
      <c r="B14" s="4" t="s">
        <v>492</v>
      </c>
      <c r="C14" s="6" t="n">
        <v>-481</v>
      </c>
      <c r="D14" s="6" t="n">
        <v>2437</v>
      </c>
      <c r="E14" s="6" t="n">
        <v>4854</v>
      </c>
    </row>
    <row r="15" spans="1:5">
      <c r="A15" s="4" t="s">
        <v>1170</v>
      </c>
      <c r="B15" s="4" t="s">
        <v>493</v>
      </c>
      <c r="C15" s="6" t="n">
        <v>1064</v>
      </c>
      <c r="D15" s="6" t="n">
        <v>3622</v>
      </c>
      <c r="E15" s="6" t="n">
        <v>231</v>
      </c>
    </row>
    <row r="16" spans="1:5">
      <c r="A16" s="4" t="s">
        <v>1171</v>
      </c>
      <c r="C16" s="5" t="n">
        <v>71546</v>
      </c>
      <c r="D16" s="5" t="n">
        <v>69400</v>
      </c>
      <c r="E16" s="5" t="n">
        <v>68694</v>
      </c>
    </row>
    <row r="17" spans="1:5"/>
    <row r="18" spans="1:5">
      <c r="A18" s="4" t="s">
        <v>492</v>
      </c>
      <c r="B18" s="4" t="s">
        <v>1173</v>
      </c>
    </row>
    <row r="19" spans="1:5">
      <c r="A19" s="4" t="s">
        <v>493</v>
      </c>
      <c r="B19" s="4" t="s">
        <v>1174</v>
      </c>
    </row>
  </sheetData>
  <mergeCells count="5">
    <mergeCell ref="A1:B2"/>
    <mergeCell ref="C1:E1"/>
    <mergeCell ref="A17:D17"/>
    <mergeCell ref="B18:D18"/>
    <mergeCell ref="B19:D1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1</v>
      </c>
      <c r="B1" s="2" t="s">
        <v>1</v>
      </c>
    </row>
    <row r="2" spans="1:4">
      <c r="B2" s="2" t="s">
        <v>2</v>
      </c>
      <c r="C2" s="2" t="s">
        <v>62</v>
      </c>
      <c r="D2" s="2" t="s">
        <v>63</v>
      </c>
    </row>
    <row r="3" spans="1:4">
      <c r="A3" s="4" t="s">
        <v>64</v>
      </c>
      <c r="B3" s="5" t="n">
        <v>3003272</v>
      </c>
      <c r="C3" s="5" t="n">
        <v>3028674</v>
      </c>
      <c r="D3" s="5" t="n">
        <v>2624431</v>
      </c>
    </row>
    <row r="4" spans="1:4">
      <c r="A4" s="4" t="s">
        <v>65</v>
      </c>
      <c r="B4" s="6" t="n">
        <v>1995685</v>
      </c>
      <c r="C4" s="6" t="n">
        <v>2000153</v>
      </c>
      <c r="D4" s="6" t="n">
        <v>1749324</v>
      </c>
    </row>
    <row r="5" spans="1:4">
      <c r="A5" s="4" t="s">
        <v>66</v>
      </c>
      <c r="B5" s="6" t="n">
        <v>1007587</v>
      </c>
      <c r="C5" s="6" t="n">
        <v>1028521</v>
      </c>
      <c r="D5" s="6" t="n">
        <v>875107</v>
      </c>
    </row>
    <row r="6" spans="1:4">
      <c r="A6" s="4" t="s">
        <v>67</v>
      </c>
      <c r="B6" s="6" t="n">
        <v>621489</v>
      </c>
      <c r="C6" s="6" t="n">
        <v>627697</v>
      </c>
      <c r="D6" s="6" t="n">
        <v>541225</v>
      </c>
    </row>
    <row r="7" spans="1:4">
      <c r="A7" s="4" t="s">
        <v>68</v>
      </c>
      <c r="B7" s="6" t="n">
        <v>15188</v>
      </c>
      <c r="C7" s="6" t="n">
        <v>25285</v>
      </c>
      <c r="D7" s="6" t="n">
        <v>6590</v>
      </c>
    </row>
    <row r="8" spans="1:4">
      <c r="A8" s="4" t="s">
        <v>69</v>
      </c>
      <c r="B8" s="6" t="n">
        <v>0</v>
      </c>
      <c r="C8" s="6" t="n">
        <v>0</v>
      </c>
      <c r="D8" s="6" t="n">
        <v>-49650</v>
      </c>
    </row>
    <row r="9" spans="1:4">
      <c r="A9" s="4" t="s">
        <v>70</v>
      </c>
      <c r="B9" s="6" t="n">
        <v>370910</v>
      </c>
      <c r="C9" s="6" t="n">
        <v>375539</v>
      </c>
      <c r="D9" s="6" t="n">
        <v>376942</v>
      </c>
    </row>
    <row r="10" spans="1:4">
      <c r="A10" s="3" t="s">
        <v>71</v>
      </c>
    </row>
    <row r="11" spans="1:4">
      <c r="A11" s="4" t="s">
        <v>72</v>
      </c>
      <c r="B11" s="6" t="n">
        <v>2527</v>
      </c>
      <c r="C11" s="6" t="n">
        <v>6938</v>
      </c>
      <c r="D11" s="6" t="n">
        <v>4788</v>
      </c>
    </row>
    <row r="12" spans="1:4">
      <c r="A12" s="4" t="s">
        <v>73</v>
      </c>
      <c r="B12" s="6" t="n">
        <v>-25942</v>
      </c>
      <c r="C12" s="6" t="n">
        <v>-24503</v>
      </c>
      <c r="D12" s="6" t="n">
        <v>-24220</v>
      </c>
    </row>
    <row r="13" spans="1:4">
      <c r="A13" s="4" t="s">
        <v>74</v>
      </c>
      <c r="B13" s="6" t="n">
        <v>20998</v>
      </c>
      <c r="C13" s="6" t="n">
        <v>10686</v>
      </c>
      <c r="D13" s="6" t="n">
        <v>8726</v>
      </c>
    </row>
    <row r="14" spans="1:4">
      <c r="A14" s="4" t="s">
        <v>75</v>
      </c>
      <c r="B14" s="6" t="n">
        <v>23415</v>
      </c>
      <c r="C14" s="6" t="n">
        <v>17565</v>
      </c>
      <c r="D14" s="6" t="n">
        <v>19432</v>
      </c>
    </row>
    <row r="15" spans="1:4">
      <c r="A15" s="4" t="s">
        <v>76</v>
      </c>
      <c r="B15" s="6" t="n">
        <v>368493</v>
      </c>
      <c r="C15" s="6" t="n">
        <v>368660</v>
      </c>
      <c r="D15" s="6" t="n">
        <v>366236</v>
      </c>
    </row>
    <row r="16" spans="1:4">
      <c r="A16" s="4" t="s">
        <v>77</v>
      </c>
      <c r="B16" s="6" t="n">
        <v>75410</v>
      </c>
      <c r="C16" s="6" t="n">
        <v>81667</v>
      </c>
      <c r="D16" s="6" t="n">
        <v>118761</v>
      </c>
    </row>
    <row r="17" spans="1:4">
      <c r="A17" s="4" t="s">
        <v>78</v>
      </c>
      <c r="B17" s="6" t="n">
        <v>293083</v>
      </c>
      <c r="C17" s="6" t="n">
        <v>286993</v>
      </c>
      <c r="D17" s="6" t="n">
        <v>247475</v>
      </c>
    </row>
    <row r="18" spans="1:4">
      <c r="A18" s="4" t="s">
        <v>79</v>
      </c>
      <c r="B18" s="6" t="n">
        <v>-26</v>
      </c>
      <c r="C18" s="6" t="n">
        <v>-73</v>
      </c>
      <c r="D18" s="6" t="n">
        <v>-28</v>
      </c>
    </row>
    <row r="19" spans="1:4">
      <c r="A19" s="4" t="s">
        <v>80</v>
      </c>
      <c r="B19" s="5" t="n">
        <v>293109</v>
      </c>
      <c r="C19" s="5" t="n">
        <v>287066</v>
      </c>
      <c r="D19" s="5" t="n">
        <v>247503</v>
      </c>
    </row>
    <row r="20" spans="1:4">
      <c r="A20" s="4" t="s">
        <v>81</v>
      </c>
      <c r="B20" s="7" t="n">
        <v>4.73</v>
      </c>
      <c r="C20" s="7" t="n">
        <v>4.42</v>
      </c>
      <c r="D20" s="7" t="n">
        <v>3.76</v>
      </c>
    </row>
    <row r="21" spans="1:4">
      <c r="A21" s="4" t="s">
        <v>82</v>
      </c>
      <c r="B21" s="8" t="n">
        <v>4.68</v>
      </c>
      <c r="C21" s="8" t="n">
        <v>4.37</v>
      </c>
      <c r="D21" s="8" t="n">
        <v>3.71</v>
      </c>
    </row>
    <row r="22" spans="1:4">
      <c r="A22" s="4" t="s">
        <v>83</v>
      </c>
      <c r="B22" s="7" t="n">
        <v>1.9</v>
      </c>
      <c r="C22" s="7" t="n">
        <v>1.64</v>
      </c>
      <c r="D22" s="7" t="n">
        <v>1.4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62</v>
      </c>
      <c r="D2" s="2" t="s">
        <v>63</v>
      </c>
    </row>
    <row r="3" spans="1:4">
      <c r="A3" s="4" t="s">
        <v>78</v>
      </c>
      <c r="B3" s="5" t="n">
        <v>293083</v>
      </c>
      <c r="C3" s="5" t="n">
        <v>286993</v>
      </c>
      <c r="D3" s="5" t="n">
        <v>247475</v>
      </c>
    </row>
    <row r="4" spans="1:4">
      <c r="A4" s="4" t="s">
        <v>85</v>
      </c>
      <c r="B4" s="6" t="n">
        <v>-68</v>
      </c>
      <c r="C4" s="6" t="n">
        <v>819</v>
      </c>
      <c r="D4" s="6" t="n">
        <v>288</v>
      </c>
    </row>
    <row r="5" spans="1:4">
      <c r="A5" s="4" t="s">
        <v>86</v>
      </c>
      <c r="B5" s="6" t="n">
        <v>11503</v>
      </c>
      <c r="C5" s="6" t="n">
        <v>3228</v>
      </c>
      <c r="D5" s="6" t="n">
        <v>10662</v>
      </c>
    </row>
    <row r="6" spans="1:4">
      <c r="A6" s="4" t="s">
        <v>87</v>
      </c>
      <c r="B6" s="6" t="n">
        <v>6735</v>
      </c>
      <c r="C6" s="6" t="n">
        <v>-50693</v>
      </c>
      <c r="D6" s="6" t="n">
        <v>71016</v>
      </c>
    </row>
    <row r="7" spans="1:4">
      <c r="A7" s="4" t="s">
        <v>88</v>
      </c>
      <c r="B7" s="6" t="n">
        <v>18170</v>
      </c>
      <c r="C7" s="6" t="n">
        <v>-46646</v>
      </c>
      <c r="D7" s="6" t="n">
        <v>81966</v>
      </c>
    </row>
    <row r="8" spans="1:4">
      <c r="A8" s="4" t="s">
        <v>89</v>
      </c>
      <c r="B8" s="6" t="n">
        <v>311253</v>
      </c>
      <c r="C8" s="6" t="n">
        <v>240347</v>
      </c>
      <c r="D8" s="6" t="n">
        <v>329441</v>
      </c>
    </row>
    <row r="9" spans="1:4">
      <c r="A9" s="4" t="s">
        <v>90</v>
      </c>
      <c r="B9" s="6" t="n">
        <v>255</v>
      </c>
      <c r="C9" s="6" t="n">
        <v>-166</v>
      </c>
      <c r="D9" s="6" t="n">
        <v>87</v>
      </c>
    </row>
    <row r="10" spans="1:4">
      <c r="A10" s="4" t="s">
        <v>91</v>
      </c>
      <c r="B10" s="6" t="n">
        <v>310998</v>
      </c>
      <c r="C10" s="6" t="n">
        <v>240513</v>
      </c>
      <c r="D10" s="6" t="n">
        <v>329354</v>
      </c>
    </row>
    <row r="11" spans="1:4">
      <c r="A11" s="4" t="s">
        <v>92</v>
      </c>
    </row>
    <row r="12" spans="1:4">
      <c r="A12" s="4" t="s">
        <v>85</v>
      </c>
      <c r="B12" s="6" t="n">
        <v>-68</v>
      </c>
      <c r="C12" s="6" t="n">
        <v>819</v>
      </c>
      <c r="D12" s="6" t="n">
        <v>288</v>
      </c>
    </row>
    <row r="13" spans="1:4">
      <c r="A13" s="4" t="s">
        <v>86</v>
      </c>
      <c r="B13" s="6" t="n">
        <v>11503</v>
      </c>
      <c r="C13" s="6" t="n">
        <v>3228</v>
      </c>
      <c r="D13" s="6" t="n">
        <v>10662</v>
      </c>
    </row>
    <row r="14" spans="1:4">
      <c r="A14" s="4" t="s">
        <v>87</v>
      </c>
      <c r="B14" s="5" t="n">
        <v>6454</v>
      </c>
      <c r="C14" s="5" t="n">
        <v>-50600</v>
      </c>
      <c r="D14" s="5" t="n">
        <v>709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9</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4</v>
      </c>
    </row>
    <row r="9" spans="1:2">
      <c r="A9" s="4" t="s">
        <v>100</v>
      </c>
      <c r="B9" s="4" t="s">
        <v>295</v>
      </c>
    </row>
    <row r="10" spans="1:2">
      <c r="A10" s="4" t="s">
        <v>296</v>
      </c>
      <c r="B10" s="4" t="s">
        <v>297</v>
      </c>
    </row>
    <row r="11" spans="1:2">
      <c r="A11" s="4" t="s">
        <v>107</v>
      </c>
      <c r="B11" s="4" t="s">
        <v>298</v>
      </c>
    </row>
    <row r="12" spans="1:2">
      <c r="A12" s="4" t="s">
        <v>299</v>
      </c>
      <c r="B12" s="4" t="s">
        <v>300</v>
      </c>
    </row>
    <row r="13" spans="1:2">
      <c r="A13" s="4" t="s">
        <v>301</v>
      </c>
      <c r="B13" s="4" t="s">
        <v>301</v>
      </c>
    </row>
    <row r="14" spans="1:2">
      <c r="A14" s="4" t="s">
        <v>302</v>
      </c>
      <c r="B14" s="4" t="s">
        <v>303</v>
      </c>
    </row>
    <row r="15" spans="1:2">
      <c r="A15" s="4" t="s">
        <v>304</v>
      </c>
      <c r="B15" s="4" t="s">
        <v>305</v>
      </c>
    </row>
    <row r="16" spans="1:2">
      <c r="A16" s="4" t="s">
        <v>306</v>
      </c>
      <c r="B16" s="4" t="s">
        <v>307</v>
      </c>
    </row>
    <row r="17" spans="1:2">
      <c r="A17" s="4" t="s">
        <v>308</v>
      </c>
      <c r="B17" s="4" t="s">
        <v>309</v>
      </c>
    </row>
    <row r="18" spans="1:2">
      <c r="A18" s="4" t="s">
        <v>310</v>
      </c>
      <c r="B18" s="4" t="s">
        <v>311</v>
      </c>
    </row>
    <row r="19" spans="1:2">
      <c r="A19" s="4" t="s">
        <v>312</v>
      </c>
      <c r="B19" s="4" t="s">
        <v>313</v>
      </c>
    </row>
    <row r="20" spans="1:2">
      <c r="A20" s="4" t="s">
        <v>314</v>
      </c>
      <c r="B20" s="4" t="s">
        <v>314</v>
      </c>
    </row>
    <row r="21" spans="1:2">
      <c r="A21" s="4" t="s">
        <v>315</v>
      </c>
      <c r="B21" s="4" t="s">
        <v>315</v>
      </c>
    </row>
    <row r="22" spans="1:2">
      <c r="A22" s="4" t="s">
        <v>316</v>
      </c>
      <c r="B22" s="4" t="s">
        <v>317</v>
      </c>
    </row>
    <row r="23" spans="1:2">
      <c r="A23" s="4" t="s">
        <v>318</v>
      </c>
      <c r="B23" s="4" t="s">
        <v>319</v>
      </c>
    </row>
    <row r="24" spans="1:2">
      <c r="A24" s="4" t="s">
        <v>320</v>
      </c>
      <c r="B24" s="4" t="s">
        <v>321</v>
      </c>
    </row>
    <row r="25" spans="1:2">
      <c r="A25" s="4" t="s">
        <v>322</v>
      </c>
      <c r="B25" s="4" t="s">
        <v>323</v>
      </c>
    </row>
    <row r="26" spans="1:2">
      <c r="A26" s="4" t="s">
        <v>324</v>
      </c>
      <c r="B26"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v>
      </c>
    </row>
    <row r="3" spans="1:2">
      <c r="A3" s="3" t="s">
        <v>226</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7</v>
      </c>
      <c r="B1" s="2" t="s">
        <v>1</v>
      </c>
    </row>
    <row r="2" spans="1:2">
      <c r="B2" s="2" t="s">
        <v>2</v>
      </c>
    </row>
    <row r="3" spans="1:2">
      <c r="A3" s="3" t="s">
        <v>229</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341</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5</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3</v>
      </c>
      <c r="B1" s="2" t="s">
        <v>1</v>
      </c>
    </row>
    <row r="2" spans="1:2">
      <c r="B2" s="2" t="s">
        <v>2</v>
      </c>
    </row>
    <row r="3" spans="1:2">
      <c r="A3" s="3" t="s">
        <v>238</v>
      </c>
    </row>
    <row r="4" spans="1:2">
      <c r="A4" s="4" t="s">
        <v>354</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62</v>
      </c>
      <c r="D2" s="2" t="s">
        <v>63</v>
      </c>
    </row>
    <row r="3" spans="1:4">
      <c r="A3" s="4" t="s">
        <v>94</v>
      </c>
      <c r="B3" s="5" t="n">
        <v>-58</v>
      </c>
      <c r="C3" s="5" t="n">
        <v>346</v>
      </c>
      <c r="D3" s="5" t="n">
        <v>17</v>
      </c>
    </row>
    <row r="4" spans="1:4">
      <c r="A4" s="4" t="s">
        <v>95</v>
      </c>
      <c r="B4" s="5" t="n">
        <v>4188</v>
      </c>
      <c r="C4" s="5" t="n">
        <v>1691</v>
      </c>
      <c r="D4" s="5" t="n">
        <v>192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6</v>
      </c>
      <c r="B1" s="2" t="s">
        <v>1</v>
      </c>
    </row>
    <row r="2" spans="1:2">
      <c r="B2" s="2" t="s">
        <v>2</v>
      </c>
    </row>
    <row r="3" spans="1:2">
      <c r="A3" s="3" t="s">
        <v>240</v>
      </c>
    </row>
    <row r="4" spans="1:2">
      <c r="A4" s="4" t="s">
        <v>357</v>
      </c>
      <c r="B4"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359</v>
      </c>
      <c r="B1" s="2" t="s">
        <v>1</v>
      </c>
    </row>
    <row r="2" spans="1:2">
      <c r="B2" s="2" t="s">
        <v>2</v>
      </c>
    </row>
    <row r="3" spans="1:2">
      <c r="A3" s="3" t="s">
        <v>360</v>
      </c>
    </row>
    <row r="4" spans="1:2">
      <c r="A4" s="4" t="s">
        <v>361</v>
      </c>
      <c r="B4" s="4" t="s">
        <v>362</v>
      </c>
    </row>
    <row r="5" spans="1:2">
      <c r="A5" s="4" t="s">
        <v>363</v>
      </c>
    </row>
    <row r="6" spans="1:2">
      <c r="A6" s="3" t="s">
        <v>360</v>
      </c>
    </row>
    <row r="7" spans="1:2">
      <c r="A7" s="4" t="s">
        <v>361</v>
      </c>
      <c r="B7"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65</v>
      </c>
      <c r="B1" s="2" t="s">
        <v>1</v>
      </c>
    </row>
    <row r="2" spans="1:2">
      <c r="B2" s="2" t="s">
        <v>2</v>
      </c>
    </row>
    <row r="3" spans="1:2">
      <c r="A3" s="3" t="s">
        <v>246</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52</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3</v>
      </c>
      <c r="B1" s="2" t="s">
        <v>1</v>
      </c>
    </row>
    <row r="2" spans="1:2">
      <c r="B2" s="2" t="s">
        <v>2</v>
      </c>
    </row>
    <row r="3" spans="1:2">
      <c r="A3" s="3" t="s">
        <v>255</v>
      </c>
    </row>
    <row r="4" spans="1:2">
      <c r="A4" s="4" t="s">
        <v>394</v>
      </c>
      <c r="B4"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59</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62</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14</v>
      </c>
      <c r="B1" s="2" t="s">
        <v>1</v>
      </c>
    </row>
    <row r="2" spans="1:2">
      <c r="B2" s="2" t="s">
        <v>2</v>
      </c>
    </row>
    <row r="3" spans="1:2">
      <c r="A3" s="3" t="s">
        <v>265</v>
      </c>
    </row>
    <row r="4" spans="1:2">
      <c r="A4" s="4" t="s">
        <v>415</v>
      </c>
      <c r="B4" s="4" t="s">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7</v>
      </c>
      <c r="B1" s="2" t="s">
        <v>1</v>
      </c>
    </row>
    <row r="2" spans="1:2">
      <c r="B2" s="2" t="s">
        <v>2</v>
      </c>
    </row>
    <row r="3" spans="1:2">
      <c r="A3" s="3" t="s">
        <v>418</v>
      </c>
    </row>
    <row r="4" spans="1:2">
      <c r="A4" s="4" t="s">
        <v>419</v>
      </c>
      <c r="B4" s="4"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21</v>
      </c>
      <c r="B1" s="2" t="s">
        <v>1</v>
      </c>
    </row>
    <row r="2" spans="1:2">
      <c r="B2" s="2" t="s">
        <v>2</v>
      </c>
    </row>
    <row r="3" spans="1:2">
      <c r="A3" s="3" t="s">
        <v>271</v>
      </c>
    </row>
    <row r="4" spans="1:2">
      <c r="A4" s="4" t="s">
        <v>422</v>
      </c>
      <c r="B4" s="4" t="s">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62</v>
      </c>
    </row>
    <row r="2" spans="1:3">
      <c r="A2" s="3" t="s">
        <v>97</v>
      </c>
    </row>
    <row r="3" spans="1:3">
      <c r="A3" s="4" t="s">
        <v>98</v>
      </c>
      <c r="B3" s="5" t="n">
        <v>199563</v>
      </c>
      <c r="C3" s="5" t="n">
        <v>358849</v>
      </c>
    </row>
    <row r="4" spans="1:3">
      <c r="A4" s="4" t="s">
        <v>99</v>
      </c>
      <c r="B4" s="6" t="n">
        <v>374649</v>
      </c>
      <c r="C4" s="6" t="n">
        <v>396885</v>
      </c>
    </row>
    <row r="5" spans="1:3">
      <c r="A5" s="3" t="s">
        <v>100</v>
      </c>
    </row>
    <row r="6" spans="1:3">
      <c r="A6" s="4" t="s">
        <v>101</v>
      </c>
      <c r="B6" s="6" t="n">
        <v>116716</v>
      </c>
      <c r="C6" s="6" t="n">
        <v>103820</v>
      </c>
    </row>
    <row r="7" spans="1:3">
      <c r="A7" s="4" t="s">
        <v>102</v>
      </c>
      <c r="B7" s="6" t="n">
        <v>63744</v>
      </c>
      <c r="C7" s="6" t="n">
        <v>53950</v>
      </c>
    </row>
    <row r="8" spans="1:3">
      <c r="A8" s="4" t="s">
        <v>103</v>
      </c>
      <c r="B8" s="6" t="n">
        <v>213288</v>
      </c>
      <c r="C8" s="6" t="n">
        <v>204059</v>
      </c>
    </row>
    <row r="9" spans="1:3">
      <c r="A9" s="4" t="s">
        <v>104</v>
      </c>
      <c r="B9" s="6" t="n">
        <v>393748</v>
      </c>
      <c r="C9" s="6" t="n">
        <v>361829</v>
      </c>
    </row>
    <row r="10" spans="1:3">
      <c r="A10" s="4" t="s">
        <v>105</v>
      </c>
      <c r="B10" s="6" t="n">
        <v>107621</v>
      </c>
      <c r="C10" s="6" t="n">
        <v>120236</v>
      </c>
    </row>
    <row r="11" spans="1:3">
      <c r="A11" s="4" t="s">
        <v>106</v>
      </c>
      <c r="B11" s="6" t="n">
        <v>1075581</v>
      </c>
      <c r="C11" s="6" t="n">
        <v>1237799</v>
      </c>
    </row>
    <row r="12" spans="1:3">
      <c r="A12" s="3" t="s">
        <v>107</v>
      </c>
    </row>
    <row r="13" spans="1:3">
      <c r="A13" s="4" t="s">
        <v>108</v>
      </c>
      <c r="B13" s="6" t="n">
        <v>529344</v>
      </c>
      <c r="C13" s="6" t="n">
        <v>478801</v>
      </c>
    </row>
    <row r="14" spans="1:3">
      <c r="A14" s="3" t="s">
        <v>109</v>
      </c>
    </row>
    <row r="15" spans="1:3">
      <c r="A15" s="4" t="s">
        <v>110</v>
      </c>
      <c r="B15" s="6" t="n">
        <v>177798</v>
      </c>
      <c r="C15" s="6" t="n">
        <v>147946</v>
      </c>
    </row>
    <row r="16" spans="1:3">
      <c r="A16" s="4" t="s">
        <v>111</v>
      </c>
      <c r="B16" s="6" t="n">
        <v>337107</v>
      </c>
      <c r="C16" s="6" t="n">
        <v>281294</v>
      </c>
    </row>
    <row r="17" spans="1:3">
      <c r="A17" s="4" t="s">
        <v>112</v>
      </c>
      <c r="B17" s="6" t="n">
        <v>14275</v>
      </c>
      <c r="C17" s="6" t="n">
        <v>20395</v>
      </c>
    </row>
    <row r="18" spans="1:3">
      <c r="A18" s="4" t="s">
        <v>113</v>
      </c>
      <c r="B18" s="6" t="n">
        <v>237108</v>
      </c>
      <c r="C18" s="6" t="n">
        <v>183590</v>
      </c>
    </row>
    <row r="19" spans="1:3">
      <c r="A19" s="4" t="s">
        <v>114</v>
      </c>
      <c r="B19" s="6" t="n">
        <v>2371213</v>
      </c>
      <c r="C19" s="6" t="n">
        <v>2349825</v>
      </c>
    </row>
    <row r="20" spans="1:3">
      <c r="A20" s="3" t="s">
        <v>115</v>
      </c>
    </row>
    <row r="21" spans="1:3">
      <c r="A21" s="4" t="s">
        <v>116</v>
      </c>
      <c r="B21" s="6" t="n">
        <v>34857</v>
      </c>
      <c r="C21" s="6" t="n">
        <v>0</v>
      </c>
    </row>
    <row r="22" spans="1:3">
      <c r="A22" s="4" t="s">
        <v>117</v>
      </c>
      <c r="B22" s="6" t="n">
        <v>273002</v>
      </c>
      <c r="C22" s="6" t="n">
        <v>268600</v>
      </c>
    </row>
    <row r="23" spans="1:3">
      <c r="A23" s="4" t="s">
        <v>118</v>
      </c>
      <c r="B23" s="6" t="n">
        <v>83033</v>
      </c>
      <c r="C23" s="6" t="n">
        <v>94202</v>
      </c>
    </row>
    <row r="24" spans="1:3">
      <c r="A24" s="4" t="s">
        <v>119</v>
      </c>
      <c r="B24" s="6" t="n">
        <v>29690</v>
      </c>
      <c r="C24" s="6" t="n">
        <v>29867</v>
      </c>
    </row>
    <row r="25" spans="1:3">
      <c r="A25" s="4" t="s">
        <v>120</v>
      </c>
      <c r="B25" s="6" t="n">
        <v>16040</v>
      </c>
      <c r="C25" s="6" t="n">
        <v>17023</v>
      </c>
    </row>
    <row r="26" spans="1:3">
      <c r="A26" s="4" t="s">
        <v>121</v>
      </c>
      <c r="B26" s="6" t="n">
        <v>142441</v>
      </c>
      <c r="C26" s="6" t="n">
        <v>145402</v>
      </c>
    </row>
    <row r="27" spans="1:3">
      <c r="A27" s="4" t="s">
        <v>122</v>
      </c>
      <c r="B27" s="6" t="n">
        <v>112</v>
      </c>
      <c r="C27" s="6" t="n">
        <v>111</v>
      </c>
    </row>
    <row r="28" spans="1:3">
      <c r="A28" s="4" t="s">
        <v>123</v>
      </c>
      <c r="B28" s="6" t="n">
        <v>563135</v>
      </c>
      <c r="C28" s="6" t="n">
        <v>538182</v>
      </c>
    </row>
    <row r="29" spans="1:3">
      <c r="A29" s="3" t="s">
        <v>124</v>
      </c>
    </row>
    <row r="30" spans="1:3">
      <c r="A30" s="4" t="s">
        <v>125</v>
      </c>
      <c r="B30" s="6" t="n">
        <v>712302</v>
      </c>
      <c r="C30" s="6" t="n">
        <v>702549</v>
      </c>
    </row>
    <row r="31" spans="1:3">
      <c r="A31" s="4" t="s">
        <v>126</v>
      </c>
      <c r="B31" s="6" t="n">
        <v>64286</v>
      </c>
      <c r="C31" s="6" t="n">
        <v>45985</v>
      </c>
    </row>
    <row r="32" spans="1:3">
      <c r="A32" s="4" t="s">
        <v>127</v>
      </c>
      <c r="B32" s="6" t="n">
        <v>212413</v>
      </c>
      <c r="C32" s="6" t="n">
        <v>175517</v>
      </c>
    </row>
    <row r="33" spans="1:3">
      <c r="A33" s="4" t="s">
        <v>128</v>
      </c>
      <c r="B33" s="6" t="n">
        <v>1552136</v>
      </c>
      <c r="C33" s="6" t="n">
        <v>1462233</v>
      </c>
    </row>
    <row r="34" spans="1:3">
      <c r="A34" s="3" t="s">
        <v>129</v>
      </c>
    </row>
    <row r="35" spans="1:3">
      <c r="A35" s="4" t="s">
        <v>130</v>
      </c>
      <c r="B35" s="6" t="n">
        <v>0</v>
      </c>
      <c r="C35" s="6" t="n">
        <v>0</v>
      </c>
    </row>
    <row r="36" spans="1:3">
      <c r="A36" s="4" t="s">
        <v>131</v>
      </c>
      <c r="B36" s="6" t="n">
        <v>9858</v>
      </c>
      <c r="C36" s="6" t="n">
        <v>9858</v>
      </c>
    </row>
    <row r="37" spans="1:3">
      <c r="A37" s="4" t="s">
        <v>132</v>
      </c>
      <c r="B37" s="6" t="n">
        <v>389446</v>
      </c>
      <c r="C37" s="6" t="n">
        <v>360308</v>
      </c>
    </row>
    <row r="38" spans="1:3">
      <c r="A38" s="4" t="s">
        <v>133</v>
      </c>
      <c r="B38" s="6" t="n">
        <v>2736481</v>
      </c>
      <c r="C38" s="6" t="n">
        <v>2564440</v>
      </c>
    </row>
    <row r="39" spans="1:3">
      <c r="A39" s="4" t="s">
        <v>134</v>
      </c>
      <c r="B39" s="6" t="n">
        <v>-275850</v>
      </c>
      <c r="C39" s="6" t="n">
        <v>-293739</v>
      </c>
    </row>
    <row r="40" spans="1:3">
      <c r="A40" s="4" t="s">
        <v>135</v>
      </c>
      <c r="B40" s="6" t="n">
        <v>-2041763</v>
      </c>
      <c r="C40" s="6" t="n">
        <v>-1753925</v>
      </c>
    </row>
    <row r="41" spans="1:3">
      <c r="A41" s="4" t="s">
        <v>136</v>
      </c>
      <c r="B41" s="6" t="n">
        <v>818172</v>
      </c>
      <c r="C41" s="6" t="n">
        <v>886942</v>
      </c>
    </row>
    <row r="42" spans="1:3">
      <c r="A42" s="4" t="s">
        <v>137</v>
      </c>
      <c r="B42" s="6" t="n">
        <v>905</v>
      </c>
      <c r="C42" s="6" t="n">
        <v>650</v>
      </c>
    </row>
    <row r="43" spans="1:3">
      <c r="A43" s="4" t="s">
        <v>138</v>
      </c>
      <c r="B43" s="6" t="n">
        <v>819077</v>
      </c>
      <c r="C43" s="6" t="n">
        <v>887592</v>
      </c>
    </row>
    <row r="44" spans="1:3">
      <c r="A44" s="4" t="s">
        <v>139</v>
      </c>
      <c r="B44" s="5" t="n">
        <v>2371213</v>
      </c>
      <c r="C44" s="5" t="n">
        <v>23498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4</v>
      </c>
      <c r="B1" s="2" t="s">
        <v>1</v>
      </c>
    </row>
    <row r="2" spans="1:2">
      <c r="B2" s="2" t="s">
        <v>2</v>
      </c>
    </row>
    <row r="3" spans="1:2">
      <c r="A3" s="3" t="s">
        <v>271</v>
      </c>
    </row>
    <row r="4" spans="1:2">
      <c r="A4" s="4" t="s">
        <v>425</v>
      </c>
      <c r="B4" s="4" t="s">
        <v>4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27</v>
      </c>
      <c r="B1" s="2" t="s">
        <v>1</v>
      </c>
    </row>
    <row r="2" spans="1:2">
      <c r="B2" s="2" t="s">
        <v>2</v>
      </c>
    </row>
    <row r="3" spans="1:2">
      <c r="A3" s="3" t="s">
        <v>277</v>
      </c>
    </row>
    <row r="4" spans="1:2">
      <c r="A4" s="4" t="s">
        <v>428</v>
      </c>
      <c r="B4" s="4" t="s">
        <v>4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0</v>
      </c>
      <c r="B1" s="2" t="s">
        <v>1</v>
      </c>
    </row>
    <row r="2" spans="1:2">
      <c r="B2" s="2" t="s">
        <v>2</v>
      </c>
    </row>
    <row r="3" spans="1:2">
      <c r="A3" s="3" t="s">
        <v>280</v>
      </c>
    </row>
    <row r="4" spans="1:2">
      <c r="A4" s="4" t="s">
        <v>431</v>
      </c>
      <c r="B4" s="4" t="s">
        <v>4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62</v>
      </c>
      <c r="D2" s="2" t="s">
        <v>63</v>
      </c>
    </row>
    <row r="3" spans="1:4">
      <c r="A3" s="3" t="s">
        <v>434</v>
      </c>
    </row>
    <row r="4" spans="1:4">
      <c r="A4" s="4" t="s">
        <v>435</v>
      </c>
      <c r="B4" s="5" t="n">
        <v>-5291</v>
      </c>
      <c r="C4" s="5" t="n">
        <v>-4885</v>
      </c>
      <c r="D4" s="5" t="n">
        <v>-565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62</v>
      </c>
    </row>
    <row r="2" spans="1:3">
      <c r="A2" s="4" t="s">
        <v>437</v>
      </c>
    </row>
    <row r="3" spans="1:3">
      <c r="A3" s="3" t="s">
        <v>438</v>
      </c>
    </row>
    <row r="4" spans="1:3">
      <c r="A4" s="4" t="s">
        <v>439</v>
      </c>
      <c r="B4" s="4" t="s">
        <v>440</v>
      </c>
      <c r="C4" s="4" t="s">
        <v>440</v>
      </c>
    </row>
    <row r="5" spans="1:3">
      <c r="A5" s="4" t="s">
        <v>441</v>
      </c>
    </row>
    <row r="6" spans="1:3">
      <c r="A6" s="3" t="s">
        <v>438</v>
      </c>
    </row>
    <row r="7" spans="1:3">
      <c r="A7" s="4" t="s">
        <v>442</v>
      </c>
      <c r="B7" s="5" t="n">
        <v>2581</v>
      </c>
    </row>
    <row r="8" spans="1:3">
      <c r="A8" s="4" t="s">
        <v>443</v>
      </c>
    </row>
    <row r="9" spans="1:3">
      <c r="A9" s="3" t="s">
        <v>438</v>
      </c>
    </row>
    <row r="10" spans="1:3">
      <c r="A10" s="4" t="s">
        <v>442</v>
      </c>
      <c r="C10" s="5" t="n">
        <v>227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62</v>
      </c>
      <c r="D2" s="2" t="s">
        <v>63</v>
      </c>
    </row>
    <row r="3" spans="1:4">
      <c r="A3" s="3" t="s">
        <v>445</v>
      </c>
    </row>
    <row r="4" spans="1:4">
      <c r="A4" s="4" t="s">
        <v>446</v>
      </c>
      <c r="B4" s="5" t="n">
        <v>71676</v>
      </c>
      <c r="C4" s="5" t="n">
        <v>61784</v>
      </c>
    </row>
    <row r="5" spans="1:4">
      <c r="A5" s="4" t="s">
        <v>447</v>
      </c>
      <c r="B5" s="6" t="n">
        <v>427165</v>
      </c>
      <c r="C5" s="6" t="n">
        <v>414698</v>
      </c>
    </row>
    <row r="6" spans="1:4">
      <c r="A6" s="4" t="s">
        <v>448</v>
      </c>
      <c r="B6" s="6" t="n">
        <v>856272</v>
      </c>
      <c r="C6" s="6" t="n">
        <v>781136</v>
      </c>
    </row>
    <row r="7" spans="1:4">
      <c r="A7" s="4" t="s">
        <v>449</v>
      </c>
      <c r="B7" s="6" t="n">
        <v>1355113</v>
      </c>
      <c r="C7" s="6" t="n">
        <v>1257618</v>
      </c>
    </row>
    <row r="8" spans="1:4">
      <c r="A8" s="4" t="s">
        <v>450</v>
      </c>
      <c r="B8" s="6" t="n">
        <v>825769</v>
      </c>
      <c r="C8" s="6" t="n">
        <v>778817</v>
      </c>
    </row>
    <row r="9" spans="1:4">
      <c r="A9" s="4" t="s">
        <v>108</v>
      </c>
      <c r="B9" s="5" t="n">
        <v>529344</v>
      </c>
      <c r="C9" s="5" t="n">
        <v>478801</v>
      </c>
      <c r="D9" s="5" t="n">
        <v>477031</v>
      </c>
    </row>
    <row r="10" spans="1:4">
      <c r="A10" s="4" t="s">
        <v>451</v>
      </c>
    </row>
    <row r="11" spans="1:4">
      <c r="A11" s="3" t="s">
        <v>445</v>
      </c>
    </row>
    <row r="12" spans="1:4">
      <c r="A12" s="4" t="s">
        <v>452</v>
      </c>
      <c r="B12" s="4" t="s">
        <v>453</v>
      </c>
    </row>
    <row r="13" spans="1:4">
      <c r="A13" s="4" t="s">
        <v>454</v>
      </c>
    </row>
    <row r="14" spans="1:4">
      <c r="A14" s="3" t="s">
        <v>445</v>
      </c>
    </row>
    <row r="15" spans="1:4">
      <c r="A15" s="4" t="s">
        <v>452</v>
      </c>
      <c r="B15" s="4" t="s">
        <v>455</v>
      </c>
    </row>
    <row r="16" spans="1:4">
      <c r="A16" s="4" t="s">
        <v>456</v>
      </c>
    </row>
    <row r="17" spans="1:4">
      <c r="A17" s="3" t="s">
        <v>445</v>
      </c>
    </row>
    <row r="18" spans="1:4">
      <c r="A18" s="4" t="s">
        <v>452</v>
      </c>
      <c r="B18" s="4" t="s">
        <v>4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58</v>
      </c>
      <c r="B1" s="2" t="s">
        <v>459</v>
      </c>
      <c r="E1" s="2" t="s">
        <v>1</v>
      </c>
    </row>
    <row r="2" spans="1:7">
      <c r="B2" s="2" t="s">
        <v>62</v>
      </c>
      <c r="C2" s="2" t="s">
        <v>460</v>
      </c>
      <c r="D2" s="2" t="s">
        <v>461</v>
      </c>
      <c r="E2" s="2" t="s">
        <v>2</v>
      </c>
      <c r="F2" s="2" t="s">
        <v>62</v>
      </c>
      <c r="G2" s="2" t="s">
        <v>63</v>
      </c>
    </row>
    <row r="3" spans="1:7">
      <c r="A3" s="3" t="s">
        <v>462</v>
      </c>
    </row>
    <row r="4" spans="1:7">
      <c r="A4" s="4" t="s">
        <v>463</v>
      </c>
      <c r="E4" s="4" t="s">
        <v>464</v>
      </c>
    </row>
    <row r="5" spans="1:7">
      <c r="A5" s="4" t="s">
        <v>465</v>
      </c>
      <c r="E5" s="5" t="n">
        <v>370910</v>
      </c>
      <c r="F5" s="5" t="n">
        <v>375539</v>
      </c>
      <c r="G5" s="5" t="n">
        <v>376942</v>
      </c>
    </row>
    <row r="6" spans="1:7">
      <c r="A6" s="4" t="s">
        <v>67</v>
      </c>
      <c r="E6" s="6" t="n">
        <v>621489</v>
      </c>
      <c r="F6" s="6" t="n">
        <v>627697</v>
      </c>
      <c r="G6" s="6" t="n">
        <v>541225</v>
      </c>
    </row>
    <row r="7" spans="1:7">
      <c r="A7" s="4" t="s">
        <v>466</v>
      </c>
      <c r="B7" s="5" t="n">
        <v>-1696</v>
      </c>
      <c r="C7" s="5" t="n">
        <v>-4232</v>
      </c>
      <c r="D7" s="5" t="n">
        <v>-758</v>
      </c>
    </row>
    <row r="8" spans="1:7">
      <c r="A8" s="4" t="s">
        <v>467</v>
      </c>
      <c r="E8" s="5" t="n">
        <v>3451</v>
      </c>
      <c r="F8" s="5" t="n">
        <v>1094</v>
      </c>
      <c r="G8" s="5" t="n">
        <v>6276</v>
      </c>
    </row>
    <row r="9" spans="1:7">
      <c r="A9" s="4" t="s">
        <v>468</v>
      </c>
      <c r="B9" s="4" t="s">
        <v>469</v>
      </c>
      <c r="E9" s="4" t="s">
        <v>470</v>
      </c>
      <c r="F9" s="4" t="s">
        <v>469</v>
      </c>
      <c r="G9" s="4" t="s">
        <v>471</v>
      </c>
    </row>
    <row r="10" spans="1:7">
      <c r="A10" s="4" t="s">
        <v>472</v>
      </c>
      <c r="E10" s="4" t="s">
        <v>453</v>
      </c>
    </row>
    <row r="11" spans="1:7">
      <c r="A11" s="3" t="s">
        <v>304</v>
      </c>
    </row>
    <row r="12" spans="1:7">
      <c r="A12" s="4" t="s">
        <v>473</v>
      </c>
      <c r="E12" s="4" t="s">
        <v>453</v>
      </c>
    </row>
    <row r="13" spans="1:7">
      <c r="A13" s="3" t="s">
        <v>310</v>
      </c>
    </row>
    <row r="14" spans="1:7">
      <c r="A14" s="4" t="s">
        <v>474</v>
      </c>
      <c r="E14" s="6" t="n">
        <v>524110</v>
      </c>
      <c r="F14" s="6" t="n">
        <v>324688</v>
      </c>
      <c r="G14" s="6" t="n">
        <v>157033</v>
      </c>
    </row>
    <row r="15" spans="1:7">
      <c r="A15" s="3" t="s">
        <v>314</v>
      </c>
    </row>
    <row r="16" spans="1:7">
      <c r="A16" s="4" t="s">
        <v>475</v>
      </c>
      <c r="E16" s="5" t="n">
        <v>56845</v>
      </c>
      <c r="F16" s="5" t="n">
        <v>54168</v>
      </c>
      <c r="G16" s="5" t="n">
        <v>47899</v>
      </c>
    </row>
    <row r="17" spans="1:7">
      <c r="A17" s="3" t="s">
        <v>315</v>
      </c>
    </row>
    <row r="18" spans="1:7">
      <c r="A18" s="4" t="s">
        <v>476</v>
      </c>
      <c r="E18" s="6" t="n">
        <v>100381</v>
      </c>
      <c r="F18" s="6" t="n">
        <v>123799</v>
      </c>
      <c r="G18" s="5" t="n">
        <v>97392</v>
      </c>
    </row>
    <row r="19" spans="1:7">
      <c r="A19" s="3" t="s">
        <v>100</v>
      </c>
    </row>
    <row r="20" spans="1:7">
      <c r="A20" s="4" t="s">
        <v>477</v>
      </c>
      <c r="B20" s="5" t="n">
        <v>24502</v>
      </c>
      <c r="E20" s="6" t="n">
        <v>24088</v>
      </c>
      <c r="F20" s="6" t="n">
        <v>24502</v>
      </c>
    </row>
    <row r="21" spans="1:7">
      <c r="A21" s="3" t="s">
        <v>478</v>
      </c>
    </row>
    <row r="22" spans="1:7">
      <c r="A22" s="4" t="s">
        <v>479</v>
      </c>
      <c r="B22" s="5" t="n">
        <v>17078</v>
      </c>
      <c r="E22" s="5" t="n">
        <v>17437</v>
      </c>
      <c r="F22" s="5" t="n">
        <v>17078</v>
      </c>
    </row>
  </sheetData>
  <mergeCells count="3">
    <mergeCell ref="A1:A2"/>
    <mergeCell ref="B1:D1"/>
    <mergeCell ref="E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0</v>
      </c>
      <c r="B1" s="2" t="s">
        <v>459</v>
      </c>
      <c r="J1" s="2" t="s">
        <v>1</v>
      </c>
    </row>
    <row r="2" spans="1:12">
      <c r="B2" s="2" t="s">
        <v>2</v>
      </c>
      <c r="C2" s="2" t="s">
        <v>481</v>
      </c>
      <c r="D2" s="2" t="s">
        <v>4</v>
      </c>
      <c r="E2" s="2" t="s">
        <v>482</v>
      </c>
      <c r="F2" s="2" t="s">
        <v>62</v>
      </c>
      <c r="G2" s="2" t="s">
        <v>460</v>
      </c>
      <c r="H2" s="2" t="s">
        <v>483</v>
      </c>
      <c r="I2" s="2" t="s">
        <v>461</v>
      </c>
      <c r="J2" s="2" t="s">
        <v>2</v>
      </c>
      <c r="K2" s="2" t="s">
        <v>62</v>
      </c>
      <c r="L2" s="2" t="s">
        <v>63</v>
      </c>
    </row>
    <row r="3" spans="1:12">
      <c r="A3" s="3" t="s">
        <v>484</v>
      </c>
    </row>
    <row r="4" spans="1:12">
      <c r="A4" s="4" t="s">
        <v>64</v>
      </c>
      <c r="B4" s="5" t="n">
        <v>736307</v>
      </c>
      <c r="C4" s="5" t="n">
        <v>730783</v>
      </c>
      <c r="D4" s="5" t="n">
        <v>777008</v>
      </c>
      <c r="E4" s="5" t="n">
        <v>759174</v>
      </c>
      <c r="F4" s="5" t="n">
        <v>743827</v>
      </c>
      <c r="G4" s="5" t="n">
        <v>737099</v>
      </c>
      <c r="H4" s="5" t="n">
        <v>790052</v>
      </c>
      <c r="I4" s="5" t="n">
        <v>757696</v>
      </c>
      <c r="J4" s="5" t="n">
        <v>3003272</v>
      </c>
      <c r="K4" s="5" t="n">
        <v>3028674</v>
      </c>
      <c r="L4" s="5" t="n">
        <v>2624431</v>
      </c>
    </row>
    <row r="5" spans="1:12">
      <c r="A5" s="4" t="s">
        <v>485</v>
      </c>
    </row>
    <row r="6" spans="1:12">
      <c r="A6" s="3" t="s">
        <v>484</v>
      </c>
    </row>
    <row r="7" spans="1:12">
      <c r="A7" s="4" t="s">
        <v>64</v>
      </c>
      <c r="J7" s="6" t="n">
        <v>1715002</v>
      </c>
      <c r="K7" s="6" t="n">
        <v>1755652</v>
      </c>
    </row>
    <row r="8" spans="1:12">
      <c r="A8" s="4" t="s">
        <v>486</v>
      </c>
    </row>
    <row r="9" spans="1:12">
      <c r="A9" s="3" t="s">
        <v>484</v>
      </c>
    </row>
    <row r="10" spans="1:12">
      <c r="A10" s="4" t="s">
        <v>64</v>
      </c>
      <c r="J10" s="5" t="n">
        <v>1288270</v>
      </c>
      <c r="K10" s="5" t="n">
        <v>1273022</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7</v>
      </c>
      <c r="B1" s="2" t="s">
        <v>2</v>
      </c>
      <c r="C1" s="2" t="s">
        <v>62</v>
      </c>
    </row>
    <row r="2" spans="1:3">
      <c r="A2" s="3" t="s">
        <v>222</v>
      </c>
    </row>
    <row r="3" spans="1:3">
      <c r="A3" s="4" t="s">
        <v>463</v>
      </c>
      <c r="B3" s="4" t="s">
        <v>464</v>
      </c>
    </row>
    <row r="4" spans="1:3">
      <c r="A4" s="4" t="s">
        <v>120</v>
      </c>
      <c r="B4" s="5" t="n">
        <v>16040</v>
      </c>
      <c r="C4" s="5" t="n">
        <v>17023</v>
      </c>
    </row>
    <row r="5" spans="1:3">
      <c r="A5" s="4" t="s">
        <v>488</v>
      </c>
      <c r="B5" s="6" t="n">
        <v>16274</v>
      </c>
      <c r="C5" s="6" t="n">
        <v>17013</v>
      </c>
    </row>
    <row r="6" spans="1:3">
      <c r="A6" s="4" t="s">
        <v>489</v>
      </c>
      <c r="B6" s="5" t="n">
        <v>33566</v>
      </c>
      <c r="C6" s="5" t="n">
        <v>250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90</v>
      </c>
      <c r="B1" s="2" t="s">
        <v>459</v>
      </c>
      <c r="R1" s="2" t="s">
        <v>1</v>
      </c>
    </row>
    <row r="2" spans="1:20">
      <c r="B2" s="2" t="s">
        <v>2</v>
      </c>
      <c r="D2" s="2" t="s">
        <v>481</v>
      </c>
      <c r="F2" s="2" t="s">
        <v>4</v>
      </c>
      <c r="H2" s="2" t="s">
        <v>482</v>
      </c>
      <c r="J2" s="2" t="s">
        <v>62</v>
      </c>
      <c r="L2" s="2" t="s">
        <v>460</v>
      </c>
      <c r="N2" s="2" t="s">
        <v>483</v>
      </c>
      <c r="P2" s="2" t="s">
        <v>461</v>
      </c>
      <c r="R2" s="2" t="s">
        <v>2</v>
      </c>
      <c r="S2" s="2" t="s">
        <v>62</v>
      </c>
      <c r="T2" s="2" t="s">
        <v>63</v>
      </c>
    </row>
    <row r="3" spans="1:20">
      <c r="A3" s="3" t="s">
        <v>491</v>
      </c>
    </row>
    <row r="4" spans="1:20">
      <c r="A4" s="4" t="s">
        <v>80</v>
      </c>
      <c r="B4" s="5" t="n">
        <v>63716</v>
      </c>
      <c r="C4" s="4" t="s">
        <v>492</v>
      </c>
      <c r="D4" s="5" t="n">
        <v>72461</v>
      </c>
      <c r="E4" s="4" t="s">
        <v>493</v>
      </c>
      <c r="F4" s="5" t="n">
        <v>85452</v>
      </c>
      <c r="G4" s="4" t="s">
        <v>494</v>
      </c>
      <c r="H4" s="5" t="n">
        <v>71480</v>
      </c>
      <c r="I4" s="4" t="s">
        <v>495</v>
      </c>
      <c r="J4" s="5" t="n">
        <v>86839</v>
      </c>
      <c r="K4" s="4" t="s">
        <v>492</v>
      </c>
      <c r="L4" s="5" t="n">
        <v>70539</v>
      </c>
      <c r="M4" s="4" t="s">
        <v>493</v>
      </c>
      <c r="N4" s="5" t="n">
        <v>68864</v>
      </c>
      <c r="O4" s="4" t="s">
        <v>494</v>
      </c>
      <c r="P4" s="5" t="n">
        <v>60824</v>
      </c>
      <c r="Q4" s="4" t="s">
        <v>495</v>
      </c>
      <c r="R4" s="5" t="n">
        <v>293109</v>
      </c>
      <c r="S4" s="5" t="n">
        <v>287066</v>
      </c>
      <c r="T4" s="5" t="n">
        <v>247503</v>
      </c>
    </row>
    <row r="5" spans="1:20">
      <c r="A5" s="3" t="s">
        <v>496</v>
      </c>
    </row>
    <row r="6" spans="1:20">
      <c r="A6" s="4" t="s">
        <v>497</v>
      </c>
      <c r="R6" s="6" t="n">
        <v>61960000</v>
      </c>
      <c r="S6" s="6" t="n">
        <v>64886000</v>
      </c>
      <c r="T6" s="6" t="n">
        <v>65739000</v>
      </c>
    </row>
    <row r="7" spans="1:20">
      <c r="A7" s="4" t="s">
        <v>498</v>
      </c>
      <c r="R7" s="6" t="n">
        <v>698000</v>
      </c>
      <c r="S7" s="6" t="n">
        <v>796000</v>
      </c>
      <c r="T7" s="6" t="n">
        <v>904000</v>
      </c>
    </row>
    <row r="8" spans="1:20">
      <c r="A8" s="4" t="s">
        <v>499</v>
      </c>
      <c r="R8" s="6" t="n">
        <v>62658000</v>
      </c>
      <c r="S8" s="6" t="n">
        <v>65682000</v>
      </c>
      <c r="T8" s="6" t="n">
        <v>66643000</v>
      </c>
    </row>
    <row r="9" spans="1:20">
      <c r="A9" s="4" t="s">
        <v>500</v>
      </c>
      <c r="B9" s="7" t="n">
        <v>1.04</v>
      </c>
      <c r="C9" s="4" t="s">
        <v>501</v>
      </c>
      <c r="D9" s="7" t="n">
        <v>1.18</v>
      </c>
      <c r="E9" s="4" t="s">
        <v>501</v>
      </c>
      <c r="F9" s="7" t="n">
        <v>1.37</v>
      </c>
      <c r="G9" s="4" t="s">
        <v>501</v>
      </c>
      <c r="H9" s="7" t="n">
        <v>1.13</v>
      </c>
      <c r="I9" s="4" t="s">
        <v>501</v>
      </c>
      <c r="J9" s="7" t="n">
        <v>1.36</v>
      </c>
      <c r="K9" s="4" t="s">
        <v>501</v>
      </c>
      <c r="L9" s="7" t="n">
        <v>1.09</v>
      </c>
      <c r="M9" s="4" t="s">
        <v>501</v>
      </c>
      <c r="N9" s="7" t="n">
        <v>1.05</v>
      </c>
      <c r="O9" s="4" t="s">
        <v>501</v>
      </c>
      <c r="P9" s="7" t="n">
        <v>0.93</v>
      </c>
      <c r="Q9" s="4" t="s">
        <v>501</v>
      </c>
      <c r="R9" s="7" t="n">
        <v>4.73</v>
      </c>
      <c r="S9" s="7" t="n">
        <v>4.42</v>
      </c>
      <c r="T9" s="7" t="n">
        <v>3.76</v>
      </c>
    </row>
    <row r="10" spans="1:20">
      <c r="A10" s="4" t="s">
        <v>502</v>
      </c>
      <c r="B10" s="7" t="n">
        <v>1.03</v>
      </c>
      <c r="C10" s="4" t="s">
        <v>501</v>
      </c>
      <c r="D10" s="7" t="n">
        <v>1.17</v>
      </c>
      <c r="E10" s="4" t="s">
        <v>501</v>
      </c>
      <c r="F10" s="7" t="n">
        <v>1.36</v>
      </c>
      <c r="G10" s="4" t="s">
        <v>501</v>
      </c>
      <c r="H10" s="7" t="n">
        <v>1.12</v>
      </c>
      <c r="I10" s="4" t="s">
        <v>501</v>
      </c>
      <c r="J10" s="7" t="n">
        <v>1.35</v>
      </c>
      <c r="K10" s="4" t="s">
        <v>501</v>
      </c>
      <c r="L10" s="7" t="n">
        <v>1.07</v>
      </c>
      <c r="M10" s="4" t="s">
        <v>501</v>
      </c>
      <c r="N10" s="7" t="n">
        <v>1.04</v>
      </c>
      <c r="O10" s="4" t="s">
        <v>501</v>
      </c>
      <c r="P10" s="7" t="n">
        <v>0.92</v>
      </c>
      <c r="Q10" s="4" t="s">
        <v>501</v>
      </c>
      <c r="R10" s="7" t="n">
        <v>4.68</v>
      </c>
      <c r="S10" s="7" t="n">
        <v>4.37</v>
      </c>
      <c r="T10" s="7" t="n">
        <v>3.71</v>
      </c>
    </row>
    <row r="11" spans="1:20">
      <c r="A11" s="4" t="s">
        <v>503</v>
      </c>
      <c r="R11" s="6" t="n">
        <v>524110</v>
      </c>
      <c r="S11" s="6" t="n">
        <v>324688</v>
      </c>
      <c r="T11" s="6" t="n">
        <v>157033</v>
      </c>
    </row>
    <row r="12" spans="1:20"/>
    <row r="13" spans="1:20">
      <c r="A13" s="4" t="s">
        <v>492</v>
      </c>
      <c r="B13" s="4" t="s">
        <v>504</v>
      </c>
    </row>
    <row r="14" spans="1:20">
      <c r="A14" s="4" t="s">
        <v>493</v>
      </c>
      <c r="B14" s="4" t="s">
        <v>505</v>
      </c>
    </row>
    <row r="15" spans="1:20">
      <c r="A15" s="4" t="s">
        <v>494</v>
      </c>
      <c r="B15" s="4" t="s">
        <v>506</v>
      </c>
    </row>
    <row r="16" spans="1:20">
      <c r="A16" s="4" t="s">
        <v>495</v>
      </c>
      <c r="B16" s="4" t="s">
        <v>507</v>
      </c>
    </row>
    <row r="17" spans="1:20">
      <c r="A17" s="4" t="s">
        <v>501</v>
      </c>
      <c r="B17" s="4" t="s">
        <v>508</v>
      </c>
    </row>
  </sheetData>
  <mergeCells count="17">
    <mergeCell ref="A1:A2"/>
    <mergeCell ref="B1:Q1"/>
    <mergeCell ref="R1:T1"/>
    <mergeCell ref="B2:C2"/>
    <mergeCell ref="D2:E2"/>
    <mergeCell ref="F2:G2"/>
    <mergeCell ref="H2:I2"/>
    <mergeCell ref="J2:K2"/>
    <mergeCell ref="L2:M2"/>
    <mergeCell ref="N2:O2"/>
    <mergeCell ref="P2:Q2"/>
    <mergeCell ref="A12:T12"/>
    <mergeCell ref="B13:T13"/>
    <mergeCell ref="B14:T14"/>
    <mergeCell ref="B15:T15"/>
    <mergeCell ref="B16:T16"/>
    <mergeCell ref="B17:T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0</v>
      </c>
      <c r="B1" s="2" t="s">
        <v>2</v>
      </c>
      <c r="C1" s="2" t="s">
        <v>62</v>
      </c>
    </row>
    <row r="2" spans="1:3">
      <c r="A2" s="3" t="s">
        <v>141</v>
      </c>
    </row>
    <row r="3" spans="1:3">
      <c r="A3" s="4" t="s">
        <v>142</v>
      </c>
      <c r="B3" s="5" t="n">
        <v>16002</v>
      </c>
      <c r="C3" s="5" t="n">
        <v>12827</v>
      </c>
    </row>
    <row r="4" spans="1:3">
      <c r="A4" s="4" t="s">
        <v>143</v>
      </c>
      <c r="B4" s="6" t="n">
        <v>5000000</v>
      </c>
      <c r="C4" s="6" t="n">
        <v>5000000</v>
      </c>
    </row>
    <row r="5" spans="1:3">
      <c r="A5" s="4" t="s">
        <v>144</v>
      </c>
      <c r="B5" s="6" t="n">
        <v>0</v>
      </c>
      <c r="C5" s="6" t="n">
        <v>0</v>
      </c>
    </row>
    <row r="6" spans="1:3">
      <c r="A6" s="4" t="s">
        <v>145</v>
      </c>
      <c r="B6" s="6" t="n">
        <v>0</v>
      </c>
      <c r="C6" s="6" t="n">
        <v>0</v>
      </c>
    </row>
    <row r="7" spans="1:3">
      <c r="A7" s="4" t="s">
        <v>146</v>
      </c>
      <c r="B7" s="6" t="n">
        <v>240000000</v>
      </c>
      <c r="C7" s="6" t="n">
        <v>240000000</v>
      </c>
    </row>
    <row r="8" spans="1:3">
      <c r="A8" s="4" t="s">
        <v>147</v>
      </c>
      <c r="B8" s="6" t="n">
        <v>98581434</v>
      </c>
      <c r="C8" s="6" t="n">
        <v>98581434</v>
      </c>
    </row>
    <row r="9" spans="1:3">
      <c r="A9" s="4" t="s">
        <v>148</v>
      </c>
      <c r="B9" s="6" t="n">
        <v>60592096</v>
      </c>
      <c r="C9" s="6" t="n">
        <v>63545878</v>
      </c>
    </row>
    <row r="10" spans="1:3">
      <c r="A10" s="4" t="s">
        <v>149</v>
      </c>
      <c r="B10" s="6" t="n">
        <v>37989338</v>
      </c>
      <c r="C10" s="6" t="n">
        <v>350355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509</v>
      </c>
      <c r="C1" s="2" t="s">
        <v>510</v>
      </c>
      <c r="D1" s="2" t="s">
        <v>459</v>
      </c>
      <c r="L1" s="2" t="s">
        <v>1</v>
      </c>
    </row>
    <row r="2" spans="1:14">
      <c r="C2" s="2" t="s">
        <v>511</v>
      </c>
      <c r="D2" s="2" t="s">
        <v>2</v>
      </c>
      <c r="E2" s="2" t="s">
        <v>481</v>
      </c>
      <c r="F2" s="2" t="s">
        <v>4</v>
      </c>
      <c r="G2" s="2" t="s">
        <v>482</v>
      </c>
      <c r="H2" s="2" t="s">
        <v>62</v>
      </c>
      <c r="I2" s="2" t="s">
        <v>460</v>
      </c>
      <c r="J2" s="2" t="s">
        <v>483</v>
      </c>
      <c r="K2" s="2" t="s">
        <v>461</v>
      </c>
      <c r="L2" s="2" t="s">
        <v>2</v>
      </c>
      <c r="M2" s="2" t="s">
        <v>62</v>
      </c>
      <c r="N2" s="2" t="s">
        <v>63</v>
      </c>
    </row>
    <row r="3" spans="1:14">
      <c r="A3" s="3" t="s">
        <v>320</v>
      </c>
    </row>
    <row r="4" spans="1:14">
      <c r="A4" s="4" t="s">
        <v>512</v>
      </c>
      <c r="E4" s="5" t="n">
        <v>1609</v>
      </c>
      <c r="F4" s="5" t="n">
        <v>1399</v>
      </c>
      <c r="N4" s="5" t="n">
        <v>4578</v>
      </c>
    </row>
    <row r="5" spans="1:14">
      <c r="A5" s="4" t="s">
        <v>513</v>
      </c>
      <c r="F5" s="6" t="n">
        <v>1014</v>
      </c>
      <c r="G5" s="5" t="n">
        <v>790</v>
      </c>
      <c r="H5" s="5" t="n">
        <v>833</v>
      </c>
      <c r="I5" s="5" t="n">
        <v>970</v>
      </c>
      <c r="J5" s="5" t="n">
        <v>788</v>
      </c>
      <c r="K5" s="5" t="n">
        <v>1907</v>
      </c>
      <c r="L5" s="5" t="n">
        <v>1804</v>
      </c>
      <c r="M5" s="5" t="n">
        <v>4498</v>
      </c>
      <c r="N5" s="6" t="n">
        <v>15002</v>
      </c>
    </row>
    <row r="6" spans="1:14">
      <c r="A6" s="4" t="s">
        <v>514</v>
      </c>
      <c r="D6" s="5" t="n">
        <v>736307</v>
      </c>
      <c r="E6" s="5" t="n">
        <v>730783</v>
      </c>
      <c r="F6" s="5" t="n">
        <v>777008</v>
      </c>
      <c r="G6" s="5" t="n">
        <v>759174</v>
      </c>
      <c r="H6" s="5" t="n">
        <v>743827</v>
      </c>
      <c r="I6" s="5" t="n">
        <v>737099</v>
      </c>
      <c r="J6" s="5" t="n">
        <v>790052</v>
      </c>
      <c r="K6" s="6" t="n">
        <v>757696</v>
      </c>
      <c r="L6" s="6" t="n">
        <v>3003272</v>
      </c>
      <c r="M6" s="6" t="n">
        <v>3028674</v>
      </c>
      <c r="N6" s="6" t="n">
        <v>2624431</v>
      </c>
    </row>
    <row r="7" spans="1:14">
      <c r="A7" s="4" t="s">
        <v>515</v>
      </c>
      <c r="L7" s="6" t="n">
        <v>0</v>
      </c>
      <c r="M7" s="6" t="n">
        <v>0</v>
      </c>
      <c r="N7" s="6" t="n">
        <v>49650</v>
      </c>
    </row>
    <row r="8" spans="1:14">
      <c r="A8" s="4" t="s">
        <v>516</v>
      </c>
      <c r="L8" s="6" t="n">
        <v>134717</v>
      </c>
      <c r="M8" s="5" t="n">
        <v>101792</v>
      </c>
      <c r="N8" s="6" t="n">
        <v>72468</v>
      </c>
    </row>
    <row r="9" spans="1:14">
      <c r="A9" s="4" t="s">
        <v>517</v>
      </c>
      <c r="L9" s="5" t="n">
        <v>50070</v>
      </c>
    </row>
    <row r="10" spans="1:14">
      <c r="A10" s="4" t="s">
        <v>518</v>
      </c>
      <c r="K10" s="5" t="n">
        <v>10983</v>
      </c>
    </row>
    <row r="11" spans="1:14">
      <c r="A11" s="4" t="s">
        <v>519</v>
      </c>
    </row>
    <row r="12" spans="1:14">
      <c r="A12" s="3" t="s">
        <v>320</v>
      </c>
    </row>
    <row r="13" spans="1:14">
      <c r="A13" s="4" t="s">
        <v>520</v>
      </c>
      <c r="C13" s="5" t="n">
        <v>135123</v>
      </c>
    </row>
    <row r="14" spans="1:14">
      <c r="A14" s="4" t="s">
        <v>521</v>
      </c>
      <c r="C14" s="6" t="n">
        <v>89442</v>
      </c>
    </row>
    <row r="15" spans="1:14">
      <c r="A15" s="4" t="s">
        <v>514</v>
      </c>
      <c r="N15" s="6" t="n">
        <v>182000</v>
      </c>
    </row>
    <row r="16" spans="1:14">
      <c r="A16" s="4" t="s">
        <v>522</v>
      </c>
      <c r="B16" s="4" t="s">
        <v>492</v>
      </c>
      <c r="C16" s="6" t="n">
        <v>97803</v>
      </c>
    </row>
    <row r="17" spans="1:14">
      <c r="A17" s="4" t="s">
        <v>523</v>
      </c>
      <c r="B17" s="4" t="s">
        <v>493</v>
      </c>
      <c r="C17" s="6" t="n">
        <v>73056</v>
      </c>
    </row>
    <row r="18" spans="1:14">
      <c r="A18" s="4" t="s">
        <v>524</v>
      </c>
      <c r="B18" s="4" t="s">
        <v>494</v>
      </c>
      <c r="C18" s="6" t="n">
        <v>11715</v>
      </c>
    </row>
    <row r="19" spans="1:14">
      <c r="A19" s="4" t="s">
        <v>525</v>
      </c>
      <c r="C19" s="6" t="n">
        <v>-65640</v>
      </c>
    </row>
    <row r="20" spans="1:14">
      <c r="A20" s="4" t="s">
        <v>526</v>
      </c>
      <c r="C20" s="6" t="n">
        <v>-67563</v>
      </c>
    </row>
    <row r="21" spans="1:14">
      <c r="A21" s="4" t="s">
        <v>515</v>
      </c>
      <c r="C21" s="6" t="n">
        <v>49650</v>
      </c>
    </row>
    <row r="22" spans="1:14">
      <c r="A22" s="4" t="s">
        <v>527</v>
      </c>
      <c r="B22" s="4" t="s">
        <v>495</v>
      </c>
      <c r="C22" s="6" t="n">
        <v>-27210</v>
      </c>
    </row>
    <row r="23" spans="1:14">
      <c r="A23" s="4" t="s">
        <v>516</v>
      </c>
      <c r="B23" s="4" t="s">
        <v>501</v>
      </c>
      <c r="C23" s="5" t="n">
        <v>61953</v>
      </c>
    </row>
    <row r="24" spans="1:14">
      <c r="A24" s="4" t="s">
        <v>528</v>
      </c>
      <c r="N24" s="6" t="n">
        <v>7099</v>
      </c>
    </row>
    <row r="25" spans="1:14">
      <c r="A25" s="4" t="s">
        <v>529</v>
      </c>
    </row>
    <row r="26" spans="1:14">
      <c r="A26" s="3" t="s">
        <v>320</v>
      </c>
    </row>
    <row r="27" spans="1:14">
      <c r="A27" s="4" t="s">
        <v>517</v>
      </c>
      <c r="N27" s="6" t="n">
        <v>3433</v>
      </c>
    </row>
    <row r="28" spans="1:14">
      <c r="A28" s="4" t="s">
        <v>530</v>
      </c>
      <c r="C28" s="4" t="s">
        <v>531</v>
      </c>
    </row>
    <row r="29" spans="1:14">
      <c r="A29" s="4" t="s">
        <v>532</v>
      </c>
    </row>
    <row r="30" spans="1:14">
      <c r="A30" s="3" t="s">
        <v>320</v>
      </c>
    </row>
    <row r="31" spans="1:14">
      <c r="A31" s="4" t="s">
        <v>517</v>
      </c>
      <c r="N31" s="5" t="n">
        <v>1183</v>
      </c>
    </row>
    <row r="32" spans="1:14">
      <c r="A32" s="4" t="s">
        <v>530</v>
      </c>
      <c r="C32" s="4" t="s">
        <v>533</v>
      </c>
    </row>
    <row r="33" spans="1:14"/>
    <row r="34" spans="1:14">
      <c r="A34" s="4" t="s">
        <v>492</v>
      </c>
      <c r="B34" s="4" t="s">
        <v>534</v>
      </c>
    </row>
    <row r="35" spans="1:14">
      <c r="A35" s="4" t="s">
        <v>493</v>
      </c>
      <c r="B35" s="4" t="s">
        <v>535</v>
      </c>
    </row>
    <row r="36" spans="1:14">
      <c r="A36" s="4" t="s">
        <v>494</v>
      </c>
      <c r="B36" s="4" t="s">
        <v>536</v>
      </c>
    </row>
    <row r="37" spans="1:14">
      <c r="A37" s="4" t="s">
        <v>495</v>
      </c>
      <c r="B37" s="4" t="s">
        <v>537</v>
      </c>
    </row>
    <row r="38" spans="1:14">
      <c r="A38" s="4" t="s">
        <v>501</v>
      </c>
      <c r="B38" s="4" t="s">
        <v>538</v>
      </c>
    </row>
  </sheetData>
  <mergeCells count="9">
    <mergeCell ref="A1:B2"/>
    <mergeCell ref="D1:K1"/>
    <mergeCell ref="L1:N1"/>
    <mergeCell ref="A33:M33"/>
    <mergeCell ref="B34:M34"/>
    <mergeCell ref="B35:M35"/>
    <mergeCell ref="B36:M36"/>
    <mergeCell ref="B37:M37"/>
    <mergeCell ref="B38:M3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539</v>
      </c>
      <c r="B1" s="2" t="s">
        <v>1</v>
      </c>
    </row>
    <row r="2" spans="1:6">
      <c r="B2" s="2" t="s">
        <v>2</v>
      </c>
      <c r="D2" s="2" t="s">
        <v>62</v>
      </c>
      <c r="F2" s="2" t="s">
        <v>63</v>
      </c>
    </row>
    <row r="3" spans="1:6">
      <c r="A3" s="3" t="s">
        <v>344</v>
      </c>
    </row>
    <row r="4" spans="1:6">
      <c r="A4" s="4" t="s">
        <v>540</v>
      </c>
      <c r="B4" s="5" t="n">
        <v>281294</v>
      </c>
      <c r="D4" s="5" t="n">
        <v>234582</v>
      </c>
    </row>
    <row r="5" spans="1:6">
      <c r="A5" s="4" t="s">
        <v>541</v>
      </c>
      <c r="B5" s="6" t="n">
        <v>53987</v>
      </c>
      <c r="C5" s="4" t="s">
        <v>492</v>
      </c>
      <c r="D5" s="6" t="n">
        <v>52157</v>
      </c>
      <c r="E5" s="4" t="s">
        <v>493</v>
      </c>
    </row>
    <row r="6" spans="1:6">
      <c r="A6" s="4" t="s">
        <v>542</v>
      </c>
      <c r="B6" s="6" t="n">
        <v>1826</v>
      </c>
      <c r="D6" s="6" t="n">
        <v>-5445</v>
      </c>
    </row>
    <row r="7" spans="1:6">
      <c r="A7" s="4" t="s">
        <v>543</v>
      </c>
      <c r="B7" s="6" t="n">
        <v>337107</v>
      </c>
      <c r="D7" s="6" t="n">
        <v>281294</v>
      </c>
      <c r="F7" s="5" t="n">
        <v>234582</v>
      </c>
    </row>
    <row r="8" spans="1:6">
      <c r="A8" s="4" t="s">
        <v>544</v>
      </c>
    </row>
    <row r="9" spans="1:6">
      <c r="A9" s="3" t="s">
        <v>344</v>
      </c>
    </row>
    <row r="10" spans="1:6">
      <c r="A10" s="4" t="s">
        <v>540</v>
      </c>
      <c r="B10" s="6" t="n">
        <v>239215</v>
      </c>
      <c r="D10" s="6" t="n">
        <v>197259</v>
      </c>
    </row>
    <row r="11" spans="1:6">
      <c r="A11" s="4" t="s">
        <v>541</v>
      </c>
      <c r="B11" s="6" t="n">
        <v>37346</v>
      </c>
      <c r="C11" s="4" t="s">
        <v>492</v>
      </c>
      <c r="D11" s="6" t="n">
        <v>44408</v>
      </c>
      <c r="E11" s="4" t="s">
        <v>493</v>
      </c>
    </row>
    <row r="12" spans="1:6">
      <c r="A12" s="4" t="s">
        <v>545</v>
      </c>
      <c r="F12" s="6" t="n">
        <v>-1091</v>
      </c>
    </row>
    <row r="13" spans="1:6">
      <c r="A13" s="4" t="s">
        <v>542</v>
      </c>
      <c r="B13" s="6" t="n">
        <v>1935</v>
      </c>
      <c r="D13" s="6" t="n">
        <v>-2452</v>
      </c>
    </row>
    <row r="14" spans="1:6">
      <c r="A14" s="4" t="s">
        <v>543</v>
      </c>
      <c r="B14" s="6" t="n">
        <v>278496</v>
      </c>
      <c r="D14" s="6" t="n">
        <v>239215</v>
      </c>
      <c r="F14" s="6" t="n">
        <v>197259</v>
      </c>
    </row>
    <row r="15" spans="1:6">
      <c r="A15" s="4" t="s">
        <v>546</v>
      </c>
    </row>
    <row r="16" spans="1:6">
      <c r="A16" s="3" t="s">
        <v>344</v>
      </c>
    </row>
    <row r="17" spans="1:6">
      <c r="A17" s="4" t="s">
        <v>540</v>
      </c>
      <c r="B17" s="6" t="n">
        <v>24248</v>
      </c>
      <c r="D17" s="6" t="n">
        <v>25667</v>
      </c>
    </row>
    <row r="18" spans="1:6">
      <c r="A18" s="4" t="s">
        <v>541</v>
      </c>
      <c r="B18" s="6" t="n">
        <v>17254</v>
      </c>
      <c r="C18" s="4" t="s">
        <v>492</v>
      </c>
      <c r="D18" s="6" t="n">
        <v>1224</v>
      </c>
      <c r="E18" s="4" t="s">
        <v>493</v>
      </c>
    </row>
    <row r="19" spans="1:6">
      <c r="A19" s="4" t="s">
        <v>542</v>
      </c>
      <c r="B19" s="6" t="n">
        <v>-28</v>
      </c>
      <c r="D19" s="6" t="n">
        <v>-2643</v>
      </c>
    </row>
    <row r="20" spans="1:6">
      <c r="A20" s="4" t="s">
        <v>543</v>
      </c>
      <c r="B20" s="6" t="n">
        <v>41474</v>
      </c>
      <c r="D20" s="6" t="n">
        <v>24248</v>
      </c>
      <c r="F20" s="6" t="n">
        <v>25667</v>
      </c>
    </row>
    <row r="21" spans="1:6">
      <c r="A21" s="4" t="s">
        <v>547</v>
      </c>
    </row>
    <row r="22" spans="1:6">
      <c r="A22" s="3" t="s">
        <v>344</v>
      </c>
    </row>
    <row r="23" spans="1:6">
      <c r="A23" s="4" t="s">
        <v>540</v>
      </c>
      <c r="B23" s="6" t="n">
        <v>17831</v>
      </c>
      <c r="D23" s="6" t="n">
        <v>11656</v>
      </c>
    </row>
    <row r="24" spans="1:6">
      <c r="A24" s="4" t="s">
        <v>541</v>
      </c>
      <c r="B24" s="6" t="n">
        <v>-613</v>
      </c>
      <c r="C24" s="4" t="s">
        <v>492</v>
      </c>
      <c r="D24" s="6" t="n">
        <v>6525</v>
      </c>
      <c r="E24" s="4" t="s">
        <v>493</v>
      </c>
    </row>
    <row r="25" spans="1:6">
      <c r="A25" s="4" t="s">
        <v>542</v>
      </c>
      <c r="B25" s="6" t="n">
        <v>-81</v>
      </c>
      <c r="D25" s="6" t="n">
        <v>-350</v>
      </c>
    </row>
    <row r="26" spans="1:6">
      <c r="A26" s="4" t="s">
        <v>543</v>
      </c>
      <c r="B26" s="5" t="n">
        <v>17137</v>
      </c>
      <c r="D26" s="5" t="n">
        <v>17831</v>
      </c>
      <c r="F26" s="5" t="n">
        <v>11656</v>
      </c>
    </row>
    <row r="27" spans="1:6"/>
    <row r="28" spans="1:6">
      <c r="A28" s="4" t="s">
        <v>492</v>
      </c>
      <c r="B28" s="4" t="s">
        <v>548</v>
      </c>
    </row>
    <row r="29" spans="1:6">
      <c r="A29" s="4" t="s">
        <v>493</v>
      </c>
      <c r="B29" s="4" t="s">
        <v>549</v>
      </c>
    </row>
  </sheetData>
  <mergeCells count="7">
    <mergeCell ref="A1:A2"/>
    <mergeCell ref="B1:F1"/>
    <mergeCell ref="B2:C2"/>
    <mergeCell ref="D2:E2"/>
    <mergeCell ref="A27:F27"/>
    <mergeCell ref="B28:F28"/>
    <mergeCell ref="B29:F2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62</v>
      </c>
    </row>
    <row r="2" spans="1:3">
      <c r="A2" s="3" t="s">
        <v>551</v>
      </c>
    </row>
    <row r="3" spans="1:3">
      <c r="A3" s="4" t="s">
        <v>552</v>
      </c>
      <c r="B3" s="5" t="n">
        <v>302549</v>
      </c>
      <c r="C3" s="5" t="n">
        <v>251516</v>
      </c>
    </row>
    <row r="4" spans="1:3">
      <c r="A4" s="4" t="s">
        <v>553</v>
      </c>
      <c r="B4" s="6" t="n">
        <v>146771</v>
      </c>
      <c r="C4" s="6" t="n">
        <v>126955</v>
      </c>
    </row>
    <row r="5" spans="1:3">
      <c r="A5" s="4" t="s">
        <v>554</v>
      </c>
    </row>
    <row r="6" spans="1:3">
      <c r="A6" s="3" t="s">
        <v>551</v>
      </c>
    </row>
    <row r="7" spans="1:3">
      <c r="A7" s="4" t="s">
        <v>552</v>
      </c>
      <c r="B7" s="6" t="n">
        <v>65957</v>
      </c>
      <c r="C7" s="6" t="n">
        <v>50458</v>
      </c>
    </row>
    <row r="8" spans="1:3">
      <c r="A8" s="4" t="s">
        <v>553</v>
      </c>
      <c r="B8" s="6" t="n">
        <v>31284</v>
      </c>
      <c r="C8" s="6" t="n">
        <v>26357</v>
      </c>
    </row>
    <row r="9" spans="1:3">
      <c r="A9" s="4" t="s">
        <v>555</v>
      </c>
      <c r="B9" s="6" t="n">
        <v>22020</v>
      </c>
      <c r="C9" s="6" t="n">
        <v>23385</v>
      </c>
    </row>
    <row r="10" spans="1:3">
      <c r="A10" s="4" t="s">
        <v>556</v>
      </c>
    </row>
    <row r="11" spans="1:3">
      <c r="A11" s="3" t="s">
        <v>551</v>
      </c>
    </row>
    <row r="12" spans="1:3">
      <c r="A12" s="4" t="s">
        <v>552</v>
      </c>
      <c r="B12" s="6" t="n">
        <v>140198</v>
      </c>
      <c r="C12" s="6" t="n">
        <v>113837</v>
      </c>
    </row>
    <row r="13" spans="1:3">
      <c r="A13" s="4" t="s">
        <v>553</v>
      </c>
      <c r="B13" s="6" t="n">
        <v>62242</v>
      </c>
      <c r="C13" s="6" t="n">
        <v>52518</v>
      </c>
    </row>
    <row r="14" spans="1:3">
      <c r="A14" s="4" t="s">
        <v>557</v>
      </c>
    </row>
    <row r="15" spans="1:3">
      <c r="A15" s="3" t="s">
        <v>551</v>
      </c>
    </row>
    <row r="16" spans="1:3">
      <c r="A16" s="4" t="s">
        <v>552</v>
      </c>
      <c r="B16" s="6" t="n">
        <v>25931</v>
      </c>
      <c r="C16" s="6" t="n">
        <v>26848</v>
      </c>
    </row>
    <row r="17" spans="1:3">
      <c r="A17" s="4" t="s">
        <v>553</v>
      </c>
      <c r="B17" s="6" t="n">
        <v>13633</v>
      </c>
      <c r="C17" s="6" t="n">
        <v>13307</v>
      </c>
    </row>
    <row r="18" spans="1:3">
      <c r="A18" s="4" t="s">
        <v>558</v>
      </c>
    </row>
    <row r="19" spans="1:3">
      <c r="A19" s="3" t="s">
        <v>551</v>
      </c>
    </row>
    <row r="20" spans="1:3">
      <c r="A20" s="4" t="s">
        <v>552</v>
      </c>
      <c r="B20" s="6" t="n">
        <v>70463</v>
      </c>
      <c r="C20" s="6" t="n">
        <v>60373</v>
      </c>
    </row>
    <row r="21" spans="1:3">
      <c r="A21" s="4" t="s">
        <v>553</v>
      </c>
      <c r="B21" s="5" t="n">
        <v>39612</v>
      </c>
      <c r="C21" s="5" t="n">
        <v>347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62</v>
      </c>
      <c r="D2" s="2" t="s">
        <v>63</v>
      </c>
    </row>
    <row r="3" spans="1:4">
      <c r="A3" s="3" t="s">
        <v>232</v>
      </c>
    </row>
    <row r="4" spans="1:4">
      <c r="A4" s="4" t="s">
        <v>560</v>
      </c>
      <c r="B4" s="5" t="n">
        <v>20755</v>
      </c>
      <c r="C4" s="5" t="n">
        <v>15744</v>
      </c>
      <c r="D4" s="5" t="n">
        <v>15671</v>
      </c>
    </row>
    <row r="5" spans="1:4">
      <c r="A5" s="3" t="s">
        <v>561</v>
      </c>
    </row>
    <row r="6" spans="1:4">
      <c r="A6" s="4" t="s">
        <v>562</v>
      </c>
      <c r="B6" s="6" t="n">
        <v>22002</v>
      </c>
    </row>
    <row r="7" spans="1:4">
      <c r="A7" s="4" t="s">
        <v>563</v>
      </c>
      <c r="B7" s="6" t="n">
        <v>21191</v>
      </c>
    </row>
    <row r="8" spans="1:4">
      <c r="A8" s="4" t="s">
        <v>564</v>
      </c>
      <c r="B8" s="6" t="n">
        <v>20267</v>
      </c>
    </row>
    <row r="9" spans="1:4">
      <c r="A9" s="4" t="s">
        <v>565</v>
      </c>
      <c r="B9" s="6" t="n">
        <v>18247</v>
      </c>
    </row>
    <row r="10" spans="1:4">
      <c r="A10" s="4" t="s">
        <v>566</v>
      </c>
      <c r="B10" s="5" t="n">
        <v>1574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1</v>
      </c>
    </row>
    <row r="2" spans="1:2">
      <c r="B2" s="2" t="s">
        <v>568</v>
      </c>
    </row>
    <row r="3" spans="1:2">
      <c r="A3" s="3" t="s">
        <v>341</v>
      </c>
    </row>
    <row r="4" spans="1:2">
      <c r="A4" s="4" t="s">
        <v>517</v>
      </c>
      <c r="B4" s="5" t="n">
        <v>50070</v>
      </c>
    </row>
    <row r="5" spans="1:2">
      <c r="A5" s="4" t="s">
        <v>556</v>
      </c>
    </row>
    <row r="6" spans="1:2">
      <c r="A6" s="3" t="s">
        <v>341</v>
      </c>
    </row>
    <row r="7" spans="1:2">
      <c r="A7" s="4" t="s">
        <v>530</v>
      </c>
      <c r="B7" s="4" t="s">
        <v>533</v>
      </c>
    </row>
    <row r="8" spans="1:2">
      <c r="A8" s="4" t="s">
        <v>517</v>
      </c>
      <c r="B8" s="5" t="n">
        <v>27600</v>
      </c>
    </row>
    <row r="9" spans="1:2">
      <c r="A9" s="4" t="s">
        <v>558</v>
      </c>
    </row>
    <row r="10" spans="1:2">
      <c r="A10" s="3" t="s">
        <v>341</v>
      </c>
    </row>
    <row r="11" spans="1:2">
      <c r="A11" s="4" t="s">
        <v>530</v>
      </c>
      <c r="B11" s="4" t="s">
        <v>531</v>
      </c>
    </row>
    <row r="12" spans="1:2">
      <c r="A12" s="4" t="s">
        <v>517</v>
      </c>
      <c r="B12" s="5" t="n">
        <v>7970</v>
      </c>
    </row>
    <row r="13" spans="1:2">
      <c r="A13" s="4" t="s">
        <v>554</v>
      </c>
    </row>
    <row r="14" spans="1:2">
      <c r="A14" s="3" t="s">
        <v>341</v>
      </c>
    </row>
    <row r="15" spans="1:2">
      <c r="A15" s="4" t="s">
        <v>530</v>
      </c>
      <c r="B15" s="4" t="s">
        <v>531</v>
      </c>
    </row>
    <row r="16" spans="1:2">
      <c r="A16" s="4" t="s">
        <v>517</v>
      </c>
      <c r="B16" s="5" t="n">
        <v>145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V9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14"/>
  </cols>
  <sheetData>
    <row r="1" spans="1:22">
      <c r="A1" s="1" t="s">
        <v>569</v>
      </c>
      <c r="C1" s="2" t="s">
        <v>459</v>
      </c>
      <c r="S1" s="2" t="s">
        <v>1</v>
      </c>
    </row>
    <row r="2" spans="1:22">
      <c r="C2" s="2" t="s">
        <v>2</v>
      </c>
      <c r="E2" s="2" t="s">
        <v>481</v>
      </c>
      <c r="G2" s="2" t="s">
        <v>4</v>
      </c>
      <c r="I2" s="2" t="s">
        <v>482</v>
      </c>
      <c r="K2" s="2" t="s">
        <v>62</v>
      </c>
      <c r="M2" s="2" t="s">
        <v>460</v>
      </c>
      <c r="O2" s="2" t="s">
        <v>483</v>
      </c>
      <c r="Q2" s="2" t="s">
        <v>461</v>
      </c>
      <c r="S2" s="2" t="s">
        <v>2</v>
      </c>
      <c r="U2" s="2" t="s">
        <v>62</v>
      </c>
      <c r="V2" s="2" t="s">
        <v>63</v>
      </c>
    </row>
    <row r="3" spans="1:22">
      <c r="A3" s="3" t="s">
        <v>570</v>
      </c>
    </row>
    <row r="4" spans="1:22">
      <c r="A4" s="4" t="s">
        <v>466</v>
      </c>
      <c r="K4" s="5" t="n">
        <v>-1696</v>
      </c>
      <c r="M4" s="5" t="n">
        <v>-4232</v>
      </c>
      <c r="Q4" s="5" t="n">
        <v>-758</v>
      </c>
    </row>
    <row r="5" spans="1:22">
      <c r="A5" s="4" t="s">
        <v>64</v>
      </c>
      <c r="C5" s="5" t="n">
        <v>736307</v>
      </c>
      <c r="E5" s="5" t="n">
        <v>730783</v>
      </c>
      <c r="G5" s="5" t="n">
        <v>777008</v>
      </c>
      <c r="I5" s="5" t="n">
        <v>759174</v>
      </c>
      <c r="K5" s="6" t="n">
        <v>743827</v>
      </c>
      <c r="M5" s="6" t="n">
        <v>737099</v>
      </c>
      <c r="O5" s="5" t="n">
        <v>790052</v>
      </c>
      <c r="Q5" s="6" t="n">
        <v>757696</v>
      </c>
      <c r="S5" s="5" t="n">
        <v>3003272</v>
      </c>
      <c r="U5" s="5" t="n">
        <v>3028674</v>
      </c>
      <c r="V5" s="5" t="n">
        <v>2624431</v>
      </c>
    </row>
    <row r="6" spans="1:22">
      <c r="A6" s="4" t="s">
        <v>571</v>
      </c>
      <c r="S6" s="6" t="n">
        <v>0</v>
      </c>
      <c r="U6" s="6" t="n">
        <v>0</v>
      </c>
      <c r="V6" s="6" t="n">
        <v>0</v>
      </c>
    </row>
    <row r="7" spans="1:22">
      <c r="A7" s="4" t="s">
        <v>572</v>
      </c>
      <c r="S7" s="6" t="n">
        <v>3003272</v>
      </c>
      <c r="U7" s="6" t="n">
        <v>3028674</v>
      </c>
      <c r="V7" s="6" t="n">
        <v>2624431</v>
      </c>
    </row>
    <row r="8" spans="1:22">
      <c r="A8" s="4" t="s">
        <v>573</v>
      </c>
      <c r="S8" s="6" t="n">
        <v>400753</v>
      </c>
      <c r="U8" s="6" t="n">
        <v>422694</v>
      </c>
      <c r="V8" s="6" t="n">
        <v>370338</v>
      </c>
    </row>
    <row r="9" spans="1:22">
      <c r="A9" s="4" t="s">
        <v>574</v>
      </c>
      <c r="S9" s="6" t="n">
        <v>8845</v>
      </c>
      <c r="U9" s="6" t="n">
        <v>36469</v>
      </c>
      <c r="V9" s="6" t="n">
        <v>-15330</v>
      </c>
    </row>
    <row r="10" spans="1:22">
      <c r="A10" s="4" t="s">
        <v>575</v>
      </c>
      <c r="S10" s="6" t="n">
        <v>391908</v>
      </c>
      <c r="U10" s="6" t="n">
        <v>386225</v>
      </c>
      <c r="V10" s="6" t="n">
        <v>385668</v>
      </c>
    </row>
    <row r="11" spans="1:22">
      <c r="A11" s="4" t="s">
        <v>72</v>
      </c>
      <c r="S11" s="6" t="n">
        <v>2527</v>
      </c>
      <c r="U11" s="6" t="n">
        <v>6938</v>
      </c>
      <c r="V11" s="6" t="n">
        <v>4788</v>
      </c>
    </row>
    <row r="12" spans="1:22">
      <c r="A12" s="4" t="s">
        <v>73</v>
      </c>
      <c r="S12" s="6" t="n">
        <v>-25942</v>
      </c>
      <c r="U12" s="6" t="n">
        <v>-24503</v>
      </c>
      <c r="V12" s="6" t="n">
        <v>-24220</v>
      </c>
    </row>
    <row r="13" spans="1:22">
      <c r="A13" s="4" t="s">
        <v>76</v>
      </c>
      <c r="C13" s="6" t="n">
        <v>80294</v>
      </c>
      <c r="D13" s="4" t="s">
        <v>492</v>
      </c>
      <c r="E13" s="6" t="n">
        <v>91797</v>
      </c>
      <c r="F13" s="4" t="s">
        <v>493</v>
      </c>
      <c r="G13" s="6" t="n">
        <v>103484</v>
      </c>
      <c r="H13" s="4" t="s">
        <v>494</v>
      </c>
      <c r="I13" s="6" t="n">
        <v>92918</v>
      </c>
      <c r="J13" s="4" t="s">
        <v>495</v>
      </c>
      <c r="K13" s="6" t="n">
        <v>94455</v>
      </c>
      <c r="L13" s="4" t="s">
        <v>492</v>
      </c>
      <c r="M13" s="6" t="n">
        <v>95744</v>
      </c>
      <c r="N13" s="4" t="s">
        <v>493</v>
      </c>
      <c r="O13" s="6" t="n">
        <v>94263</v>
      </c>
      <c r="P13" s="4" t="s">
        <v>494</v>
      </c>
      <c r="Q13" s="6" t="n">
        <v>84198</v>
      </c>
      <c r="R13" s="4" t="s">
        <v>495</v>
      </c>
      <c r="S13" s="6" t="n">
        <v>368493</v>
      </c>
      <c r="U13" s="6" t="n">
        <v>368660</v>
      </c>
      <c r="V13" s="6" t="n">
        <v>366236</v>
      </c>
    </row>
    <row r="14" spans="1:22">
      <c r="A14" s="4" t="s">
        <v>576</v>
      </c>
      <c r="C14" s="6" t="n">
        <v>2371213</v>
      </c>
      <c r="K14" s="6" t="n">
        <v>2349825</v>
      </c>
      <c r="S14" s="6" t="n">
        <v>2371213</v>
      </c>
      <c r="U14" s="6" t="n">
        <v>2349825</v>
      </c>
      <c r="V14" s="6" t="n">
        <v>2406547</v>
      </c>
    </row>
    <row r="15" spans="1:22">
      <c r="A15" s="4" t="s">
        <v>577</v>
      </c>
      <c r="C15" s="6" t="n">
        <v>4274</v>
      </c>
      <c r="K15" s="6" t="n">
        <v>31228</v>
      </c>
      <c r="S15" s="6" t="n">
        <v>4274</v>
      </c>
      <c r="U15" s="6" t="n">
        <v>31228</v>
      </c>
      <c r="V15" s="6" t="n">
        <v>28526</v>
      </c>
    </row>
    <row r="16" spans="1:22">
      <c r="A16" s="4" t="s">
        <v>199</v>
      </c>
      <c r="S16" s="6" t="n">
        <v>69615</v>
      </c>
      <c r="U16" s="6" t="n">
        <v>71246</v>
      </c>
      <c r="V16" s="6" t="n">
        <v>61656</v>
      </c>
    </row>
    <row r="17" spans="1:22">
      <c r="A17" s="4" t="s">
        <v>184</v>
      </c>
      <c r="S17" s="6" t="n">
        <v>81487</v>
      </c>
      <c r="U17" s="6" t="n">
        <v>72346</v>
      </c>
      <c r="V17" s="6" t="n">
        <v>68115</v>
      </c>
    </row>
    <row r="18" spans="1:22">
      <c r="A18" s="4" t="s">
        <v>578</v>
      </c>
      <c r="C18" s="6" t="n">
        <v>8851</v>
      </c>
      <c r="E18" s="6" t="n">
        <v>1495</v>
      </c>
      <c r="G18" s="6" t="n">
        <v>1307</v>
      </c>
      <c r="I18" s="6" t="n">
        <v>3535</v>
      </c>
      <c r="K18" s="6" t="n">
        <v>932</v>
      </c>
      <c r="M18" s="6" t="n">
        <v>2636</v>
      </c>
      <c r="O18" s="6" t="n">
        <v>11542</v>
      </c>
      <c r="Q18" s="6" t="n">
        <v>10175</v>
      </c>
      <c r="S18" s="6" t="n">
        <v>15188</v>
      </c>
      <c r="U18" s="6" t="n">
        <v>25285</v>
      </c>
      <c r="V18" s="6" t="n">
        <v>6590</v>
      </c>
    </row>
    <row r="19" spans="1:22">
      <c r="A19" s="4" t="s">
        <v>512</v>
      </c>
      <c r="E19" s="6" t="n">
        <v>1609</v>
      </c>
      <c r="G19" s="6" t="n">
        <v>1399</v>
      </c>
      <c r="V19" s="6" t="n">
        <v>4578</v>
      </c>
    </row>
    <row r="20" spans="1:22">
      <c r="A20" s="4" t="s">
        <v>513</v>
      </c>
      <c r="G20" s="6" t="n">
        <v>1014</v>
      </c>
      <c r="I20" s="5" t="n">
        <v>790</v>
      </c>
      <c r="K20" s="6" t="n">
        <v>833</v>
      </c>
      <c r="M20" s="5" t="n">
        <v>970</v>
      </c>
      <c r="O20" s="5" t="n">
        <v>788</v>
      </c>
      <c r="Q20" s="5" t="n">
        <v>1907</v>
      </c>
      <c r="S20" s="6" t="n">
        <v>1804</v>
      </c>
      <c r="U20" s="6" t="n">
        <v>4498</v>
      </c>
      <c r="V20" s="6" t="n">
        <v>15002</v>
      </c>
    </row>
    <row r="21" spans="1:22">
      <c r="A21" s="4" t="s">
        <v>515</v>
      </c>
      <c r="S21" s="6" t="n">
        <v>0</v>
      </c>
      <c r="U21" s="6" t="n">
        <v>0</v>
      </c>
      <c r="V21" s="6" t="n">
        <v>49650</v>
      </c>
    </row>
    <row r="22" spans="1:22">
      <c r="A22" s="4" t="s">
        <v>579</v>
      </c>
      <c r="G22" s="5" t="n">
        <v>3554</v>
      </c>
    </row>
    <row r="23" spans="1:22">
      <c r="A23" s="4" t="s">
        <v>188</v>
      </c>
      <c r="S23" s="6" t="n">
        <v>7601</v>
      </c>
      <c r="U23" s="6" t="n">
        <v>0</v>
      </c>
      <c r="V23" s="6" t="n">
        <v>0</v>
      </c>
    </row>
    <row r="24" spans="1:22">
      <c r="A24" s="4" t="s">
        <v>547</v>
      </c>
    </row>
    <row r="25" spans="1:22">
      <c r="A25" s="3" t="s">
        <v>570</v>
      </c>
    </row>
    <row r="26" spans="1:22">
      <c r="A26" s="4" t="s">
        <v>64</v>
      </c>
      <c r="S26" s="6" t="n">
        <v>333150</v>
      </c>
      <c r="U26" s="6" t="n">
        <v>302389</v>
      </c>
      <c r="V26" s="6" t="n">
        <v>290628</v>
      </c>
    </row>
    <row r="27" spans="1:22">
      <c r="A27" s="4" t="s">
        <v>571</v>
      </c>
      <c r="S27" s="6" t="n">
        <v>7487</v>
      </c>
      <c r="U27" s="6" t="n">
        <v>6969</v>
      </c>
      <c r="V27" s="6" t="n">
        <v>8190</v>
      </c>
    </row>
    <row r="28" spans="1:22">
      <c r="A28" s="4" t="s">
        <v>572</v>
      </c>
      <c r="S28" s="6" t="n">
        <v>340637</v>
      </c>
      <c r="U28" s="6" t="n">
        <v>309358</v>
      </c>
      <c r="V28" s="6" t="n">
        <v>298818</v>
      </c>
    </row>
    <row r="29" spans="1:22">
      <c r="A29" s="4" t="s">
        <v>573</v>
      </c>
      <c r="S29" s="6" t="n">
        <v>45701</v>
      </c>
      <c r="U29" s="6" t="n">
        <v>36564</v>
      </c>
      <c r="V29" s="6" t="n">
        <v>36442</v>
      </c>
    </row>
    <row r="30" spans="1:22">
      <c r="A30" s="4" t="s">
        <v>574</v>
      </c>
      <c r="S30" s="6" t="n">
        <v>1770</v>
      </c>
      <c r="T30" s="4" t="s">
        <v>501</v>
      </c>
      <c r="U30" s="6" t="n">
        <v>0</v>
      </c>
      <c r="V30" s="6" t="n">
        <v>0</v>
      </c>
    </row>
    <row r="31" spans="1:22">
      <c r="A31" s="4" t="s">
        <v>575</v>
      </c>
      <c r="S31" s="6" t="n">
        <v>43931</v>
      </c>
      <c r="U31" s="6" t="n">
        <v>36564</v>
      </c>
      <c r="V31" s="6" t="n">
        <v>36442</v>
      </c>
    </row>
    <row r="32" spans="1:22">
      <c r="A32" s="4" t="s">
        <v>576</v>
      </c>
      <c r="C32" s="6" t="n">
        <v>203602</v>
      </c>
      <c r="K32" s="6" t="n">
        <v>203095</v>
      </c>
      <c r="S32" s="6" t="n">
        <v>203602</v>
      </c>
      <c r="U32" s="6" t="n">
        <v>203095</v>
      </c>
      <c r="V32" s="6" t="n">
        <v>175151</v>
      </c>
    </row>
    <row r="33" spans="1:22">
      <c r="A33" s="4" t="s">
        <v>577</v>
      </c>
      <c r="C33" s="6" t="n">
        <v>0</v>
      </c>
      <c r="K33" s="6" t="n">
        <v>0</v>
      </c>
      <c r="S33" s="6" t="n">
        <v>0</v>
      </c>
      <c r="U33" s="6" t="n">
        <v>0</v>
      </c>
      <c r="V33" s="6" t="n">
        <v>0</v>
      </c>
    </row>
    <row r="34" spans="1:22">
      <c r="A34" s="4" t="s">
        <v>199</v>
      </c>
      <c r="S34" s="6" t="n">
        <v>7383</v>
      </c>
      <c r="U34" s="6" t="n">
        <v>2909</v>
      </c>
      <c r="V34" s="6" t="n">
        <v>3949</v>
      </c>
    </row>
    <row r="35" spans="1:22">
      <c r="A35" s="4" t="s">
        <v>184</v>
      </c>
      <c r="S35" s="6" t="n">
        <v>4636</v>
      </c>
      <c r="U35" s="6" t="n">
        <v>3045</v>
      </c>
      <c r="V35" s="6" t="n">
        <v>2885</v>
      </c>
    </row>
    <row r="36" spans="1:22">
      <c r="A36" s="4" t="s">
        <v>578</v>
      </c>
      <c r="S36" s="6" t="n">
        <v>1770</v>
      </c>
    </row>
    <row r="37" spans="1:22">
      <c r="A37" s="4" t="s">
        <v>580</v>
      </c>
    </row>
    <row r="38" spans="1:22">
      <c r="A38" s="3" t="s">
        <v>570</v>
      </c>
    </row>
    <row r="39" spans="1:22">
      <c r="A39" s="4" t="s">
        <v>64</v>
      </c>
      <c r="S39" s="6" t="n">
        <v>0</v>
      </c>
      <c r="U39" s="6" t="n">
        <v>0</v>
      </c>
      <c r="V39" s="6" t="n">
        <v>0</v>
      </c>
    </row>
    <row r="40" spans="1:22">
      <c r="A40" s="4" t="s">
        <v>571</v>
      </c>
      <c r="S40" s="6" t="n">
        <v>-148520</v>
      </c>
      <c r="U40" s="6" t="n">
        <v>-144481</v>
      </c>
      <c r="V40" s="6" t="n">
        <v>-124432</v>
      </c>
    </row>
    <row r="41" spans="1:22">
      <c r="A41" s="4" t="s">
        <v>572</v>
      </c>
      <c r="S41" s="6" t="n">
        <v>-148520</v>
      </c>
      <c r="U41" s="6" t="n">
        <v>-144481</v>
      </c>
      <c r="V41" s="6" t="n">
        <v>-124432</v>
      </c>
    </row>
    <row r="42" spans="1:22">
      <c r="A42" s="4" t="s">
        <v>573</v>
      </c>
      <c r="S42" s="6" t="n">
        <v>-10948</v>
      </c>
      <c r="U42" s="6" t="n">
        <v>-8887</v>
      </c>
      <c r="V42" s="6" t="n">
        <v>309</v>
      </c>
    </row>
    <row r="43" spans="1:22">
      <c r="A43" s="4" t="s">
        <v>574</v>
      </c>
      <c r="B43" s="4" t="s">
        <v>581</v>
      </c>
      <c r="S43" s="6" t="n">
        <v>1804</v>
      </c>
      <c r="U43" s="6" t="n">
        <v>4498</v>
      </c>
      <c r="V43" s="6" t="n">
        <v>-34648</v>
      </c>
    </row>
    <row r="44" spans="1:22">
      <c r="A44" s="4" t="s">
        <v>575</v>
      </c>
      <c r="S44" s="6" t="n">
        <v>-12752</v>
      </c>
      <c r="U44" s="6" t="n">
        <v>-13385</v>
      </c>
      <c r="V44" s="6" t="n">
        <v>34957</v>
      </c>
    </row>
    <row r="45" spans="1:22">
      <c r="A45" s="4" t="s">
        <v>576</v>
      </c>
      <c r="C45" s="6" t="n">
        <v>-154543</v>
      </c>
      <c r="K45" s="6" t="n">
        <v>-99307</v>
      </c>
      <c r="S45" s="6" t="n">
        <v>-154543</v>
      </c>
      <c r="U45" s="6" t="n">
        <v>-99307</v>
      </c>
      <c r="V45" s="6" t="n">
        <v>57990</v>
      </c>
    </row>
    <row r="46" spans="1:22">
      <c r="A46" s="4" t="s">
        <v>577</v>
      </c>
      <c r="C46" s="6" t="n">
        <v>0</v>
      </c>
      <c r="K46" s="6" t="n">
        <v>0</v>
      </c>
      <c r="S46" s="6" t="n">
        <v>0</v>
      </c>
      <c r="U46" s="6" t="n">
        <v>0</v>
      </c>
      <c r="V46" s="6" t="n">
        <v>0</v>
      </c>
    </row>
    <row r="47" spans="1:22">
      <c r="A47" s="4" t="s">
        <v>199</v>
      </c>
      <c r="S47" s="6" t="n">
        <v>0</v>
      </c>
      <c r="U47" s="6" t="n">
        <v>0</v>
      </c>
      <c r="V47" s="6" t="n">
        <v>0</v>
      </c>
    </row>
    <row r="48" spans="1:22">
      <c r="A48" s="4" t="s">
        <v>184</v>
      </c>
      <c r="S48" s="6" t="n">
        <v>-462</v>
      </c>
      <c r="U48" s="6" t="n">
        <v>-91</v>
      </c>
      <c r="V48" s="6" t="n">
        <v>-172</v>
      </c>
    </row>
    <row r="49" spans="1:22">
      <c r="A49" s="4" t="s">
        <v>513</v>
      </c>
      <c r="S49" s="6" t="n">
        <v>1804</v>
      </c>
      <c r="U49" s="6" t="n">
        <v>4498</v>
      </c>
      <c r="V49" s="6" t="n">
        <v>15002</v>
      </c>
    </row>
    <row r="50" spans="1:22">
      <c r="A50" s="4" t="s">
        <v>544</v>
      </c>
    </row>
    <row r="51" spans="1:22">
      <c r="A51" s="3" t="s">
        <v>570</v>
      </c>
    </row>
    <row r="52" spans="1:22">
      <c r="A52" s="4" t="s">
        <v>466</v>
      </c>
      <c r="U52" s="6" t="n">
        <v>-6686</v>
      </c>
      <c r="V52" s="6" t="n">
        <v>-8150</v>
      </c>
    </row>
    <row r="53" spans="1:22">
      <c r="A53" s="4" t="s">
        <v>582</v>
      </c>
      <c r="V53" s="6" t="n">
        <v>1091</v>
      </c>
    </row>
    <row r="54" spans="1:22">
      <c r="A54" s="4" t="s">
        <v>64</v>
      </c>
      <c r="S54" s="6" t="n">
        <v>1815746</v>
      </c>
      <c r="U54" s="6" t="n">
        <v>1806514</v>
      </c>
      <c r="V54" s="6" t="n">
        <v>1609779</v>
      </c>
    </row>
    <row r="55" spans="1:22">
      <c r="A55" s="4" t="s">
        <v>571</v>
      </c>
      <c r="S55" s="6" t="n">
        <v>123342</v>
      </c>
      <c r="U55" s="6" t="n">
        <v>118936</v>
      </c>
      <c r="V55" s="6" t="n">
        <v>97382</v>
      </c>
    </row>
    <row r="56" spans="1:22">
      <c r="A56" s="4" t="s">
        <v>572</v>
      </c>
      <c r="S56" s="6" t="n">
        <v>1939088</v>
      </c>
      <c r="U56" s="6" t="n">
        <v>1925450</v>
      </c>
      <c r="V56" s="6" t="n">
        <v>1707161</v>
      </c>
    </row>
    <row r="57" spans="1:22">
      <c r="A57" s="4" t="s">
        <v>573</v>
      </c>
      <c r="S57" s="6" t="n">
        <v>315719</v>
      </c>
      <c r="U57" s="6" t="n">
        <v>340744</v>
      </c>
      <c r="V57" s="6" t="n">
        <v>291866</v>
      </c>
    </row>
    <row r="58" spans="1:22">
      <c r="A58" s="4" t="s">
        <v>574</v>
      </c>
      <c r="B58" s="4" t="s">
        <v>583</v>
      </c>
      <c r="S58" s="6" t="n">
        <v>3115</v>
      </c>
      <c r="U58" s="6" t="n">
        <v>6686</v>
      </c>
      <c r="V58" s="6" t="n">
        <v>9242</v>
      </c>
    </row>
    <row r="59" spans="1:22">
      <c r="A59" s="4" t="s">
        <v>575</v>
      </c>
      <c r="S59" s="6" t="n">
        <v>312604</v>
      </c>
      <c r="U59" s="6" t="n">
        <v>334058</v>
      </c>
      <c r="V59" s="6" t="n">
        <v>282624</v>
      </c>
    </row>
    <row r="60" spans="1:22">
      <c r="A60" s="4" t="s">
        <v>576</v>
      </c>
      <c r="C60" s="6" t="n">
        <v>1490395</v>
      </c>
      <c r="K60" s="6" t="n">
        <v>1418905</v>
      </c>
      <c r="S60" s="6" t="n">
        <v>1490395</v>
      </c>
      <c r="U60" s="6" t="n">
        <v>1418905</v>
      </c>
      <c r="V60" s="6" t="n">
        <v>1253411</v>
      </c>
    </row>
    <row r="61" spans="1:22">
      <c r="A61" s="4" t="s">
        <v>577</v>
      </c>
      <c r="C61" s="6" t="n">
        <v>4274</v>
      </c>
      <c r="K61" s="6" t="n">
        <v>4204</v>
      </c>
      <c r="S61" s="6" t="n">
        <v>4274</v>
      </c>
      <c r="U61" s="6" t="n">
        <v>4204</v>
      </c>
      <c r="V61" s="6" t="n">
        <v>4037</v>
      </c>
    </row>
    <row r="62" spans="1:22">
      <c r="A62" s="4" t="s">
        <v>199</v>
      </c>
      <c r="S62" s="6" t="n">
        <v>39106</v>
      </c>
      <c r="U62" s="6" t="n">
        <v>42053</v>
      </c>
      <c r="V62" s="6" t="n">
        <v>43158</v>
      </c>
    </row>
    <row r="63" spans="1:22">
      <c r="A63" s="4" t="s">
        <v>184</v>
      </c>
      <c r="S63" s="6" t="n">
        <v>55300</v>
      </c>
      <c r="U63" s="6" t="n">
        <v>47008</v>
      </c>
      <c r="V63" s="6" t="n">
        <v>47038</v>
      </c>
    </row>
    <row r="64" spans="1:22">
      <c r="A64" s="4" t="s">
        <v>578</v>
      </c>
      <c r="S64" s="6" t="n">
        <v>1716</v>
      </c>
    </row>
    <row r="65" spans="1:22">
      <c r="A65" s="4" t="s">
        <v>512</v>
      </c>
      <c r="S65" s="6" t="n">
        <v>1399</v>
      </c>
    </row>
    <row r="66" spans="1:22">
      <c r="A66" s="4" t="s">
        <v>546</v>
      </c>
    </row>
    <row r="67" spans="1:22">
      <c r="A67" s="3" t="s">
        <v>570</v>
      </c>
    </row>
    <row r="68" spans="1:22">
      <c r="A68" s="4" t="s">
        <v>64</v>
      </c>
      <c r="S68" s="6" t="n">
        <v>854376</v>
      </c>
      <c r="U68" s="6" t="n">
        <v>919771</v>
      </c>
      <c r="V68" s="6" t="n">
        <v>724024</v>
      </c>
    </row>
    <row r="69" spans="1:22">
      <c r="A69" s="4" t="s">
        <v>571</v>
      </c>
      <c r="S69" s="6" t="n">
        <v>17691</v>
      </c>
      <c r="U69" s="6" t="n">
        <v>18576</v>
      </c>
      <c r="V69" s="6" t="n">
        <v>18860</v>
      </c>
    </row>
    <row r="70" spans="1:22">
      <c r="A70" s="4" t="s">
        <v>572</v>
      </c>
      <c r="S70" s="6" t="n">
        <v>872067</v>
      </c>
      <c r="U70" s="6" t="n">
        <v>938347</v>
      </c>
      <c r="V70" s="6" t="n">
        <v>742884</v>
      </c>
    </row>
    <row r="71" spans="1:22">
      <c r="A71" s="4" t="s">
        <v>573</v>
      </c>
      <c r="S71" s="6" t="n">
        <v>50281</v>
      </c>
      <c r="U71" s="6" t="n">
        <v>54273</v>
      </c>
      <c r="V71" s="6" t="n">
        <v>41721</v>
      </c>
    </row>
    <row r="72" spans="1:22">
      <c r="A72" s="4" t="s">
        <v>574</v>
      </c>
      <c r="B72" s="4" t="s">
        <v>584</v>
      </c>
      <c r="S72" s="6" t="n">
        <v>2156</v>
      </c>
      <c r="U72" s="6" t="n">
        <v>25285</v>
      </c>
      <c r="V72" s="6" t="n">
        <v>10076</v>
      </c>
    </row>
    <row r="73" spans="1:22">
      <c r="A73" s="4" t="s">
        <v>575</v>
      </c>
      <c r="S73" s="6" t="n">
        <v>48125</v>
      </c>
      <c r="U73" s="6" t="n">
        <v>28988</v>
      </c>
      <c r="V73" s="6" t="n">
        <v>31645</v>
      </c>
    </row>
    <row r="74" spans="1:22">
      <c r="A74" s="4" t="s">
        <v>576</v>
      </c>
      <c r="C74" s="6" t="n">
        <v>831759</v>
      </c>
      <c r="K74" s="6" t="n">
        <v>827132</v>
      </c>
      <c r="S74" s="6" t="n">
        <v>831759</v>
      </c>
      <c r="U74" s="6" t="n">
        <v>827132</v>
      </c>
      <c r="V74" s="6" t="n">
        <v>919995</v>
      </c>
    </row>
    <row r="75" spans="1:22">
      <c r="A75" s="4" t="s">
        <v>577</v>
      </c>
      <c r="C75" s="5" t="n">
        <v>0</v>
      </c>
      <c r="K75" s="5" t="n">
        <v>27024</v>
      </c>
      <c r="S75" s="6" t="n">
        <v>0</v>
      </c>
      <c r="U75" s="6" t="n">
        <v>27024</v>
      </c>
      <c r="V75" s="6" t="n">
        <v>24489</v>
      </c>
    </row>
    <row r="76" spans="1:22">
      <c r="A76" s="4" t="s">
        <v>199</v>
      </c>
      <c r="S76" s="6" t="n">
        <v>23126</v>
      </c>
      <c r="U76" s="6" t="n">
        <v>26284</v>
      </c>
      <c r="V76" s="6" t="n">
        <v>14549</v>
      </c>
    </row>
    <row r="77" spans="1:22">
      <c r="A77" s="4" t="s">
        <v>184</v>
      </c>
      <c r="S77" s="6" t="n">
        <v>22013</v>
      </c>
      <c r="U77" s="6" t="n">
        <v>22384</v>
      </c>
      <c r="V77" s="6" t="n">
        <v>18364</v>
      </c>
    </row>
    <row r="78" spans="1:22">
      <c r="A78" s="4" t="s">
        <v>578</v>
      </c>
      <c r="S78" s="6" t="n">
        <v>11702</v>
      </c>
      <c r="U78" s="5" t="n">
        <v>25285</v>
      </c>
      <c r="V78" s="6" t="n">
        <v>5498</v>
      </c>
    </row>
    <row r="79" spans="1:22">
      <c r="A79" s="4" t="s">
        <v>512</v>
      </c>
      <c r="S79" s="6" t="n">
        <v>1609</v>
      </c>
      <c r="V79" s="5" t="n">
        <v>4578</v>
      </c>
    </row>
    <row r="80" spans="1:22">
      <c r="A80" s="4" t="s">
        <v>579</v>
      </c>
      <c r="S80" s="6" t="n">
        <v>3554</v>
      </c>
    </row>
    <row r="81" spans="1:22">
      <c r="A81" s="4" t="s">
        <v>188</v>
      </c>
      <c r="E81" s="5" t="n">
        <v>7601</v>
      </c>
      <c r="S81" s="5" t="n">
        <v>7601</v>
      </c>
    </row>
    <row r="82" spans="1:22"/>
    <row r="83" spans="1:22">
      <c r="A83" s="4" t="s">
        <v>492</v>
      </c>
      <c r="B83" s="4" t="s">
        <v>504</v>
      </c>
    </row>
    <row r="84" spans="1:22">
      <c r="A84" s="4" t="s">
        <v>493</v>
      </c>
      <c r="B84" s="4" t="s">
        <v>505</v>
      </c>
    </row>
    <row r="85" spans="1:22">
      <c r="A85" s="4" t="s">
        <v>494</v>
      </c>
      <c r="B85" s="4" t="s">
        <v>506</v>
      </c>
    </row>
    <row r="86" spans="1:22">
      <c r="A86" s="4" t="s">
        <v>495</v>
      </c>
      <c r="B86" s="4" t="s">
        <v>507</v>
      </c>
    </row>
    <row r="87" spans="1:22">
      <c r="A87" s="4" t="s">
        <v>501</v>
      </c>
      <c r="B87" s="4" t="s">
        <v>585</v>
      </c>
    </row>
    <row r="88" spans="1:22">
      <c r="A88" s="4" t="s">
        <v>581</v>
      </c>
      <c r="B88" s="4" t="s">
        <v>586</v>
      </c>
    </row>
    <row r="89" spans="1:22">
      <c r="A89" s="4" t="s">
        <v>583</v>
      </c>
      <c r="B89" s="4" t="s">
        <v>587</v>
      </c>
    </row>
    <row r="90" spans="1:22">
      <c r="A90" s="4" t="s">
        <v>584</v>
      </c>
      <c r="B90" s="4" t="s">
        <v>588</v>
      </c>
    </row>
  </sheetData>
  <mergeCells count="21">
    <mergeCell ref="A1:B2"/>
    <mergeCell ref="C1:R1"/>
    <mergeCell ref="S1:V1"/>
    <mergeCell ref="C2:D2"/>
    <mergeCell ref="E2:F2"/>
    <mergeCell ref="G2:H2"/>
    <mergeCell ref="I2:J2"/>
    <mergeCell ref="K2:L2"/>
    <mergeCell ref="M2:N2"/>
    <mergeCell ref="O2:P2"/>
    <mergeCell ref="Q2:R2"/>
    <mergeCell ref="S2:T2"/>
    <mergeCell ref="A82:U82"/>
    <mergeCell ref="B83:U83"/>
    <mergeCell ref="B84:U84"/>
    <mergeCell ref="B85:U85"/>
    <mergeCell ref="B86:U86"/>
    <mergeCell ref="B87:U87"/>
    <mergeCell ref="B88:U88"/>
    <mergeCell ref="B89:U89"/>
    <mergeCell ref="B90:U9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9</v>
      </c>
      <c r="B1" s="2" t="s">
        <v>459</v>
      </c>
      <c r="J1" s="2" t="s">
        <v>1</v>
      </c>
    </row>
    <row r="2" spans="1:12">
      <c r="B2" s="2" t="s">
        <v>2</v>
      </c>
      <c r="C2" s="2" t="s">
        <v>481</v>
      </c>
      <c r="D2" s="2" t="s">
        <v>4</v>
      </c>
      <c r="E2" s="2" t="s">
        <v>482</v>
      </c>
      <c r="F2" s="2" t="s">
        <v>62</v>
      </c>
      <c r="G2" s="2" t="s">
        <v>460</v>
      </c>
      <c r="H2" s="2" t="s">
        <v>483</v>
      </c>
      <c r="I2" s="2" t="s">
        <v>461</v>
      </c>
      <c r="J2" s="2" t="s">
        <v>2</v>
      </c>
      <c r="K2" s="2" t="s">
        <v>62</v>
      </c>
      <c r="L2" s="2" t="s">
        <v>63</v>
      </c>
    </row>
    <row r="3" spans="1:12">
      <c r="A3" s="3" t="s">
        <v>590</v>
      </c>
    </row>
    <row r="4" spans="1:12">
      <c r="A4" s="4" t="s">
        <v>64</v>
      </c>
      <c r="B4" s="5" t="n">
        <v>736307</v>
      </c>
      <c r="C4" s="5" t="n">
        <v>730783</v>
      </c>
      <c r="D4" s="5" t="n">
        <v>777008</v>
      </c>
      <c r="E4" s="5" t="n">
        <v>759174</v>
      </c>
      <c r="F4" s="5" t="n">
        <v>743827</v>
      </c>
      <c r="G4" s="5" t="n">
        <v>737099</v>
      </c>
      <c r="H4" s="5" t="n">
        <v>790052</v>
      </c>
      <c r="I4" s="5" t="n">
        <v>757696</v>
      </c>
      <c r="J4" s="5" t="n">
        <v>3003272</v>
      </c>
      <c r="K4" s="5" t="n">
        <v>3028674</v>
      </c>
      <c r="L4" s="5" t="n">
        <v>2624431</v>
      </c>
    </row>
    <row r="5" spans="1:12">
      <c r="A5" s="4" t="s">
        <v>591</v>
      </c>
      <c r="B5" s="5" t="n">
        <v>529344</v>
      </c>
      <c r="F5" s="5" t="n">
        <v>478801</v>
      </c>
      <c r="J5" s="5" t="n">
        <v>529344</v>
      </c>
      <c r="K5" s="5" t="n">
        <v>478801</v>
      </c>
      <c r="L5" s="5" t="n">
        <v>477031</v>
      </c>
    </row>
    <row r="6" spans="1:12">
      <c r="A6" s="4" t="s">
        <v>468</v>
      </c>
      <c r="B6" s="4" t="s">
        <v>470</v>
      </c>
      <c r="F6" s="4" t="s">
        <v>469</v>
      </c>
      <c r="J6" s="4" t="s">
        <v>470</v>
      </c>
      <c r="K6" s="4" t="s">
        <v>469</v>
      </c>
      <c r="L6" s="4" t="s">
        <v>471</v>
      </c>
    </row>
    <row r="7" spans="1:12">
      <c r="A7" s="4" t="s">
        <v>592</v>
      </c>
    </row>
    <row r="8" spans="1:12">
      <c r="A8" s="3" t="s">
        <v>590</v>
      </c>
    </row>
    <row r="9" spans="1:12">
      <c r="A9" s="4" t="s">
        <v>64</v>
      </c>
      <c r="J9" s="5" t="n">
        <v>1615483</v>
      </c>
      <c r="K9" s="5" t="n">
        <v>1554688</v>
      </c>
      <c r="L9" s="5" t="n">
        <v>1388816</v>
      </c>
    </row>
    <row r="10" spans="1:12">
      <c r="A10" s="4" t="s">
        <v>591</v>
      </c>
      <c r="B10" s="5" t="n">
        <v>250923</v>
      </c>
      <c r="F10" s="5" t="n">
        <v>214943</v>
      </c>
      <c r="J10" s="6" t="n">
        <v>250923</v>
      </c>
      <c r="K10" s="6" t="n">
        <v>214943</v>
      </c>
      <c r="L10" s="6" t="n">
        <v>194491</v>
      </c>
    </row>
    <row r="11" spans="1:12">
      <c r="A11" s="4" t="s">
        <v>593</v>
      </c>
    </row>
    <row r="12" spans="1:12">
      <c r="A12" s="3" t="s">
        <v>590</v>
      </c>
    </row>
    <row r="13" spans="1:12">
      <c r="A13" s="4" t="s">
        <v>64</v>
      </c>
      <c r="J13" s="6" t="n">
        <v>1387789</v>
      </c>
      <c r="K13" s="6" t="n">
        <v>1473986</v>
      </c>
      <c r="L13" s="6" t="n">
        <v>1235615</v>
      </c>
    </row>
    <row r="14" spans="1:12">
      <c r="A14" s="4" t="s">
        <v>591</v>
      </c>
      <c r="B14" s="6" t="n">
        <v>278566</v>
      </c>
      <c r="F14" s="6" t="n">
        <v>264110</v>
      </c>
      <c r="J14" s="6" t="n">
        <v>278566</v>
      </c>
      <c r="K14" s="6" t="n">
        <v>264110</v>
      </c>
      <c r="L14" s="6" t="n">
        <v>282931</v>
      </c>
    </row>
    <row r="15" spans="1:12">
      <c r="A15" s="4" t="s">
        <v>580</v>
      </c>
    </row>
    <row r="16" spans="1:12">
      <c r="A16" s="3" t="s">
        <v>590</v>
      </c>
    </row>
    <row r="17" spans="1:12">
      <c r="A17" s="4" t="s">
        <v>591</v>
      </c>
      <c r="B17" s="5" t="n">
        <v>-145</v>
      </c>
      <c r="F17" s="5" t="n">
        <v>-252</v>
      </c>
      <c r="J17" s="5" t="n">
        <v>-145</v>
      </c>
      <c r="K17" s="5" t="n">
        <v>-252</v>
      </c>
      <c r="L17" s="5" t="n">
        <v>-391</v>
      </c>
    </row>
    <row r="18" spans="1:12">
      <c r="A18" s="4" t="s">
        <v>594</v>
      </c>
    </row>
    <row r="19" spans="1:12">
      <c r="A19" s="3" t="s">
        <v>590</v>
      </c>
    </row>
    <row r="20" spans="1:12">
      <c r="A20" s="4" t="s">
        <v>595</v>
      </c>
      <c r="J20" s="4" t="s">
        <v>464</v>
      </c>
      <c r="K20" s="4" t="s">
        <v>464</v>
      </c>
      <c r="L20" s="4" t="s">
        <v>464</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55"/>
    <col customWidth="1" max="3" min="3" width="4"/>
    <col customWidth="1" max="4" min="4" width="21"/>
    <col customWidth="1" max="5" min="5" width="21"/>
  </cols>
  <sheetData>
    <row r="1" spans="1:5">
      <c r="A1" s="1" t="s">
        <v>596</v>
      </c>
      <c r="B1" s="2" t="s">
        <v>1</v>
      </c>
    </row>
    <row r="2" spans="1:5">
      <c r="B2" s="2" t="s">
        <v>597</v>
      </c>
      <c r="D2" s="2" t="s">
        <v>598</v>
      </c>
      <c r="E2" s="2" t="s">
        <v>599</v>
      </c>
    </row>
    <row r="3" spans="1:5">
      <c r="A3" s="3" t="s">
        <v>570</v>
      </c>
    </row>
    <row r="4" spans="1:5">
      <c r="A4" s="4" t="s">
        <v>600</v>
      </c>
      <c r="B4" s="6" t="n">
        <v>3</v>
      </c>
    </row>
    <row r="5" spans="1:5">
      <c r="A5" s="4" t="s">
        <v>601</v>
      </c>
      <c r="B5" s="4" t="s">
        <v>470</v>
      </c>
      <c r="D5" s="4" t="s">
        <v>469</v>
      </c>
      <c r="E5" s="4" t="s">
        <v>471</v>
      </c>
    </row>
    <row r="6" spans="1:5">
      <c r="A6" s="3" t="s">
        <v>602</v>
      </c>
    </row>
    <row r="7" spans="1:5">
      <c r="A7" s="4" t="s">
        <v>574</v>
      </c>
      <c r="B7" s="5" t="n">
        <v>8845</v>
      </c>
      <c r="D7" s="5" t="n">
        <v>36469</v>
      </c>
      <c r="E7" s="5" t="n">
        <v>-15330</v>
      </c>
    </row>
    <row r="8" spans="1:5">
      <c r="A8" s="4" t="s">
        <v>547</v>
      </c>
    </row>
    <row r="9" spans="1:5">
      <c r="A9" s="3" t="s">
        <v>602</v>
      </c>
    </row>
    <row r="10" spans="1:5">
      <c r="A10" s="4" t="s">
        <v>574</v>
      </c>
      <c r="B10" s="6" t="n">
        <v>1770</v>
      </c>
      <c r="C10" s="4" t="s">
        <v>492</v>
      </c>
      <c r="D10" s="6" t="n">
        <v>0</v>
      </c>
      <c r="E10" s="6" t="n">
        <v>0</v>
      </c>
    </row>
    <row r="11" spans="1:5">
      <c r="A11" s="4" t="s">
        <v>592</v>
      </c>
    </row>
    <row r="12" spans="1:5">
      <c r="A12" s="3" t="s">
        <v>602</v>
      </c>
    </row>
    <row r="13" spans="1:5">
      <c r="A13" s="4" t="s">
        <v>603</v>
      </c>
      <c r="B13" s="5" t="n">
        <v>147145</v>
      </c>
      <c r="D13" s="5" t="n">
        <v>160064</v>
      </c>
      <c r="E13" s="5" t="n">
        <v>151630</v>
      </c>
    </row>
    <row r="14" spans="1:5">
      <c r="A14" s="4" t="s">
        <v>604</v>
      </c>
    </row>
    <row r="15" spans="1:5">
      <c r="A15" s="3" t="s">
        <v>602</v>
      </c>
    </row>
    <row r="16" spans="1:5">
      <c r="A16" s="4" t="s">
        <v>605</v>
      </c>
      <c r="B16" s="4" t="s">
        <v>464</v>
      </c>
      <c r="D16" s="4" t="s">
        <v>464</v>
      </c>
      <c r="E16" s="4" t="s">
        <v>464</v>
      </c>
    </row>
    <row r="17" spans="1:5"/>
    <row r="18" spans="1:5">
      <c r="A18" s="4" t="s">
        <v>492</v>
      </c>
      <c r="B18" s="4" t="s">
        <v>585</v>
      </c>
    </row>
  </sheetData>
  <mergeCells count="5">
    <mergeCell ref="A1:A2"/>
    <mergeCell ref="B1:E1"/>
    <mergeCell ref="B2:C2"/>
    <mergeCell ref="A17:E17"/>
    <mergeCell ref="B18:E1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6</v>
      </c>
      <c r="B1" s="2" t="s">
        <v>459</v>
      </c>
      <c r="J1" s="2" t="s">
        <v>1</v>
      </c>
    </row>
    <row r="2" spans="1:12">
      <c r="B2" s="2" t="s">
        <v>2</v>
      </c>
      <c r="C2" s="2" t="s">
        <v>481</v>
      </c>
      <c r="D2" s="2" t="s">
        <v>4</v>
      </c>
      <c r="E2" s="2" t="s">
        <v>482</v>
      </c>
      <c r="F2" s="2" t="s">
        <v>62</v>
      </c>
      <c r="G2" s="2" t="s">
        <v>460</v>
      </c>
      <c r="H2" s="2" t="s">
        <v>483</v>
      </c>
      <c r="I2" s="2" t="s">
        <v>461</v>
      </c>
      <c r="J2" s="2" t="s">
        <v>2</v>
      </c>
      <c r="K2" s="2" t="s">
        <v>62</v>
      </c>
      <c r="L2" s="2" t="s">
        <v>63</v>
      </c>
    </row>
    <row r="3" spans="1:12">
      <c r="A3" s="3" t="s">
        <v>607</v>
      </c>
    </row>
    <row r="4" spans="1:12">
      <c r="A4" s="4" t="s">
        <v>578</v>
      </c>
      <c r="B4" s="5" t="n">
        <v>8851</v>
      </c>
      <c r="C4" s="5" t="n">
        <v>1495</v>
      </c>
      <c r="D4" s="5" t="n">
        <v>1307</v>
      </c>
      <c r="E4" s="5" t="n">
        <v>3535</v>
      </c>
      <c r="F4" s="5" t="n">
        <v>932</v>
      </c>
      <c r="G4" s="5" t="n">
        <v>2636</v>
      </c>
      <c r="H4" s="5" t="n">
        <v>11542</v>
      </c>
      <c r="I4" s="5" t="n">
        <v>10175</v>
      </c>
      <c r="J4" s="5" t="n">
        <v>15188</v>
      </c>
      <c r="K4" s="5" t="n">
        <v>25285</v>
      </c>
      <c r="L4" s="5" t="n">
        <v>6590</v>
      </c>
    </row>
    <row r="5" spans="1:12">
      <c r="A5" s="3" t="s">
        <v>608</v>
      </c>
    </row>
    <row r="6" spans="1:12">
      <c r="A6" s="4" t="s">
        <v>540</v>
      </c>
      <c r="E6" s="5" t="n">
        <v>11192</v>
      </c>
      <c r="I6" s="5" t="n">
        <v>6803</v>
      </c>
      <c r="J6" s="6" t="n">
        <v>11192</v>
      </c>
      <c r="K6" s="6" t="n">
        <v>6803</v>
      </c>
    </row>
    <row r="7" spans="1:12">
      <c r="A7" s="4" t="s">
        <v>609</v>
      </c>
      <c r="J7" s="6" t="n">
        <v>-14678</v>
      </c>
      <c r="K7" s="6" t="n">
        <v>-26874</v>
      </c>
    </row>
    <row r="8" spans="1:12">
      <c r="A8" s="4" t="s">
        <v>610</v>
      </c>
      <c r="J8" s="6" t="n">
        <v>11688</v>
      </c>
      <c r="K8" s="6" t="n">
        <v>31263</v>
      </c>
    </row>
    <row r="9" spans="1:12">
      <c r="A9" s="4" t="s">
        <v>543</v>
      </c>
      <c r="B9" s="5" t="n">
        <v>8202</v>
      </c>
      <c r="F9" s="5" t="n">
        <v>11192</v>
      </c>
      <c r="J9" s="6" t="n">
        <v>8202</v>
      </c>
      <c r="K9" s="6" t="n">
        <v>11192</v>
      </c>
      <c r="L9" s="6" t="n">
        <v>6803</v>
      </c>
    </row>
    <row r="10" spans="1:12">
      <c r="A10" s="4" t="s">
        <v>544</v>
      </c>
    </row>
    <row r="11" spans="1:12">
      <c r="A11" s="3" t="s">
        <v>607</v>
      </c>
    </row>
    <row r="12" spans="1:12">
      <c r="A12" s="4" t="s">
        <v>578</v>
      </c>
      <c r="J12" s="6" t="n">
        <v>1716</v>
      </c>
    </row>
    <row r="13" spans="1:12">
      <c r="A13" s="4" t="s">
        <v>546</v>
      </c>
    </row>
    <row r="14" spans="1:12">
      <c r="A14" s="3" t="s">
        <v>607</v>
      </c>
    </row>
    <row r="15" spans="1:12">
      <c r="A15" s="4" t="s">
        <v>578</v>
      </c>
      <c r="J15" s="6" t="n">
        <v>11702</v>
      </c>
      <c r="K15" s="5" t="n">
        <v>25285</v>
      </c>
      <c r="L15" s="5" t="n">
        <v>5498</v>
      </c>
    </row>
    <row r="16" spans="1:12">
      <c r="A16" s="4" t="s">
        <v>547</v>
      </c>
    </row>
    <row r="17" spans="1:12">
      <c r="A17" s="3" t="s">
        <v>607</v>
      </c>
    </row>
    <row r="18" spans="1:12">
      <c r="A18" s="4" t="s">
        <v>578</v>
      </c>
      <c r="J18" s="5" t="n">
        <v>177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1</v>
      </c>
      <c r="B1" s="2" t="s">
        <v>459</v>
      </c>
      <c r="J1" s="2" t="s">
        <v>1</v>
      </c>
    </row>
    <row r="2" spans="1:12">
      <c r="B2" s="2" t="s">
        <v>2</v>
      </c>
      <c r="C2" s="2" t="s">
        <v>481</v>
      </c>
      <c r="D2" s="2" t="s">
        <v>4</v>
      </c>
      <c r="E2" s="2" t="s">
        <v>482</v>
      </c>
      <c r="F2" s="2" t="s">
        <v>62</v>
      </c>
      <c r="G2" s="2" t="s">
        <v>460</v>
      </c>
      <c r="H2" s="2" t="s">
        <v>483</v>
      </c>
      <c r="I2" s="2" t="s">
        <v>461</v>
      </c>
      <c r="J2" s="2" t="s">
        <v>2</v>
      </c>
      <c r="K2" s="2" t="s">
        <v>62</v>
      </c>
      <c r="L2" s="2" t="s">
        <v>63</v>
      </c>
    </row>
    <row r="3" spans="1:12">
      <c r="A3" s="3" t="s">
        <v>607</v>
      </c>
    </row>
    <row r="4" spans="1:12">
      <c r="A4" s="4" t="s">
        <v>578</v>
      </c>
      <c r="B4" s="5" t="n">
        <v>8851</v>
      </c>
      <c r="C4" s="5" t="n">
        <v>1495</v>
      </c>
      <c r="D4" s="5" t="n">
        <v>1307</v>
      </c>
      <c r="E4" s="5" t="n">
        <v>3535</v>
      </c>
      <c r="F4" s="5" t="n">
        <v>932</v>
      </c>
      <c r="G4" s="5" t="n">
        <v>2636</v>
      </c>
      <c r="H4" s="5" t="n">
        <v>11542</v>
      </c>
      <c r="I4" s="5" t="n">
        <v>10175</v>
      </c>
      <c r="J4" s="5" t="n">
        <v>15188</v>
      </c>
      <c r="K4" s="5" t="n">
        <v>25285</v>
      </c>
      <c r="L4" s="5" t="n">
        <v>6590</v>
      </c>
    </row>
    <row r="5" spans="1:12">
      <c r="A5" s="4" t="s">
        <v>612</v>
      </c>
      <c r="J5" s="6" t="n">
        <v>11688</v>
      </c>
      <c r="K5" s="6" t="n">
        <v>31263</v>
      </c>
    </row>
    <row r="6" spans="1:12">
      <c r="A6" s="4" t="s">
        <v>613</v>
      </c>
      <c r="B6" s="6" t="n">
        <v>8202</v>
      </c>
      <c r="F6" s="6" t="n">
        <v>11192</v>
      </c>
      <c r="J6" s="6" t="n">
        <v>8202</v>
      </c>
      <c r="K6" s="6" t="n">
        <v>11192</v>
      </c>
      <c r="L6" s="5" t="n">
        <v>6803</v>
      </c>
    </row>
    <row r="7" spans="1:12">
      <c r="A7" s="4" t="s">
        <v>105</v>
      </c>
      <c r="B7" s="6" t="n">
        <v>107621</v>
      </c>
      <c r="F7" s="6" t="n">
        <v>120236</v>
      </c>
      <c r="J7" s="6" t="n">
        <v>107621</v>
      </c>
      <c r="K7" s="6" t="n">
        <v>120236</v>
      </c>
    </row>
    <row r="8" spans="1:12">
      <c r="A8" s="4" t="s">
        <v>614</v>
      </c>
      <c r="B8" s="6" t="n">
        <v>142441</v>
      </c>
      <c r="F8" s="5" t="n">
        <v>145402</v>
      </c>
      <c r="J8" s="6" t="n">
        <v>142441</v>
      </c>
      <c r="K8" s="5" t="n">
        <v>145402</v>
      </c>
    </row>
    <row r="9" spans="1:12">
      <c r="A9" s="4" t="s">
        <v>546</v>
      </c>
    </row>
    <row r="10" spans="1:12">
      <c r="A10" s="3" t="s">
        <v>607</v>
      </c>
    </row>
    <row r="11" spans="1:12">
      <c r="A11" s="4" t="s">
        <v>613</v>
      </c>
      <c r="B11" s="5" t="n">
        <v>7905</v>
      </c>
      <c r="J11" s="6" t="n">
        <v>7905</v>
      </c>
    </row>
    <row r="12" spans="1:12">
      <c r="A12" s="4" t="s">
        <v>547</v>
      </c>
    </row>
    <row r="13" spans="1:12">
      <c r="A13" s="3" t="s">
        <v>607</v>
      </c>
    </row>
    <row r="14" spans="1:12">
      <c r="A14" s="4" t="s">
        <v>578</v>
      </c>
      <c r="J14" s="5" t="n">
        <v>177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55"/>
    <col customWidth="1" max="7" min="7" width="16"/>
    <col customWidth="1" max="8" min="8" width="25"/>
  </cols>
  <sheetData>
    <row r="1" spans="1:8">
      <c r="A1" s="1" t="s">
        <v>150</v>
      </c>
      <c r="B1" s="2" t="s">
        <v>151</v>
      </c>
      <c r="C1" s="2" t="s">
        <v>152</v>
      </c>
      <c r="D1" s="2" t="s">
        <v>153</v>
      </c>
      <c r="E1" s="2" t="s">
        <v>154</v>
      </c>
      <c r="F1" s="2" t="s">
        <v>92</v>
      </c>
      <c r="G1" s="2" t="s">
        <v>155</v>
      </c>
      <c r="H1" s="2" t="s">
        <v>156</v>
      </c>
    </row>
    <row r="2" spans="1:8">
      <c r="A2" s="4" t="s">
        <v>157</v>
      </c>
      <c r="B2" s="5" t="n">
        <v>712206</v>
      </c>
      <c r="C2" s="5" t="n">
        <v>9858</v>
      </c>
      <c r="D2" s="5" t="n">
        <v>309417</v>
      </c>
      <c r="E2" s="5" t="n">
        <v>2236071</v>
      </c>
      <c r="F2" s="5" t="n">
        <v>-329037</v>
      </c>
      <c r="G2" s="5" t="n">
        <v>-1514832</v>
      </c>
      <c r="H2" s="5" t="n">
        <v>729</v>
      </c>
    </row>
    <row r="3" spans="1:8">
      <c r="A3" s="4" t="s">
        <v>158</v>
      </c>
      <c r="C3" s="6" t="n">
        <v>65674000</v>
      </c>
    </row>
    <row r="4" spans="1:8">
      <c r="A4" s="3" t="s">
        <v>159</v>
      </c>
    </row>
    <row r="5" spans="1:8">
      <c r="A5" s="4" t="s">
        <v>80</v>
      </c>
      <c r="B5" s="6" t="n">
        <v>247475</v>
      </c>
      <c r="E5" s="6" t="n">
        <v>247503</v>
      </c>
      <c r="H5" s="6" t="n">
        <v>-28</v>
      </c>
    </row>
    <row r="6" spans="1:8">
      <c r="A6" s="4" t="s">
        <v>160</v>
      </c>
      <c r="B6" s="6" t="n">
        <v>10662</v>
      </c>
      <c r="F6" s="6" t="n">
        <v>10662</v>
      </c>
    </row>
    <row r="7" spans="1:8">
      <c r="A7" s="4" t="s">
        <v>161</v>
      </c>
      <c r="B7" s="6" t="n">
        <v>288</v>
      </c>
      <c r="F7" s="6" t="n">
        <v>288</v>
      </c>
    </row>
    <row r="8" spans="1:8">
      <c r="A8" s="4" t="s">
        <v>87</v>
      </c>
      <c r="B8" s="6" t="n">
        <v>71016</v>
      </c>
      <c r="F8" s="6" t="n">
        <v>70901</v>
      </c>
      <c r="H8" s="6" t="n">
        <v>115</v>
      </c>
    </row>
    <row r="9" spans="1:8">
      <c r="A9" s="4" t="s">
        <v>162</v>
      </c>
      <c r="B9" s="6" t="n">
        <v>-95355</v>
      </c>
      <c r="E9" s="6" t="n">
        <v>-95355</v>
      </c>
    </row>
    <row r="10" spans="1:8">
      <c r="A10" s="4" t="s">
        <v>163</v>
      </c>
      <c r="B10" s="6" t="n">
        <v>29325</v>
      </c>
      <c r="D10" s="6" t="n">
        <v>24892</v>
      </c>
      <c r="G10" s="6" t="n">
        <v>4433</v>
      </c>
    </row>
    <row r="11" spans="1:8">
      <c r="A11" s="4" t="s">
        <v>164</v>
      </c>
      <c r="C11" s="6" t="n">
        <v>470000</v>
      </c>
    </row>
    <row r="12" spans="1:8">
      <c r="A12" s="4" t="s">
        <v>165</v>
      </c>
      <c r="B12" s="6" t="n">
        <v>-43164</v>
      </c>
      <c r="G12" s="6" t="n">
        <v>-43164</v>
      </c>
    </row>
    <row r="13" spans="1:8">
      <c r="A13" s="4" t="s">
        <v>166</v>
      </c>
      <c r="C13" s="6" t="n">
        <v>-481000</v>
      </c>
    </row>
    <row r="14" spans="1:8">
      <c r="A14" s="4" t="s">
        <v>167</v>
      </c>
      <c r="B14" s="6" t="n">
        <v>932453</v>
      </c>
      <c r="C14" s="5" t="n">
        <v>9858</v>
      </c>
      <c r="D14" s="6" t="n">
        <v>334309</v>
      </c>
      <c r="E14" s="6" t="n">
        <v>2388219</v>
      </c>
      <c r="F14" s="6" t="n">
        <v>-247186</v>
      </c>
      <c r="G14" s="6" t="n">
        <v>-1553563</v>
      </c>
      <c r="H14" s="6" t="n">
        <v>816</v>
      </c>
    </row>
    <row r="15" spans="1:8">
      <c r="A15" s="4" t="s">
        <v>168</v>
      </c>
      <c r="C15" s="6" t="n">
        <v>65663000</v>
      </c>
    </row>
    <row r="16" spans="1:8">
      <c r="A16" s="3" t="s">
        <v>159</v>
      </c>
    </row>
    <row r="17" spans="1:8">
      <c r="A17" s="4" t="s">
        <v>80</v>
      </c>
      <c r="B17" s="6" t="n">
        <v>286993</v>
      </c>
      <c r="E17" s="6" t="n">
        <v>287066</v>
      </c>
      <c r="H17" s="6" t="n">
        <v>-73</v>
      </c>
    </row>
    <row r="18" spans="1:8">
      <c r="A18" s="4" t="s">
        <v>160</v>
      </c>
      <c r="B18" s="6" t="n">
        <v>3228</v>
      </c>
      <c r="F18" s="6" t="n">
        <v>3228</v>
      </c>
    </row>
    <row r="19" spans="1:8">
      <c r="A19" s="4" t="s">
        <v>161</v>
      </c>
      <c r="B19" s="6" t="n">
        <v>819</v>
      </c>
      <c r="F19" s="6" t="n">
        <v>819</v>
      </c>
    </row>
    <row r="20" spans="1:8">
      <c r="A20" s="4" t="s">
        <v>87</v>
      </c>
      <c r="B20" s="6" t="n">
        <v>-50693</v>
      </c>
      <c r="F20" s="6" t="n">
        <v>-50600</v>
      </c>
      <c r="H20" s="6" t="n">
        <v>-93</v>
      </c>
    </row>
    <row r="21" spans="1:8">
      <c r="A21" s="4" t="s">
        <v>162</v>
      </c>
      <c r="B21" s="6" t="n">
        <v>-106802</v>
      </c>
      <c r="E21" s="6" t="n">
        <v>-106802</v>
      </c>
    </row>
    <row r="22" spans="1:8">
      <c r="A22" s="4" t="s">
        <v>163</v>
      </c>
      <c r="B22" s="6" t="n">
        <v>23244</v>
      </c>
      <c r="D22" s="6" t="n">
        <v>21956</v>
      </c>
      <c r="G22" s="6" t="n">
        <v>1288</v>
      </c>
    </row>
    <row r="23" spans="1:8">
      <c r="A23" s="4" t="s">
        <v>164</v>
      </c>
      <c r="C23" s="6" t="n">
        <v>158000</v>
      </c>
    </row>
    <row r="24" spans="1:8">
      <c r="A24" s="4" t="s">
        <v>165</v>
      </c>
      <c r="B24" s="6" t="n">
        <v>-201650</v>
      </c>
      <c r="G24" s="6" t="n">
        <v>-201650</v>
      </c>
    </row>
    <row r="25" spans="1:8">
      <c r="A25" s="4" t="s">
        <v>166</v>
      </c>
      <c r="C25" s="6" t="n">
        <v>-2275000</v>
      </c>
    </row>
    <row r="26" spans="1:8">
      <c r="A26" s="4" t="s">
        <v>169</v>
      </c>
      <c r="D26" s="6" t="n">
        <v>4043</v>
      </c>
      <c r="E26" s="6" t="n">
        <v>-4043</v>
      </c>
    </row>
    <row r="27" spans="1:8">
      <c r="A27" s="4" t="s">
        <v>170</v>
      </c>
      <c r="B27" s="6" t="n">
        <v>0</v>
      </c>
    </row>
    <row r="28" spans="1:8">
      <c r="A28" s="4" t="s">
        <v>171</v>
      </c>
      <c r="B28" s="5" t="n">
        <v>887592</v>
      </c>
      <c r="C28" s="5" t="n">
        <v>9858</v>
      </c>
      <c r="D28" s="6" t="n">
        <v>360308</v>
      </c>
      <c r="E28" s="6" t="n">
        <v>2564440</v>
      </c>
      <c r="F28" s="6" t="n">
        <v>-293739</v>
      </c>
      <c r="G28" s="6" t="n">
        <v>-1753925</v>
      </c>
      <c r="H28" s="6" t="n">
        <v>650</v>
      </c>
    </row>
    <row r="29" spans="1:8">
      <c r="A29" s="4" t="s">
        <v>172</v>
      </c>
      <c r="B29" s="6" t="n">
        <v>63545878</v>
      </c>
      <c r="C29" s="6" t="n">
        <v>63546000</v>
      </c>
    </row>
    <row r="30" spans="1:8">
      <c r="A30" s="3" t="s">
        <v>159</v>
      </c>
    </row>
    <row r="31" spans="1:8">
      <c r="A31" s="4" t="s">
        <v>80</v>
      </c>
      <c r="B31" s="5" t="n">
        <v>293083</v>
      </c>
      <c r="E31" s="6" t="n">
        <v>293109</v>
      </c>
      <c r="H31" s="6" t="n">
        <v>-26</v>
      </c>
    </row>
    <row r="32" spans="1:8">
      <c r="A32" s="4" t="s">
        <v>160</v>
      </c>
      <c r="B32" s="6" t="n">
        <v>11503</v>
      </c>
      <c r="F32" s="6" t="n">
        <v>11503</v>
      </c>
    </row>
    <row r="33" spans="1:8">
      <c r="A33" s="4" t="s">
        <v>161</v>
      </c>
      <c r="B33" s="6" t="n">
        <v>-68</v>
      </c>
      <c r="F33" s="6" t="n">
        <v>-68</v>
      </c>
    </row>
    <row r="34" spans="1:8">
      <c r="A34" s="4" t="s">
        <v>87</v>
      </c>
      <c r="B34" s="6" t="n">
        <v>6735</v>
      </c>
      <c r="F34" s="6" t="n">
        <v>6454</v>
      </c>
      <c r="H34" s="6" t="n">
        <v>281</v>
      </c>
    </row>
    <row r="35" spans="1:8">
      <c r="A35" s="4" t="s">
        <v>162</v>
      </c>
      <c r="B35" s="6" t="n">
        <v>-117950</v>
      </c>
      <c r="E35" s="6" t="n">
        <v>-117950</v>
      </c>
    </row>
    <row r="36" spans="1:8">
      <c r="A36" s="4" t="s">
        <v>163</v>
      </c>
      <c r="B36" s="6" t="n">
        <v>30971</v>
      </c>
      <c r="D36" s="6" t="n">
        <v>26116</v>
      </c>
      <c r="G36" s="6" t="n">
        <v>4855</v>
      </c>
    </row>
    <row r="37" spans="1:8">
      <c r="A37" s="4" t="s">
        <v>164</v>
      </c>
      <c r="C37" s="6" t="n">
        <v>467000</v>
      </c>
    </row>
    <row r="38" spans="1:8">
      <c r="A38" s="4" t="s">
        <v>165</v>
      </c>
      <c r="B38" s="5" t="n">
        <v>-292693</v>
      </c>
      <c r="G38" s="6" t="n">
        <v>-292693</v>
      </c>
    </row>
    <row r="39" spans="1:8">
      <c r="A39" s="4" t="s">
        <v>166</v>
      </c>
      <c r="B39" s="6" t="n">
        <v>-3400000</v>
      </c>
      <c r="C39" s="6" t="n">
        <v>-3421000</v>
      </c>
    </row>
    <row r="40" spans="1:8">
      <c r="A40" s="4" t="s">
        <v>169</v>
      </c>
      <c r="B40" s="5" t="n">
        <v>-96</v>
      </c>
      <c r="D40" s="6" t="n">
        <v>3022</v>
      </c>
      <c r="E40" s="6" t="n">
        <v>-3118</v>
      </c>
    </row>
    <row r="41" spans="1:8">
      <c r="A41" s="4" t="s">
        <v>173</v>
      </c>
      <c r="B41" s="5" t="n">
        <v>819077</v>
      </c>
      <c r="C41" s="5" t="n">
        <v>9858</v>
      </c>
      <c r="D41" s="5" t="n">
        <v>389446</v>
      </c>
      <c r="E41" s="5" t="n">
        <v>2736481</v>
      </c>
      <c r="F41" s="5" t="n">
        <v>-275850</v>
      </c>
      <c r="G41" s="5" t="n">
        <v>-2041763</v>
      </c>
      <c r="H41" s="5" t="n">
        <v>905</v>
      </c>
    </row>
    <row r="42" spans="1:8">
      <c r="A42" s="4" t="s">
        <v>174</v>
      </c>
      <c r="B42" s="6" t="n">
        <v>60592096</v>
      </c>
      <c r="C42" s="6" t="n">
        <v>60592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15</v>
      </c>
      <c r="C1" s="2" t="s">
        <v>459</v>
      </c>
      <c r="K1" s="2" t="s">
        <v>1</v>
      </c>
    </row>
    <row r="2" spans="1:13">
      <c r="C2" s="2" t="s">
        <v>2</v>
      </c>
      <c r="D2" s="2" t="s">
        <v>481</v>
      </c>
      <c r="E2" s="2" t="s">
        <v>4</v>
      </c>
      <c r="F2" s="2" t="s">
        <v>482</v>
      </c>
      <c r="G2" s="2" t="s">
        <v>62</v>
      </c>
      <c r="H2" s="2" t="s">
        <v>460</v>
      </c>
      <c r="I2" s="2" t="s">
        <v>483</v>
      </c>
      <c r="J2" s="2" t="s">
        <v>461</v>
      </c>
      <c r="K2" s="2" t="s">
        <v>2</v>
      </c>
      <c r="L2" s="2" t="s">
        <v>62</v>
      </c>
      <c r="M2" s="2" t="s">
        <v>63</v>
      </c>
    </row>
    <row r="3" spans="1:13">
      <c r="A3" s="3" t="s">
        <v>616</v>
      </c>
    </row>
    <row r="4" spans="1:13">
      <c r="A4" s="4" t="s">
        <v>64</v>
      </c>
      <c r="C4" s="5" t="n">
        <v>736307</v>
      </c>
      <c r="D4" s="5" t="n">
        <v>730783</v>
      </c>
      <c r="E4" s="5" t="n">
        <v>777008</v>
      </c>
      <c r="F4" s="5" t="n">
        <v>759174</v>
      </c>
      <c r="G4" s="5" t="n">
        <v>743827</v>
      </c>
      <c r="H4" s="5" t="n">
        <v>737099</v>
      </c>
      <c r="I4" s="5" t="n">
        <v>790052</v>
      </c>
      <c r="J4" s="5" t="n">
        <v>757696</v>
      </c>
      <c r="K4" s="5" t="n">
        <v>3003272</v>
      </c>
      <c r="L4" s="5" t="n">
        <v>3028674</v>
      </c>
      <c r="M4" s="5" t="n">
        <v>2624431</v>
      </c>
    </row>
    <row r="5" spans="1:13">
      <c r="A5" s="4" t="s">
        <v>134</v>
      </c>
      <c r="C5" s="6" t="n">
        <v>-275850</v>
      </c>
      <c r="G5" s="6" t="n">
        <v>-293739</v>
      </c>
      <c r="K5" s="6" t="n">
        <v>-275850</v>
      </c>
      <c r="L5" s="6" t="n">
        <v>-293739</v>
      </c>
      <c r="M5" s="6" t="n">
        <v>-247186</v>
      </c>
    </row>
    <row r="6" spans="1:13">
      <c r="A6" s="4" t="s">
        <v>617</v>
      </c>
      <c r="K6" s="6" t="n">
        <v>15674</v>
      </c>
      <c r="L6" s="6" t="n">
        <v>-54372</v>
      </c>
    </row>
    <row r="7" spans="1:13">
      <c r="A7" s="4" t="s">
        <v>618</v>
      </c>
      <c r="K7" s="6" t="n">
        <v>2215</v>
      </c>
      <c r="L7" s="6" t="n">
        <v>7819</v>
      </c>
    </row>
    <row r="8" spans="1:13">
      <c r="A8" s="4" t="s">
        <v>619</v>
      </c>
      <c r="K8" s="6" t="n">
        <v>17889</v>
      </c>
      <c r="L8" s="6" t="n">
        <v>-46553</v>
      </c>
    </row>
    <row r="9" spans="1:13">
      <c r="A9" s="4" t="s">
        <v>620</v>
      </c>
      <c r="K9" s="6" t="n">
        <v>75410</v>
      </c>
      <c r="L9" s="6" t="n">
        <v>81667</v>
      </c>
      <c r="M9" s="6" t="n">
        <v>118761</v>
      </c>
    </row>
    <row r="10" spans="1:13">
      <c r="A10" s="4" t="s">
        <v>65</v>
      </c>
      <c r="K10" s="6" t="n">
        <v>1995685</v>
      </c>
      <c r="L10" s="6" t="n">
        <v>2000153</v>
      </c>
      <c r="M10" s="6" t="n">
        <v>1749324</v>
      </c>
    </row>
    <row r="11" spans="1:13">
      <c r="A11" s="4" t="s">
        <v>67</v>
      </c>
      <c r="K11" s="6" t="n">
        <v>621489</v>
      </c>
      <c r="L11" s="6" t="n">
        <v>627697</v>
      </c>
      <c r="M11" s="6" t="n">
        <v>541225</v>
      </c>
    </row>
    <row r="12" spans="1:13">
      <c r="A12" s="4" t="s">
        <v>621</v>
      </c>
    </row>
    <row r="13" spans="1:13">
      <c r="A13" s="3" t="s">
        <v>616</v>
      </c>
    </row>
    <row r="14" spans="1:13">
      <c r="A14" s="4" t="s">
        <v>134</v>
      </c>
      <c r="C14" s="6" t="n">
        <v>1626</v>
      </c>
      <c r="G14" s="6" t="n">
        <v>1694</v>
      </c>
      <c r="K14" s="6" t="n">
        <v>1626</v>
      </c>
      <c r="L14" s="6" t="n">
        <v>1694</v>
      </c>
      <c r="M14" s="6" t="n">
        <v>875</v>
      </c>
    </row>
    <row r="15" spans="1:13">
      <c r="A15" s="4" t="s">
        <v>617</v>
      </c>
      <c r="K15" s="6" t="n">
        <v>1007</v>
      </c>
      <c r="L15" s="6" t="n">
        <v>624</v>
      </c>
    </row>
    <row r="16" spans="1:13">
      <c r="A16" s="4" t="s">
        <v>618</v>
      </c>
      <c r="B16" s="4" t="s">
        <v>492</v>
      </c>
      <c r="K16" s="6" t="n">
        <v>-1075</v>
      </c>
      <c r="L16" s="6" t="n">
        <v>195</v>
      </c>
    </row>
    <row r="17" spans="1:13">
      <c r="A17" s="4" t="s">
        <v>619</v>
      </c>
      <c r="K17" s="6" t="n">
        <v>-68</v>
      </c>
      <c r="L17" s="6" t="n">
        <v>819</v>
      </c>
    </row>
    <row r="18" spans="1:13">
      <c r="A18" s="4" t="s">
        <v>622</v>
      </c>
    </row>
    <row r="19" spans="1:13">
      <c r="A19" s="3" t="s">
        <v>616</v>
      </c>
    </row>
    <row r="20" spans="1:13">
      <c r="A20" s="4" t="s">
        <v>134</v>
      </c>
      <c r="C20" s="6" t="n">
        <v>-70546</v>
      </c>
      <c r="G20" s="6" t="n">
        <v>-82049</v>
      </c>
      <c r="K20" s="6" t="n">
        <v>-70546</v>
      </c>
      <c r="L20" s="6" t="n">
        <v>-82049</v>
      </c>
      <c r="M20" s="6" t="n">
        <v>-85277</v>
      </c>
    </row>
    <row r="21" spans="1:13">
      <c r="A21" s="4" t="s">
        <v>617</v>
      </c>
      <c r="B21" s="4" t="s">
        <v>493</v>
      </c>
      <c r="K21" s="6" t="n">
        <v>8213</v>
      </c>
      <c r="L21" s="6" t="n">
        <v>-4396</v>
      </c>
    </row>
    <row r="22" spans="1:13">
      <c r="A22" s="4" t="s">
        <v>618</v>
      </c>
      <c r="B22" s="4" t="s">
        <v>493</v>
      </c>
      <c r="K22" s="6" t="n">
        <v>3290</v>
      </c>
      <c r="L22" s="6" t="n">
        <v>7624</v>
      </c>
    </row>
    <row r="23" spans="1:13">
      <c r="A23" s="4" t="s">
        <v>619</v>
      </c>
      <c r="K23" s="6" t="n">
        <v>11503</v>
      </c>
      <c r="L23" s="6" t="n">
        <v>3228</v>
      </c>
    </row>
    <row r="24" spans="1:13">
      <c r="A24" s="4" t="s">
        <v>623</v>
      </c>
    </row>
    <row r="25" spans="1:13">
      <c r="A25" s="3" t="s">
        <v>616</v>
      </c>
    </row>
    <row r="26" spans="1:13">
      <c r="A26" s="4" t="s">
        <v>134</v>
      </c>
      <c r="C26" s="5" t="n">
        <v>-206930</v>
      </c>
      <c r="G26" s="5" t="n">
        <v>-213384</v>
      </c>
      <c r="K26" s="6" t="n">
        <v>-206930</v>
      </c>
      <c r="L26" s="6" t="n">
        <v>-213384</v>
      </c>
      <c r="M26" s="5" t="n">
        <v>-162784</v>
      </c>
    </row>
    <row r="27" spans="1:13">
      <c r="A27" s="4" t="s">
        <v>617</v>
      </c>
      <c r="B27" s="4" t="s">
        <v>494</v>
      </c>
      <c r="K27" s="6" t="n">
        <v>6454</v>
      </c>
      <c r="L27" s="6" t="n">
        <v>-50600</v>
      </c>
    </row>
    <row r="28" spans="1:13">
      <c r="A28" s="4" t="s">
        <v>618</v>
      </c>
      <c r="K28" s="6" t="n">
        <v>0</v>
      </c>
      <c r="L28" s="6" t="n">
        <v>0</v>
      </c>
    </row>
    <row r="29" spans="1:13">
      <c r="A29" s="4" t="s">
        <v>619</v>
      </c>
      <c r="K29" s="6" t="n">
        <v>6454</v>
      </c>
      <c r="L29" s="6" t="n">
        <v>-50600</v>
      </c>
    </row>
    <row r="30" spans="1:13">
      <c r="A30" s="4" t="s">
        <v>624</v>
      </c>
    </row>
    <row r="31" spans="1:13">
      <c r="A31" s="3" t="s">
        <v>616</v>
      </c>
    </row>
    <row r="32" spans="1:13">
      <c r="A32" s="4" t="s">
        <v>620</v>
      </c>
      <c r="K32" s="6" t="n">
        <v>4188</v>
      </c>
      <c r="L32" s="6" t="n">
        <v>1691</v>
      </c>
    </row>
    <row r="33" spans="1:13">
      <c r="A33" s="4" t="s">
        <v>625</v>
      </c>
    </row>
    <row r="34" spans="1:13">
      <c r="A34" s="3" t="s">
        <v>616</v>
      </c>
    </row>
    <row r="35" spans="1:13">
      <c r="A35" s="4" t="s">
        <v>626</v>
      </c>
      <c r="K35" s="6" t="n">
        <v>281</v>
      </c>
      <c r="L35" s="6" t="n">
        <v>-93</v>
      </c>
    </row>
    <row r="36" spans="1:13">
      <c r="A36" s="4" t="s">
        <v>627</v>
      </c>
    </row>
    <row r="37" spans="1:13">
      <c r="A37" s="3" t="s">
        <v>616</v>
      </c>
    </row>
    <row r="38" spans="1:13">
      <c r="A38" s="4" t="s">
        <v>64</v>
      </c>
      <c r="K38" s="6" t="n">
        <v>719</v>
      </c>
      <c r="L38" s="6" t="n">
        <v>-152</v>
      </c>
    </row>
    <row r="39" spans="1:13">
      <c r="A39" s="4" t="s">
        <v>620</v>
      </c>
      <c r="K39" s="6" t="n">
        <v>256</v>
      </c>
      <c r="L39" s="6" t="n">
        <v>-73</v>
      </c>
    </row>
    <row r="40" spans="1:13">
      <c r="A40" s="4" t="s">
        <v>628</v>
      </c>
    </row>
    <row r="41" spans="1:13">
      <c r="A41" s="3" t="s">
        <v>616</v>
      </c>
    </row>
    <row r="42" spans="1:13">
      <c r="A42" s="4" t="s">
        <v>620</v>
      </c>
      <c r="K42" s="6" t="n">
        <v>-98</v>
      </c>
      <c r="L42" s="6" t="n">
        <v>-40</v>
      </c>
    </row>
    <row r="43" spans="1:13">
      <c r="A43" s="4" t="s">
        <v>65</v>
      </c>
      <c r="K43" s="5" t="n">
        <v>-356</v>
      </c>
      <c r="L43" s="5" t="n">
        <v>43</v>
      </c>
    </row>
    <row r="44" spans="1:13"/>
    <row r="45" spans="1:13">
      <c r="A45" s="4" t="s">
        <v>492</v>
      </c>
      <c r="B45" s="4" t="s">
        <v>629</v>
      </c>
    </row>
    <row r="46" spans="1:13">
      <c r="A46" s="4" t="s">
        <v>493</v>
      </c>
      <c r="B46" s="4" t="s">
        <v>630</v>
      </c>
    </row>
    <row r="47" spans="1:13">
      <c r="A47" s="4" t="s">
        <v>494</v>
      </c>
      <c r="B47" s="4" t="s">
        <v>631</v>
      </c>
    </row>
  </sheetData>
  <mergeCells count="7">
    <mergeCell ref="A1:B2"/>
    <mergeCell ref="C1:J1"/>
    <mergeCell ref="K1:M1"/>
    <mergeCell ref="A44:L44"/>
    <mergeCell ref="B45:L45"/>
    <mergeCell ref="B46:L46"/>
    <mergeCell ref="B47:L4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632</v>
      </c>
      <c r="B1" s="2" t="s">
        <v>1</v>
      </c>
    </row>
    <row r="2" spans="1:5">
      <c r="B2" s="2" t="s">
        <v>2</v>
      </c>
      <c r="C2" s="2" t="s">
        <v>62</v>
      </c>
      <c r="D2" s="2" t="s">
        <v>633</v>
      </c>
      <c r="E2" s="2" t="s">
        <v>634</v>
      </c>
    </row>
    <row r="3" spans="1:5">
      <c r="A3" s="3" t="s">
        <v>360</v>
      </c>
    </row>
    <row r="4" spans="1:5">
      <c r="A4" s="4" t="s">
        <v>635</v>
      </c>
      <c r="B4" s="5" t="n">
        <v>1282</v>
      </c>
      <c r="C4" s="5" t="n">
        <v>1392</v>
      </c>
    </row>
    <row r="5" spans="1:5">
      <c r="A5" s="3" t="s">
        <v>636</v>
      </c>
    </row>
    <row r="6" spans="1:5">
      <c r="A6" s="4" t="s">
        <v>637</v>
      </c>
      <c r="B6" s="6" t="n">
        <v>712414</v>
      </c>
      <c r="C6" s="6" t="n">
        <v>702660</v>
      </c>
    </row>
    <row r="7" spans="1:5">
      <c r="A7" s="4" t="s">
        <v>638</v>
      </c>
      <c r="B7" s="6" t="n">
        <v>112</v>
      </c>
      <c r="C7" s="6" t="n">
        <v>111</v>
      </c>
    </row>
    <row r="8" spans="1:5">
      <c r="A8" s="4" t="s">
        <v>125</v>
      </c>
      <c r="B8" s="6" t="n">
        <v>712302</v>
      </c>
      <c r="C8" s="6" t="n">
        <v>702549</v>
      </c>
    </row>
    <row r="9" spans="1:5">
      <c r="A9" s="3" t="s">
        <v>639</v>
      </c>
    </row>
    <row r="10" spans="1:5">
      <c r="A10" s="4" t="s">
        <v>640</v>
      </c>
      <c r="B10" s="6" t="n">
        <v>34857</v>
      </c>
      <c r="C10" s="6" t="n">
        <v>0</v>
      </c>
    </row>
    <row r="11" spans="1:5">
      <c r="A11" s="4" t="s">
        <v>122</v>
      </c>
      <c r="B11" s="6" t="n">
        <v>112</v>
      </c>
      <c r="C11" s="6" t="n">
        <v>111</v>
      </c>
    </row>
    <row r="12" spans="1:5">
      <c r="A12" s="4" t="s">
        <v>641</v>
      </c>
      <c r="B12" s="6" t="n">
        <v>34969</v>
      </c>
      <c r="C12" s="6" t="n">
        <v>111</v>
      </c>
    </row>
    <row r="13" spans="1:5">
      <c r="A13" s="4" t="s">
        <v>642</v>
      </c>
      <c r="B13" s="5" t="n">
        <v>747271</v>
      </c>
      <c r="C13" s="6" t="n">
        <v>702660</v>
      </c>
    </row>
    <row r="14" spans="1:5">
      <c r="A14" s="4" t="s">
        <v>643</v>
      </c>
      <c r="B14" s="4" t="s">
        <v>644</v>
      </c>
    </row>
    <row r="15" spans="1:5">
      <c r="A15" s="4" t="s">
        <v>645</v>
      </c>
    </row>
    <row r="16" spans="1:5">
      <c r="A16" s="3" t="s">
        <v>360</v>
      </c>
    </row>
    <row r="17" spans="1:5">
      <c r="A17" s="4" t="s">
        <v>646</v>
      </c>
      <c r="E17" s="5" t="n">
        <v>350000</v>
      </c>
    </row>
    <row r="18" spans="1:5">
      <c r="A18" s="4" t="s">
        <v>647</v>
      </c>
    </row>
    <row r="19" spans="1:5">
      <c r="A19" s="3" t="s">
        <v>360</v>
      </c>
    </row>
    <row r="20" spans="1:5">
      <c r="A20" s="4" t="s">
        <v>648</v>
      </c>
      <c r="B20" s="4" t="s">
        <v>649</v>
      </c>
    </row>
    <row r="21" spans="1:5">
      <c r="A21" s="4" t="s">
        <v>363</v>
      </c>
    </row>
    <row r="22" spans="1:5">
      <c r="A22" s="3" t="s">
        <v>360</v>
      </c>
    </row>
    <row r="23" spans="1:5">
      <c r="A23" s="4" t="s">
        <v>650</v>
      </c>
      <c r="B23" s="4" t="s">
        <v>651</v>
      </c>
    </row>
    <row r="24" spans="1:5">
      <c r="A24" s="3" t="s">
        <v>636</v>
      </c>
    </row>
    <row r="25" spans="1:5">
      <c r="A25" s="4" t="s">
        <v>637</v>
      </c>
      <c r="B25" s="5" t="n">
        <v>701681</v>
      </c>
      <c r="C25" s="6" t="n">
        <v>691877</v>
      </c>
    </row>
    <row r="26" spans="1:5">
      <c r="A26" s="4" t="s">
        <v>652</v>
      </c>
    </row>
    <row r="27" spans="1:5">
      <c r="A27" s="3" t="s">
        <v>636</v>
      </c>
    </row>
    <row r="28" spans="1:5">
      <c r="A28" s="4" t="s">
        <v>637</v>
      </c>
      <c r="B28" s="5" t="n">
        <v>10733</v>
      </c>
      <c r="C28" s="5" t="n">
        <v>10783</v>
      </c>
    </row>
    <row r="29" spans="1:5">
      <c r="A29" s="4" t="s">
        <v>653</v>
      </c>
    </row>
    <row r="30" spans="1:5">
      <c r="A30" s="3" t="s">
        <v>360</v>
      </c>
    </row>
    <row r="31" spans="1:5">
      <c r="A31" s="4" t="s">
        <v>646</v>
      </c>
      <c r="D31" s="5" t="n">
        <v>350000</v>
      </c>
    </row>
    <row r="32" spans="1:5">
      <c r="A32" s="4" t="s">
        <v>654</v>
      </c>
    </row>
    <row r="33" spans="1:5">
      <c r="A33" s="3" t="s">
        <v>639</v>
      </c>
    </row>
    <row r="34" spans="1:5">
      <c r="A34" s="4" t="s">
        <v>655</v>
      </c>
      <c r="B34" s="4" t="s">
        <v>656</v>
      </c>
    </row>
    <row r="35" spans="1:5">
      <c r="A35" s="4" t="s">
        <v>657</v>
      </c>
    </row>
    <row r="36" spans="1:5">
      <c r="A36" s="3" t="s">
        <v>360</v>
      </c>
    </row>
    <row r="37" spans="1:5">
      <c r="A37" s="4" t="s">
        <v>658</v>
      </c>
      <c r="B37" s="4" t="s">
        <v>659</v>
      </c>
    </row>
    <row r="38" spans="1:5">
      <c r="A38" s="4" t="s">
        <v>437</v>
      </c>
    </row>
    <row r="39" spans="1:5">
      <c r="A39" s="3" t="s">
        <v>639</v>
      </c>
    </row>
    <row r="40" spans="1:5">
      <c r="A40" s="4" t="s">
        <v>655</v>
      </c>
      <c r="B40" s="4" t="s">
        <v>660</v>
      </c>
    </row>
    <row r="41" spans="1:5">
      <c r="A41" s="4" t="s">
        <v>661</v>
      </c>
    </row>
    <row r="42" spans="1:5">
      <c r="A42" s="3" t="s">
        <v>360</v>
      </c>
    </row>
    <row r="43" spans="1:5">
      <c r="A43" s="4" t="s">
        <v>658</v>
      </c>
      <c r="B43" s="4" t="s">
        <v>662</v>
      </c>
    </row>
    <row r="44" spans="1:5">
      <c r="A44" s="4" t="s">
        <v>663</v>
      </c>
    </row>
    <row r="45" spans="1:5">
      <c r="A45" s="3" t="s">
        <v>360</v>
      </c>
    </row>
    <row r="46" spans="1:5">
      <c r="A46" s="4" t="s">
        <v>658</v>
      </c>
      <c r="B46" s="4" t="s">
        <v>664</v>
      </c>
    </row>
    <row r="47" spans="1:5">
      <c r="A47" s="4" t="s">
        <v>665</v>
      </c>
    </row>
    <row r="48" spans="1:5">
      <c r="A48" s="3" t="s">
        <v>360</v>
      </c>
    </row>
    <row r="49" spans="1:5">
      <c r="A49" s="4" t="s">
        <v>646</v>
      </c>
      <c r="B49" s="5" t="n">
        <v>100000</v>
      </c>
    </row>
    <row r="50" spans="1:5">
      <c r="A50" s="4" t="s">
        <v>666</v>
      </c>
      <c r="B50" s="4" t="s">
        <v>667</v>
      </c>
    </row>
    <row r="51" spans="1:5">
      <c r="A51" s="4" t="s">
        <v>658</v>
      </c>
      <c r="B51" s="4" t="s">
        <v>668</v>
      </c>
    </row>
    <row r="52" spans="1:5">
      <c r="A52" s="4" t="s">
        <v>669</v>
      </c>
    </row>
    <row r="53" spans="1:5">
      <c r="A53" s="3" t="s">
        <v>360</v>
      </c>
    </row>
    <row r="54" spans="1:5">
      <c r="A54" s="4" t="s">
        <v>646</v>
      </c>
      <c r="B54" s="5" t="n">
        <v>100000</v>
      </c>
    </row>
    <row r="55" spans="1:5">
      <c r="A55" s="4" t="s">
        <v>666</v>
      </c>
      <c r="B55" s="4" t="s">
        <v>670</v>
      </c>
    </row>
    <row r="56" spans="1:5">
      <c r="A56" s="4" t="s">
        <v>658</v>
      </c>
      <c r="B56" s="4" t="s">
        <v>671</v>
      </c>
    </row>
    <row r="57" spans="1:5">
      <c r="A57" s="4" t="s">
        <v>672</v>
      </c>
    </row>
    <row r="58" spans="1:5">
      <c r="A58" s="3" t="s">
        <v>360</v>
      </c>
    </row>
    <row r="59" spans="1:5">
      <c r="A59" s="4" t="s">
        <v>646</v>
      </c>
      <c r="B59" s="5" t="n">
        <v>100000</v>
      </c>
    </row>
    <row r="60" spans="1:5">
      <c r="A60" s="4" t="s">
        <v>666</v>
      </c>
      <c r="B60" s="4" t="s">
        <v>673</v>
      </c>
    </row>
    <row r="61" spans="1:5">
      <c r="A61" s="4" t="s">
        <v>658</v>
      </c>
      <c r="B61" s="4" t="s">
        <v>674</v>
      </c>
    </row>
    <row r="62" spans="1:5">
      <c r="A62" s="4" t="s">
        <v>675</v>
      </c>
    </row>
    <row r="63" spans="1:5">
      <c r="A63" s="3" t="s">
        <v>360</v>
      </c>
    </row>
    <row r="64" spans="1:5">
      <c r="A64" s="4" t="s">
        <v>646</v>
      </c>
      <c r="B64" s="5" t="n">
        <v>100000</v>
      </c>
    </row>
    <row r="65" spans="1:5">
      <c r="A65" s="4" t="s">
        <v>666</v>
      </c>
      <c r="B65" s="4" t="s">
        <v>676</v>
      </c>
    </row>
    <row r="66" spans="1:5">
      <c r="A66" s="4" t="s">
        <v>658</v>
      </c>
      <c r="B66" s="4" t="s">
        <v>677</v>
      </c>
    </row>
    <row r="67" spans="1:5">
      <c r="A67" s="4" t="s">
        <v>678</v>
      </c>
    </row>
    <row r="68" spans="1:5">
      <c r="A68" s="3" t="s">
        <v>360</v>
      </c>
    </row>
    <row r="69" spans="1:5">
      <c r="A69" s="4" t="s">
        <v>646</v>
      </c>
      <c r="B69" s="5" t="n">
        <v>50000</v>
      </c>
    </row>
    <row r="70" spans="1:5">
      <c r="A70" s="4" t="s">
        <v>666</v>
      </c>
      <c r="B70" s="4" t="s">
        <v>679</v>
      </c>
    </row>
    <row r="71" spans="1:5">
      <c r="A71" s="4" t="s">
        <v>658</v>
      </c>
      <c r="B71" s="4" t="s">
        <v>680</v>
      </c>
    </row>
    <row r="72" spans="1:5">
      <c r="A72" s="4" t="s">
        <v>681</v>
      </c>
    </row>
    <row r="73" spans="1:5">
      <c r="A73" s="3" t="s">
        <v>360</v>
      </c>
    </row>
    <row r="74" spans="1:5">
      <c r="A74" s="4" t="s">
        <v>646</v>
      </c>
      <c r="B74" s="5" t="n">
        <v>100000</v>
      </c>
    </row>
    <row r="75" spans="1:5">
      <c r="A75" s="4" t="s">
        <v>666</v>
      </c>
      <c r="B75" s="4" t="s">
        <v>682</v>
      </c>
    </row>
    <row r="76" spans="1:5">
      <c r="A76" s="4" t="s">
        <v>658</v>
      </c>
      <c r="B76" s="4" t="s">
        <v>683</v>
      </c>
    </row>
    <row r="77" spans="1:5">
      <c r="A77" s="4" t="s">
        <v>684</v>
      </c>
    </row>
    <row r="78" spans="1:5">
      <c r="A78" s="3" t="s">
        <v>360</v>
      </c>
    </row>
    <row r="79" spans="1:5">
      <c r="A79" s="4" t="s">
        <v>646</v>
      </c>
      <c r="B79" s="5" t="n">
        <v>100000</v>
      </c>
    </row>
    <row r="80" spans="1:5">
      <c r="A80" s="4" t="s">
        <v>666</v>
      </c>
      <c r="B80" s="4" t="s">
        <v>679</v>
      </c>
    </row>
    <row r="81" spans="1:5">
      <c r="A81" s="4" t="s">
        <v>658</v>
      </c>
      <c r="B81" s="4" t="s">
        <v>685</v>
      </c>
    </row>
    <row r="82" spans="1:5">
      <c r="A82" s="4" t="s">
        <v>686</v>
      </c>
    </row>
    <row r="83" spans="1:5">
      <c r="A83" s="3" t="s">
        <v>360</v>
      </c>
    </row>
    <row r="84" spans="1:5">
      <c r="A84" s="4" t="s">
        <v>646</v>
      </c>
      <c r="B84" s="5" t="n">
        <v>50000</v>
      </c>
    </row>
    <row r="85" spans="1:5">
      <c r="A85" s="4" t="s">
        <v>666</v>
      </c>
      <c r="B85" s="4" t="s">
        <v>687</v>
      </c>
    </row>
    <row r="86" spans="1:5">
      <c r="A86" s="4" t="s">
        <v>658</v>
      </c>
      <c r="B86" s="4" t="s">
        <v>688</v>
      </c>
    </row>
    <row r="87" spans="1:5">
      <c r="A87" s="4" t="s">
        <v>689</v>
      </c>
    </row>
    <row r="88" spans="1:5">
      <c r="A88" s="3" t="s">
        <v>639</v>
      </c>
    </row>
    <row r="89" spans="1:5">
      <c r="A89" s="4" t="s">
        <v>690</v>
      </c>
      <c r="B89" s="5" t="n">
        <v>5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60"/>
    <col customWidth="1" max="2" min="2" width="16"/>
    <col customWidth="1" max="3" min="3" width="15"/>
    <col customWidth="1" max="4" min="4" width="80"/>
    <col customWidth="1" max="5" min="5" width="14"/>
    <col customWidth="1" max="6" min="6" width="14"/>
    <col customWidth="1" max="7" min="7" width="14"/>
  </cols>
  <sheetData>
    <row r="1" spans="1:7">
      <c r="A1" s="1" t="s">
        <v>691</v>
      </c>
      <c r="B1" s="2" t="s">
        <v>510</v>
      </c>
      <c r="D1" s="2" t="s">
        <v>1</v>
      </c>
    </row>
    <row r="2" spans="1:7">
      <c r="B2" s="2" t="s">
        <v>692</v>
      </c>
      <c r="C2" s="2" t="s">
        <v>693</v>
      </c>
      <c r="D2" s="2" t="s">
        <v>2</v>
      </c>
      <c r="E2" s="2" t="s">
        <v>62</v>
      </c>
      <c r="F2" s="2" t="s">
        <v>633</v>
      </c>
      <c r="G2" s="2" t="s">
        <v>634</v>
      </c>
    </row>
    <row r="3" spans="1:7">
      <c r="A3" s="3" t="s">
        <v>360</v>
      </c>
    </row>
    <row r="4" spans="1:7">
      <c r="A4" s="4" t="s">
        <v>640</v>
      </c>
      <c r="D4" s="5" t="n">
        <v>34857</v>
      </c>
      <c r="E4" s="5" t="n">
        <v>0</v>
      </c>
    </row>
    <row r="5" spans="1:7">
      <c r="A5" s="4" t="s">
        <v>694</v>
      </c>
      <c r="D5" s="5" t="n">
        <v>721494</v>
      </c>
      <c r="E5" s="5" t="n">
        <v>649714</v>
      </c>
    </row>
    <row r="6" spans="1:7">
      <c r="A6" s="4" t="s">
        <v>653</v>
      </c>
    </row>
    <row r="7" spans="1:7">
      <c r="A7" s="3" t="s">
        <v>360</v>
      </c>
    </row>
    <row r="8" spans="1:7">
      <c r="A8" s="4" t="s">
        <v>646</v>
      </c>
      <c r="F8" s="5" t="n">
        <v>350000</v>
      </c>
    </row>
    <row r="9" spans="1:7">
      <c r="A9" s="4" t="s">
        <v>695</v>
      </c>
      <c r="B9" s="4" t="s">
        <v>696</v>
      </c>
    </row>
    <row r="10" spans="1:7">
      <c r="A10" s="4" t="s">
        <v>363</v>
      </c>
    </row>
    <row r="11" spans="1:7">
      <c r="A11" s="3" t="s">
        <v>360</v>
      </c>
    </row>
    <row r="12" spans="1:7">
      <c r="A12" s="4" t="s">
        <v>650</v>
      </c>
      <c r="D12" s="4" t="s">
        <v>651</v>
      </c>
    </row>
    <row r="13" spans="1:7">
      <c r="A13" s="4" t="s">
        <v>697</v>
      </c>
      <c r="D13" s="4" t="s">
        <v>698</v>
      </c>
    </row>
    <row r="14" spans="1:7">
      <c r="A14" s="4" t="s">
        <v>647</v>
      </c>
    </row>
    <row r="15" spans="1:7">
      <c r="A15" s="3" t="s">
        <v>360</v>
      </c>
    </row>
    <row r="16" spans="1:7">
      <c r="A16" s="4" t="s">
        <v>648</v>
      </c>
      <c r="D16" s="4" t="s">
        <v>649</v>
      </c>
    </row>
    <row r="17" spans="1:7">
      <c r="A17" s="4" t="s">
        <v>645</v>
      </c>
    </row>
    <row r="18" spans="1:7">
      <c r="A18" s="3" t="s">
        <v>360</v>
      </c>
    </row>
    <row r="19" spans="1:7">
      <c r="A19" s="4" t="s">
        <v>646</v>
      </c>
      <c r="G19" s="5" t="n">
        <v>350000</v>
      </c>
    </row>
    <row r="20" spans="1:7">
      <c r="A20" s="4" t="s">
        <v>695</v>
      </c>
      <c r="C20" s="4" t="s">
        <v>699</v>
      </c>
    </row>
    <row r="21" spans="1:7">
      <c r="A21" s="4" t="s">
        <v>657</v>
      </c>
    </row>
    <row r="22" spans="1:7">
      <c r="A22" s="3" t="s">
        <v>360</v>
      </c>
    </row>
    <row r="23" spans="1:7">
      <c r="A23" s="4" t="s">
        <v>658</v>
      </c>
      <c r="D23" s="4" t="s">
        <v>659</v>
      </c>
    </row>
    <row r="24" spans="1:7">
      <c r="A24" s="4" t="s">
        <v>661</v>
      </c>
    </row>
    <row r="25" spans="1:7">
      <c r="A25" s="3" t="s">
        <v>360</v>
      </c>
    </row>
    <row r="26" spans="1:7">
      <c r="A26" s="4" t="s">
        <v>658</v>
      </c>
      <c r="D26" s="4" t="s">
        <v>662</v>
      </c>
    </row>
    <row r="27" spans="1:7">
      <c r="A27" s="4" t="s">
        <v>669</v>
      </c>
    </row>
    <row r="28" spans="1:7">
      <c r="A28" s="3" t="s">
        <v>360</v>
      </c>
    </row>
    <row r="29" spans="1:7">
      <c r="A29" s="4" t="s">
        <v>646</v>
      </c>
      <c r="D29" s="5" t="n">
        <v>100000</v>
      </c>
    </row>
    <row r="30" spans="1:7">
      <c r="A30" s="4" t="s">
        <v>666</v>
      </c>
      <c r="D30" s="4" t="s">
        <v>670</v>
      </c>
    </row>
    <row r="31" spans="1:7">
      <c r="A31" s="4" t="s">
        <v>658</v>
      </c>
      <c r="D31" s="4" t="s">
        <v>671</v>
      </c>
    </row>
    <row r="32" spans="1:7">
      <c r="A32" s="4" t="s">
        <v>665</v>
      </c>
    </row>
    <row r="33" spans="1:7">
      <c r="A33" s="3" t="s">
        <v>360</v>
      </c>
    </row>
    <row r="34" spans="1:7">
      <c r="A34" s="4" t="s">
        <v>646</v>
      </c>
      <c r="D34" s="5" t="n">
        <v>100000</v>
      </c>
    </row>
    <row r="35" spans="1:7">
      <c r="A35" s="4" t="s">
        <v>666</v>
      </c>
      <c r="D35" s="4" t="s">
        <v>667</v>
      </c>
    </row>
    <row r="36" spans="1:7">
      <c r="A36" s="4" t="s">
        <v>658</v>
      </c>
      <c r="D36" s="4" t="s">
        <v>668</v>
      </c>
    </row>
    <row r="37" spans="1:7">
      <c r="A37" s="4" t="s">
        <v>675</v>
      </c>
    </row>
    <row r="38" spans="1:7">
      <c r="A38" s="3" t="s">
        <v>360</v>
      </c>
    </row>
    <row r="39" spans="1:7">
      <c r="A39" s="4" t="s">
        <v>646</v>
      </c>
      <c r="D39" s="5" t="n">
        <v>100000</v>
      </c>
    </row>
    <row r="40" spans="1:7">
      <c r="A40" s="4" t="s">
        <v>666</v>
      </c>
      <c r="D40" s="4" t="s">
        <v>676</v>
      </c>
    </row>
    <row r="41" spans="1:7">
      <c r="A41" s="4" t="s">
        <v>658</v>
      </c>
      <c r="D41" s="4" t="s">
        <v>677</v>
      </c>
    </row>
    <row r="42" spans="1:7">
      <c r="A42" s="4" t="s">
        <v>672</v>
      </c>
    </row>
    <row r="43" spans="1:7">
      <c r="A43" s="3" t="s">
        <v>360</v>
      </c>
    </row>
    <row r="44" spans="1:7">
      <c r="A44" s="4" t="s">
        <v>646</v>
      </c>
      <c r="D44" s="5" t="n">
        <v>100000</v>
      </c>
    </row>
    <row r="45" spans="1:7">
      <c r="A45" s="4" t="s">
        <v>666</v>
      </c>
      <c r="D45" s="4" t="s">
        <v>673</v>
      </c>
    </row>
    <row r="46" spans="1:7">
      <c r="A46" s="4" t="s">
        <v>658</v>
      </c>
      <c r="D46" s="4" t="s">
        <v>674</v>
      </c>
    </row>
    <row r="47" spans="1:7">
      <c r="A47" s="4" t="s">
        <v>681</v>
      </c>
    </row>
    <row r="48" spans="1:7">
      <c r="A48" s="3" t="s">
        <v>360</v>
      </c>
    </row>
    <row r="49" spans="1:7">
      <c r="A49" s="4" t="s">
        <v>646</v>
      </c>
      <c r="D49" s="5" t="n">
        <v>100000</v>
      </c>
    </row>
    <row r="50" spans="1:7">
      <c r="A50" s="4" t="s">
        <v>666</v>
      </c>
      <c r="D50" s="4" t="s">
        <v>682</v>
      </c>
    </row>
    <row r="51" spans="1:7">
      <c r="A51" s="4" t="s">
        <v>658</v>
      </c>
      <c r="D51" s="4" t="s">
        <v>683</v>
      </c>
    </row>
    <row r="52" spans="1:7">
      <c r="A52" s="4" t="s">
        <v>678</v>
      </c>
    </row>
    <row r="53" spans="1:7">
      <c r="A53" s="3" t="s">
        <v>360</v>
      </c>
    </row>
    <row r="54" spans="1:7">
      <c r="A54" s="4" t="s">
        <v>646</v>
      </c>
      <c r="D54" s="5" t="n">
        <v>50000</v>
      </c>
    </row>
    <row r="55" spans="1:7">
      <c r="A55" s="4" t="s">
        <v>666</v>
      </c>
      <c r="D55" s="4" t="s">
        <v>679</v>
      </c>
    </row>
    <row r="56" spans="1:7">
      <c r="A56" s="4" t="s">
        <v>658</v>
      </c>
      <c r="D56" s="4" t="s">
        <v>680</v>
      </c>
    </row>
    <row r="57" spans="1:7">
      <c r="A57" s="4" t="s">
        <v>686</v>
      </c>
    </row>
    <row r="58" spans="1:7">
      <c r="A58" s="3" t="s">
        <v>360</v>
      </c>
    </row>
    <row r="59" spans="1:7">
      <c r="A59" s="4" t="s">
        <v>646</v>
      </c>
      <c r="D59" s="5" t="n">
        <v>50000</v>
      </c>
    </row>
    <row r="60" spans="1:7">
      <c r="A60" s="4" t="s">
        <v>666</v>
      </c>
      <c r="D60" s="4" t="s">
        <v>687</v>
      </c>
    </row>
    <row r="61" spans="1:7">
      <c r="A61" s="4" t="s">
        <v>658</v>
      </c>
      <c r="D61" s="4" t="s">
        <v>688</v>
      </c>
    </row>
    <row r="62" spans="1:7">
      <c r="A62" s="4" t="s">
        <v>684</v>
      </c>
    </row>
    <row r="63" spans="1:7">
      <c r="A63" s="3" t="s">
        <v>360</v>
      </c>
    </row>
    <row r="64" spans="1:7">
      <c r="A64" s="4" t="s">
        <v>646</v>
      </c>
      <c r="D64" s="5" t="n">
        <v>100000</v>
      </c>
    </row>
    <row r="65" spans="1:7">
      <c r="A65" s="4" t="s">
        <v>666</v>
      </c>
      <c r="D65" s="4" t="s">
        <v>679</v>
      </c>
    </row>
    <row r="66" spans="1:7">
      <c r="A66" s="4" t="s">
        <v>658</v>
      </c>
      <c r="D66" s="4" t="s">
        <v>68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00</v>
      </c>
      <c r="B1" s="2" t="s">
        <v>1</v>
      </c>
    </row>
    <row r="2" spans="1:3">
      <c r="B2" s="2" t="s">
        <v>2</v>
      </c>
      <c r="C2" s="2" t="s">
        <v>62</v>
      </c>
    </row>
    <row r="3" spans="1:3">
      <c r="A3" s="3" t="s">
        <v>360</v>
      </c>
    </row>
    <row r="4" spans="1:3">
      <c r="A4" s="4" t="s">
        <v>701</v>
      </c>
      <c r="B4" s="4" t="s">
        <v>702</v>
      </c>
    </row>
    <row r="5" spans="1:3">
      <c r="A5" s="4" t="s">
        <v>116</v>
      </c>
      <c r="B5" s="5" t="n">
        <v>34857</v>
      </c>
      <c r="C5" s="5" t="n">
        <v>0</v>
      </c>
    </row>
    <row r="6" spans="1:3">
      <c r="A6" s="4" t="s">
        <v>703</v>
      </c>
    </row>
    <row r="7" spans="1:3">
      <c r="A7" s="3" t="s">
        <v>360</v>
      </c>
    </row>
    <row r="8" spans="1:3">
      <c r="A8" s="4" t="s">
        <v>704</v>
      </c>
      <c r="B8" s="5" t="n">
        <v>400000</v>
      </c>
    </row>
    <row r="9" spans="1:3">
      <c r="A9" s="4" t="s">
        <v>705</v>
      </c>
      <c r="B9" s="4" t="s">
        <v>706</v>
      </c>
    </row>
    <row r="10" spans="1:3">
      <c r="A10" s="4" t="s">
        <v>707</v>
      </c>
      <c r="B10" s="4" t="s">
        <v>708</v>
      </c>
    </row>
    <row r="11" spans="1:3">
      <c r="A11" s="4" t="s">
        <v>116</v>
      </c>
      <c r="B11" s="5" t="n">
        <v>23000</v>
      </c>
    </row>
    <row r="12" spans="1:3">
      <c r="A12" s="4" t="s">
        <v>648</v>
      </c>
      <c r="B12" s="4" t="s">
        <v>709</v>
      </c>
    </row>
    <row r="13" spans="1:3">
      <c r="A13" s="4" t="s">
        <v>710</v>
      </c>
      <c r="B13" s="5" t="n">
        <v>1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711</v>
      </c>
      <c r="B1" s="2" t="s">
        <v>1</v>
      </c>
    </row>
    <row r="2" spans="1:2">
      <c r="B2" s="2" t="s">
        <v>568</v>
      </c>
    </row>
    <row r="3" spans="1:2">
      <c r="A3" s="3" t="s">
        <v>360</v>
      </c>
    </row>
    <row r="4" spans="1:2">
      <c r="A4" s="4" t="s">
        <v>712</v>
      </c>
      <c r="B4" s="5" t="n">
        <v>700000</v>
      </c>
    </row>
    <row r="5" spans="1:2">
      <c r="A5" s="4" t="s">
        <v>648</v>
      </c>
      <c r="B5" s="4" t="s">
        <v>709</v>
      </c>
    </row>
    <row r="6" spans="1:2">
      <c r="A6" s="4" t="s">
        <v>697</v>
      </c>
      <c r="B6" s="4" t="s">
        <v>708</v>
      </c>
    </row>
    <row r="7" spans="1:2">
      <c r="A7" s="4" t="s">
        <v>437</v>
      </c>
    </row>
    <row r="8" spans="1:2">
      <c r="A8" s="3" t="s">
        <v>360</v>
      </c>
    </row>
    <row r="9" spans="1:2">
      <c r="A9" s="4" t="s">
        <v>648</v>
      </c>
      <c r="B9" s="4" t="s">
        <v>71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62</v>
      </c>
      <c r="D2" s="2" t="s">
        <v>63</v>
      </c>
    </row>
    <row r="3" spans="1:4">
      <c r="A3" s="3" t="s">
        <v>715</v>
      </c>
    </row>
    <row r="4" spans="1:4">
      <c r="A4" s="4" t="s">
        <v>562</v>
      </c>
      <c r="B4" s="5" t="n">
        <v>34969</v>
      </c>
    </row>
    <row r="5" spans="1:4">
      <c r="A5" s="4" t="s">
        <v>563</v>
      </c>
      <c r="B5" s="6" t="n">
        <v>119</v>
      </c>
    </row>
    <row r="6" spans="1:4">
      <c r="A6" s="4" t="s">
        <v>564</v>
      </c>
      <c r="B6" s="6" t="n">
        <v>105</v>
      </c>
    </row>
    <row r="7" spans="1:4">
      <c r="A7" s="4" t="s">
        <v>565</v>
      </c>
      <c r="B7" s="6" t="n">
        <v>10607</v>
      </c>
    </row>
    <row r="8" spans="1:4">
      <c r="A8" s="4" t="s">
        <v>566</v>
      </c>
      <c r="B8" s="6" t="n">
        <v>0</v>
      </c>
    </row>
    <row r="9" spans="1:4">
      <c r="A9" s="4" t="s">
        <v>716</v>
      </c>
      <c r="B9" s="6" t="n">
        <v>700000</v>
      </c>
    </row>
    <row r="10" spans="1:4">
      <c r="A10" s="4" t="s">
        <v>717</v>
      </c>
      <c r="B10" s="6" t="n">
        <v>24950</v>
      </c>
      <c r="C10" s="5" t="n">
        <v>23790</v>
      </c>
      <c r="D10" s="5" t="n">
        <v>23820</v>
      </c>
    </row>
    <row r="11" spans="1:4">
      <c r="A11" s="4" t="s">
        <v>640</v>
      </c>
      <c r="B11" s="5" t="n">
        <v>34857</v>
      </c>
      <c r="C11" s="5" t="n">
        <v>0</v>
      </c>
    </row>
    <row r="12" spans="1:4">
      <c r="A12" s="4" t="s">
        <v>718</v>
      </c>
      <c r="B12" s="4" t="s">
        <v>64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19</v>
      </c>
      <c r="B1" s="2" t="s">
        <v>1</v>
      </c>
    </row>
    <row r="2" spans="1:2">
      <c r="B2" s="2" t="s">
        <v>720</v>
      </c>
    </row>
    <row r="3" spans="1:2">
      <c r="A3" s="3" t="s">
        <v>721</v>
      </c>
    </row>
    <row r="4" spans="1:2">
      <c r="A4" s="4" t="s">
        <v>722</v>
      </c>
      <c r="B4" s="6" t="n">
        <v>1431038</v>
      </c>
    </row>
    <row r="5" spans="1:2">
      <c r="A5" s="4" t="s">
        <v>723</v>
      </c>
      <c r="B5" s="6" t="n">
        <v>201881</v>
      </c>
    </row>
    <row r="6" spans="1:2">
      <c r="A6" s="4" t="s">
        <v>724</v>
      </c>
      <c r="B6" s="6" t="n">
        <v>-314629</v>
      </c>
    </row>
    <row r="7" spans="1:2">
      <c r="A7" s="4" t="s">
        <v>725</v>
      </c>
      <c r="B7" s="6" t="n">
        <v>1318290</v>
      </c>
    </row>
    <row r="8" spans="1:2">
      <c r="A8" s="4" t="s">
        <v>726</v>
      </c>
      <c r="B8" s="6" t="n">
        <v>943715</v>
      </c>
    </row>
    <row r="9" spans="1:2">
      <c r="A9" s="3" t="s">
        <v>727</v>
      </c>
    </row>
    <row r="10" spans="1:2">
      <c r="A10" s="4" t="s">
        <v>728</v>
      </c>
      <c r="B10" s="7" t="n">
        <v>63.19</v>
      </c>
    </row>
    <row r="11" spans="1:2">
      <c r="A11" s="4" t="s">
        <v>729</v>
      </c>
      <c r="B11" s="8" t="n">
        <v>88.44</v>
      </c>
    </row>
    <row r="12" spans="1:2">
      <c r="A12" s="4" t="s">
        <v>730</v>
      </c>
      <c r="B12" s="8" t="n">
        <v>45.6</v>
      </c>
    </row>
    <row r="13" spans="1:2">
      <c r="A13" s="4" t="s">
        <v>731</v>
      </c>
      <c r="B13" s="8" t="n">
        <v>71.25</v>
      </c>
    </row>
    <row r="14" spans="1:2">
      <c r="A14" s="4" t="s">
        <v>732</v>
      </c>
      <c r="B14" s="7" t="n">
        <v>64.3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7"/>
  </cols>
  <sheetData>
    <row r="1" spans="1:4">
      <c r="A1" s="1" t="s">
        <v>733</v>
      </c>
      <c r="B1" s="2" t="s">
        <v>1</v>
      </c>
    </row>
    <row r="2" spans="1:4">
      <c r="B2" s="2" t="s">
        <v>2</v>
      </c>
      <c r="C2" s="2" t="s">
        <v>62</v>
      </c>
      <c r="D2" s="2" t="s">
        <v>63</v>
      </c>
    </row>
    <row r="3" spans="1:4">
      <c r="A3" s="3" t="s">
        <v>734</v>
      </c>
    </row>
    <row r="4" spans="1:4">
      <c r="A4" s="4" t="s">
        <v>735</v>
      </c>
      <c r="B4" s="4" t="s">
        <v>736</v>
      </c>
      <c r="C4" s="4" t="s">
        <v>737</v>
      </c>
      <c r="D4" s="4" t="s">
        <v>738</v>
      </c>
    </row>
    <row r="5" spans="1:4">
      <c r="A5" s="4" t="s">
        <v>739</v>
      </c>
      <c r="B5" s="4" t="s">
        <v>740</v>
      </c>
      <c r="C5" s="4" t="s">
        <v>741</v>
      </c>
      <c r="D5" s="4" t="s">
        <v>742</v>
      </c>
    </row>
    <row r="6" spans="1:4">
      <c r="A6" s="4" t="s">
        <v>743</v>
      </c>
      <c r="B6" s="4" t="s">
        <v>744</v>
      </c>
      <c r="C6" s="4" t="s">
        <v>745</v>
      </c>
      <c r="D6" s="4" t="s">
        <v>746</v>
      </c>
    </row>
    <row r="7" spans="1:4">
      <c r="A7" s="4" t="s">
        <v>747</v>
      </c>
      <c r="B7" s="4" t="s">
        <v>748</v>
      </c>
      <c r="C7" s="4" t="s">
        <v>748</v>
      </c>
      <c r="D7" s="4" t="s">
        <v>749</v>
      </c>
    </row>
    <row r="8" spans="1:4">
      <c r="A8" s="4" t="s">
        <v>750</v>
      </c>
      <c r="B8" s="7" t="n">
        <v>17.46</v>
      </c>
      <c r="C8" s="7" t="n">
        <v>18.97</v>
      </c>
      <c r="D8" s="7" t="n">
        <v>17.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62</v>
      </c>
      <c r="D2" s="2" t="s">
        <v>63</v>
      </c>
    </row>
    <row r="3" spans="1:4">
      <c r="A3" s="3" t="s">
        <v>734</v>
      </c>
    </row>
    <row r="4" spans="1:4">
      <c r="A4" s="4" t="s">
        <v>752</v>
      </c>
      <c r="B4" s="6" t="n">
        <v>374575</v>
      </c>
      <c r="C4" s="6" t="n">
        <v>360444</v>
      </c>
    </row>
    <row r="5" spans="1:4">
      <c r="A5" s="4" t="s">
        <v>753</v>
      </c>
      <c r="B5" s="6" t="n">
        <v>201881</v>
      </c>
    </row>
    <row r="6" spans="1:4">
      <c r="A6" s="4" t="s">
        <v>754</v>
      </c>
      <c r="B6" s="6" t="n">
        <v>-187750</v>
      </c>
    </row>
    <row r="7" spans="1:4">
      <c r="A7" s="3" t="s">
        <v>755</v>
      </c>
    </row>
    <row r="8" spans="1:4">
      <c r="A8" s="4" t="s">
        <v>756</v>
      </c>
      <c r="B8" s="7" t="n">
        <v>17.21</v>
      </c>
    </row>
    <row r="9" spans="1:4">
      <c r="A9" s="4" t="s">
        <v>757</v>
      </c>
      <c r="B9" s="8" t="n">
        <v>17.46</v>
      </c>
      <c r="C9" s="7" t="n">
        <v>18.97</v>
      </c>
      <c r="D9" s="7" t="n">
        <v>17.5</v>
      </c>
    </row>
    <row r="10" spans="1:4">
      <c r="A10" s="4" t="s">
        <v>758</v>
      </c>
      <c r="B10" s="8" t="n">
        <v>16.04</v>
      </c>
    </row>
    <row r="11" spans="1:4">
      <c r="A11" s="4" t="s">
        <v>759</v>
      </c>
      <c r="B11" s="7" t="n">
        <v>17.93</v>
      </c>
      <c r="C11" s="7" t="n">
        <v>17.2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0"/>
  </cols>
  <sheetData>
    <row r="1" spans="1:2">
      <c r="A1" s="1" t="s">
        <v>760</v>
      </c>
      <c r="B1" s="2" t="s">
        <v>1</v>
      </c>
    </row>
    <row r="2" spans="1:2">
      <c r="B2" s="2" t="s">
        <v>720</v>
      </c>
    </row>
    <row r="3" spans="1:2">
      <c r="A3" s="3" t="s">
        <v>761</v>
      </c>
    </row>
    <row r="4" spans="1:2">
      <c r="A4" s="4" t="s">
        <v>762</v>
      </c>
      <c r="B4" s="4" t="s">
        <v>763</v>
      </c>
    </row>
    <row r="5" spans="1:2">
      <c r="A5" s="3" t="s">
        <v>764</v>
      </c>
    </row>
    <row r="6" spans="1:2">
      <c r="A6" s="4" t="s">
        <v>765</v>
      </c>
      <c r="B6" s="6" t="n">
        <v>1318290</v>
      </c>
    </row>
    <row r="7" spans="1:2">
      <c r="A7" s="3" t="s">
        <v>766</v>
      </c>
    </row>
    <row r="8" spans="1:2">
      <c r="A8" s="4" t="s">
        <v>767</v>
      </c>
      <c r="B8" s="6" t="n">
        <v>943715</v>
      </c>
    </row>
    <row r="9" spans="1:2">
      <c r="A9" s="4" t="s">
        <v>768</v>
      </c>
      <c r="B9" s="4" t="s">
        <v>769</v>
      </c>
    </row>
    <row r="10" spans="1:2">
      <c r="A10" s="4" t="s">
        <v>770</v>
      </c>
    </row>
    <row r="11" spans="1:2">
      <c r="A11" s="3" t="s">
        <v>761</v>
      </c>
    </row>
    <row r="12" spans="1:2">
      <c r="A12" s="4" t="s">
        <v>771</v>
      </c>
      <c r="B12" s="7" t="n">
        <v>49.99</v>
      </c>
    </row>
    <row r="13" spans="1:2">
      <c r="A13" s="4" t="s">
        <v>762</v>
      </c>
      <c r="B13" s="4" t="s">
        <v>772</v>
      </c>
    </row>
    <row r="14" spans="1:2">
      <c r="A14" s="3" t="s">
        <v>764</v>
      </c>
    </row>
    <row r="15" spans="1:2">
      <c r="A15" s="4" t="s">
        <v>765</v>
      </c>
      <c r="B15" s="6" t="n">
        <v>219050</v>
      </c>
    </row>
    <row r="16" spans="1:2">
      <c r="A16" s="4" t="s">
        <v>773</v>
      </c>
      <c r="B16" s="7" t="n">
        <v>42.31</v>
      </c>
    </row>
    <row r="17" spans="1:2">
      <c r="A17" s="3" t="s">
        <v>766</v>
      </c>
    </row>
    <row r="18" spans="1:2">
      <c r="A18" s="4" t="s">
        <v>767</v>
      </c>
      <c r="B18" s="6" t="n">
        <v>219050</v>
      </c>
    </row>
    <row r="19" spans="1:2">
      <c r="A19" s="4" t="s">
        <v>774</v>
      </c>
      <c r="B19" s="7" t="n">
        <v>42.31</v>
      </c>
    </row>
    <row r="20" spans="1:2">
      <c r="A20" s="4" t="s">
        <v>768</v>
      </c>
      <c r="B20" s="4" t="s">
        <v>772</v>
      </c>
    </row>
    <row r="21" spans="1:2">
      <c r="A21" s="4" t="s">
        <v>775</v>
      </c>
    </row>
    <row r="22" spans="1:2">
      <c r="A22" s="3" t="s">
        <v>761</v>
      </c>
    </row>
    <row r="23" spans="1:2">
      <c r="A23" s="4" t="s">
        <v>776</v>
      </c>
      <c r="B23" s="5" t="n">
        <v>50</v>
      </c>
    </row>
    <row r="24" spans="1:2">
      <c r="A24" s="4" t="s">
        <v>771</v>
      </c>
      <c r="B24" s="7" t="n">
        <v>59.99</v>
      </c>
    </row>
    <row r="25" spans="1:2">
      <c r="A25" s="4" t="s">
        <v>762</v>
      </c>
      <c r="B25" s="4" t="s">
        <v>777</v>
      </c>
    </row>
    <row r="26" spans="1:2">
      <c r="A26" s="3" t="s">
        <v>764</v>
      </c>
    </row>
    <row r="27" spans="1:2">
      <c r="A27" s="4" t="s">
        <v>765</v>
      </c>
      <c r="B27" s="6" t="n">
        <v>192609</v>
      </c>
    </row>
    <row r="28" spans="1:2">
      <c r="A28" s="4" t="s">
        <v>773</v>
      </c>
      <c r="B28" s="7" t="n">
        <v>58.11</v>
      </c>
    </row>
    <row r="29" spans="1:2">
      <c r="A29" s="3" t="s">
        <v>766</v>
      </c>
    </row>
    <row r="30" spans="1:2">
      <c r="A30" s="4" t="s">
        <v>767</v>
      </c>
      <c r="B30" s="6" t="n">
        <v>192609</v>
      </c>
    </row>
    <row r="31" spans="1:2">
      <c r="A31" s="4" t="s">
        <v>774</v>
      </c>
      <c r="B31" s="7" t="n">
        <v>58.11</v>
      </c>
    </row>
    <row r="32" spans="1:2">
      <c r="A32" s="4" t="s">
        <v>768</v>
      </c>
      <c r="B32" s="4" t="s">
        <v>777</v>
      </c>
    </row>
    <row r="33" spans="1:2">
      <c r="A33" s="4" t="s">
        <v>778</v>
      </c>
    </row>
    <row r="34" spans="1:2">
      <c r="A34" s="3" t="s">
        <v>761</v>
      </c>
    </row>
    <row r="35" spans="1:2">
      <c r="A35" s="4" t="s">
        <v>776</v>
      </c>
      <c r="B35" s="5" t="n">
        <v>60</v>
      </c>
    </row>
    <row r="36" spans="1:2">
      <c r="A36" s="4" t="s">
        <v>762</v>
      </c>
      <c r="B36" s="4" t="s">
        <v>779</v>
      </c>
    </row>
    <row r="37" spans="1:2">
      <c r="A37" s="3" t="s">
        <v>764</v>
      </c>
    </row>
    <row r="38" spans="1:2">
      <c r="A38" s="4" t="s">
        <v>765</v>
      </c>
      <c r="B38" s="6" t="n">
        <v>906631</v>
      </c>
    </row>
    <row r="39" spans="1:2">
      <c r="A39" s="4" t="s">
        <v>773</v>
      </c>
      <c r="B39" s="7" t="n">
        <v>81.04000000000001</v>
      </c>
    </row>
    <row r="40" spans="1:2">
      <c r="A40" s="3" t="s">
        <v>766</v>
      </c>
    </row>
    <row r="41" spans="1:2">
      <c r="A41" s="4" t="s">
        <v>767</v>
      </c>
      <c r="B41" s="6" t="n">
        <v>532056</v>
      </c>
    </row>
    <row r="42" spans="1:2">
      <c r="A42" s="4" t="s">
        <v>774</v>
      </c>
      <c r="B42" s="7" t="n">
        <v>75.67</v>
      </c>
    </row>
    <row r="43" spans="1:2">
      <c r="A43" s="4" t="s">
        <v>768</v>
      </c>
      <c r="B43" s="4" t="s">
        <v>7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75</v>
      </c>
      <c r="B1" s="2" t="s">
        <v>1</v>
      </c>
    </row>
    <row r="2" spans="1:4">
      <c r="B2" s="2" t="s">
        <v>2</v>
      </c>
      <c r="C2" s="2" t="s">
        <v>62</v>
      </c>
      <c r="D2" s="2" t="s">
        <v>63</v>
      </c>
    </row>
    <row r="3" spans="1:4">
      <c r="A3" s="3" t="s">
        <v>176</v>
      </c>
    </row>
    <row r="4" spans="1:4">
      <c r="A4" s="4" t="s">
        <v>177</v>
      </c>
      <c r="B4" s="7" t="n">
        <v>1.9</v>
      </c>
      <c r="C4" s="7" t="n">
        <v>1.64</v>
      </c>
      <c r="D4" s="7" t="n">
        <v>1.4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2</v>
      </c>
      <c r="C2" s="2" t="s">
        <v>62</v>
      </c>
    </row>
    <row r="3" spans="1:3">
      <c r="A3" s="3" t="s">
        <v>782</v>
      </c>
    </row>
    <row r="4" spans="1:3">
      <c r="A4" s="4" t="s">
        <v>783</v>
      </c>
      <c r="B4" s="6" t="n">
        <v>0</v>
      </c>
      <c r="C4" s="6" t="n">
        <v>12438</v>
      </c>
    </row>
    <row r="5" spans="1:3">
      <c r="A5" s="3" t="s">
        <v>784</v>
      </c>
    </row>
    <row r="6" spans="1:3">
      <c r="A6" s="4" t="s">
        <v>785</v>
      </c>
      <c r="B6" s="7" t="n">
        <v>94.70999999999999</v>
      </c>
    </row>
    <row r="7" spans="1:3">
      <c r="A7" s="4" t="s">
        <v>786</v>
      </c>
      <c r="B7" s="6" t="n">
        <v>12438</v>
      </c>
    </row>
    <row r="8" spans="1:3">
      <c r="A8" s="4" t="s">
        <v>787</v>
      </c>
      <c r="B8" s="5" t="n">
        <v>0</v>
      </c>
      <c r="C8" s="7" t="n">
        <v>80.9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788</v>
      </c>
      <c r="B1" s="2" t="s">
        <v>1</v>
      </c>
    </row>
    <row r="2" spans="1:2">
      <c r="B2" s="2" t="s">
        <v>720</v>
      </c>
    </row>
    <row r="3" spans="1:2">
      <c r="A3" s="3" t="s">
        <v>782</v>
      </c>
    </row>
    <row r="4" spans="1:2">
      <c r="A4" s="4" t="s">
        <v>789</v>
      </c>
      <c r="B4" s="6" t="n">
        <v>12438</v>
      </c>
    </row>
    <row r="5" spans="1:2">
      <c r="A5" s="4" t="s">
        <v>790</v>
      </c>
      <c r="B5" s="6" t="n">
        <v>-12438</v>
      </c>
    </row>
    <row r="6" spans="1:2">
      <c r="A6" s="4" t="s">
        <v>791</v>
      </c>
      <c r="B6" s="6" t="n">
        <v>0</v>
      </c>
    </row>
    <row r="7" spans="1:2">
      <c r="A7" s="3" t="s">
        <v>784</v>
      </c>
    </row>
    <row r="8" spans="1:2">
      <c r="A8" s="4" t="s">
        <v>792</v>
      </c>
      <c r="B8" s="7" t="n">
        <v>80.98</v>
      </c>
    </row>
    <row r="9" spans="1:2">
      <c r="A9" s="4" t="s">
        <v>793</v>
      </c>
      <c r="B9" s="8" t="n">
        <v>94.70999999999999</v>
      </c>
    </row>
    <row r="10" spans="1:2">
      <c r="A10" s="4" t="s">
        <v>794</v>
      </c>
      <c r="B10" s="5"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795</v>
      </c>
      <c r="B1" s="2" t="s">
        <v>1</v>
      </c>
    </row>
    <row r="2" spans="1:2">
      <c r="B2" s="2" t="s">
        <v>720</v>
      </c>
    </row>
    <row r="3" spans="1:2">
      <c r="A3" s="4" t="s">
        <v>796</v>
      </c>
    </row>
    <row r="4" spans="1:2">
      <c r="A4" s="3" t="s">
        <v>797</v>
      </c>
    </row>
    <row r="5" spans="1:2">
      <c r="A5" s="4" t="s">
        <v>789</v>
      </c>
      <c r="B5" s="6" t="n">
        <v>506030</v>
      </c>
    </row>
    <row r="6" spans="1:2">
      <c r="A6" s="4" t="s">
        <v>798</v>
      </c>
      <c r="B6" s="6" t="n">
        <v>170857</v>
      </c>
    </row>
    <row r="7" spans="1:2">
      <c r="A7" s="4" t="s">
        <v>790</v>
      </c>
      <c r="B7" s="6" t="n">
        <v>-186224</v>
      </c>
    </row>
    <row r="8" spans="1:2">
      <c r="A8" s="4" t="s">
        <v>799</v>
      </c>
      <c r="B8" s="6" t="n">
        <v>-9534</v>
      </c>
    </row>
    <row r="9" spans="1:2">
      <c r="A9" s="4" t="s">
        <v>791</v>
      </c>
      <c r="B9" s="6" t="n">
        <v>481129</v>
      </c>
    </row>
    <row r="10" spans="1:2">
      <c r="A10" s="3" t="s">
        <v>800</v>
      </c>
    </row>
    <row r="11" spans="1:2">
      <c r="A11" s="4" t="s">
        <v>792</v>
      </c>
      <c r="B11" s="7" t="n">
        <v>75.69</v>
      </c>
    </row>
    <row r="12" spans="1:2">
      <c r="A12" s="4" t="s">
        <v>801</v>
      </c>
      <c r="B12" s="8" t="n">
        <v>87.55</v>
      </c>
    </row>
    <row r="13" spans="1:2">
      <c r="A13" s="4" t="s">
        <v>793</v>
      </c>
      <c r="B13" s="8" t="n">
        <v>60.69</v>
      </c>
    </row>
    <row r="14" spans="1:2">
      <c r="A14" s="4" t="s">
        <v>802</v>
      </c>
      <c r="B14" s="8" t="n">
        <v>82.3</v>
      </c>
    </row>
    <row r="15" spans="1:2">
      <c r="A15" s="4" t="s">
        <v>794</v>
      </c>
      <c r="B15" s="7" t="n">
        <v>85.58</v>
      </c>
    </row>
    <row r="16" spans="1:2">
      <c r="A16" s="4" t="s">
        <v>803</v>
      </c>
    </row>
    <row r="17" spans="1:2">
      <c r="A17" s="3" t="s">
        <v>797</v>
      </c>
    </row>
    <row r="18" spans="1:2">
      <c r="A18" s="4" t="s">
        <v>798</v>
      </c>
      <c r="B18" s="6" t="n">
        <v>42142</v>
      </c>
    </row>
    <row r="19" spans="1:2">
      <c r="A19" s="3" t="s">
        <v>800</v>
      </c>
    </row>
    <row r="20" spans="1:2">
      <c r="A20" s="4" t="s">
        <v>801</v>
      </c>
      <c r="B20" s="7" t="n">
        <v>88.1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804</v>
      </c>
      <c r="B1" s="2" t="s">
        <v>1</v>
      </c>
    </row>
    <row r="2" spans="1:5">
      <c r="B2" s="2" t="s">
        <v>2</v>
      </c>
      <c r="C2" s="2" t="s">
        <v>62</v>
      </c>
      <c r="D2" s="2" t="s">
        <v>63</v>
      </c>
      <c r="E2" s="2" t="s">
        <v>805</v>
      </c>
    </row>
    <row r="3" spans="1:5">
      <c r="A3" s="3" t="s">
        <v>734</v>
      </c>
    </row>
    <row r="4" spans="1:5">
      <c r="A4" s="4" t="s">
        <v>806</v>
      </c>
      <c r="B4" s="6" t="n">
        <v>3017391</v>
      </c>
    </row>
    <row r="5" spans="1:5">
      <c r="A5" s="4" t="s">
        <v>807</v>
      </c>
      <c r="B5" s="5" t="n">
        <v>16624000</v>
      </c>
      <c r="C5" s="5" t="n">
        <v>18554000</v>
      </c>
      <c r="D5" s="5" t="n">
        <v>12698000</v>
      </c>
    </row>
    <row r="6" spans="1:5">
      <c r="A6" s="4" t="s">
        <v>808</v>
      </c>
      <c r="B6" s="6" t="n">
        <v>4151000</v>
      </c>
      <c r="C6" s="6" t="n">
        <v>4632000</v>
      </c>
      <c r="D6" s="6" t="n">
        <v>4861000</v>
      </c>
    </row>
    <row r="7" spans="1:5">
      <c r="A7" s="4" t="s">
        <v>809</v>
      </c>
      <c r="B7" s="5" t="n">
        <v>19817000</v>
      </c>
    </row>
    <row r="8" spans="1:5">
      <c r="A8" s="4" t="s">
        <v>810</v>
      </c>
      <c r="B8" s="4" t="s">
        <v>811</v>
      </c>
    </row>
    <row r="9" spans="1:5">
      <c r="A9" s="4" t="s">
        <v>812</v>
      </c>
      <c r="B9" s="5" t="n">
        <v>3012000</v>
      </c>
      <c r="C9" s="6" t="n">
        <v>3511000</v>
      </c>
      <c r="D9" s="6" t="n">
        <v>3040000</v>
      </c>
    </row>
    <row r="10" spans="1:5">
      <c r="A10" s="4" t="s">
        <v>813</v>
      </c>
    </row>
    <row r="11" spans="1:5">
      <c r="A11" s="3" t="s">
        <v>734</v>
      </c>
    </row>
    <row r="12" spans="1:5">
      <c r="A12" s="4" t="s">
        <v>814</v>
      </c>
      <c r="B12" s="4" t="s">
        <v>533</v>
      </c>
    </row>
    <row r="13" spans="1:5">
      <c r="A13" s="4" t="s">
        <v>815</v>
      </c>
      <c r="B13" s="4" t="s">
        <v>453</v>
      </c>
    </row>
    <row r="14" spans="1:5">
      <c r="A14" s="4" t="s">
        <v>816</v>
      </c>
      <c r="B14" s="5" t="n">
        <v>34138000</v>
      </c>
    </row>
    <row r="15" spans="1:5">
      <c r="A15" s="4" t="s">
        <v>817</v>
      </c>
      <c r="B15" s="6" t="n">
        <v>30960000</v>
      </c>
    </row>
    <row r="16" spans="1:5">
      <c r="A16" s="4" t="s">
        <v>818</v>
      </c>
      <c r="B16" s="5" t="n">
        <v>13964000</v>
      </c>
      <c r="C16" s="5" t="n">
        <v>4779000</v>
      </c>
      <c r="D16" s="5" t="n">
        <v>19328000</v>
      </c>
    </row>
    <row r="17" spans="1:5">
      <c r="A17" s="4" t="s">
        <v>819</v>
      </c>
    </row>
    <row r="18" spans="1:5">
      <c r="A18" s="3" t="s">
        <v>734</v>
      </c>
    </row>
    <row r="19" spans="1:5">
      <c r="A19" s="4" t="s">
        <v>820</v>
      </c>
      <c r="B19" s="6" t="n">
        <v>12438</v>
      </c>
    </row>
    <row r="20" spans="1:5">
      <c r="A20" s="4" t="s">
        <v>783</v>
      </c>
      <c r="B20" s="6" t="n">
        <v>0</v>
      </c>
      <c r="C20" s="6" t="n">
        <v>12438</v>
      </c>
    </row>
    <row r="21" spans="1:5">
      <c r="A21" s="4" t="s">
        <v>796</v>
      </c>
    </row>
    <row r="22" spans="1:5">
      <c r="A22" s="3" t="s">
        <v>734</v>
      </c>
    </row>
    <row r="23" spans="1:5">
      <c r="A23" s="4" t="s">
        <v>820</v>
      </c>
      <c r="B23" s="6" t="n">
        <v>186224</v>
      </c>
    </row>
    <row r="24" spans="1:5">
      <c r="A24" s="4" t="s">
        <v>821</v>
      </c>
      <c r="B24" s="6" t="n">
        <v>170857</v>
      </c>
    </row>
    <row r="25" spans="1:5">
      <c r="A25" s="4" t="s">
        <v>822</v>
      </c>
      <c r="B25" s="7" t="n">
        <v>87.55</v>
      </c>
    </row>
    <row r="26" spans="1:5">
      <c r="A26" s="4" t="s">
        <v>823</v>
      </c>
      <c r="B26" s="4" t="s">
        <v>824</v>
      </c>
    </row>
    <row r="27" spans="1:5">
      <c r="A27" s="4" t="s">
        <v>783</v>
      </c>
      <c r="B27" s="6" t="n">
        <v>481129</v>
      </c>
      <c r="C27" s="6" t="n">
        <v>506030</v>
      </c>
    </row>
    <row r="28" spans="1:5">
      <c r="A28" s="4" t="s">
        <v>803</v>
      </c>
    </row>
    <row r="29" spans="1:5">
      <c r="A29" s="3" t="s">
        <v>734</v>
      </c>
    </row>
    <row r="30" spans="1:5">
      <c r="A30" s="4" t="s">
        <v>815</v>
      </c>
      <c r="B30" s="4" t="s">
        <v>453</v>
      </c>
    </row>
    <row r="31" spans="1:5">
      <c r="A31" s="4" t="s">
        <v>821</v>
      </c>
      <c r="B31" s="6" t="n">
        <v>42142</v>
      </c>
    </row>
    <row r="32" spans="1:5">
      <c r="A32" s="4" t="s">
        <v>822</v>
      </c>
      <c r="B32" s="7" t="n">
        <v>88.19</v>
      </c>
    </row>
    <row r="33" spans="1:5">
      <c r="A33" s="4" t="s">
        <v>823</v>
      </c>
      <c r="B33" s="4" t="s">
        <v>825</v>
      </c>
    </row>
    <row r="34" spans="1:5">
      <c r="A34" s="4" t="s">
        <v>826</v>
      </c>
    </row>
    <row r="35" spans="1:5">
      <c r="A35" s="3" t="s">
        <v>734</v>
      </c>
    </row>
    <row r="36" spans="1:5">
      <c r="A36" s="4" t="s">
        <v>827</v>
      </c>
      <c r="B36" s="6" t="n">
        <v>800000</v>
      </c>
    </row>
    <row r="37" spans="1:5">
      <c r="A37" s="4" t="s">
        <v>828</v>
      </c>
      <c r="B37" s="6" t="n">
        <v>13300</v>
      </c>
      <c r="C37" s="6" t="n">
        <v>8324</v>
      </c>
      <c r="D37" s="6" t="n">
        <v>10458</v>
      </c>
    </row>
    <row r="38" spans="1:5">
      <c r="A38" s="4" t="s">
        <v>829</v>
      </c>
    </row>
    <row r="39" spans="1:5">
      <c r="A39" s="3" t="s">
        <v>734</v>
      </c>
    </row>
    <row r="40" spans="1:5">
      <c r="A40" s="4" t="s">
        <v>827</v>
      </c>
      <c r="E40" s="6" t="n">
        <v>5400000</v>
      </c>
    </row>
    <row r="41" spans="1:5">
      <c r="A41" s="4" t="s">
        <v>830</v>
      </c>
    </row>
    <row r="42" spans="1:5">
      <c r="A42" s="3" t="s">
        <v>734</v>
      </c>
    </row>
    <row r="43" spans="1:5">
      <c r="A43" s="4" t="s">
        <v>821</v>
      </c>
      <c r="B43" s="6" t="n">
        <v>128715</v>
      </c>
    </row>
    <row r="44" spans="1:5">
      <c r="A44" s="4" t="s">
        <v>831</v>
      </c>
    </row>
    <row r="45" spans="1:5">
      <c r="A45" s="3" t="s">
        <v>734</v>
      </c>
    </row>
    <row r="46" spans="1:5">
      <c r="A46" s="4" t="s">
        <v>783</v>
      </c>
      <c r="B46" s="6" t="n">
        <v>98065</v>
      </c>
    </row>
    <row r="47" spans="1:5">
      <c r="A47" s="4" t="s">
        <v>832</v>
      </c>
    </row>
    <row r="48" spans="1:5">
      <c r="A48" s="3" t="s">
        <v>734</v>
      </c>
    </row>
    <row r="49" spans="1:5">
      <c r="A49" s="4" t="s">
        <v>827</v>
      </c>
      <c r="E49" s="6" t="n">
        <v>300000</v>
      </c>
    </row>
    <row r="50" spans="1:5">
      <c r="A50" s="4" t="s">
        <v>833</v>
      </c>
    </row>
    <row r="51" spans="1:5">
      <c r="A51" s="3" t="s">
        <v>734</v>
      </c>
    </row>
    <row r="52" spans="1:5">
      <c r="A52" s="4" t="s">
        <v>820</v>
      </c>
      <c r="B52" s="6" t="n">
        <v>30955</v>
      </c>
    </row>
    <row r="53" spans="1:5">
      <c r="A53" s="4" t="s">
        <v>834</v>
      </c>
      <c r="B53" s="6" t="n">
        <v>129621</v>
      </c>
    </row>
    <row r="54" spans="1:5">
      <c r="A54" s="4" t="s">
        <v>835</v>
      </c>
    </row>
    <row r="55" spans="1:5">
      <c r="A55" s="3" t="s">
        <v>734</v>
      </c>
    </row>
    <row r="56" spans="1:5">
      <c r="A56" s="4" t="s">
        <v>815</v>
      </c>
      <c r="B56" s="4" t="s">
        <v>453</v>
      </c>
    </row>
    <row r="57" spans="1:5">
      <c r="A57" s="4" t="s">
        <v>836</v>
      </c>
    </row>
    <row r="58" spans="1:5">
      <c r="A58" s="3" t="s">
        <v>734</v>
      </c>
    </row>
    <row r="59" spans="1:5">
      <c r="A59" s="4" t="s">
        <v>837</v>
      </c>
      <c r="B59" s="5" t="n">
        <v>1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2</v>
      </c>
      <c r="C2" s="2" t="s">
        <v>839</v>
      </c>
    </row>
    <row r="3" spans="1:3">
      <c r="A3" s="3" t="s">
        <v>249</v>
      </c>
    </row>
    <row r="4" spans="1:3">
      <c r="A4" s="4" t="s">
        <v>840</v>
      </c>
      <c r="B4" s="6" t="n">
        <v>55000000</v>
      </c>
      <c r="C4" s="6" t="n">
        <v>10000000</v>
      </c>
    </row>
    <row r="5" spans="1:3">
      <c r="A5" s="4" t="s">
        <v>841</v>
      </c>
      <c r="B5" s="6" t="n">
        <v>3400000</v>
      </c>
    </row>
    <row r="6" spans="1:3">
      <c r="A6" s="4" t="s">
        <v>842</v>
      </c>
      <c r="B6" s="5" t="n">
        <v>288134</v>
      </c>
    </row>
    <row r="7" spans="1:3">
      <c r="A7" s="4" t="s">
        <v>843</v>
      </c>
      <c r="B7" s="7" t="n">
        <v>85.52</v>
      </c>
    </row>
    <row r="8" spans="1:3">
      <c r="A8" s="4" t="s">
        <v>844</v>
      </c>
      <c r="B8" s="6" t="n">
        <v>28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 customWidth="1" max="5" min="5" width="14"/>
  </cols>
  <sheetData>
    <row r="1" spans="1:5">
      <c r="A1" s="1" t="s">
        <v>845</v>
      </c>
      <c r="C1" s="2" t="s">
        <v>1</v>
      </c>
    </row>
    <row r="2" spans="1:5">
      <c r="C2" s="2" t="s">
        <v>2</v>
      </c>
      <c r="D2" s="2" t="s">
        <v>62</v>
      </c>
      <c r="E2" s="2" t="s">
        <v>63</v>
      </c>
    </row>
    <row r="3" spans="1:5">
      <c r="A3" s="3" t="s">
        <v>846</v>
      </c>
    </row>
    <row r="4" spans="1:5">
      <c r="A4" s="4" t="s">
        <v>847</v>
      </c>
      <c r="C4" s="5" t="n">
        <v>612265</v>
      </c>
    </row>
    <row r="5" spans="1:5">
      <c r="A5" s="4" t="s">
        <v>848</v>
      </c>
      <c r="C5" s="6" t="n">
        <v>695224</v>
      </c>
      <c r="D5" s="5" t="n">
        <v>612265</v>
      </c>
    </row>
    <row r="6" spans="1:5">
      <c r="A6" s="4" t="s">
        <v>592</v>
      </c>
    </row>
    <row r="7" spans="1:5">
      <c r="A7" s="3" t="s">
        <v>849</v>
      </c>
    </row>
    <row r="8" spans="1:5">
      <c r="A8" s="4" t="s">
        <v>850</v>
      </c>
      <c r="C8" s="6" t="n">
        <v>438945</v>
      </c>
      <c r="D8" s="6" t="n">
        <v>507075</v>
      </c>
    </row>
    <row r="9" spans="1:5">
      <c r="A9" s="4" t="s">
        <v>851</v>
      </c>
      <c r="C9" s="6" t="n">
        <v>140</v>
      </c>
      <c r="D9" s="6" t="n">
        <v>139</v>
      </c>
      <c r="E9" s="5" t="n">
        <v>608</v>
      </c>
    </row>
    <row r="10" spans="1:5">
      <c r="A10" s="4" t="s">
        <v>852</v>
      </c>
      <c r="C10" s="6" t="n">
        <v>18610</v>
      </c>
      <c r="D10" s="6" t="n">
        <v>18084</v>
      </c>
      <c r="E10" s="6" t="n">
        <v>19497</v>
      </c>
    </row>
    <row r="11" spans="1:5">
      <c r="A11" s="4" t="s">
        <v>853</v>
      </c>
      <c r="C11" s="6" t="n">
        <v>0</v>
      </c>
      <c r="D11" s="6" t="n">
        <v>0</v>
      </c>
    </row>
    <row r="12" spans="1:5">
      <c r="A12" s="4" t="s">
        <v>320</v>
      </c>
      <c r="C12" s="6" t="n">
        <v>0</v>
      </c>
      <c r="D12" s="6" t="n">
        <v>0</v>
      </c>
    </row>
    <row r="13" spans="1:5">
      <c r="A13" s="4" t="s">
        <v>854</v>
      </c>
      <c r="C13" s="6" t="n">
        <v>58842</v>
      </c>
      <c r="D13" s="6" t="n">
        <v>-46924</v>
      </c>
    </row>
    <row r="14" spans="1:5">
      <c r="A14" s="4" t="s">
        <v>855</v>
      </c>
      <c r="C14" s="6" t="n">
        <v>-24026</v>
      </c>
      <c r="D14" s="6" t="n">
        <v>-7973</v>
      </c>
    </row>
    <row r="15" spans="1:5">
      <c r="A15" s="4" t="s">
        <v>856</v>
      </c>
      <c r="B15" s="4" t="s">
        <v>492</v>
      </c>
      <c r="C15" s="6" t="n">
        <v>0</v>
      </c>
      <c r="D15" s="6" t="n">
        <v>-31456</v>
      </c>
    </row>
    <row r="16" spans="1:5">
      <c r="A16" s="4" t="s">
        <v>857</v>
      </c>
      <c r="C16" s="6" t="n">
        <v>0</v>
      </c>
      <c r="D16" s="6" t="n">
        <v>0</v>
      </c>
    </row>
    <row r="17" spans="1:5">
      <c r="A17" s="4" t="s">
        <v>858</v>
      </c>
      <c r="C17" s="6" t="n">
        <v>492511</v>
      </c>
      <c r="D17" s="6" t="n">
        <v>438945</v>
      </c>
      <c r="E17" s="6" t="n">
        <v>507075</v>
      </c>
    </row>
    <row r="18" spans="1:5">
      <c r="A18" s="3" t="s">
        <v>846</v>
      </c>
    </row>
    <row r="19" spans="1:5">
      <c r="A19" s="4" t="s">
        <v>847</v>
      </c>
      <c r="C19" s="6" t="n">
        <v>512078</v>
      </c>
      <c r="D19" s="6" t="n">
        <v>568388</v>
      </c>
    </row>
    <row r="20" spans="1:5">
      <c r="A20" s="4" t="s">
        <v>859</v>
      </c>
      <c r="C20" s="6" t="n">
        <v>100744</v>
      </c>
      <c r="D20" s="6" t="n">
        <v>-23012</v>
      </c>
    </row>
    <row r="21" spans="1:5">
      <c r="A21" s="4" t="s">
        <v>860</v>
      </c>
      <c r="C21" s="6" t="n">
        <v>0</v>
      </c>
      <c r="D21" s="6" t="n">
        <v>690</v>
      </c>
    </row>
    <row r="22" spans="1:5">
      <c r="A22" s="4" t="s">
        <v>861</v>
      </c>
      <c r="C22" s="6" t="n">
        <v>0</v>
      </c>
      <c r="D22" s="6" t="n">
        <v>0</v>
      </c>
    </row>
    <row r="23" spans="1:5">
      <c r="A23" s="4" t="s">
        <v>320</v>
      </c>
      <c r="C23" s="6" t="n">
        <v>0</v>
      </c>
      <c r="D23" s="6" t="n">
        <v>0</v>
      </c>
    </row>
    <row r="24" spans="1:5">
      <c r="A24" s="4" t="s">
        <v>862</v>
      </c>
      <c r="C24" s="6" t="n">
        <v>-23271</v>
      </c>
      <c r="D24" s="6" t="n">
        <v>-7047</v>
      </c>
    </row>
    <row r="25" spans="1:5">
      <c r="A25" s="4" t="s">
        <v>863</v>
      </c>
      <c r="B25" s="4" t="s">
        <v>492</v>
      </c>
      <c r="C25" s="6" t="n">
        <v>0</v>
      </c>
      <c r="D25" s="6" t="n">
        <v>-26941</v>
      </c>
    </row>
    <row r="26" spans="1:5">
      <c r="A26" s="4" t="s">
        <v>857</v>
      </c>
      <c r="C26" s="6" t="n">
        <v>0</v>
      </c>
      <c r="D26" s="6" t="n">
        <v>0</v>
      </c>
    </row>
    <row r="27" spans="1:5">
      <c r="A27" s="4" t="s">
        <v>848</v>
      </c>
      <c r="C27" s="6" t="n">
        <v>589551</v>
      </c>
      <c r="D27" s="6" t="n">
        <v>512078</v>
      </c>
      <c r="E27" s="6" t="n">
        <v>568388</v>
      </c>
    </row>
    <row r="28" spans="1:5">
      <c r="A28" s="3" t="s">
        <v>864</v>
      </c>
    </row>
    <row r="29" spans="1:5">
      <c r="A29" s="4" t="s">
        <v>865</v>
      </c>
      <c r="C29" s="6" t="n">
        <v>97040</v>
      </c>
      <c r="D29" s="6" t="n">
        <v>73133</v>
      </c>
    </row>
    <row r="30" spans="1:5">
      <c r="A30" s="4" t="s">
        <v>866</v>
      </c>
      <c r="C30" s="6" t="n">
        <v>67050</v>
      </c>
      <c r="D30" s="6" t="n">
        <v>85624</v>
      </c>
    </row>
    <row r="31" spans="1:5">
      <c r="A31" s="4" t="s">
        <v>867</v>
      </c>
      <c r="C31" s="6" t="n">
        <v>0</v>
      </c>
      <c r="D31" s="6" t="n">
        <v>0</v>
      </c>
    </row>
    <row r="32" spans="1:5">
      <c r="A32" s="4" t="s">
        <v>868</v>
      </c>
      <c r="C32" s="6" t="n">
        <v>0</v>
      </c>
      <c r="D32" s="6" t="n">
        <v>0</v>
      </c>
    </row>
    <row r="33" spans="1:5">
      <c r="A33" s="4" t="s">
        <v>869</v>
      </c>
      <c r="C33" s="6" t="n">
        <v>164090</v>
      </c>
      <c r="D33" s="6" t="n">
        <v>158757</v>
      </c>
    </row>
    <row r="34" spans="1:5">
      <c r="A34" s="4" t="s">
        <v>870</v>
      </c>
    </row>
    <row r="35" spans="1:5">
      <c r="A35" s="3" t="s">
        <v>849</v>
      </c>
    </row>
    <row r="36" spans="1:5">
      <c r="A36" s="4" t="s">
        <v>850</v>
      </c>
      <c r="C36" s="6" t="n">
        <v>168811</v>
      </c>
      <c r="D36" s="6" t="n">
        <v>193523</v>
      </c>
    </row>
    <row r="37" spans="1:5">
      <c r="A37" s="4" t="s">
        <v>851</v>
      </c>
      <c r="C37" s="6" t="n">
        <v>2908</v>
      </c>
      <c r="D37" s="6" t="n">
        <v>3252</v>
      </c>
      <c r="E37" s="6" t="n">
        <v>2678</v>
      </c>
    </row>
    <row r="38" spans="1:5">
      <c r="A38" s="4" t="s">
        <v>852</v>
      </c>
      <c r="C38" s="6" t="n">
        <v>3739</v>
      </c>
      <c r="D38" s="6" t="n">
        <v>3703</v>
      </c>
      <c r="E38" s="6" t="n">
        <v>3253</v>
      </c>
    </row>
    <row r="39" spans="1:5">
      <c r="A39" s="4" t="s">
        <v>853</v>
      </c>
      <c r="C39" s="6" t="n">
        <v>153</v>
      </c>
      <c r="D39" s="6" t="n">
        <v>196</v>
      </c>
    </row>
    <row r="40" spans="1:5">
      <c r="A40" s="4" t="s">
        <v>320</v>
      </c>
      <c r="C40" s="6" t="n">
        <v>-1864</v>
      </c>
      <c r="D40" s="6" t="n">
        <v>-5322</v>
      </c>
    </row>
    <row r="41" spans="1:5">
      <c r="A41" s="4" t="s">
        <v>854</v>
      </c>
      <c r="C41" s="6" t="n">
        <v>10653</v>
      </c>
      <c r="D41" s="6" t="n">
        <v>-5674</v>
      </c>
    </row>
    <row r="42" spans="1:5">
      <c r="A42" s="4" t="s">
        <v>855</v>
      </c>
      <c r="C42" s="6" t="n">
        <v>-8961</v>
      </c>
      <c r="D42" s="6" t="n">
        <v>-9723</v>
      </c>
    </row>
    <row r="43" spans="1:5">
      <c r="A43" s="4" t="s">
        <v>856</v>
      </c>
      <c r="B43" s="4" t="s">
        <v>492</v>
      </c>
      <c r="C43" s="6" t="n">
        <v>-1256</v>
      </c>
      <c r="D43" s="6" t="n">
        <v>-1886</v>
      </c>
    </row>
    <row r="44" spans="1:5">
      <c r="A44" s="4" t="s">
        <v>857</v>
      </c>
      <c r="C44" s="6" t="n">
        <v>2675</v>
      </c>
      <c r="D44" s="6" t="n">
        <v>-9258</v>
      </c>
    </row>
    <row r="45" spans="1:5">
      <c r="A45" s="4" t="s">
        <v>858</v>
      </c>
      <c r="C45" s="6" t="n">
        <v>176858</v>
      </c>
      <c r="D45" s="6" t="n">
        <v>168811</v>
      </c>
      <c r="E45" s="6" t="n">
        <v>193523</v>
      </c>
    </row>
    <row r="46" spans="1:5">
      <c r="A46" s="3" t="s">
        <v>846</v>
      </c>
    </row>
    <row r="47" spans="1:5">
      <c r="A47" s="4" t="s">
        <v>847</v>
      </c>
      <c r="C47" s="6" t="n">
        <v>100187</v>
      </c>
      <c r="D47" s="6" t="n">
        <v>113344</v>
      </c>
    </row>
    <row r="48" spans="1:5">
      <c r="A48" s="4" t="s">
        <v>859</v>
      </c>
      <c r="C48" s="6" t="n">
        <v>9743</v>
      </c>
      <c r="D48" s="6" t="n">
        <v>-2855</v>
      </c>
    </row>
    <row r="49" spans="1:5">
      <c r="A49" s="4" t="s">
        <v>860</v>
      </c>
      <c r="C49" s="6" t="n">
        <v>2210</v>
      </c>
      <c r="D49" s="6" t="n">
        <v>2087</v>
      </c>
    </row>
    <row r="50" spans="1:5">
      <c r="A50" s="4" t="s">
        <v>861</v>
      </c>
      <c r="C50" s="6" t="n">
        <v>153</v>
      </c>
      <c r="D50" s="6" t="n">
        <v>196</v>
      </c>
    </row>
    <row r="51" spans="1:5">
      <c r="A51" s="4" t="s">
        <v>320</v>
      </c>
      <c r="C51" s="6" t="n">
        <v>-2651</v>
      </c>
      <c r="D51" s="6" t="n">
        <v>586</v>
      </c>
    </row>
    <row r="52" spans="1:5">
      <c r="A52" s="4" t="s">
        <v>862</v>
      </c>
      <c r="C52" s="6" t="n">
        <v>-6120</v>
      </c>
      <c r="D52" s="6" t="n">
        <v>-5904</v>
      </c>
    </row>
    <row r="53" spans="1:5">
      <c r="A53" s="4" t="s">
        <v>863</v>
      </c>
      <c r="B53" s="4" t="s">
        <v>492</v>
      </c>
      <c r="C53" s="6" t="n">
        <v>-920</v>
      </c>
      <c r="D53" s="6" t="n">
        <v>-1455</v>
      </c>
    </row>
    <row r="54" spans="1:5">
      <c r="A54" s="4" t="s">
        <v>857</v>
      </c>
      <c r="C54" s="6" t="n">
        <v>3071</v>
      </c>
      <c r="D54" s="6" t="n">
        <v>-5812</v>
      </c>
    </row>
    <row r="55" spans="1:5">
      <c r="A55" s="4" t="s">
        <v>848</v>
      </c>
      <c r="C55" s="6" t="n">
        <v>105673</v>
      </c>
      <c r="D55" s="6" t="n">
        <v>100187</v>
      </c>
      <c r="E55" s="5" t="n">
        <v>113344</v>
      </c>
    </row>
    <row r="56" spans="1:5">
      <c r="A56" s="3" t="s">
        <v>864</v>
      </c>
    </row>
    <row r="57" spans="1:5">
      <c r="A57" s="4" t="s">
        <v>865</v>
      </c>
      <c r="C57" s="6" t="n">
        <v>-71185</v>
      </c>
      <c r="D57" s="6" t="n">
        <v>-68624</v>
      </c>
    </row>
    <row r="58" spans="1:5">
      <c r="A58" s="4" t="s">
        <v>866</v>
      </c>
      <c r="C58" s="6" t="n">
        <v>28543</v>
      </c>
      <c r="D58" s="6" t="n">
        <v>25581</v>
      </c>
    </row>
    <row r="59" spans="1:5">
      <c r="A59" s="4" t="s">
        <v>867</v>
      </c>
      <c r="C59" s="6" t="n">
        <v>457</v>
      </c>
      <c r="D59" s="6" t="n">
        <v>534</v>
      </c>
    </row>
    <row r="60" spans="1:5">
      <c r="A60" s="4" t="s">
        <v>868</v>
      </c>
      <c r="C60" s="6" t="n">
        <v>30</v>
      </c>
      <c r="D60" s="6" t="n">
        <v>32</v>
      </c>
    </row>
    <row r="61" spans="1:5">
      <c r="A61" s="4" t="s">
        <v>869</v>
      </c>
      <c r="C61" s="5" t="n">
        <v>-42155</v>
      </c>
      <c r="D61" s="5" t="n">
        <v>-42477</v>
      </c>
    </row>
    <row r="62" spans="1:5"/>
    <row r="63" spans="1:5">
      <c r="A63" s="4" t="s">
        <v>492</v>
      </c>
      <c r="B63" s="4" t="s">
        <v>871</v>
      </c>
    </row>
  </sheetData>
  <mergeCells count="4">
    <mergeCell ref="A1:B2"/>
    <mergeCell ref="C1:E1"/>
    <mergeCell ref="A62:D62"/>
    <mergeCell ref="B63:D6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s>
  <sheetData>
    <row r="1" spans="1:4">
      <c r="A1" s="1" t="s">
        <v>872</v>
      </c>
      <c r="C1" s="2" t="s">
        <v>2</v>
      </c>
      <c r="D1" s="2" t="s">
        <v>62</v>
      </c>
    </row>
    <row r="2" spans="1:4">
      <c r="A2" s="4" t="s">
        <v>870</v>
      </c>
    </row>
    <row r="3" spans="1:4">
      <c r="A3" s="3" t="s">
        <v>873</v>
      </c>
    </row>
    <row r="4" spans="1:4">
      <c r="A4" s="4" t="s">
        <v>874</v>
      </c>
      <c r="B4" s="4" t="s">
        <v>492</v>
      </c>
      <c r="C4" s="5" t="n">
        <v>0</v>
      </c>
      <c r="D4" s="5" t="n">
        <v>77</v>
      </c>
    </row>
    <row r="5" spans="1:4">
      <c r="A5" s="4" t="s">
        <v>875</v>
      </c>
      <c r="B5" s="4" t="s">
        <v>493</v>
      </c>
      <c r="C5" s="6" t="n">
        <v>-2847</v>
      </c>
      <c r="D5" s="6" t="n">
        <v>-2996</v>
      </c>
    </row>
    <row r="6" spans="1:4">
      <c r="A6" s="4" t="s">
        <v>876</v>
      </c>
      <c r="B6" s="4" t="s">
        <v>494</v>
      </c>
      <c r="C6" s="6" t="n">
        <v>-68338</v>
      </c>
      <c r="D6" s="6" t="n">
        <v>-65705</v>
      </c>
    </row>
    <row r="7" spans="1:4">
      <c r="A7" s="4" t="s">
        <v>877</v>
      </c>
      <c r="C7" s="6" t="n">
        <v>29030</v>
      </c>
      <c r="D7" s="6" t="n">
        <v>26147</v>
      </c>
    </row>
    <row r="8" spans="1:4">
      <c r="A8" s="4" t="s">
        <v>869</v>
      </c>
      <c r="C8" s="6" t="n">
        <v>-42155</v>
      </c>
      <c r="D8" s="6" t="n">
        <v>-42477</v>
      </c>
    </row>
    <row r="9" spans="1:4">
      <c r="A9" s="4" t="s">
        <v>592</v>
      </c>
    </row>
    <row r="10" spans="1:4">
      <c r="A10" s="3" t="s">
        <v>873</v>
      </c>
    </row>
    <row r="11" spans="1:4">
      <c r="A11" s="4" t="s">
        <v>874</v>
      </c>
      <c r="B11" s="4" t="s">
        <v>492</v>
      </c>
      <c r="C11" s="6" t="n">
        <v>111879</v>
      </c>
      <c r="D11" s="6" t="n">
        <v>87786</v>
      </c>
    </row>
    <row r="12" spans="1:4">
      <c r="A12" s="4" t="s">
        <v>875</v>
      </c>
      <c r="B12" s="4" t="s">
        <v>493</v>
      </c>
      <c r="C12" s="6" t="n">
        <v>-739</v>
      </c>
      <c r="D12" s="6" t="n">
        <v>-786</v>
      </c>
    </row>
    <row r="13" spans="1:4">
      <c r="A13" s="4" t="s">
        <v>876</v>
      </c>
      <c r="B13" s="4" t="s">
        <v>494</v>
      </c>
      <c r="C13" s="6" t="n">
        <v>-14100</v>
      </c>
      <c r="D13" s="6" t="n">
        <v>-13867</v>
      </c>
    </row>
    <row r="14" spans="1:4">
      <c r="A14" s="4" t="s">
        <v>877</v>
      </c>
      <c r="C14" s="6" t="n">
        <v>67050</v>
      </c>
      <c r="D14" s="6" t="n">
        <v>85624</v>
      </c>
    </row>
    <row r="15" spans="1:4">
      <c r="A15" s="4" t="s">
        <v>869</v>
      </c>
      <c r="C15" s="5" t="n">
        <v>164090</v>
      </c>
      <c r="D15" s="5" t="n">
        <v>158757</v>
      </c>
    </row>
    <row r="16" spans="1:4"/>
    <row r="17" spans="1:4">
      <c r="A17" s="4" t="s">
        <v>492</v>
      </c>
      <c r="B17" s="4" t="s">
        <v>878</v>
      </c>
    </row>
    <row r="18" spans="1:4">
      <c r="A18" s="4" t="s">
        <v>493</v>
      </c>
      <c r="B18" s="4" t="s">
        <v>879</v>
      </c>
    </row>
    <row r="19" spans="1:4">
      <c r="A19" s="4" t="s">
        <v>494</v>
      </c>
      <c r="B19" s="4" t="s">
        <v>880</v>
      </c>
    </row>
  </sheetData>
  <mergeCells count="5">
    <mergeCell ref="A1:B1"/>
    <mergeCell ref="A16:C16"/>
    <mergeCell ref="B17:C17"/>
    <mergeCell ref="B18:C18"/>
    <mergeCell ref="B19:C1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 customWidth="1" max="5" min="5" width="14"/>
    <col customWidth="1" max="6" min="6" width="16"/>
    <col customWidth="1" max="7" min="7" width="14"/>
    <col customWidth="1" max="8" min="8" width="14"/>
  </cols>
  <sheetData>
    <row r="1" spans="1:8">
      <c r="A1" s="1" t="s">
        <v>881</v>
      </c>
      <c r="C1" s="2" t="s">
        <v>459</v>
      </c>
      <c r="F1" s="2" t="s">
        <v>1</v>
      </c>
    </row>
    <row r="2" spans="1:8">
      <c r="C2" s="2" t="s">
        <v>62</v>
      </c>
      <c r="D2" s="2" t="s">
        <v>460</v>
      </c>
      <c r="E2" s="2" t="s">
        <v>461</v>
      </c>
      <c r="F2" s="2" t="s">
        <v>2</v>
      </c>
      <c r="G2" s="2" t="s">
        <v>62</v>
      </c>
      <c r="H2" s="2" t="s">
        <v>63</v>
      </c>
    </row>
    <row r="3" spans="1:8">
      <c r="A3" s="3" t="s">
        <v>882</v>
      </c>
    </row>
    <row r="4" spans="1:8">
      <c r="A4" s="4" t="s">
        <v>883</v>
      </c>
      <c r="C4" s="5" t="n">
        <v>1696</v>
      </c>
      <c r="D4" s="5" t="n">
        <v>4232</v>
      </c>
      <c r="E4" s="5" t="n">
        <v>758</v>
      </c>
    </row>
    <row r="5" spans="1:8">
      <c r="A5" s="4" t="s">
        <v>870</v>
      </c>
    </row>
    <row r="6" spans="1:8">
      <c r="A6" s="3" t="s">
        <v>882</v>
      </c>
    </row>
    <row r="7" spans="1:8">
      <c r="A7" s="4" t="s">
        <v>851</v>
      </c>
      <c r="F7" s="5" t="n">
        <v>2908</v>
      </c>
      <c r="G7" s="5" t="n">
        <v>3252</v>
      </c>
      <c r="H7" s="5" t="n">
        <v>2678</v>
      </c>
    </row>
    <row r="8" spans="1:8">
      <c r="A8" s="4" t="s">
        <v>852</v>
      </c>
      <c r="F8" s="6" t="n">
        <v>3739</v>
      </c>
      <c r="G8" s="6" t="n">
        <v>3703</v>
      </c>
      <c r="H8" s="6" t="n">
        <v>3253</v>
      </c>
    </row>
    <row r="9" spans="1:8">
      <c r="A9" s="4" t="s">
        <v>884</v>
      </c>
      <c r="F9" s="6" t="n">
        <v>-4430</v>
      </c>
      <c r="G9" s="6" t="n">
        <v>-5057</v>
      </c>
      <c r="H9" s="6" t="n">
        <v>-4270</v>
      </c>
    </row>
    <row r="10" spans="1:8">
      <c r="A10" s="4" t="s">
        <v>885</v>
      </c>
      <c r="F10" s="6" t="n">
        <v>58</v>
      </c>
      <c r="G10" s="6" t="n">
        <v>1</v>
      </c>
      <c r="H10" s="6" t="n">
        <v>15</v>
      </c>
    </row>
    <row r="11" spans="1:8">
      <c r="A11" s="4" t="s">
        <v>886</v>
      </c>
      <c r="F11" s="6" t="n">
        <v>2296</v>
      </c>
      <c r="G11" s="6" t="n">
        <v>2211</v>
      </c>
      <c r="H11" s="6" t="n">
        <v>1881</v>
      </c>
    </row>
    <row r="12" spans="1:8">
      <c r="A12" s="4" t="s">
        <v>883</v>
      </c>
      <c r="B12" s="4" t="s">
        <v>492</v>
      </c>
      <c r="F12" s="6" t="n">
        <v>266</v>
      </c>
      <c r="G12" s="6" t="n">
        <v>-397</v>
      </c>
      <c r="H12" s="6" t="n">
        <v>102</v>
      </c>
    </row>
    <row r="13" spans="1:8">
      <c r="A13" s="4" t="s">
        <v>887</v>
      </c>
      <c r="F13" s="6" t="n">
        <v>4837</v>
      </c>
      <c r="G13" s="6" t="n">
        <v>3713</v>
      </c>
      <c r="H13" s="6" t="n">
        <v>3659</v>
      </c>
    </row>
    <row r="14" spans="1:8">
      <c r="A14" s="4" t="s">
        <v>592</v>
      </c>
    </row>
    <row r="15" spans="1:8">
      <c r="A15" s="3" t="s">
        <v>882</v>
      </c>
    </row>
    <row r="16" spans="1:8">
      <c r="A16" s="4" t="s">
        <v>851</v>
      </c>
      <c r="F16" s="6" t="n">
        <v>140</v>
      </c>
      <c r="G16" s="6" t="n">
        <v>139</v>
      </c>
      <c r="H16" s="6" t="n">
        <v>608</v>
      </c>
    </row>
    <row r="17" spans="1:8">
      <c r="A17" s="4" t="s">
        <v>852</v>
      </c>
      <c r="F17" s="6" t="n">
        <v>18610</v>
      </c>
      <c r="G17" s="6" t="n">
        <v>18084</v>
      </c>
      <c r="H17" s="6" t="n">
        <v>19497</v>
      </c>
    </row>
    <row r="18" spans="1:8">
      <c r="A18" s="4" t="s">
        <v>884</v>
      </c>
      <c r="F18" s="6" t="n">
        <v>-24980</v>
      </c>
      <c r="G18" s="6" t="n">
        <v>-27052</v>
      </c>
      <c r="H18" s="6" t="n">
        <v>-31530</v>
      </c>
    </row>
    <row r="19" spans="1:8">
      <c r="A19" s="4" t="s">
        <v>885</v>
      </c>
      <c r="F19" s="6" t="n">
        <v>0</v>
      </c>
      <c r="G19" s="6" t="n">
        <v>0</v>
      </c>
      <c r="H19" s="6" t="n">
        <v>0</v>
      </c>
    </row>
    <row r="20" spans="1:8">
      <c r="A20" s="4" t="s">
        <v>886</v>
      </c>
      <c r="F20" s="6" t="n">
        <v>1654</v>
      </c>
      <c r="G20" s="6" t="n">
        <v>1498</v>
      </c>
      <c r="H20" s="6" t="n">
        <v>2133</v>
      </c>
    </row>
    <row r="21" spans="1:8">
      <c r="A21" s="4" t="s">
        <v>883</v>
      </c>
      <c r="B21" s="4" t="s">
        <v>492</v>
      </c>
      <c r="F21" s="6" t="n">
        <v>0</v>
      </c>
      <c r="G21" s="6" t="n">
        <v>6686</v>
      </c>
      <c r="H21" s="6" t="n">
        <v>8150</v>
      </c>
    </row>
    <row r="22" spans="1:8">
      <c r="A22" s="4" t="s">
        <v>887</v>
      </c>
      <c r="F22" s="5" t="n">
        <v>-4576</v>
      </c>
      <c r="G22" s="5" t="n">
        <v>-645</v>
      </c>
      <c r="H22" s="5" t="n">
        <v>-1142</v>
      </c>
    </row>
    <row r="23" spans="1:8"/>
    <row r="24" spans="1:8">
      <c r="A24" s="4" t="s">
        <v>492</v>
      </c>
      <c r="B24" s="4" t="s">
        <v>888</v>
      </c>
    </row>
  </sheetData>
  <mergeCells count="5">
    <mergeCell ref="A1:B2"/>
    <mergeCell ref="C1:E1"/>
    <mergeCell ref="F1:H1"/>
    <mergeCell ref="A23:G23"/>
    <mergeCell ref="B24:G2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62</v>
      </c>
    </row>
    <row r="2" spans="1:3">
      <c r="A2" s="4" t="s">
        <v>592</v>
      </c>
    </row>
    <row r="3" spans="1:3">
      <c r="A3" s="3" t="s">
        <v>385</v>
      </c>
    </row>
    <row r="4" spans="1:3">
      <c r="A4" s="4" t="s">
        <v>890</v>
      </c>
      <c r="B4" s="5" t="n">
        <v>14794</v>
      </c>
      <c r="C4" s="5" t="n">
        <v>14653</v>
      </c>
    </row>
    <row r="5" spans="1:3">
      <c r="A5" s="4" t="s">
        <v>891</v>
      </c>
      <c r="B5" s="6" t="n">
        <v>14521</v>
      </c>
      <c r="C5" s="6" t="n">
        <v>14406</v>
      </c>
    </row>
    <row r="6" spans="1:3">
      <c r="A6" s="4" t="s">
        <v>892</v>
      </c>
      <c r="B6" s="6" t="n">
        <v>0</v>
      </c>
      <c r="C6" s="6" t="n">
        <v>0</v>
      </c>
    </row>
    <row r="7" spans="1:3">
      <c r="A7" s="4" t="s">
        <v>870</v>
      </c>
    </row>
    <row r="8" spans="1:3">
      <c r="A8" s="3" t="s">
        <v>385</v>
      </c>
    </row>
    <row r="9" spans="1:3">
      <c r="A9" s="4" t="s">
        <v>890</v>
      </c>
      <c r="B9" s="6" t="n">
        <v>169455</v>
      </c>
      <c r="C9" s="6" t="n">
        <v>158746</v>
      </c>
    </row>
    <row r="10" spans="1:3">
      <c r="A10" s="4" t="s">
        <v>891</v>
      </c>
      <c r="B10" s="6" t="n">
        <v>164203</v>
      </c>
      <c r="C10" s="6" t="n">
        <v>152724</v>
      </c>
    </row>
    <row r="11" spans="1:3">
      <c r="A11" s="4" t="s">
        <v>892</v>
      </c>
      <c r="B11" s="5" t="n">
        <v>98434</v>
      </c>
      <c r="C11" s="5" t="n">
        <v>9007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93</v>
      </c>
      <c r="B1" s="2" t="s">
        <v>568</v>
      </c>
    </row>
    <row r="2" spans="1:2">
      <c r="A2" s="4" t="s">
        <v>592</v>
      </c>
    </row>
    <row r="3" spans="1:2">
      <c r="A3" s="3" t="s">
        <v>894</v>
      </c>
    </row>
    <row r="4" spans="1:2">
      <c r="A4" s="4" t="s">
        <v>562</v>
      </c>
      <c r="B4" s="5" t="n">
        <v>36785</v>
      </c>
    </row>
    <row r="5" spans="1:2">
      <c r="A5" s="4" t="s">
        <v>563</v>
      </c>
      <c r="B5" s="6" t="n">
        <v>31465</v>
      </c>
    </row>
    <row r="6" spans="1:2">
      <c r="A6" s="4" t="s">
        <v>564</v>
      </c>
      <c r="B6" s="6" t="n">
        <v>32045</v>
      </c>
    </row>
    <row r="7" spans="1:2">
      <c r="A7" s="4" t="s">
        <v>565</v>
      </c>
      <c r="B7" s="6" t="n">
        <v>34763</v>
      </c>
    </row>
    <row r="8" spans="1:2">
      <c r="A8" s="4" t="s">
        <v>566</v>
      </c>
      <c r="B8" s="6" t="n">
        <v>33550</v>
      </c>
    </row>
    <row r="9" spans="1:2">
      <c r="A9" s="4" t="s">
        <v>895</v>
      </c>
      <c r="B9" s="6" t="n">
        <v>140878</v>
      </c>
    </row>
    <row r="10" spans="1:2">
      <c r="A10" s="4" t="s">
        <v>870</v>
      </c>
    </row>
    <row r="11" spans="1:2">
      <c r="A11" s="3" t="s">
        <v>894</v>
      </c>
    </row>
    <row r="12" spans="1:2">
      <c r="A12" s="4" t="s">
        <v>562</v>
      </c>
      <c r="B12" s="6" t="n">
        <v>8282</v>
      </c>
    </row>
    <row r="13" spans="1:2">
      <c r="A13" s="4" t="s">
        <v>563</v>
      </c>
      <c r="B13" s="6" t="n">
        <v>8348</v>
      </c>
    </row>
    <row r="14" spans="1:2">
      <c r="A14" s="4" t="s">
        <v>564</v>
      </c>
      <c r="B14" s="6" t="n">
        <v>7793</v>
      </c>
    </row>
    <row r="15" spans="1:2">
      <c r="A15" s="4" t="s">
        <v>565</v>
      </c>
      <c r="B15" s="6" t="n">
        <v>7589</v>
      </c>
    </row>
    <row r="16" spans="1:2">
      <c r="A16" s="4" t="s">
        <v>566</v>
      </c>
      <c r="B16" s="6" t="n">
        <v>8550</v>
      </c>
    </row>
    <row r="17" spans="1:2">
      <c r="A17" s="4" t="s">
        <v>895</v>
      </c>
      <c r="B17" s="5" t="n">
        <v>3955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62</v>
      </c>
      <c r="D2" s="2" t="s">
        <v>63</v>
      </c>
    </row>
    <row r="3" spans="1:4">
      <c r="A3" s="3" t="s">
        <v>179</v>
      </c>
    </row>
    <row r="4" spans="1:4">
      <c r="A4" s="4" t="s">
        <v>80</v>
      </c>
      <c r="B4" s="5" t="n">
        <v>293109</v>
      </c>
      <c r="C4" s="5" t="n">
        <v>287066</v>
      </c>
      <c r="D4" s="5" t="n">
        <v>247503</v>
      </c>
    </row>
    <row r="5" spans="1:4">
      <c r="A5" s="4" t="s">
        <v>180</v>
      </c>
      <c r="B5" s="6" t="n">
        <v>-26</v>
      </c>
      <c r="C5" s="6" t="n">
        <v>-73</v>
      </c>
      <c r="D5" s="6" t="n">
        <v>-28</v>
      </c>
    </row>
    <row r="6" spans="1:4">
      <c r="A6" s="4" t="s">
        <v>78</v>
      </c>
      <c r="B6" s="6" t="n">
        <v>293083</v>
      </c>
      <c r="C6" s="6" t="n">
        <v>286993</v>
      </c>
      <c r="D6" s="6" t="n">
        <v>247475</v>
      </c>
    </row>
    <row r="7" spans="1:4">
      <c r="A7" s="3" t="s">
        <v>181</v>
      </c>
    </row>
    <row r="8" spans="1:4">
      <c r="A8" s="4" t="s">
        <v>182</v>
      </c>
      <c r="B8" s="6" t="n">
        <v>3500</v>
      </c>
      <c r="C8" s="6" t="n">
        <v>-5978</v>
      </c>
      <c r="D8" s="6" t="n">
        <v>1441</v>
      </c>
    </row>
    <row r="9" spans="1:4">
      <c r="A9" s="4" t="s">
        <v>69</v>
      </c>
      <c r="B9" s="6" t="n">
        <v>0</v>
      </c>
      <c r="C9" s="6" t="n">
        <v>0</v>
      </c>
      <c r="D9" s="6" t="n">
        <v>-49650</v>
      </c>
    </row>
    <row r="10" spans="1:4">
      <c r="A10" s="4" t="s">
        <v>183</v>
      </c>
      <c r="B10" s="6" t="n">
        <v>0</v>
      </c>
      <c r="C10" s="6" t="n">
        <v>399</v>
      </c>
      <c r="D10" s="6" t="n">
        <v>28616</v>
      </c>
    </row>
    <row r="11" spans="1:4">
      <c r="A11" s="4" t="s">
        <v>184</v>
      </c>
      <c r="B11" s="6" t="n">
        <v>81487</v>
      </c>
      <c r="C11" s="6" t="n">
        <v>72346</v>
      </c>
      <c r="D11" s="6" t="n">
        <v>68115</v>
      </c>
    </row>
    <row r="12" spans="1:4">
      <c r="A12" s="4" t="s">
        <v>185</v>
      </c>
      <c r="B12" s="6" t="n">
        <v>-1427</v>
      </c>
      <c r="C12" s="6" t="n">
        <v>-3034</v>
      </c>
      <c r="D12" s="6" t="n">
        <v>-337</v>
      </c>
    </row>
    <row r="13" spans="1:4">
      <c r="A13" s="4" t="s">
        <v>126</v>
      </c>
      <c r="B13" s="6" t="n">
        <v>13019</v>
      </c>
      <c r="C13" s="6" t="n">
        <v>1490</v>
      </c>
      <c r="D13" s="6" t="n">
        <v>4058</v>
      </c>
    </row>
    <row r="14" spans="1:4">
      <c r="A14" s="4" t="s">
        <v>186</v>
      </c>
      <c r="B14" s="6" t="n">
        <v>16624</v>
      </c>
      <c r="C14" s="6" t="n">
        <v>18554</v>
      </c>
      <c r="D14" s="6" t="n">
        <v>12698</v>
      </c>
    </row>
    <row r="15" spans="1:4">
      <c r="A15" s="4" t="s">
        <v>187</v>
      </c>
      <c r="B15" s="6" t="n">
        <v>261</v>
      </c>
      <c r="C15" s="6" t="n">
        <v>3068</v>
      </c>
      <c r="D15" s="6" t="n">
        <v>2517</v>
      </c>
    </row>
    <row r="16" spans="1:4">
      <c r="A16" s="4" t="s">
        <v>188</v>
      </c>
      <c r="B16" s="6" t="n">
        <v>-7601</v>
      </c>
      <c r="C16" s="6" t="n">
        <v>0</v>
      </c>
      <c r="D16" s="6" t="n">
        <v>0</v>
      </c>
    </row>
    <row r="17" spans="1:4">
      <c r="A17" s="4" t="s">
        <v>189</v>
      </c>
      <c r="B17" s="6" t="n">
        <v>-8416</v>
      </c>
      <c r="C17" s="6" t="n">
        <v>-11002</v>
      </c>
      <c r="D17" s="6" t="n">
        <v>1402</v>
      </c>
    </row>
    <row r="18" spans="1:4">
      <c r="A18" s="3" t="s">
        <v>190</v>
      </c>
    </row>
    <row r="19" spans="1:4">
      <c r="A19" s="4" t="s">
        <v>191</v>
      </c>
      <c r="B19" s="6" t="n">
        <v>50394</v>
      </c>
      <c r="C19" s="6" t="n">
        <v>-4061</v>
      </c>
      <c r="D19" s="6" t="n">
        <v>-16811</v>
      </c>
    </row>
    <row r="20" spans="1:4">
      <c r="A20" s="4" t="s">
        <v>192</v>
      </c>
      <c r="B20" s="6" t="n">
        <v>-12023</v>
      </c>
      <c r="C20" s="6" t="n">
        <v>-23904</v>
      </c>
      <c r="D20" s="6" t="n">
        <v>19448</v>
      </c>
    </row>
    <row r="21" spans="1:4">
      <c r="A21" s="4" t="s">
        <v>193</v>
      </c>
      <c r="B21" s="6" t="n">
        <v>14269</v>
      </c>
      <c r="C21" s="6" t="n">
        <v>1324</v>
      </c>
      <c r="D21" s="6" t="n">
        <v>-8143</v>
      </c>
    </row>
    <row r="22" spans="1:4">
      <c r="A22" s="4" t="s">
        <v>194</v>
      </c>
      <c r="B22" s="6" t="n">
        <v>-8339</v>
      </c>
      <c r="C22" s="6" t="n">
        <v>3636</v>
      </c>
      <c r="D22" s="6" t="n">
        <v>17871</v>
      </c>
    </row>
    <row r="23" spans="1:4">
      <c r="A23" s="4" t="s">
        <v>195</v>
      </c>
      <c r="B23" s="6" t="n">
        <v>-31223</v>
      </c>
      <c r="C23" s="6" t="n">
        <v>-13657</v>
      </c>
      <c r="D23" s="6" t="n">
        <v>-13</v>
      </c>
    </row>
    <row r="24" spans="1:4">
      <c r="A24" s="4" t="s">
        <v>196</v>
      </c>
      <c r="B24" s="6" t="n">
        <v>-423</v>
      </c>
      <c r="C24" s="6" t="n">
        <v>2978</v>
      </c>
      <c r="D24" s="6" t="n">
        <v>6158</v>
      </c>
    </row>
    <row r="25" spans="1:4">
      <c r="A25" s="4" t="s">
        <v>197</v>
      </c>
      <c r="B25" s="6" t="n">
        <v>403185</v>
      </c>
      <c r="C25" s="6" t="n">
        <v>329152</v>
      </c>
      <c r="D25" s="6" t="n">
        <v>334845</v>
      </c>
    </row>
    <row r="26" spans="1:4">
      <c r="A26" s="3" t="s">
        <v>198</v>
      </c>
    </row>
    <row r="27" spans="1:4">
      <c r="A27" s="4" t="s">
        <v>199</v>
      </c>
      <c r="B27" s="6" t="n">
        <v>-69615</v>
      </c>
      <c r="C27" s="6" t="n">
        <v>-71246</v>
      </c>
      <c r="D27" s="6" t="n">
        <v>-61656</v>
      </c>
    </row>
    <row r="28" spans="1:4">
      <c r="A28" s="4" t="s">
        <v>200</v>
      </c>
      <c r="B28" s="6" t="n">
        <v>-134717</v>
      </c>
      <c r="C28" s="6" t="n">
        <v>-101792</v>
      </c>
      <c r="D28" s="6" t="n">
        <v>-72468</v>
      </c>
    </row>
    <row r="29" spans="1:4">
      <c r="A29" s="4" t="s">
        <v>201</v>
      </c>
      <c r="B29" s="6" t="n">
        <v>9509</v>
      </c>
      <c r="C29" s="6" t="n">
        <v>16755</v>
      </c>
      <c r="D29" s="6" t="n">
        <v>2301</v>
      </c>
    </row>
    <row r="30" spans="1:4">
      <c r="A30" s="4" t="s">
        <v>202</v>
      </c>
      <c r="B30" s="6" t="n">
        <v>0</v>
      </c>
      <c r="C30" s="6" t="n">
        <v>-268335</v>
      </c>
      <c r="D30" s="6" t="n">
        <v>-205584</v>
      </c>
    </row>
    <row r="31" spans="1:4">
      <c r="A31" s="4" t="s">
        <v>203</v>
      </c>
      <c r="B31" s="6" t="n">
        <v>0</v>
      </c>
      <c r="C31" s="6" t="n">
        <v>447459</v>
      </c>
      <c r="D31" s="6" t="n">
        <v>65380</v>
      </c>
    </row>
    <row r="32" spans="1:4">
      <c r="A32" s="4" t="s">
        <v>204</v>
      </c>
      <c r="B32" s="6" t="n">
        <v>2000</v>
      </c>
      <c r="C32" s="6" t="n">
        <v>-2000</v>
      </c>
      <c r="D32" s="6" t="n">
        <v>0</v>
      </c>
    </row>
    <row r="33" spans="1:4">
      <c r="A33" s="4" t="s">
        <v>205</v>
      </c>
      <c r="B33" s="6" t="n">
        <v>-192823</v>
      </c>
      <c r="C33" s="6" t="n">
        <v>20841</v>
      </c>
      <c r="D33" s="6" t="n">
        <v>-272027</v>
      </c>
    </row>
    <row r="34" spans="1:4">
      <c r="A34" s="3" t="s">
        <v>206</v>
      </c>
    </row>
    <row r="35" spans="1:4">
      <c r="A35" s="4" t="s">
        <v>207</v>
      </c>
      <c r="B35" s="6" t="n">
        <v>24429</v>
      </c>
      <c r="C35" s="6" t="n">
        <v>-835</v>
      </c>
      <c r="D35" s="6" t="n">
        <v>-491</v>
      </c>
    </row>
    <row r="36" spans="1:4">
      <c r="A36" s="4" t="s">
        <v>208</v>
      </c>
      <c r="B36" s="6" t="n">
        <v>0</v>
      </c>
      <c r="C36" s="6" t="n">
        <v>0</v>
      </c>
      <c r="D36" s="6" t="n">
        <v>34</v>
      </c>
    </row>
    <row r="37" spans="1:4">
      <c r="A37" s="4" t="s">
        <v>209</v>
      </c>
      <c r="B37" s="6" t="n">
        <v>-107</v>
      </c>
      <c r="C37" s="6" t="n">
        <v>-107</v>
      </c>
      <c r="D37" s="6" t="n">
        <v>-39</v>
      </c>
    </row>
    <row r="38" spans="1:4">
      <c r="A38" s="4" t="s">
        <v>210</v>
      </c>
      <c r="B38" s="6" t="n">
        <v>14347</v>
      </c>
      <c r="C38" s="6" t="n">
        <v>4690</v>
      </c>
      <c r="D38" s="6" t="n">
        <v>16627</v>
      </c>
    </row>
    <row r="39" spans="1:4">
      <c r="A39" s="4" t="s">
        <v>165</v>
      </c>
      <c r="B39" s="6" t="n">
        <v>-292693</v>
      </c>
      <c r="C39" s="6" t="n">
        <v>-201650</v>
      </c>
      <c r="D39" s="6" t="n">
        <v>-43164</v>
      </c>
    </row>
    <row r="40" spans="1:4">
      <c r="A40" s="4" t="s">
        <v>211</v>
      </c>
      <c r="B40" s="6" t="n">
        <v>-117920</v>
      </c>
      <c r="C40" s="6" t="n">
        <v>-102058</v>
      </c>
      <c r="D40" s="6" t="n">
        <v>-92452</v>
      </c>
    </row>
    <row r="41" spans="1:4">
      <c r="A41" s="4" t="s">
        <v>212</v>
      </c>
      <c r="B41" s="6" t="n">
        <v>0</v>
      </c>
      <c r="C41" s="6" t="n">
        <v>-2170</v>
      </c>
      <c r="D41" s="6" t="n">
        <v>-15552</v>
      </c>
    </row>
    <row r="42" spans="1:4">
      <c r="A42" s="4" t="s">
        <v>213</v>
      </c>
      <c r="B42" s="6" t="n">
        <v>-371944</v>
      </c>
      <c r="C42" s="6" t="n">
        <v>-302130</v>
      </c>
      <c r="D42" s="6" t="n">
        <v>-135037</v>
      </c>
    </row>
    <row r="43" spans="1:4">
      <c r="A43" s="4" t="s">
        <v>214</v>
      </c>
      <c r="B43" s="6" t="n">
        <v>2296</v>
      </c>
      <c r="C43" s="6" t="n">
        <v>-15715</v>
      </c>
      <c r="D43" s="6" t="n">
        <v>19741</v>
      </c>
    </row>
    <row r="44" spans="1:4">
      <c r="A44" s="4" t="s">
        <v>215</v>
      </c>
      <c r="B44" s="6" t="n">
        <v>-159286</v>
      </c>
      <c r="C44" s="6" t="n">
        <v>32148</v>
      </c>
      <c r="D44" s="6" t="n">
        <v>-52478</v>
      </c>
    </row>
    <row r="45" spans="1:4">
      <c r="A45" s="4" t="s">
        <v>216</v>
      </c>
      <c r="B45" s="6" t="n">
        <v>358849</v>
      </c>
      <c r="C45" s="6" t="n">
        <v>326701</v>
      </c>
      <c r="D45" s="6" t="n">
        <v>379179</v>
      </c>
    </row>
    <row r="46" spans="1:4">
      <c r="A46" s="4" t="s">
        <v>217</v>
      </c>
      <c r="B46" s="5" t="n">
        <v>199563</v>
      </c>
      <c r="C46" s="5" t="n">
        <v>358849</v>
      </c>
      <c r="D46" s="5" t="n">
        <v>32670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62</v>
      </c>
    </row>
    <row r="2" spans="1:3">
      <c r="A2" s="4" t="s">
        <v>592</v>
      </c>
    </row>
    <row r="3" spans="1:3">
      <c r="A3" s="3" t="s">
        <v>897</v>
      </c>
    </row>
    <row r="4" spans="1:3">
      <c r="A4" s="4" t="s">
        <v>898</v>
      </c>
      <c r="B4" s="4" t="s">
        <v>899</v>
      </c>
      <c r="C4" s="4" t="s">
        <v>900</v>
      </c>
    </row>
    <row r="5" spans="1:3">
      <c r="A5" s="4" t="s">
        <v>901</v>
      </c>
      <c r="B5" s="4" t="s">
        <v>902</v>
      </c>
      <c r="C5" s="4" t="s">
        <v>902</v>
      </c>
    </row>
    <row r="6" spans="1:3">
      <c r="A6" s="4" t="s">
        <v>870</v>
      </c>
    </row>
    <row r="7" spans="1:3">
      <c r="A7" s="3" t="s">
        <v>897</v>
      </c>
    </row>
    <row r="8" spans="1:3">
      <c r="A8" s="4" t="s">
        <v>898</v>
      </c>
      <c r="B8" s="4" t="s">
        <v>903</v>
      </c>
      <c r="C8" s="4" t="s">
        <v>904</v>
      </c>
    </row>
    <row r="9" spans="1:3">
      <c r="A9" s="4" t="s">
        <v>901</v>
      </c>
      <c r="B9" s="4" t="s">
        <v>660</v>
      </c>
      <c r="C9" s="4" t="s">
        <v>66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62</v>
      </c>
      <c r="D2" s="2" t="s">
        <v>63</v>
      </c>
    </row>
    <row r="3" spans="1:4">
      <c r="A3" s="4" t="s">
        <v>592</v>
      </c>
    </row>
    <row r="4" spans="1:4">
      <c r="A4" s="3" t="s">
        <v>906</v>
      </c>
    </row>
    <row r="5" spans="1:4">
      <c r="A5" s="4" t="s">
        <v>898</v>
      </c>
      <c r="B5" s="4" t="s">
        <v>900</v>
      </c>
      <c r="C5" s="4" t="s">
        <v>907</v>
      </c>
      <c r="D5" s="4" t="s">
        <v>908</v>
      </c>
    </row>
    <row r="6" spans="1:4">
      <c r="A6" s="4" t="s">
        <v>901</v>
      </c>
      <c r="B6" s="4" t="s">
        <v>902</v>
      </c>
      <c r="C6" s="4" t="s">
        <v>902</v>
      </c>
      <c r="D6" s="4" t="s">
        <v>902</v>
      </c>
    </row>
    <row r="7" spans="1:4">
      <c r="A7" s="4" t="s">
        <v>884</v>
      </c>
      <c r="B7" s="4" t="s">
        <v>909</v>
      </c>
      <c r="C7" s="4" t="s">
        <v>909</v>
      </c>
      <c r="D7" s="4" t="s">
        <v>910</v>
      </c>
    </row>
    <row r="8" spans="1:4">
      <c r="A8" s="4" t="s">
        <v>870</v>
      </c>
    </row>
    <row r="9" spans="1:4">
      <c r="A9" s="3" t="s">
        <v>906</v>
      </c>
    </row>
    <row r="10" spans="1:4">
      <c r="A10" s="4" t="s">
        <v>898</v>
      </c>
      <c r="B10" s="4" t="s">
        <v>904</v>
      </c>
      <c r="C10" s="4" t="s">
        <v>664</v>
      </c>
      <c r="D10" s="4" t="s">
        <v>911</v>
      </c>
    </row>
    <row r="11" spans="1:4">
      <c r="A11" s="4" t="s">
        <v>901</v>
      </c>
      <c r="B11" s="4" t="s">
        <v>659</v>
      </c>
      <c r="C11" s="4" t="s">
        <v>912</v>
      </c>
      <c r="D11" s="4" t="s">
        <v>902</v>
      </c>
    </row>
    <row r="12" spans="1:4">
      <c r="A12" s="4" t="s">
        <v>884</v>
      </c>
      <c r="B12" s="4" t="s">
        <v>913</v>
      </c>
      <c r="C12" s="4" t="s">
        <v>914</v>
      </c>
      <c r="D12" s="4" t="s">
        <v>91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5</v>
      </c>
      <c r="C1" s="2" t="s">
        <v>2</v>
      </c>
      <c r="D1" s="2" t="s">
        <v>62</v>
      </c>
    </row>
    <row r="2" spans="1:4">
      <c r="A2" s="3" t="s">
        <v>391</v>
      </c>
    </row>
    <row r="3" spans="1:4">
      <c r="A3" s="4" t="s">
        <v>916</v>
      </c>
      <c r="C3" s="5" t="n">
        <v>695224</v>
      </c>
      <c r="D3" s="5" t="n">
        <v>612265</v>
      </c>
    </row>
    <row r="4" spans="1:4">
      <c r="A4" s="4" t="s">
        <v>917</v>
      </c>
    </row>
    <row r="5" spans="1:4">
      <c r="A5" s="3" t="s">
        <v>391</v>
      </c>
    </row>
    <row r="6" spans="1:4">
      <c r="A6" s="4" t="s">
        <v>916</v>
      </c>
      <c r="C6" s="6" t="n">
        <v>57311</v>
      </c>
      <c r="D6" s="6" t="n">
        <v>33623</v>
      </c>
    </row>
    <row r="7" spans="1:4">
      <c r="A7" s="4" t="s">
        <v>918</v>
      </c>
    </row>
    <row r="8" spans="1:4">
      <c r="A8" s="3" t="s">
        <v>391</v>
      </c>
    </row>
    <row r="9" spans="1:4">
      <c r="A9" s="4" t="s">
        <v>916</v>
      </c>
      <c r="C9" s="6" t="n">
        <v>482203</v>
      </c>
      <c r="D9" s="6" t="n">
        <v>392090</v>
      </c>
    </row>
    <row r="10" spans="1:4">
      <c r="A10" s="4" t="s">
        <v>919</v>
      </c>
    </row>
    <row r="11" spans="1:4">
      <c r="A11" s="3" t="s">
        <v>391</v>
      </c>
    </row>
    <row r="12" spans="1:4">
      <c r="A12" s="4" t="s">
        <v>916</v>
      </c>
      <c r="C12" s="6" t="n">
        <v>0</v>
      </c>
      <c r="D12" s="6" t="n">
        <v>0</v>
      </c>
    </row>
    <row r="13" spans="1:4">
      <c r="A13" s="4" t="s">
        <v>920</v>
      </c>
    </row>
    <row r="14" spans="1:4">
      <c r="A14" s="3" t="s">
        <v>391</v>
      </c>
    </row>
    <row r="15" spans="1:4">
      <c r="A15" s="4" t="s">
        <v>916</v>
      </c>
      <c r="B15" s="4" t="s">
        <v>492</v>
      </c>
      <c r="D15" s="6" t="n">
        <v>3851</v>
      </c>
    </row>
    <row r="16" spans="1:4">
      <c r="A16" s="4" t="s">
        <v>921</v>
      </c>
    </row>
    <row r="17" spans="1:4">
      <c r="A17" s="3" t="s">
        <v>391</v>
      </c>
    </row>
    <row r="18" spans="1:4">
      <c r="A18" s="4" t="s">
        <v>916</v>
      </c>
      <c r="D18" s="6" t="n">
        <v>3851</v>
      </c>
    </row>
    <row r="19" spans="1:4">
      <c r="A19" s="4" t="s">
        <v>922</v>
      </c>
    </row>
    <row r="20" spans="1:4">
      <c r="A20" s="3" t="s">
        <v>391</v>
      </c>
    </row>
    <row r="21" spans="1:4">
      <c r="A21" s="4" t="s">
        <v>916</v>
      </c>
      <c r="D21" s="6" t="n">
        <v>0</v>
      </c>
    </row>
    <row r="22" spans="1:4">
      <c r="A22" s="4" t="s">
        <v>923</v>
      </c>
    </row>
    <row r="23" spans="1:4">
      <c r="A23" s="3" t="s">
        <v>391</v>
      </c>
    </row>
    <row r="24" spans="1:4">
      <c r="A24" s="4" t="s">
        <v>916</v>
      </c>
      <c r="D24" s="6" t="n">
        <v>0</v>
      </c>
    </row>
    <row r="25" spans="1:4">
      <c r="A25" s="4" t="s">
        <v>98</v>
      </c>
    </row>
    <row r="26" spans="1:4">
      <c r="A26" s="3" t="s">
        <v>391</v>
      </c>
    </row>
    <row r="27" spans="1:4">
      <c r="A27" s="4" t="s">
        <v>916</v>
      </c>
      <c r="C27" s="6" t="n">
        <v>11263</v>
      </c>
      <c r="D27" s="6" t="n">
        <v>13029</v>
      </c>
    </row>
    <row r="28" spans="1:4">
      <c r="A28" s="4" t="s">
        <v>924</v>
      </c>
    </row>
    <row r="29" spans="1:4">
      <c r="A29" s="3" t="s">
        <v>391</v>
      </c>
    </row>
    <row r="30" spans="1:4">
      <c r="A30" s="4" t="s">
        <v>916</v>
      </c>
      <c r="C30" s="6" t="n">
        <v>11263</v>
      </c>
      <c r="D30" s="6" t="n">
        <v>13029</v>
      </c>
    </row>
    <row r="31" spans="1:4">
      <c r="A31" s="4" t="s">
        <v>925</v>
      </c>
    </row>
    <row r="32" spans="1:4">
      <c r="A32" s="3" t="s">
        <v>391</v>
      </c>
    </row>
    <row r="33" spans="1:4">
      <c r="A33" s="4" t="s">
        <v>916</v>
      </c>
      <c r="C33" s="6" t="n">
        <v>0</v>
      </c>
      <c r="D33" s="6" t="n">
        <v>0</v>
      </c>
    </row>
    <row r="34" spans="1:4">
      <c r="A34" s="4" t="s">
        <v>926</v>
      </c>
    </row>
    <row r="35" spans="1:4">
      <c r="A35" s="3" t="s">
        <v>391</v>
      </c>
    </row>
    <row r="36" spans="1:4">
      <c r="A36" s="4" t="s">
        <v>916</v>
      </c>
      <c r="C36" s="6" t="n">
        <v>0</v>
      </c>
      <c r="D36" s="6" t="n">
        <v>0</v>
      </c>
    </row>
    <row r="37" spans="1:4">
      <c r="A37" s="4" t="s">
        <v>927</v>
      </c>
    </row>
    <row r="38" spans="1:4">
      <c r="A38" s="3" t="s">
        <v>391</v>
      </c>
    </row>
    <row r="39" spans="1:4">
      <c r="A39" s="4" t="s">
        <v>916</v>
      </c>
      <c r="B39" s="4" t="s">
        <v>493</v>
      </c>
      <c r="C39" s="6" t="n">
        <v>482203</v>
      </c>
      <c r="D39" s="6" t="n">
        <v>392090</v>
      </c>
    </row>
    <row r="40" spans="1:4">
      <c r="A40" s="4" t="s">
        <v>928</v>
      </c>
    </row>
    <row r="41" spans="1:4">
      <c r="A41" s="3" t="s">
        <v>391</v>
      </c>
    </row>
    <row r="42" spans="1:4">
      <c r="A42" s="4" t="s">
        <v>916</v>
      </c>
      <c r="C42" s="6" t="n">
        <v>0</v>
      </c>
      <c r="D42" s="6" t="n">
        <v>0</v>
      </c>
    </row>
    <row r="43" spans="1:4">
      <c r="A43" s="4" t="s">
        <v>929</v>
      </c>
    </row>
    <row r="44" spans="1:4">
      <c r="A44" s="3" t="s">
        <v>391</v>
      </c>
    </row>
    <row r="45" spans="1:4">
      <c r="A45" s="4" t="s">
        <v>916</v>
      </c>
      <c r="C45" s="6" t="n">
        <v>482203</v>
      </c>
      <c r="D45" s="6" t="n">
        <v>392090</v>
      </c>
    </row>
    <row r="46" spans="1:4">
      <c r="A46" s="4" t="s">
        <v>930</v>
      </c>
    </row>
    <row r="47" spans="1:4">
      <c r="A47" s="3" t="s">
        <v>391</v>
      </c>
    </row>
    <row r="48" spans="1:4">
      <c r="A48" s="4" t="s">
        <v>916</v>
      </c>
      <c r="C48" s="6" t="n">
        <v>0</v>
      </c>
      <c r="D48" s="6" t="n">
        <v>0</v>
      </c>
    </row>
    <row r="49" spans="1:4">
      <c r="A49" s="4" t="s">
        <v>931</v>
      </c>
    </row>
    <row r="50" spans="1:4">
      <c r="A50" s="3" t="s">
        <v>391</v>
      </c>
    </row>
    <row r="51" spans="1:4">
      <c r="A51" s="4" t="s">
        <v>916</v>
      </c>
      <c r="B51" s="4" t="s">
        <v>493</v>
      </c>
      <c r="C51" s="6" t="n">
        <v>46048</v>
      </c>
      <c r="D51" s="6" t="n">
        <v>16743</v>
      </c>
    </row>
    <row r="52" spans="1:4">
      <c r="A52" s="4" t="s">
        <v>932</v>
      </c>
    </row>
    <row r="53" spans="1:4">
      <c r="A53" s="3" t="s">
        <v>391</v>
      </c>
    </row>
    <row r="54" spans="1:4">
      <c r="A54" s="4" t="s">
        <v>916</v>
      </c>
      <c r="C54" s="6" t="n">
        <v>46048</v>
      </c>
      <c r="D54" s="6" t="n">
        <v>16743</v>
      </c>
    </row>
    <row r="55" spans="1:4">
      <c r="A55" s="4" t="s">
        <v>933</v>
      </c>
    </row>
    <row r="56" spans="1:4">
      <c r="A56" s="3" t="s">
        <v>391</v>
      </c>
    </row>
    <row r="57" spans="1:4">
      <c r="A57" s="4" t="s">
        <v>916</v>
      </c>
      <c r="C57" s="6" t="n">
        <v>0</v>
      </c>
      <c r="D57" s="6" t="n">
        <v>0</v>
      </c>
    </row>
    <row r="58" spans="1:4">
      <c r="A58" s="4" t="s">
        <v>934</v>
      </c>
    </row>
    <row r="59" spans="1:4">
      <c r="A59" s="3" t="s">
        <v>391</v>
      </c>
    </row>
    <row r="60" spans="1:4">
      <c r="A60" s="4" t="s">
        <v>916</v>
      </c>
      <c r="C60" s="6" t="n">
        <v>0</v>
      </c>
      <c r="D60" s="6" t="n">
        <v>0</v>
      </c>
    </row>
    <row r="61" spans="1:4">
      <c r="A61" s="4" t="s">
        <v>935</v>
      </c>
    </row>
    <row r="62" spans="1:4">
      <c r="A62" s="3" t="s">
        <v>391</v>
      </c>
    </row>
    <row r="63" spans="1:4">
      <c r="A63" s="4" t="s">
        <v>916</v>
      </c>
      <c r="B63" s="4" t="s">
        <v>936</v>
      </c>
      <c r="C63" s="6" t="n">
        <v>124389</v>
      </c>
      <c r="D63" s="6" t="n">
        <v>151153</v>
      </c>
    </row>
    <row r="64" spans="1:4">
      <c r="A64" s="4" t="s">
        <v>937</v>
      </c>
    </row>
    <row r="65" spans="1:4">
      <c r="A65" s="3" t="s">
        <v>391</v>
      </c>
    </row>
    <row r="66" spans="1:4">
      <c r="A66" s="4" t="s">
        <v>916</v>
      </c>
      <c r="B66" s="4" t="s">
        <v>938</v>
      </c>
      <c r="C66" s="5" t="n">
        <v>31321</v>
      </c>
      <c r="D66" s="5" t="n">
        <v>35399</v>
      </c>
    </row>
    <row r="67" spans="1:4"/>
    <row r="68" spans="1:4">
      <c r="A68" s="4" t="s">
        <v>492</v>
      </c>
      <c r="B68" s="4" t="s">
        <v>939</v>
      </c>
    </row>
    <row r="69" spans="1:4">
      <c r="A69" s="4" t="s">
        <v>493</v>
      </c>
      <c r="B69" s="4" t="s">
        <v>940</v>
      </c>
    </row>
    <row r="70" spans="1:4">
      <c r="A70" s="4" t="s">
        <v>494</v>
      </c>
      <c r="B70" s="4" t="s">
        <v>941</v>
      </c>
    </row>
    <row r="71" spans="1:4">
      <c r="A71" s="4" t="s">
        <v>495</v>
      </c>
      <c r="B71" s="4" t="s">
        <v>942</v>
      </c>
    </row>
    <row r="72" spans="1:4">
      <c r="A72" s="4" t="s">
        <v>501</v>
      </c>
      <c r="B72" s="4" t="s">
        <v>943</v>
      </c>
    </row>
  </sheetData>
  <mergeCells count="7">
    <mergeCell ref="A1:B1"/>
    <mergeCell ref="A67:C67"/>
    <mergeCell ref="B68:C68"/>
    <mergeCell ref="B69:C69"/>
    <mergeCell ref="B70:C70"/>
    <mergeCell ref="B71:C71"/>
    <mergeCell ref="B72:C7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62</v>
      </c>
      <c r="D2" s="2" t="s">
        <v>63</v>
      </c>
    </row>
    <row r="3" spans="1:4">
      <c r="A3" s="3" t="s">
        <v>945</v>
      </c>
    </row>
    <row r="4" spans="1:4">
      <c r="A4" s="4" t="s">
        <v>946</v>
      </c>
      <c r="B4" s="4" t="s">
        <v>910</v>
      </c>
    </row>
    <row r="5" spans="1:4">
      <c r="A5" s="4" t="s">
        <v>947</v>
      </c>
      <c r="B5" s="4" t="s">
        <v>948</v>
      </c>
    </row>
    <row r="6" spans="1:4">
      <c r="A6" s="4" t="s">
        <v>949</v>
      </c>
      <c r="B6" s="4" t="s">
        <v>950</v>
      </c>
    </row>
    <row r="7" spans="1:4">
      <c r="A7" s="4" t="s">
        <v>951</v>
      </c>
      <c r="B7" s="4" t="s">
        <v>950</v>
      </c>
    </row>
    <row r="8" spans="1:4">
      <c r="A8" s="4" t="s">
        <v>952</v>
      </c>
      <c r="B8" s="5" t="n">
        <v>24835</v>
      </c>
      <c r="C8" s="5" t="n">
        <v>26477</v>
      </c>
      <c r="D8" s="5" t="n">
        <v>25285</v>
      </c>
    </row>
    <row r="9" spans="1:4">
      <c r="A9" s="4" t="s">
        <v>654</v>
      </c>
    </row>
    <row r="10" spans="1:4">
      <c r="A10" s="3" t="s">
        <v>945</v>
      </c>
    </row>
    <row r="11" spans="1:4">
      <c r="A11" s="4" t="s">
        <v>953</v>
      </c>
      <c r="B11" s="4" t="s">
        <v>709</v>
      </c>
    </row>
    <row r="12" spans="1:4">
      <c r="A12" s="4" t="s">
        <v>437</v>
      </c>
    </row>
    <row r="13" spans="1:4">
      <c r="A13" s="3" t="s">
        <v>945</v>
      </c>
    </row>
    <row r="14" spans="1:4">
      <c r="A14" s="4" t="s">
        <v>953</v>
      </c>
      <c r="B14" s="4" t="s">
        <v>95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1"/>
    <col customWidth="1" max="7" min="7" width="21"/>
  </cols>
  <sheetData>
    <row r="1" spans="1:7">
      <c r="A1" s="1" t="s">
        <v>955</v>
      </c>
      <c r="B1" s="2" t="s">
        <v>459</v>
      </c>
      <c r="E1" s="2" t="s">
        <v>1</v>
      </c>
    </row>
    <row r="2" spans="1:7">
      <c r="B2" s="2" t="s">
        <v>598</v>
      </c>
      <c r="C2" s="2" t="s">
        <v>956</v>
      </c>
      <c r="D2" s="2" t="s">
        <v>957</v>
      </c>
      <c r="E2" s="2" t="s">
        <v>958</v>
      </c>
      <c r="F2" s="2" t="s">
        <v>598</v>
      </c>
      <c r="G2" s="2" t="s">
        <v>599</v>
      </c>
    </row>
    <row r="3" spans="1:7">
      <c r="A3" s="3" t="s">
        <v>959</v>
      </c>
    </row>
    <row r="4" spans="1:7">
      <c r="A4" s="4" t="s">
        <v>866</v>
      </c>
      <c r="E4" s="5" t="n">
        <v>70205</v>
      </c>
    </row>
    <row r="5" spans="1:7">
      <c r="A5" s="4" t="s">
        <v>960</v>
      </c>
      <c r="E5" s="6" t="n">
        <v>320</v>
      </c>
    </row>
    <row r="6" spans="1:7">
      <c r="A6" s="4" t="s">
        <v>961</v>
      </c>
      <c r="E6" s="6" t="n">
        <v>21</v>
      </c>
    </row>
    <row r="7" spans="1:7">
      <c r="A7" s="3" t="s">
        <v>962</v>
      </c>
    </row>
    <row r="8" spans="1:7">
      <c r="A8" s="4" t="s">
        <v>866</v>
      </c>
      <c r="E8" s="6" t="n">
        <v>3105</v>
      </c>
    </row>
    <row r="9" spans="1:7">
      <c r="A9" s="4" t="s">
        <v>960</v>
      </c>
      <c r="E9" s="6" t="n">
        <v>60</v>
      </c>
    </row>
    <row r="10" spans="1:7">
      <c r="A10" s="4" t="s">
        <v>961</v>
      </c>
      <c r="E10" s="6" t="n">
        <v>3</v>
      </c>
    </row>
    <row r="11" spans="1:7">
      <c r="A11" s="4" t="s">
        <v>963</v>
      </c>
      <c r="B11" s="5" t="n">
        <v>600998</v>
      </c>
      <c r="E11" s="5" t="n">
        <v>663163</v>
      </c>
      <c r="F11" s="5" t="n">
        <v>600998</v>
      </c>
    </row>
    <row r="12" spans="1:7">
      <c r="A12" s="3" t="s">
        <v>964</v>
      </c>
    </row>
    <row r="13" spans="1:7">
      <c r="A13" s="4" t="s">
        <v>965</v>
      </c>
      <c r="E13" s="4" t="s">
        <v>966</v>
      </c>
    </row>
    <row r="14" spans="1:7">
      <c r="A14" s="4" t="s">
        <v>967</v>
      </c>
      <c r="E14" s="6" t="n">
        <v>40</v>
      </c>
    </row>
    <row r="15" spans="1:7">
      <c r="A15" s="4" t="s">
        <v>968</v>
      </c>
      <c r="E15" s="4" t="s">
        <v>969</v>
      </c>
    </row>
    <row r="16" spans="1:7">
      <c r="A16" s="4" t="s">
        <v>466</v>
      </c>
      <c r="B16" s="6" t="n">
        <v>-1696</v>
      </c>
      <c r="C16" s="5" t="n">
        <v>-4232</v>
      </c>
      <c r="D16" s="5" t="n">
        <v>-758</v>
      </c>
    </row>
    <row r="17" spans="1:7">
      <c r="A17" s="4" t="s">
        <v>970</v>
      </c>
    </row>
    <row r="18" spans="1:7">
      <c r="A18" s="3" t="s">
        <v>971</v>
      </c>
    </row>
    <row r="19" spans="1:7">
      <c r="A19" s="4" t="s">
        <v>972</v>
      </c>
      <c r="E19" s="5" t="n">
        <v>576</v>
      </c>
      <c r="F19" s="6" t="n">
        <v>1268</v>
      </c>
      <c r="G19" s="5" t="n">
        <v>772</v>
      </c>
    </row>
    <row r="20" spans="1:7">
      <c r="A20" s="4" t="s">
        <v>890</v>
      </c>
      <c r="B20" s="5" t="n">
        <v>12183</v>
      </c>
      <c r="E20" s="5" t="n">
        <v>12202</v>
      </c>
      <c r="F20" s="5" t="n">
        <v>12183</v>
      </c>
      <c r="G20" s="5" t="n">
        <v>17047</v>
      </c>
    </row>
    <row r="21" spans="1:7">
      <c r="A21" s="4" t="s">
        <v>973</v>
      </c>
    </row>
    <row r="22" spans="1:7">
      <c r="A22" s="3" t="s">
        <v>974</v>
      </c>
    </row>
    <row r="23" spans="1:7">
      <c r="A23" s="4" t="s">
        <v>975</v>
      </c>
      <c r="E23" s="4" t="s">
        <v>909</v>
      </c>
    </row>
    <row r="24" spans="1:7">
      <c r="A24" s="4" t="s">
        <v>976</v>
      </c>
    </row>
    <row r="25" spans="1:7">
      <c r="A25" s="3" t="s">
        <v>974</v>
      </c>
    </row>
    <row r="26" spans="1:7">
      <c r="A26" s="4" t="s">
        <v>975</v>
      </c>
      <c r="E26" s="4" t="s">
        <v>977</v>
      </c>
    </row>
    <row r="27" spans="1:7">
      <c r="A27" s="4" t="s">
        <v>978</v>
      </c>
    </row>
    <row r="28" spans="1:7">
      <c r="A28" s="3" t="s">
        <v>974</v>
      </c>
    </row>
    <row r="29" spans="1:7">
      <c r="A29" s="4" t="s">
        <v>975</v>
      </c>
      <c r="E29" s="4" t="s">
        <v>979</v>
      </c>
    </row>
    <row r="30" spans="1:7">
      <c r="A30" s="4" t="s">
        <v>980</v>
      </c>
    </row>
    <row r="31" spans="1:7">
      <c r="A31" s="3" t="s">
        <v>974</v>
      </c>
    </row>
    <row r="32" spans="1:7">
      <c r="A32" s="4" t="s">
        <v>975</v>
      </c>
      <c r="E32" s="4" t="s">
        <v>981</v>
      </c>
    </row>
  </sheetData>
  <mergeCells count="3">
    <mergeCell ref="A1:A2"/>
    <mergeCell ref="B1:D1"/>
    <mergeCell ref="E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982</v>
      </c>
      <c r="C1" s="2" t="s">
        <v>1</v>
      </c>
    </row>
    <row r="2" spans="1:5">
      <c r="C2" s="2" t="s">
        <v>2</v>
      </c>
      <c r="D2" s="2" t="s">
        <v>62</v>
      </c>
      <c r="E2" s="2" t="s">
        <v>63</v>
      </c>
    </row>
    <row r="3" spans="1:5">
      <c r="A3" s="3" t="s">
        <v>255</v>
      </c>
    </row>
    <row r="4" spans="1:5">
      <c r="A4" s="4" t="s">
        <v>983</v>
      </c>
      <c r="C4" s="5" t="n">
        <v>3163</v>
      </c>
      <c r="D4" s="5" t="n">
        <v>5481</v>
      </c>
      <c r="E4" s="5" t="n">
        <v>2742</v>
      </c>
    </row>
    <row r="5" spans="1:5">
      <c r="A5" s="4" t="s">
        <v>984</v>
      </c>
      <c r="B5" s="4" t="s">
        <v>492</v>
      </c>
      <c r="C5" s="6" t="n">
        <v>2787</v>
      </c>
      <c r="D5" s="6" t="n">
        <v>502</v>
      </c>
      <c r="E5" s="6" t="n">
        <v>769</v>
      </c>
    </row>
    <row r="6" spans="1:5">
      <c r="A6" s="4" t="s">
        <v>985</v>
      </c>
      <c r="B6" s="4" t="s">
        <v>493</v>
      </c>
      <c r="C6" s="6" t="n">
        <v>15048</v>
      </c>
      <c r="D6" s="6" t="n">
        <v>4703</v>
      </c>
      <c r="E6" s="6" t="n">
        <v>5215</v>
      </c>
    </row>
    <row r="7" spans="1:5">
      <c r="A7" s="4" t="s">
        <v>74</v>
      </c>
      <c r="C7" s="5" t="n">
        <v>20998</v>
      </c>
      <c r="D7" s="5" t="n">
        <v>10686</v>
      </c>
      <c r="E7" s="5" t="n">
        <v>8726</v>
      </c>
    </row>
    <row r="8" spans="1:5"/>
    <row r="9" spans="1:5">
      <c r="A9" s="4" t="s">
        <v>492</v>
      </c>
      <c r="B9" s="4" t="s">
        <v>986</v>
      </c>
    </row>
    <row r="10" spans="1:5">
      <c r="A10" s="4" t="s">
        <v>493</v>
      </c>
      <c r="B10" s="4" t="s">
        <v>987</v>
      </c>
    </row>
  </sheetData>
  <mergeCells count="5">
    <mergeCell ref="A1:B2"/>
    <mergeCell ref="C1:E1"/>
    <mergeCell ref="A8:D8"/>
    <mergeCell ref="B9:D9"/>
    <mergeCell ref="B10:D1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88</v>
      </c>
      <c r="B1" s="2" t="s">
        <v>459</v>
      </c>
      <c r="R1" s="2" t="s">
        <v>1</v>
      </c>
    </row>
    <row r="2" spans="1:20">
      <c r="B2" s="2" t="s">
        <v>2</v>
      </c>
      <c r="C2" s="2" t="s">
        <v>492</v>
      </c>
      <c r="D2" s="2" t="s">
        <v>481</v>
      </c>
      <c r="E2" s="2" t="s">
        <v>493</v>
      </c>
      <c r="F2" s="2" t="s">
        <v>4</v>
      </c>
      <c r="G2" s="2" t="s">
        <v>494</v>
      </c>
      <c r="H2" s="2" t="s">
        <v>482</v>
      </c>
      <c r="I2" s="2" t="s">
        <v>495</v>
      </c>
      <c r="J2" s="2" t="s">
        <v>62</v>
      </c>
      <c r="K2" s="2" t="s">
        <v>492</v>
      </c>
      <c r="L2" s="2" t="s">
        <v>460</v>
      </c>
      <c r="M2" s="2" t="s">
        <v>493</v>
      </c>
      <c r="N2" s="2" t="s">
        <v>483</v>
      </c>
      <c r="O2" s="2" t="s">
        <v>494</v>
      </c>
      <c r="P2" s="2" t="s">
        <v>461</v>
      </c>
      <c r="Q2" s="2" t="s">
        <v>495</v>
      </c>
      <c r="R2" s="2" t="s">
        <v>2</v>
      </c>
      <c r="S2" s="2" t="s">
        <v>62</v>
      </c>
      <c r="T2" s="2" t="s">
        <v>63</v>
      </c>
    </row>
    <row r="3" spans="1:20">
      <c r="A3" s="3" t="s">
        <v>397</v>
      </c>
    </row>
    <row r="4" spans="1:20">
      <c r="A4" s="4" t="s">
        <v>989</v>
      </c>
      <c r="R4" s="5" t="n">
        <v>237296</v>
      </c>
      <c r="S4" s="5" t="n">
        <v>255088</v>
      </c>
      <c r="T4" s="5" t="n">
        <v>213171</v>
      </c>
    </row>
    <row r="5" spans="1:20">
      <c r="A5" s="4" t="s">
        <v>990</v>
      </c>
      <c r="R5" s="6" t="n">
        <v>131197</v>
      </c>
      <c r="S5" s="6" t="n">
        <v>113572</v>
      </c>
      <c r="T5" s="6" t="n">
        <v>153065</v>
      </c>
    </row>
    <row r="6" spans="1:20">
      <c r="A6" s="4" t="s">
        <v>76</v>
      </c>
      <c r="B6" s="5" t="n">
        <v>80294</v>
      </c>
      <c r="D6" s="5" t="n">
        <v>91797</v>
      </c>
      <c r="F6" s="5" t="n">
        <v>103484</v>
      </c>
      <c r="H6" s="5" t="n">
        <v>92918</v>
      </c>
      <c r="J6" s="5" t="n">
        <v>94455</v>
      </c>
      <c r="L6" s="5" t="n">
        <v>95744</v>
      </c>
      <c r="N6" s="5" t="n">
        <v>94263</v>
      </c>
      <c r="P6" s="5" t="n">
        <v>84198</v>
      </c>
      <c r="R6" s="5" t="n">
        <v>368493</v>
      </c>
      <c r="S6" s="5" t="n">
        <v>368660</v>
      </c>
      <c r="T6" s="5" t="n">
        <v>366236</v>
      </c>
    </row>
    <row r="7" spans="1:20"/>
    <row r="8" spans="1:20">
      <c r="A8" s="4" t="s">
        <v>492</v>
      </c>
      <c r="B8" s="4" t="s">
        <v>504</v>
      </c>
    </row>
    <row r="9" spans="1:20">
      <c r="A9" s="4" t="s">
        <v>493</v>
      </c>
      <c r="B9" s="4" t="s">
        <v>505</v>
      </c>
    </row>
    <row r="10" spans="1:20">
      <c r="A10" s="4" t="s">
        <v>494</v>
      </c>
      <c r="B10" s="4" t="s">
        <v>506</v>
      </c>
    </row>
    <row r="11" spans="1:20">
      <c r="A11" s="4" t="s">
        <v>495</v>
      </c>
      <c r="B11" s="4" t="s">
        <v>507</v>
      </c>
    </row>
  </sheetData>
  <mergeCells count="40">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A7:T7"/>
    <mergeCell ref="B8:T8"/>
    <mergeCell ref="B9:T9"/>
    <mergeCell ref="B10:T10"/>
    <mergeCell ref="B11:T1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991</v>
      </c>
      <c r="B1" s="2" t="s">
        <v>459</v>
      </c>
      <c r="E1" s="2" t="s">
        <v>1</v>
      </c>
    </row>
    <row r="2" spans="1:7">
      <c r="B2" s="2" t="s">
        <v>62</v>
      </c>
      <c r="C2" s="2" t="s">
        <v>460</v>
      </c>
      <c r="D2" s="2" t="s">
        <v>461</v>
      </c>
      <c r="E2" s="2" t="s">
        <v>2</v>
      </c>
      <c r="F2" s="2" t="s">
        <v>62</v>
      </c>
      <c r="G2" s="2" t="s">
        <v>63</v>
      </c>
    </row>
    <row r="3" spans="1:7">
      <c r="A3" s="3" t="s">
        <v>259</v>
      </c>
    </row>
    <row r="4" spans="1:7">
      <c r="A4" s="4" t="s">
        <v>992</v>
      </c>
      <c r="B4" s="5" t="n">
        <v>-4424</v>
      </c>
      <c r="C4" s="5" t="n">
        <v>2323</v>
      </c>
      <c r="D4" s="5" t="n">
        <v>2500</v>
      </c>
      <c r="E4" s="5" t="n">
        <v>0</v>
      </c>
      <c r="F4" s="5" t="n">
        <v>399</v>
      </c>
      <c r="G4" s="5" t="n">
        <v>28616</v>
      </c>
    </row>
    <row r="5" spans="1:7">
      <c r="A5" s="3" t="s">
        <v>993</v>
      </c>
    </row>
    <row r="6" spans="1:7">
      <c r="A6" s="4" t="s">
        <v>994</v>
      </c>
      <c r="E6" s="6" t="n">
        <v>25063</v>
      </c>
      <c r="F6" s="6" t="n">
        <v>45521</v>
      </c>
      <c r="G6" s="6" t="n">
        <v>89182</v>
      </c>
    </row>
    <row r="7" spans="1:7">
      <c r="A7" s="4" t="s">
        <v>990</v>
      </c>
      <c r="E7" s="6" t="n">
        <v>26540</v>
      </c>
      <c r="F7" s="6" t="n">
        <v>28894</v>
      </c>
      <c r="G7" s="6" t="n">
        <v>25746</v>
      </c>
    </row>
    <row r="8" spans="1:7">
      <c r="A8" s="4" t="s">
        <v>995</v>
      </c>
      <c r="E8" s="6" t="n">
        <v>9064</v>
      </c>
      <c r="F8" s="6" t="n">
        <v>10515</v>
      </c>
      <c r="G8" s="6" t="n">
        <v>7640</v>
      </c>
    </row>
    <row r="9" spans="1:7">
      <c r="A9" s="4" t="s">
        <v>996</v>
      </c>
      <c r="E9" s="6" t="n">
        <v>60667</v>
      </c>
      <c r="F9" s="6" t="n">
        <v>84930</v>
      </c>
      <c r="G9" s="6" t="n">
        <v>122568</v>
      </c>
    </row>
    <row r="10" spans="1:7">
      <c r="A10" s="3" t="s">
        <v>997</v>
      </c>
    </row>
    <row r="11" spans="1:7">
      <c r="A11" s="4" t="s">
        <v>994</v>
      </c>
      <c r="E11" s="6" t="n">
        <v>6971</v>
      </c>
      <c r="F11" s="6" t="n">
        <v>-691</v>
      </c>
      <c r="G11" s="6" t="n">
        <v>-4391</v>
      </c>
    </row>
    <row r="12" spans="1:7">
      <c r="A12" s="4" t="s">
        <v>990</v>
      </c>
      <c r="E12" s="6" t="n">
        <v>6513</v>
      </c>
      <c r="F12" s="6" t="n">
        <v>-3121</v>
      </c>
      <c r="G12" s="6" t="n">
        <v>-82</v>
      </c>
    </row>
    <row r="13" spans="1:7">
      <c r="A13" s="4" t="s">
        <v>995</v>
      </c>
      <c r="E13" s="6" t="n">
        <v>1259</v>
      </c>
      <c r="F13" s="6" t="n">
        <v>549</v>
      </c>
      <c r="G13" s="6" t="n">
        <v>666</v>
      </c>
    </row>
    <row r="14" spans="1:7">
      <c r="A14" s="4" t="s">
        <v>998</v>
      </c>
      <c r="E14" s="6" t="n">
        <v>14743</v>
      </c>
      <c r="F14" s="6" t="n">
        <v>-3263</v>
      </c>
      <c r="G14" s="6" t="n">
        <v>-3807</v>
      </c>
    </row>
    <row r="15" spans="1:7">
      <c r="A15" s="4" t="s">
        <v>151</v>
      </c>
      <c r="E15" s="5" t="n">
        <v>75410</v>
      </c>
      <c r="F15" s="5" t="n">
        <v>81667</v>
      </c>
      <c r="G15" s="5" t="n">
        <v>118761</v>
      </c>
    </row>
  </sheetData>
  <mergeCells count="3">
    <mergeCell ref="A1:A2"/>
    <mergeCell ref="B1:D1"/>
    <mergeCell ref="E1:G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62</v>
      </c>
      <c r="D2" s="2" t="s">
        <v>63</v>
      </c>
    </row>
    <row r="3" spans="1:4">
      <c r="A3" s="3" t="s">
        <v>401</v>
      </c>
    </row>
    <row r="4" spans="1:4">
      <c r="A4" s="4" t="s">
        <v>1000</v>
      </c>
      <c r="B4" s="4" t="s">
        <v>1001</v>
      </c>
      <c r="C4" s="4" t="s">
        <v>1002</v>
      </c>
      <c r="D4" s="4" t="s">
        <v>1002</v>
      </c>
    </row>
    <row r="5" spans="1:4">
      <c r="A5" s="4" t="s">
        <v>1003</v>
      </c>
      <c r="B5" s="5" t="n">
        <v>77384</v>
      </c>
      <c r="C5" s="5" t="n">
        <v>77419</v>
      </c>
      <c r="D5" s="5" t="n">
        <v>128182</v>
      </c>
    </row>
    <row r="6" spans="1:4">
      <c r="A6" s="4" t="s">
        <v>1004</v>
      </c>
      <c r="B6" s="6" t="n">
        <v>8830</v>
      </c>
      <c r="C6" s="6" t="n">
        <v>8844</v>
      </c>
      <c r="D6" s="6" t="n">
        <v>5671</v>
      </c>
    </row>
    <row r="7" spans="1:4">
      <c r="A7" s="4" t="s">
        <v>1005</v>
      </c>
      <c r="B7" s="6" t="n">
        <v>-3451</v>
      </c>
      <c r="C7" s="6" t="n">
        <v>-1094</v>
      </c>
      <c r="D7" s="6" t="n">
        <v>-6276</v>
      </c>
    </row>
    <row r="8" spans="1:4">
      <c r="A8" s="4" t="s">
        <v>1006</v>
      </c>
      <c r="B8" s="6" t="n">
        <v>0</v>
      </c>
      <c r="C8" s="6" t="n">
        <v>4823</v>
      </c>
      <c r="D8" s="6" t="n">
        <v>21949</v>
      </c>
    </row>
    <row r="9" spans="1:4">
      <c r="A9" s="4" t="s">
        <v>1007</v>
      </c>
      <c r="B9" s="6" t="n">
        <v>0</v>
      </c>
      <c r="C9" s="6" t="n">
        <v>-4424</v>
      </c>
      <c r="D9" s="6" t="n">
        <v>6667</v>
      </c>
    </row>
    <row r="10" spans="1:4">
      <c r="A10" s="4" t="s">
        <v>1008</v>
      </c>
      <c r="B10" s="6" t="n">
        <v>-9432</v>
      </c>
      <c r="C10" s="6" t="n">
        <v>-457</v>
      </c>
      <c r="D10" s="6" t="n">
        <v>2216</v>
      </c>
    </row>
    <row r="11" spans="1:4">
      <c r="A11" s="4" t="s">
        <v>1009</v>
      </c>
      <c r="B11" s="6" t="n">
        <v>-4315</v>
      </c>
      <c r="C11" s="6" t="n">
        <v>-2647</v>
      </c>
      <c r="D11" s="6" t="n">
        <v>0</v>
      </c>
    </row>
    <row r="12" spans="1:4">
      <c r="A12" s="4" t="s">
        <v>1010</v>
      </c>
      <c r="B12" s="6" t="n">
        <v>7023</v>
      </c>
      <c r="C12" s="6" t="n">
        <v>-4560</v>
      </c>
      <c r="D12" s="6" t="n">
        <v>-13929</v>
      </c>
    </row>
    <row r="13" spans="1:4">
      <c r="A13" s="4" t="s">
        <v>1011</v>
      </c>
      <c r="B13" s="6" t="n">
        <v>0</v>
      </c>
      <c r="C13" s="6" t="n">
        <v>0</v>
      </c>
      <c r="D13" s="6" t="n">
        <v>-17556</v>
      </c>
    </row>
    <row r="14" spans="1:4">
      <c r="A14" s="4" t="s">
        <v>1012</v>
      </c>
      <c r="B14" s="6" t="n">
        <v>3198</v>
      </c>
      <c r="C14" s="6" t="n">
        <v>5596</v>
      </c>
      <c r="D14" s="6" t="n">
        <v>102</v>
      </c>
    </row>
    <row r="15" spans="1:4">
      <c r="A15" s="4" t="s">
        <v>1013</v>
      </c>
      <c r="B15" s="6" t="n">
        <v>0</v>
      </c>
      <c r="C15" s="6" t="n">
        <v>0</v>
      </c>
      <c r="D15" s="6" t="n">
        <v>-5922</v>
      </c>
    </row>
    <row r="16" spans="1:4">
      <c r="A16" s="4" t="s">
        <v>1014</v>
      </c>
      <c r="B16" s="6" t="n">
        <v>-4786</v>
      </c>
      <c r="C16" s="6" t="n">
        <v>-3859</v>
      </c>
      <c r="D16" s="6" t="n">
        <v>-2688</v>
      </c>
    </row>
    <row r="17" spans="1:4">
      <c r="A17" s="4" t="s">
        <v>1015</v>
      </c>
      <c r="B17" s="6" t="n">
        <v>959</v>
      </c>
      <c r="C17" s="6" t="n">
        <v>2026</v>
      </c>
      <c r="D17" s="6" t="n">
        <v>345</v>
      </c>
    </row>
    <row r="18" spans="1:4">
      <c r="A18" s="4" t="s">
        <v>151</v>
      </c>
      <c r="B18" s="5" t="n">
        <v>75410</v>
      </c>
      <c r="C18" s="5" t="n">
        <v>81667</v>
      </c>
      <c r="D18" s="5" t="n">
        <v>118761</v>
      </c>
    </row>
    <row r="19" spans="1:4">
      <c r="A19" s="4" t="s">
        <v>1016</v>
      </c>
      <c r="B19" s="4" t="s">
        <v>1017</v>
      </c>
      <c r="C19" s="4" t="s">
        <v>1018</v>
      </c>
      <c r="D19" s="4" t="s">
        <v>1019</v>
      </c>
    </row>
    <row r="20" spans="1:4">
      <c r="A20" s="4" t="s">
        <v>1020</v>
      </c>
      <c r="B20" s="5" t="n">
        <v>42880</v>
      </c>
      <c r="C20" s="5" t="n">
        <v>85805</v>
      </c>
      <c r="D20" s="5" t="n">
        <v>8169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62</v>
      </c>
      <c r="D2" s="2" t="s">
        <v>63</v>
      </c>
    </row>
    <row r="3" spans="1:4">
      <c r="A3" s="3" t="s">
        <v>259</v>
      </c>
    </row>
    <row r="4" spans="1:4">
      <c r="A4" s="4" t="s">
        <v>1022</v>
      </c>
      <c r="B4" s="5" t="n">
        <v>0</v>
      </c>
      <c r="C4" s="5" t="n">
        <v>-4424</v>
      </c>
      <c r="D4" s="5" t="n">
        <v>6667</v>
      </c>
    </row>
    <row r="5" spans="1:4">
      <c r="A5" s="3" t="s">
        <v>1023</v>
      </c>
    </row>
    <row r="6" spans="1:4">
      <c r="A6" s="4" t="s">
        <v>1024</v>
      </c>
      <c r="B6" s="6" t="n">
        <v>64712</v>
      </c>
      <c r="C6" s="6" t="n">
        <v>60756</v>
      </c>
    </row>
    <row r="7" spans="1:4">
      <c r="A7" s="4" t="s">
        <v>1025</v>
      </c>
      <c r="B7" s="6" t="n">
        <v>3442</v>
      </c>
      <c r="C7" s="6" t="n">
        <v>3544</v>
      </c>
    </row>
    <row r="8" spans="1:4">
      <c r="A8" s="4" t="s">
        <v>1026</v>
      </c>
      <c r="B8" s="6" t="n">
        <v>13048</v>
      </c>
      <c r="C8" s="6" t="n">
        <v>13172</v>
      </c>
    </row>
    <row r="9" spans="1:4">
      <c r="A9" s="4" t="s">
        <v>1027</v>
      </c>
      <c r="B9" s="6" t="n">
        <v>24532</v>
      </c>
      <c r="C9" s="6" t="n">
        <v>22963</v>
      </c>
    </row>
    <row r="10" spans="1:4">
      <c r="A10" s="4" t="s">
        <v>1028</v>
      </c>
      <c r="B10" s="6" t="n">
        <v>11561</v>
      </c>
      <c r="C10" s="6" t="n">
        <v>12122</v>
      </c>
    </row>
    <row r="11" spans="1:4">
      <c r="A11" s="4" t="s">
        <v>1015</v>
      </c>
      <c r="B11" s="6" t="n">
        <v>3401</v>
      </c>
      <c r="C11" s="6" t="n">
        <v>3739</v>
      </c>
    </row>
    <row r="12" spans="1:4">
      <c r="A12" s="4" t="s">
        <v>1029</v>
      </c>
      <c r="B12" s="6" t="n">
        <v>120696</v>
      </c>
      <c r="C12" s="6" t="n">
        <v>116296</v>
      </c>
    </row>
    <row r="13" spans="1:4">
      <c r="A13" s="4" t="s">
        <v>1030</v>
      </c>
      <c r="B13" s="6" t="n">
        <v>-71546</v>
      </c>
      <c r="C13" s="6" t="n">
        <v>-69400</v>
      </c>
    </row>
    <row r="14" spans="1:4">
      <c r="A14" s="4" t="s">
        <v>1031</v>
      </c>
      <c r="B14" s="6" t="n">
        <v>49150</v>
      </c>
      <c r="C14" s="6" t="n">
        <v>46896</v>
      </c>
    </row>
    <row r="15" spans="1:4">
      <c r="A15" s="3" t="s">
        <v>1032</v>
      </c>
    </row>
    <row r="16" spans="1:4">
      <c r="A16" s="4" t="s">
        <v>1033</v>
      </c>
      <c r="B16" s="6" t="n">
        <v>39583</v>
      </c>
      <c r="C16" s="6" t="n">
        <v>28606</v>
      </c>
    </row>
    <row r="17" spans="1:4">
      <c r="A17" s="4" t="s">
        <v>1034</v>
      </c>
      <c r="B17" s="6" t="n">
        <v>16695</v>
      </c>
      <c r="C17" s="6" t="n">
        <v>10950</v>
      </c>
    </row>
    <row r="18" spans="1:4">
      <c r="A18" s="4" t="s">
        <v>1025</v>
      </c>
      <c r="B18" s="6" t="n">
        <v>6427</v>
      </c>
      <c r="C18" s="6" t="n">
        <v>4814</v>
      </c>
    </row>
    <row r="19" spans="1:4">
      <c r="A19" s="4" t="s">
        <v>1028</v>
      </c>
      <c r="B19" s="6" t="n">
        <v>25171</v>
      </c>
      <c r="C19" s="6" t="n">
        <v>19346</v>
      </c>
    </row>
    <row r="20" spans="1:4">
      <c r="A20" s="4" t="s">
        <v>1015</v>
      </c>
      <c r="B20" s="6" t="n">
        <v>11285</v>
      </c>
      <c r="C20" s="6" t="n">
        <v>8770</v>
      </c>
    </row>
    <row r="21" spans="1:4">
      <c r="A21" s="4" t="s">
        <v>1035</v>
      </c>
      <c r="B21" s="6" t="n">
        <v>99161</v>
      </c>
      <c r="C21" s="6" t="n">
        <v>72486</v>
      </c>
    </row>
    <row r="22" spans="1:4">
      <c r="A22" s="4" t="s">
        <v>1036</v>
      </c>
      <c r="B22" s="6" t="n">
        <v>-50011</v>
      </c>
      <c r="C22" s="5" t="n">
        <v>-25590</v>
      </c>
    </row>
    <row r="23" spans="1:4">
      <c r="A23" s="4" t="s">
        <v>1037</v>
      </c>
      <c r="B23" s="6" t="n">
        <v>51129</v>
      </c>
    </row>
    <row r="24" spans="1:4">
      <c r="A24" s="4" t="s">
        <v>1038</v>
      </c>
      <c r="B24" s="6" t="n">
        <v>213724</v>
      </c>
    </row>
    <row r="25" spans="1:4">
      <c r="A25" s="4" t="s">
        <v>1039</v>
      </c>
      <c r="B25" s="5" t="n">
        <v>169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3:37:58Z</dcterms:created>
  <dcterms:modified xmlns:dcterms="http://purl.org/dc/terms/" xmlns:xsi="http://www.w3.org/2001/XMLSchema-instance" xsi:type="dcterms:W3CDTF">2020-02-27T13:37:58Z</dcterms:modified>
</cp:coreProperties>
</file>